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Stock"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Mortgage And Other Notes Receiv" sheetId="11" state="visible" r:id="rId11"/>
    <sheet xmlns:r="http://schemas.openxmlformats.org/officeDocument/2006/relationships" name="Equity-Method Investment And O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vestment And Other Gains Inve" sheetId="15" state="visible" r:id="rId15"/>
    <sheet xmlns:r="http://schemas.openxmlformats.org/officeDocument/2006/relationships" name="Share-Based Compensation" sheetId="16" state="visible" r:id="rId16"/>
    <sheet xmlns:r="http://schemas.openxmlformats.org/officeDocument/2006/relationships" name="Earnings and Dividends Per Shar" sheetId="17" state="visible" r:id="rId17"/>
    <sheet xmlns:r="http://schemas.openxmlformats.org/officeDocument/2006/relationships" name="Income Taxes Income Taxes" sheetId="18" state="visible" r:id="rId18"/>
    <sheet xmlns:r="http://schemas.openxmlformats.org/officeDocument/2006/relationships" name="Fair Value Of Financial Instrum" sheetId="19" state="visible" r:id="rId19"/>
    <sheet xmlns:r="http://schemas.openxmlformats.org/officeDocument/2006/relationships" name="Limits On Common Stock Ownershi" sheetId="20" state="visible" r:id="rId20"/>
    <sheet xmlns:r="http://schemas.openxmlformats.org/officeDocument/2006/relationships" name="Selected Quarterly Financial Da" sheetId="21" state="visible" r:id="rId21"/>
    <sheet xmlns:r="http://schemas.openxmlformats.org/officeDocument/2006/relationships" name="Recent Accounting Pronouncement" sheetId="22" state="visible" r:id="rId22"/>
    <sheet xmlns:r="http://schemas.openxmlformats.org/officeDocument/2006/relationships" name="Subsequent Events Subsequent Ev" sheetId="23" state="visible" r:id="rId23"/>
    <sheet xmlns:r="http://schemas.openxmlformats.org/officeDocument/2006/relationships" name="Schedule II - Valuation and Qua"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Real Estate (Tables)" sheetId="30" state="visible" r:id="rId30"/>
    <sheet xmlns:r="http://schemas.openxmlformats.org/officeDocument/2006/relationships" name="Mortgage And Other Notes Rece_2" sheetId="31" state="visible" r:id="rId31"/>
    <sheet xmlns:r="http://schemas.openxmlformats.org/officeDocument/2006/relationships" name="Mortgage And Other Notes Rece_3" sheetId="32" state="visible" r:id="rId32"/>
    <sheet xmlns:r="http://schemas.openxmlformats.org/officeDocument/2006/relationships" name="Equity-Method Investment And _2" sheetId="33" state="visible" r:id="rId33"/>
    <sheet xmlns:r="http://schemas.openxmlformats.org/officeDocument/2006/relationships" name="Debt Debt (Tables)" sheetId="34" state="visible" r:id="rId34"/>
    <sheet xmlns:r="http://schemas.openxmlformats.org/officeDocument/2006/relationships" name="Commitments And Contingencies S"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Investment And Other Gains In_2" sheetId="38" state="visible" r:id="rId38"/>
    <sheet xmlns:r="http://schemas.openxmlformats.org/officeDocument/2006/relationships" name="Share-Based Compensation (Table" sheetId="39" state="visible" r:id="rId39"/>
    <sheet xmlns:r="http://schemas.openxmlformats.org/officeDocument/2006/relationships" name="Earnings and Dividends Per Sh_2" sheetId="40" state="visible" r:id="rId40"/>
    <sheet xmlns:r="http://schemas.openxmlformats.org/officeDocument/2006/relationships" name="Income Taxes Income Taxes (Tabl" sheetId="41" state="visible" r:id="rId41"/>
    <sheet xmlns:r="http://schemas.openxmlformats.org/officeDocument/2006/relationships" name="Fair Value of Financial instr_2" sheetId="42" state="visible" r:id="rId42"/>
    <sheet xmlns:r="http://schemas.openxmlformats.org/officeDocument/2006/relationships" name="Selected Quarterly Financial _2"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Real Estate (New Real Estate In" sheetId="47" state="visible" r:id="rId47"/>
    <sheet xmlns:r="http://schemas.openxmlformats.org/officeDocument/2006/relationships" name="Real Estate (Summary of NHC Per" sheetId="48" state="visible" r:id="rId48"/>
    <sheet xmlns:r="http://schemas.openxmlformats.org/officeDocument/2006/relationships" name="Real Estate Real Estate (Future" sheetId="49" state="visible" r:id="rId49"/>
    <sheet xmlns:r="http://schemas.openxmlformats.org/officeDocument/2006/relationships" name="Real Estate (Narrative) (Detail" sheetId="50" state="visible" r:id="rId50"/>
    <sheet xmlns:r="http://schemas.openxmlformats.org/officeDocument/2006/relationships" name="Real Estate Schedule of Bickfor" sheetId="51" state="visible" r:id="rId51"/>
    <sheet xmlns:r="http://schemas.openxmlformats.org/officeDocument/2006/relationships" name="Real Estate Real Estate (Schedu" sheetId="52" state="visible" r:id="rId52"/>
    <sheet xmlns:r="http://schemas.openxmlformats.org/officeDocument/2006/relationships" name="Real Estate Real Estate (Sche_2" sheetId="53" state="visible" r:id="rId53"/>
    <sheet xmlns:r="http://schemas.openxmlformats.org/officeDocument/2006/relationships" name="Mortgage And Other Notes Rece_4" sheetId="54" state="visible" r:id="rId54"/>
    <sheet xmlns:r="http://schemas.openxmlformats.org/officeDocument/2006/relationships" name="Mortgage And Other Notes Rece_5" sheetId="55" state="visible" r:id="rId55"/>
    <sheet xmlns:r="http://schemas.openxmlformats.org/officeDocument/2006/relationships" name="Mortgage And Other Notes Rece_6" sheetId="56" state="visible" r:id="rId56"/>
    <sheet xmlns:r="http://schemas.openxmlformats.org/officeDocument/2006/relationships" name="Equity-Method Investment And _3" sheetId="57" state="visible" r:id="rId57"/>
    <sheet xmlns:r="http://schemas.openxmlformats.org/officeDocument/2006/relationships" name="Debt (Schedule of Debt) (Detail" sheetId="58" state="visible" r:id="rId58"/>
    <sheet xmlns:r="http://schemas.openxmlformats.org/officeDocument/2006/relationships" name="Debt Debt (Schedule of Long Ter" sheetId="59" state="visible" r:id="rId59"/>
    <sheet xmlns:r="http://schemas.openxmlformats.org/officeDocument/2006/relationships" name="Debt Debt (Schedule of Interest" sheetId="60" state="visible" r:id="rId60"/>
    <sheet xmlns:r="http://schemas.openxmlformats.org/officeDocument/2006/relationships" name="Debt (Schedule of Interest Rate" sheetId="61" state="visible" r:id="rId61"/>
    <sheet xmlns:r="http://schemas.openxmlformats.org/officeDocument/2006/relationships" name="Debt Debt (Schedule of Unsecure" sheetId="62" state="visible" r:id="rId62"/>
    <sheet xmlns:r="http://schemas.openxmlformats.org/officeDocument/2006/relationships" name="Debt Debt (Convertible Debt Rol" sheetId="63" state="visible" r:id="rId63"/>
    <sheet xmlns:r="http://schemas.openxmlformats.org/officeDocument/2006/relationships" name="Debt (Narrative) (Details)"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Commitments And Contingencies (" sheetId="68" state="visible" r:id="rId68"/>
    <sheet xmlns:r="http://schemas.openxmlformats.org/officeDocument/2006/relationships" name="Investment And Other Gains In_3" sheetId="69" state="visible" r:id="rId69"/>
    <sheet xmlns:r="http://schemas.openxmlformats.org/officeDocument/2006/relationships" name="Share-Based Compensation Share-" sheetId="70" state="visible" r:id="rId70"/>
    <sheet xmlns:r="http://schemas.openxmlformats.org/officeDocument/2006/relationships" name="Share-Based Compensation (Sched" sheetId="71" state="visible" r:id="rId71"/>
    <sheet xmlns:r="http://schemas.openxmlformats.org/officeDocument/2006/relationships" name="Share-Based Compensation (Sch_2" sheetId="72" state="visible" r:id="rId72"/>
    <sheet xmlns:r="http://schemas.openxmlformats.org/officeDocument/2006/relationships" name="Share-Based Compensation (Narra" sheetId="73" state="visible" r:id="rId73"/>
    <sheet xmlns:r="http://schemas.openxmlformats.org/officeDocument/2006/relationships" name="Earnings and Dividends Per Sh_3" sheetId="74" state="visible" r:id="rId74"/>
    <sheet xmlns:r="http://schemas.openxmlformats.org/officeDocument/2006/relationships" name="Income Taxes Income Taxes (Sche" sheetId="75" state="visible" r:id="rId75"/>
    <sheet xmlns:r="http://schemas.openxmlformats.org/officeDocument/2006/relationships" name="Income Taxes Income Taxes (Narr"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Limits On Common Stock Owners_2" sheetId="79" state="visible" r:id="rId79"/>
    <sheet xmlns:r="http://schemas.openxmlformats.org/officeDocument/2006/relationships" name="(Details)" sheetId="80" state="visible" r:id="rId80"/>
    <sheet xmlns:r="http://schemas.openxmlformats.org/officeDocument/2006/relationships" name="Recent Accounting Pronounceme_2" sheetId="81" state="visible" r:id="rId81"/>
    <sheet xmlns:r="http://schemas.openxmlformats.org/officeDocument/2006/relationships" name="Subsequent Events Subsequent _2" sheetId="82" state="visible" r:id="rId82"/>
    <sheet xmlns:r="http://schemas.openxmlformats.org/officeDocument/2006/relationships" name="Schedule II - Valuation and Q_2" sheetId="83" state="visible" r:id="rId83"/>
    <sheet xmlns:r="http://schemas.openxmlformats.org/officeDocument/2006/relationships" name="Schedule III - Real Estate an_2" sheetId="84" state="visible" r:id="rId84"/>
    <sheet xmlns:r="http://schemas.openxmlformats.org/officeDocument/2006/relationships" name="Schedule III - Real Estate an_3" sheetId="85" state="visible" r:id="rId85"/>
    <sheet xmlns:r="http://schemas.openxmlformats.org/officeDocument/2006/relationships" name="Schedule IV - Mortgage Loans _2" sheetId="86" state="visible" r:id="rId86"/>
    <sheet xmlns:r="http://schemas.openxmlformats.org/officeDocument/2006/relationships" name="Schedule IV - Mortgage Loans _3" sheetId="87" state="visible" r:id="rId87"/>
  </sheets>
  <definedNames/>
  <calcPr calcId="124519" fullCalcOnLoad="1"/>
</workbook>
</file>

<file path=xl/sharedStrings.xml><?xml version="1.0" encoding="utf-8"?>
<sst xmlns="http://schemas.openxmlformats.org/spreadsheetml/2006/main" uniqueCount="1408">
  <si>
    <t>Document And Entity Information - USD ($) $ in Thousand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10822</t>
  </si>
  <si>
    <t>Entity Registrant Name</t>
  </si>
  <si>
    <t>National Health Investors Inc</t>
  </si>
  <si>
    <t>Entity Incorporation, State or Country Code</t>
  </si>
  <si>
    <t>MD</t>
  </si>
  <si>
    <t>Entity Tax Identification Number</t>
  </si>
  <si>
    <t>62-1470956</t>
  </si>
  <si>
    <t>Entity Address, Address Line One</t>
  </si>
  <si>
    <t>222 Robert Rose Drive</t>
  </si>
  <si>
    <t>Entity Address, City or Town</t>
  </si>
  <si>
    <t>Murfreesboro</t>
  </si>
  <si>
    <t>Entity Address, State or Province</t>
  </si>
  <si>
    <t>TN</t>
  </si>
  <si>
    <t>Entity Address, Postal Zip Code</t>
  </si>
  <si>
    <t>37129</t>
  </si>
  <si>
    <t>City Area Code</t>
  </si>
  <si>
    <t>(615)</t>
  </si>
  <si>
    <t>Local Phone Number</t>
  </si>
  <si>
    <t>890-9100</t>
  </si>
  <si>
    <t>Title of 12(b) Security</t>
  </si>
  <si>
    <t>Common Stock, $0.01 par value</t>
  </si>
  <si>
    <t>Trading Symbol</t>
  </si>
  <si>
    <t>NH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are incorporated by reference into Part III, Items 10, 11, 12, 13, and 14 of this Form 10-K.</t>
  </si>
  <si>
    <t>Amendment Flag</t>
  </si>
  <si>
    <t>Document Fiscal Year Focus</t>
  </si>
  <si>
    <t>2019</t>
  </si>
  <si>
    <t>Document Fiscal Period Focus</t>
  </si>
  <si>
    <t>FY</t>
  </si>
  <si>
    <t>Entity Central Index Key</t>
  </si>
  <si>
    <t>0000877860</t>
  </si>
  <si>
    <t>Current Fiscal Year End Date</t>
  </si>
  <si>
    <t>--12-31</t>
  </si>
  <si>
    <t>Consolidated Balance Sheets - USD ($) $ in Thousands</t>
  </si>
  <si>
    <t>Dec. 31, 2018</t>
  </si>
  <si>
    <t>Real Estate Properties [Abstract]</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Straight-line rent receivable</t>
  </si>
  <si>
    <t>Equity-method investment and other assets</t>
  </si>
  <si>
    <t>Assets held for sale, net</t>
  </si>
  <si>
    <t>Total Assets</t>
  </si>
  <si>
    <t>Liabilities and Equity</t>
  </si>
  <si>
    <t>Debt</t>
  </si>
  <si>
    <t>Accounts payable and accrued expenses</t>
  </si>
  <si>
    <t>Dividends Payable</t>
  </si>
  <si>
    <t>Lease deposit liabilities</t>
  </si>
  <si>
    <t>Deferred income</t>
  </si>
  <si>
    <t>Total Liabilities</t>
  </si>
  <si>
    <t>Commitments and Contingencies</t>
  </si>
  <si>
    <t xml:space="preserve"> </t>
  </si>
  <si>
    <t>National Health Investors Stockholders' Equity:</t>
  </si>
  <si>
    <t>Common stock, $.01 par value; 60,000,000 shares authorized; 44,587,486 and 42,700,411 shares issued and outstanding, respectively</t>
  </si>
  <si>
    <t>Capital in excess of par value</t>
  </si>
  <si>
    <t>Cumulative net income in (excess) deficit of dividends</t>
  </si>
  <si>
    <t>Accumulated other comprehensive income</t>
  </si>
  <si>
    <t>Total National Health Investors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7</t>
  </si>
  <si>
    <t>Revenues:</t>
  </si>
  <si>
    <t>Rental income</t>
  </si>
  <si>
    <t>Interest income from mortgage and other notes</t>
  </si>
  <si>
    <t>Revenues</t>
  </si>
  <si>
    <t>Expenses:</t>
  </si>
  <si>
    <t>Depreciation</t>
  </si>
  <si>
    <t>Interest expense</t>
  </si>
  <si>
    <t>Legal expense</t>
  </si>
  <si>
    <t>Franchise, excise and other taxes</t>
  </si>
  <si>
    <t>General and administrative</t>
  </si>
  <si>
    <t>Property taxes and insurance on leased properties</t>
  </si>
  <si>
    <t>Loan and realty losses (recoveries), net</t>
  </si>
  <si>
    <t>Total operating expenses</t>
  </si>
  <si>
    <t>Income before equity-method investee, tax benefit (expense), investment and other gains, discontinued operations and noncontrolling interest</t>
  </si>
  <si>
    <t>Loss on convertible note retirement</t>
  </si>
  <si>
    <t>Investment and other gains</t>
  </si>
  <si>
    <t>Net income</t>
  </si>
  <si>
    <t>Less: net income attributable to noncontrolling interest</t>
  </si>
  <si>
    <t>Net income attributable to common stockholders</t>
  </si>
  <si>
    <t>Weighted average common shares outstanding:</t>
  </si>
  <si>
    <t>Basic</t>
  </si>
  <si>
    <t>Diluted</t>
  </si>
  <si>
    <t>Basic:</t>
  </si>
  <si>
    <t>Net income per common share attributable to common stockholders</t>
  </si>
  <si>
    <t>Diluted:</t>
  </si>
  <si>
    <t>Consolidated Statements of Comprehensive Income - USD ($) $ in Thousands</t>
  </si>
  <si>
    <t>Statement of Comprehensive Income [Abstract]</t>
  </si>
  <si>
    <t>Other comprehensive income (loss):</t>
  </si>
  <si>
    <t>Change in unrealized gains on securities</t>
  </si>
  <si>
    <t>Less: reclassification adjustment for gains in net income</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 USD ($) $ in Thousands</t>
  </si>
  <si>
    <t>Cash flows from operating activities:</t>
  </si>
  <si>
    <t>Adjustments to reconcile net income to net cash provided by operating activities:</t>
  </si>
  <si>
    <t>Amortization</t>
  </si>
  <si>
    <t>Amortization of commitment fees and note receivable discounts</t>
  </si>
  <si>
    <t>Amortization of Lease Incentives</t>
  </si>
  <si>
    <t>Straight-line rental income</t>
  </si>
  <si>
    <t>Non-cash interest income on construction loan</t>
  </si>
  <si>
    <t>Gain on sale of real estate</t>
  </si>
  <si>
    <t>Loss on extinguishment of debt</t>
  </si>
  <si>
    <t>Payment of lease incentives</t>
  </si>
  <si>
    <t>Net realized gains on sales of marketable securitie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roceeds from disposition of real estate properties</t>
  </si>
  <si>
    <t>Proceeds from sales of marketable securities</t>
  </si>
  <si>
    <t>Net cash used in investing activities</t>
  </si>
  <si>
    <t>Cash flows from financing activities:</t>
  </si>
  <si>
    <t>Payments on revolving credit facility</t>
  </si>
  <si>
    <t>Borrowings on term loan</t>
  </si>
  <si>
    <t>Payments of term loans</t>
  </si>
  <si>
    <t>Debt issuance costs</t>
  </si>
  <si>
    <t>Distributions to noncontrolling interest</t>
  </si>
  <si>
    <t>Proceeds for noncontrolling interest</t>
  </si>
  <si>
    <t>Taxes remitted in relation to employee stock options exercised</t>
  </si>
  <si>
    <t>Proceeds from equity offering, net</t>
  </si>
  <si>
    <t>Convertible bond redemption</t>
  </si>
  <si>
    <t>Dividends paid to stockholders</t>
  </si>
  <si>
    <t>Net cash provided by (used in) financing activities</t>
  </si>
  <si>
    <t>Increase (decrease) in cash and cash equivalents</t>
  </si>
  <si>
    <t>Cash and cash equivalents and restricted cash, beginning of period</t>
  </si>
  <si>
    <t>Cash and cash equivalents and restricted cash, end of period</t>
  </si>
  <si>
    <t>Supplemental disclosure of cash flow information:</t>
  </si>
  <si>
    <t>Interest paid, net of amounts capitalized</t>
  </si>
  <si>
    <t>Supplemental schedule of non-cash investing and financing activities:</t>
  </si>
  <si>
    <t>Change in straight-line rent receivable related to investments in real estate</t>
  </si>
  <si>
    <t>Reclass of note balance into real estate investment</t>
  </si>
  <si>
    <t>Change in other assets related to investments in real estate</t>
  </si>
  <si>
    <t>Change in accounts payable related to investments in real estate construction</t>
  </si>
  <si>
    <t>Change in accounts payable related to investments in real estate acquisition</t>
  </si>
  <si>
    <t>Tenant investment in leased asset</t>
  </si>
  <si>
    <t>Tenant forfeiture of lease escrow deposit</t>
  </si>
  <si>
    <t>Settlement of contingent asset acquisition liability</t>
  </si>
  <si>
    <t>Assumption of debt in real estate acquisition</t>
  </si>
  <si>
    <t>Consolidated Statement Of Equity - USD ($)</t>
  </si>
  <si>
    <t>Total</t>
  </si>
  <si>
    <t>Common Stock [Member]</t>
  </si>
  <si>
    <t>Additional Paid-in Capital [Member]</t>
  </si>
  <si>
    <t>Cumulative Dividends In Excess Of Net Income [Member]</t>
  </si>
  <si>
    <t>Accumulated Other Comprehensive Income (Loss) [Member]</t>
  </si>
  <si>
    <t>Parent [Member]</t>
  </si>
  <si>
    <t>Noncontrolling Interest [Member]</t>
  </si>
  <si>
    <t>At-The-Market [Member]Common Stock [Member]</t>
  </si>
  <si>
    <t>Convertible Debt [Member]Common Stock [Member]</t>
  </si>
  <si>
    <t>Noncontrolling Interest, Increase from Subsidiary Equity Issuance</t>
  </si>
  <si>
    <t>Balance, shares at Dec. 31, 2016</t>
  </si>
  <si>
    <t>Balance, value at Dec. 31, 2016</t>
  </si>
  <si>
    <t>Increase (Decrease) in Stockholders' Equity [Roll Forward]</t>
  </si>
  <si>
    <t>Adjustments to Additional Paid in Capital, Equity Component of Convertible Debt, Subsequent Adjustments</t>
  </si>
  <si>
    <t>Stock Issued During Period, Shares, New Issues</t>
  </si>
  <si>
    <t>Stock Issued During Period, Value, New Issues</t>
  </si>
  <si>
    <t>Payments of Stock Issuance Costs</t>
  </si>
  <si>
    <t>Shares issued on stock options exercised, shares</t>
  </si>
  <si>
    <t>Share-based Payment Arrangement, Noncash Expense</t>
  </si>
  <si>
    <t>Dividends declared, $1.43 per share</t>
  </si>
  <si>
    <t>Comprehensive Income (Loss), Net of Tax, Attributable to Noncontrolling Interest</t>
  </si>
  <si>
    <t>Balance, shares at Dec. 31, 2017</t>
  </si>
  <si>
    <t>Balance, value at Dec. 31, 2017</t>
  </si>
  <si>
    <t>Share-based Payment Arrangement, Decrease for Tax Withholding Obligation</t>
  </si>
  <si>
    <t>Balance, shares at Dec. 31, 2018</t>
  </si>
  <si>
    <t>Balance, value at Dec. 31, 2018</t>
  </si>
  <si>
    <t>New Accounting Pronouncement or Change in Accounting Principle, Cumulative Effect of Change on Equity or Net Assets</t>
  </si>
  <si>
    <t>Stock Issued During Period, Value, Conversion of Convertible Securities, Net of Adjustments</t>
  </si>
  <si>
    <t>Shares Issued, Shares, Share-based Payment Arrangement, after Forfeiture</t>
  </si>
  <si>
    <t>Shares issued on stock options exercised, value</t>
  </si>
  <si>
    <t>Balance, shares at Dec. 31, 2019</t>
  </si>
  <si>
    <t>Balance, value at Dec. 31, 2019</t>
  </si>
  <si>
    <t>Consolidated Statement Of Stockholders' Equity (Parenthetical) - $ / shares</t>
  </si>
  <si>
    <t>Statement of Stockholders' Equity [Abstract]</t>
  </si>
  <si>
    <t>Common Stock, Dividends, Per Share, Declared, Regular</t>
  </si>
  <si>
    <t>Significant Accounting Policies</t>
  </si>
  <si>
    <t>Accounting Policies [Abstract]</t>
  </si>
  <si>
    <t>SIGNIFICANT ACCOUNTING POLICIES The Company - National Health Investors, Inc. (“NHI”), established in 1991 as a Maryland corporation, is a self-managed real estate investment trust (“REIT”) specializing in sale-leaseback, joint-venture, mortgage and mezzanine financing of need-driven and discretionary senior housing and medical investments. Our portfolio consists of lease, mortgage and other note investments in independent living facilities, assisted living facilities, entrance-fee communities, senior living campuses, skilled nursing facilities, specialty hospitals and medical office buildings. Other investments include joint ventures structured to comply with the provisions of the REIT Investment Diversification Empowerment Act of 2007 (“RIDEA”) through which we invest in facility operations managed by independent third-parties. We fund our real estate investments primarily through: (1) operating cash flow, (2) debt offerings, including bank lines of credit and term debt, both unsecured and secured, and (3) the sale of equity securities. Units, beds and square footage disclosures in these consolidated financial statements are unaudited. Principles of Consolidation - The accompanying consolidated financial statements include our accounts and the accounts of our wholly-owned subsidiaries, joint ventures, partnerships and consolidated variable interest entities (“VIE”), if any. All intercompany transactions and balances have been eliminated in consolidation. Net income is adjusted by the portion of net income (loss)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December 31, 2019 , we held interests in seven unconsolidated VIEs, and, because we generally lack either directly or through related parties any material input or control in the activities that most significantly impact their economic performance, we have concluded that NHI is not the primary beneficiary. Our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63,939,000 $ 69,523,000 Notes 2, 3 2014 Senior Living Communities Notes and straight-line receivable $ 85,440,000 $ 95,267,000 Notes 2, 3 2015 Timber Ridge, LCS affiliate Notes receivable $ 59,166,000 $ 59,816,000 Note 3 2016 Senior Living Management Notes and straight-line receivable $ 26,825,000 $ 26,825,000 — 2017 Evolve Senior Living Note receivable $ 9,948,000 $ 9,948,000 — 2018 Sagewood, LCS affiliate Notes receivable $ 121,809,000 $ 178,531,000 Note 3 2019 41 Management, LLC Notes receivable $ 10,469,000 $ 15,355,000 Note 3 1 Notes, straight-line rent receivables &amp; unamortized lease incentives We are not obligated to provide support beyond our stated commitments to these tenants and borrowers whom we ident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o a new tenant. The potential extent of such loss will be dependent upon individual facts and circumstances, cannot be quantified, and is therefore not included in the tabulation above. Typically, the only carrying amounts involving our leases are accumulated straight-line receivables and unamortized lease incentives. We structure our operating company joint venture to be compliant with the provisions of RIDEA which permits NHI to receive rent payments through a triple-net lease between a property company and an operating company and allows NHI to receive distributions from the operating company to a taxable REIT subsidiary (“TRS”). Our TRS holds NHI’s equity interests in unconsolidated operating companies thus providing an organizational structure that allows the TRS to engage in a broad range of activities and share in revenues that are otherwise non-qualifying income under the REIT gross income tests. Noncontrolling Interest - As of December 31, 2019, and for the year then ended, our non-controlling interest relates to our property company joint venture with Discovery Senior Living. During the years ended December 31, 2018 and December 31, 2017, there were no noncontrolling interests.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Estate Properties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For contingent consideration arising from asset acquisitions, the liability is adjusted to the amount considered probable each reporting period, with changes reflected as an adjustment to the basis of the related assets.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fair value of the property. Leases - Leases entered into during 2019 are accounted for under the guidance of ASC Topic 842, Leases . Our leases generally have an initial leasehold term of 10 to 15 years followed by one or more 5 -year tenant renewal options. The leases are “triple 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These provisions, along with a growing senior demographic and the historical propensity for real estate to hold its value, collectively constitute much of the means by which the risk associated with the residual value of our properties is mitigated. While we do not incorporate residual value guarantees, the above lease provisions and considerations inform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management’s projected residual values represent significant assumptions in our accounting for operating leases. Similarly, the exercise of options is also subject to these same risks, making a tenant’s lease term another significant variable in a lease’s cash flows. Mortgage and Other Notes Receivable - Each quarter, we evaluate the carrying amount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 Cash and Cash Equivalents and Restricted Cash - Cash equivalents consist of all highly liquid investments with an original maturity of three months or less. Restricted cash includes amounts required to be held on deposit in accordance with agency agreements governing our Fannie Mae and HUD mortgages. The following table provides a reconciliation of cash, cash equivalents and restricted cash reported within the Company’s Consolidated Balance Sheets with the same amounts shown on the Company’s Consolidated Statements of Cash Flows (in thousands) : As of December 31, 2019 2018 Cash and cash equivalents $ 5,215 $ 4,659 Restricted cash 10,454 5,253 $ 15,669 $ 9,912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Deferred Loan Costs - Costs incurred to acquire debt are capitalized and amortized by the straight-line method, which approximates the effective-interest method, over the term of the related debt. Deferred Income - Deferred income primarily includes non-refundabl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 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We identify a lease as non-performing if a required payment is not received within 30 days of the date it is due. Rental income on non-performing leased real estate properties is recognized in the period when the related cash is received. Interest Income from Mortgage and Other Notes Receivable - Interest income is recognized based on the interest rates and principal amounts outstanding on the notes receivable.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9 , we had not identified any of our mortgages as non-performing. 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the change in market interest rates on our variable rate debt.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loss) into earnings once the underlying hedged transaction is recognized in earnings. Federal Income Taxes - We intend at all times to qualify as a REIT under Sections 856 through 860 of the Internal Revenue Code of 1986, as amended.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A failur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6 are subject to examination by taxing authorities. We classify interest and penalties related to uncertain tax positions, if any, in our Consolidated Statements of Income as a component of income tax expense. Segment Disclosures - We are in the business of owning and financing health care properties. We are managed as one segment, rather than multiple segments, for internal purposes and for internal decision making. New Accounting Pronouncements - For a review of recent accounting pronouncements pertinent to our operations and management’s judgment as to the impact that the eventual adoption of these pronouncements will have on our financial position and results of operation, see Note 14.</t>
  </si>
  <si>
    <t>Real Estate</t>
  </si>
  <si>
    <t>Real Estate [Abstract]</t>
  </si>
  <si>
    <t>Real Estate Disclosure [Text Block]</t>
  </si>
  <si>
    <t>REAL ESTATE As of December 31, 2019, we owned 223 health care real estate properties located in 34 states and consisting of 146 senior housing communities, 72 skilled nursing facilities, 3 hospitals and 2 medical office buildings. Our senior housing properties include assisted living facilities, senior living campuses, independent living facilities, and entrance-fee communities. These investments (excluding our corporate office of $2,519,000 ) consisted of properties with an original cost of approximately $3,072,327,000 , rented under triple-net leases to 32 lessees. Acquisitions and New Leases of Real Estate During the year ended December 31, 2019 , we announced the following real estate investments and commitments as described below (dollars in thousands) : Operator Date Properties Asset Class Amount Wingate Healthcare January 2019 1 SHO $ 52,200 Holiday Retirement January 2019 1 SHO 38,000 Comfort Care Senior Living April 2019 1 SHO 10,800 Comfort Care Senior Living May 2019 1 SHO 13,500 Discovery Senior Living May 2019 6 SHO 127,917 Cappella Living Solutions July 2019 1 SHO 7,600 Bickford Senior Living September 2019 1 SHO 15,100 41 Management December 2019 1 SHO 9,340 $ 274,457 Wingate On January 15, 2019, we acquired a 267 -unit senior living campus in Massachusetts for a purchase price of $50,300,000 , including closing costs of $300,000 . The facility is being leased to Wingate Healthcare, Inc. (“Wingate”) for a term of ten years , with three renewal options of five years each, at an initial lease rate of 7.5% plus annual fixed escalators. We have committed to the additional funding of up to $1,900,000 in capital improvements, and the lease provides for incentive payments up to $5,000,000 to become available beginning in 2020 upon the attainment of certain operating metrics. NHI has a right of first offer on two additional Wingate-operated facilities. We accounted for the transaction as an asset purchase. Comfort Care On April 30, 2019, we acquired a newly-constructed 60 -unit assisted living facility in Shelby, Michigan which has 14 memory care units currently undergoing stabilization. The total commitment of $10,800,000 includes $9,560,000 funded at closing with the remaining amount to be funded once certain post closing and construction requirements are met. On May 20, 2019, we acquired a property in Brighton, Michigan, consisting of 73 assisted living/memory care units. The purchase price for the Brighton acquisition was $13,500,000 , inclusive of closing costs. We leased the properties to Comfort Care Senior Living (“Comfort Care”), under leases which provide for initial lease rate of 7.75% , with annual fixed escalators beginning in year three over the term of ten years plus two renewal options of five years each. The leases each include a $3,000,000 earnout incentive which will be added to the respective lease base if funded. We accounted for the acquisitions as asset purchases. Discovery On May 31, 2019, we contributed $25,028,000 in cash for a 97.5% equity interest in a consolidated subsidiary ("Discovery PropCo"), which simultaneously acquired from a third party six senior housing facilities comprising 145 independent-living units, 356 assisted-living units and 95 memory-care units, for a total of 596 units. Discovery Senior Housing Investor XXIV, LLC, (“Discovery”) contributed $631,000 for its non-controlling 2.5% equity interest. We invested an additio nal $102,258,000 as a preferred equity contribution, for a total NHI investment of $127,286,000 . The additional equity contribution of $102,258,000 carries a preference in liquidation as well as in the distribution of operating cash flow. Total cash of $127,917,000 invested in Discovery PropCo included approximately $1,067,000 in closing costs. The facilities were leased by Discovery PropCo to an affiliate of Discovery for a term of ten years with two renewal periods of five years at an initial lease rate of 6.5% with fixed annual escalators through the fifth year of the initial lease term followed by CPI-based escalators, subject to floor and ceiling, thereafter. Discovery is eligible, beginning in 2023, for up to $4,000,000 of lease inducement payments upon meeting specified performance metrics. Inducement payments funded under the agreement will be added to the lease base. Additionally, PropCo has committed to Discovery for funding up to $2,000,000 toward the purchase of condominium units located at one of the facilities, $497,000 of which has been funded as a result of transactions in November 2019. The total purchase price for the properties acquired, as discussed above, was allocated to the tangible assets based upon their relative fair values consisting of $6,301,000 to the land and $121,616,000 to the buildings and improvements. We accounted for the transaction as an asset purchase. As the managing member, NHI directs the activities of Discovery PropCo that most significantly impact economic performance, subject to limited protective rights of Discovery for significant business decisions. We consider Discovery PropCo a VIE, based on our determination that the total equity at risk is insufficient to finance activities without additional subordinated financial support. Because of our control of Discovery PropCo, we consolidate its assets, liabilities, noncontrolling interest and operations in our consolidated financial statements. Cappella Living Solutions On July 23, 2019, we acquired a 51 -unit assisted living facility in Pueblo, Colorado for $7,600,000 including $100,000 of closing costs. We leased the facility to Christian Living Services, Inc., d/b/a Cappella Living Solutions, for a term of 15 years at an initial lease rate of 7.25% , with CPI escalators subject to floor and ceiling. We accounted for this transaction as an asset purchase. 41 Management We transitioned four Minnesota properties on October 1, 2019, from Bickford Senior Living to 41 Management. The transitioned properties are under a master lease which calls for total first-year rent of $906,000 and includes our commitment to make available up to $400,000 in targeted improvements. The lease term of 15 years has 2 renewal options of five years each and an initial rate of 7% . Under the master lease, escalators are fixed at 2.5% , and the lease is secured by corporate and personal guarantees. On December 27, 2019, for a cash purchase price of $9,340,000 , including closing costs of $140,000 , we acquired a 48 unit assisted living and memory care facility in the St. Paul, Minnesota area. The St. Paul facility was added to the existing master lease described above. We accounted for the St. Paul transaction as an asset purchase. Major Tenants Holiday In November 2018, we entered into a lease amendment and guaranty release (“the Agreement”) with an affiliate of Holiday Retirement (“Holiday”). Among other provisions, the Agreement decreased base rent beginning in 2019 from $39,000,000 to $31,500,000 , extended the term of the original lease through 2035, improved the credit position of the tenant and increased required minimum capital expenditure per unit. As consideration for amending provisions included in the original 2013 lease, Holiday agreed to pay NHI $55,125,000 in cash or real estate and forfeit $10,637,000 of their original $21,275,000 security deposit. On January 31, 2019, we acquired a senior housing facility in Vero Beach, Florida from Holiday consisting of 157 independent living and 71 assisted living units in exchange for $38,000,000 toward the $55,125,000 receivable arising from the lease amendment, discussed above. The property was added to the master lease at a 6.71% lease rate. Under the restructured master lease, annual lease escalators ranging from 2% to 3% , based on portfolio revenue growth, will go into effect on November 1, 2020. Holiday settled the remaining commitment to NHI with cash of $17,125,000 at closing. Receipt of the Vero Beach property and collection of the remaining commitment in cash was recognized as adjustments to the outstanding Holiday lease receivable and resulted in the change of our straight-line receivable from Holiday at the beginning of the year into a straight-line payable, which is included in the accompanying Consolidated Balance Sheet at December 31, 2019 as “deferred income.” As of December 31, 2019 , we leased 26 independent living facilities to Holiday, including the Vero Beach property mentioned above. The master lease, which matures in 2035, provides for annual lease escalators beginning November 1, 2020. Of our total revenues, $40,459,000 ( 13% ), $43,311,000 ( 15% ) and $43,817,000 ( 16% ) were derived from Holiday for the years ended December 31, 2019 , 2018 and 2017 , respectively, including $6,621,000 , $5,616,000 and $7,397,000 in straight-line rent income, respectively. Our tenant operates the facilities pursuant to a management agreement with a Holiday-affiliated manager. Senior Living Communities As of December 31, 2019 , we leased 10 retirement communities totaling 2,068 units to Senior Living Communities, LLC (“Senior Living”). The 15 -year master lease, which began in December 2014 , contains two renewal options of five years each and provides for an annual escalator of 3% effective January 1, 2019. Of our total revenues, $46,927,000 ( 15% ), $45,868,000 ( 16% ) and $45,735,000 ( 16% ) in rental income were derived from Senior Living for the years ended December 31, 2019 , 2018 and 2017 , respectively, including $4,934,000 , $5,436,000 and $6,984,000 in straight-line rent. NHC We lease 42 facilities under two master leases to National HealthCare Corporation (“NHC”), a publicly-held company. The facilities leased to NHC consist of three independent living facilities and 39 skilled nursing facilities ( 4 of which are subleased to other parties for whom the lease payments are guaranteed to us by NHC). These facilities are leased to NHC under the terms of an amended master lease agreement originally dated October 17, 1991 (“the 1991 lease”) which includes our 35 legacy properties and a master lease agreement dated August 30, 2013 (“the 2013 lease”) which includes 7 skilled nursing facilities acquired in 2013. The 1991 lease expiration is December 31, 2026. There are two additional renewal options of five years , each at fair rental value as negotiated between the parties. Under the terms of the 1991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the 2014 base year. For both the 1991 lease and the 2013 lease, we refer to this additional rent component as “percentage rent.” During the last three years of the 2013 lease, NHC will have the option to purchase the facilities for $49,000,000 . The following table summarizes the percentage rent income from NHC ( in thousands ): Year Ended December 31, 2019 2018 2017 Current year $ 3,650 $ 3,411 $ 3,127 Prior year final certification 1 334 285 194 Total percentage rent income $ 3,984 $ 3,696 $ 3,321 1 For purposes of the percentage rent calculation described in the master lease agreement, NHC’s annual revenue by facility for a given year is certified to NHI by March 31st of the following year. Of our total revenues, $38,131,000 ( 12% ), $37,843,000 ( 13% ) and $37,467,000 ( 13% ) in rental income were derived from NHC for the years ended December 31, 2019 , 2018 and 2017 , respectively. The chairman of our board of directors is also a director on NHC’s board of directors. As of December 31, 2019, NHC owned 1,630,642 shares of our common stock. Bickford As of December 31, 2019 , our Bickford Senior Living (“Bickford”) lease portfolio consists of the following (dollars in thousands) : Lease Expiration June 2023 September 2024 May 2031 April 2033 Total Number of Properties 13 10 19 5 47 2019 Contractual Rent $ 11,468 $ 9,442 $ 21,838 $ 4,918 $ 47,666 2019 Straight Line Rent 358 467 2,903 860 4,588 2019 Lease Incentive Amortization — — (724 ) — (724 ) $ 11,826 $ 9,909 $ 24,017 $ 5,778 $ 51,530 On September 10, 2019, NHI amended a master lease, which matures in May 2031 and covers 14 Bickford properties, to change the annual escalator from a fixed percentage to a CPI-based escalator with a floor of 2% and a ceiling of 3% . A four-building portfolio in Minnesota that had been held by Bickford through September 30, 2019, transitioned to 41 Management, LLC, on October 1, 2019. Also, as of October 1, 2019, a master lease covering nine buildings subject to HUD mortgages was modified to reflect a decrease in monthly rent and provide for CPI-based escalators. On September 10, 2019, we acquired a 60 -unit assisted living/memory care facility located in Gurnee, Illinois, from Bickford. The acquisition price was $15,100,000 , including $100,000 in closing costs, and the cancellation of an outstanding construction note receivable of $14,035,000 , including interest. We leased the building for a term of twelve years at an initial lease rate of 8% , with CPI escalators subject to a floor and ceiling. We accounted for the transaction as an asset purchase. Of our total revenues, $52,570,000 ( 17% ), $50,093,000 ( 17% ) and $41,606,000 ( 15% ) were recognized as rental income from Bickford for the years ended December 31, 2019 , 2018 and 2017 , respectively, including $4,651,000 , $5,028,000 and $5,102,000 in straight-line rent income, respectively. Other Portfolio Activity Tenant Transitioning We have completed the contractual transition of three lease portfolios to new tenants following a period of non-compliance by the former operators. The portfolios consist of three former SH-Regency Leasing, LLC (“Regency”) buildings, five former LaSalle Group buildings and one facility formerly leased to Landmark Senior Living (“Landmark”). To expedite stabilization of the facilities, we committed to specified income-generating capital expenditures for the re-branding and refurbishment of certain of these properties. The new leases each specify initial periods during which rental income to NHI shall be based on net operating income (“NOI”), after deduction of management fees. Following the initial periods, each lease converts to a structured payment based on a fair-value calculation. The former Regency buildings have been leased to 3 operators, Senior Living Communities, Discovery, and Vitality MC TN, LLC (“Vitality”). Of our total revenues, $1,277,000 ( 0.4% ), $5,103,000 ( 1.7% ) and $5,466,000 ( 2.0% ) in rental income were derived from the three former Regency buildings for the years ended December 31, 2019 , 2018 and 2017 , respectively. Effective July 1, 2019 we transitioned an Indiana independent living/assisted living facility to Discovery in conjunction with our other properties in transition. The triple-net lease matures in June 2024 with two five -year options to extend. Rent is initially based on net operating income. Beginning in 2022, rent is to reset to the greater of $1,400,000 or a market rate as provided by formula. For the duration of the lease, the rent, as reset, is subject to a 2.5% escalator. Concurrent with Discovery’s entrance into the lease, NHI provided a working capital loan for amounts up to $750,000 at an interest rate of 6.5% and a $900,000 capital improvement commitment to fund improvements to the facility. The loan extends during the term of the lease. On April 16, 2019, Chancellor Health Care leased the five former LaSalle Group buildings. Our lease agreement with Chancellor provides for NHI to receive 100% of net operating cash flow generated by the facilities, after management fees, pending stabilization of the operations of the facility. During the first quarter of 2019, we also commenced litigation for the recovery of certain funds owed by LaSalle Group under the lease and against the principal executive personally under the guaranty agreement. Of our total revenues, $1,162,000 ( 0.4% ), $4,455,000 ( 1.5% ) and $4,184,000 ( 1.5% ) in rental income were derived from the five former LaSalle Group buildings for the years ended December 31, 2019 , 2018 and 2017 , respectively. In February 2019, we transitioned a non-performing single-property lease in Wisconsin with Landmark to BAKA Enterprises, temporarily acting under a management agreement with Landmark. Under the terms of a short-term agreement, NHI received 95% of net operating cash flow, after management fees, as generated by the facilities. We have entered into a new lease with an initial term of 8 years and a fixed payment schedule through October 2022. In November 2022, the lease indicates a reset of rent to fair market rental value as agreed with the tenant. Of our total revenues, $1,204,000 ( 0.4% ), $1,085,000 ( 0.4% ) and $1,957,000 ( 0.7% ) were derived from the former Landmark property for the years ended December 31, 2019 , 2018 and 2017 respectively, including $625,000 received during 2019 as a settlement payment. As we seek to stabilize the operations of these facilities, if our resulting tenants or operating partners do not have adequate liquidity to accept the risks and rewards of a tenant-lessee, NHI might be deemed the primary beneficiary of the operations and might be required to consolidate those statements of financial position and results of operations of the managers or operating partners into our consolidated financial statements. Assets Held For Sale In September 2019, we classified a portfolio of eight assisted living properties located in Arizona ( 4 ), Tennessee ( 3 ) and South Carolina ( 1 ) as held for sale, after the current tenant expressed an intention to exercise its purchase option on the properties. Of our total revenues, $4,250,000 ( 1.3% ), $4,250,000 ( 1.4% ) and $4,250,000 ( 1.5% ) in rental income were derived from this eight property portfolio for the years ended December 31, 2019 , 2018 and 2017 respectively. The purchase option called for the parties to split any appreciation on a 50/50 basis above $37,520,000 . During the first quarter of 2020, NHI and the tenant agreed to a fair valuation of $41,000,000 for the properties, and, accordingly, on January 22, 2020, we disposed of the properties at the agreed price of $ 39,260,000 . With the expectation of deferring gain recognition from this disposition, we have engaged a qualified intermediary to effect a like-kind exchange under §1031 of the Internal Revenue Code. We have identified two assisted living properties for disposal and began active marketing of the properties. The buildings are smaller than are typical of our portfolio. In January 2019 we ceased recording depreciation on the properties, and we booked an adjustment to lease revenues to write off the associated $124,000 in straight-line receivables. We recognized an impairment loss of $2,500,000 in 2019 to write down the properties to their estimated net realizable value. Tenant Purchase Options Certain of our operators hold purchase options allowing them to acquire properties they currently lease from NHI. For options open or coming open in the near future, we are engaged in preliminary negotiations to continue as lessor or in some other capacity. A summary of these tenant options, excluding properties classified as held for sale, is presented below ( dollars in thousands ): Asset Number of Lease 1st Option Option Contractual Type Properties Expiration Open Year Basis Rent MOB 1 February 2025 Open i $ 306 HOSP 1 March 2025 2020 iv $ 1,957 HOSP 1 September 2027 2021 ii $ 2,760 SHO 2 May 2031 2021 iv $ 5,063 HOSP 1 June 2022 2022 i $ 3,502 SNF 7 August 2028 2025 iii $ 3,671 SNF 1 September 2028 2028 iii $ 472 Tenant purchase options generally give the lessee an option to purchase the underlying property for consideration determined by i) greater of fixed base price or fair market value; ii) a fixed base price plus a specified share in any appreciation; iii) fixed base price; or iv) a fixed capitalization rate on lease revenue. Future Minimum Lease Payments With the adoption of Accounting Standards Codification (“ASC”) Topic 842, Leases , as discussed in Note 14, our minimum lease payments are now determined under guidance different from that required as of December 31, 2018, when we were subject to ASC Topic 840 Leases . Presented in the following table are future minimum lease payments, as of December 31, 2019, to be received by us under our operating leases, as determined under ASC 842 ( in thousands ): Twelve months ended December 31, 2019 2020 $ 266,320 2021 267,871 2022 271,528 2023 265,584 2024 257,726 Thereafter 1,569,556 $ 2,898,585 We assess the collectibility of our lease receivables, consisting primarily of straight-line rents receivable, based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collect substantially all of the receivable, we de-recognize all rent receivable assets, including the straight-line rent receivable asset and record as a reduction in rental revenue.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amount of lease revenue recognized as a result of fixed and variable lease escalators ( in thousands ): Year Ended December 31, 2019 2018 2017 Lease payments based on fixed escalators $ 260,488 $ 253,528 $ 235,343 Lease payments based on variable escalators 4,967 4,111 3,617 Straight-line rent income 22,084 22,787 26,090 Escrow funds received from tenants 5,798 — — Amortization of lease incentives 845 387 119 Rental income $ 294,182 $ 280,813 $ 265,169</t>
  </si>
  <si>
    <t>Mortgage And Other Notes Receivable</t>
  </si>
  <si>
    <t>Financing Receivable, after Allowance for Credit Loss [Abstract]</t>
  </si>
  <si>
    <t>Mortgage Notes Receivable</t>
  </si>
  <si>
    <t>MORTGAGE AND OTHER NOTES RECEIVABLE At December 31, 2019 , we had investments in mortgage notes receivable with a carrying value of $294,120,000 secured by real estate and UCC liens on the personal property of 15 facilities and other notes receivable with a carrying value of $46,023,000 guaranteed by significant parties to the notes or by cross-collateralization of properties with the same owner. At December 31, 2018 , we had investments in mortgage notes receivable with a carrying value of $202,877,000 and other notes receivable with a carrying value of $43,234,000 . No allowance for credit losses was considered necessary at December 31, 2019 or 2018 . During the year ended December 31, 2019 , we announced the following note receivable investments and commitments as described below (dollars in thousands) : Operator Date Properties Asset Class Amount Note Investments Senior Living Communities June 2019 1 SHO 32,700 41 Management June 2019 1 SHO 10,800 Discovery Senior Living July 2019 1 SHO 750 Discovery Senior Living August 2019 1 SHO 6,423 41 Management December 2019 1 SHO 3,870 $ 54,543 Discovery On August 30, 2019, NHI extended a senior mortgage loan of $6,423,000 at 7% annual interest to affiliates of Discovery to acquire a senior housing facility in Indiana for which Discovery PropCo, will have the option to purchase at stabilization. The facility consists of 52 assisted living units and 22 memory care units. As discussed earlier in Note 2, effective July 1, 2019, NHI provided an additional working capital loan for amounts up to $750,000 at an interest rate of 6.5% . 41 Management On June 14, 2019, we committed to providing first mortgage financing to 41 Management, LLC for up to $10,800,000 to fund the construction of a 51 -unit assisted living facility in Wisconsin. The loan carries an interest rate of 8.50% for its term of five years , subject to two renewals of one year each. The agreement includes a purchase option, which is effective upon stabilization of the facility. Additional security on the loan includes personal and corporate guarantees and the funding of a $2,400,000 working capital escrow. The total amount funded on the note was $6,045,000 as of December 31, 2019 . On December 20, 2019, we extended a second mortgage loan of $3,870,000 to 41 Management to refinance the subordinated debt on a newly constructed 48 -unit assisted living/memory care facility in Wisconsin. The loan provides for interest of 13% and a one year maturity plus two six-month renewal terms at the option of the borrower. The loan is secured by corporate and personal guarantees. Upon stabilization, NHI has the option to purchase the facility at fair market value based on a metric-driven formula. Our loans to and receivables from 41 Management represent variable interests. 41 Management is structured to limit liability for potential claims for damages, is capitalized to achieve that purpose and is considered a VIE within the definition set forth in Note 1. As discussed more fully in Note 1, we have concluded that we are not the primary beneficiary of 41 Management. Bickford At December 31, 2019 , our construction loans to Bickford are summarized as follows: Commencement Rate Maturity Commitment Drawn Location January 2017 9% 5 years 14,000,000 (14,000,000 ) Michigan January 2018 9% 5 years 14,000,000 (11,804,000 ) Virginia July 2018 9% 5 years 14,700,000 (11,312,000 ) Michigan $ 42,700,000 $ (37,116,000 )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exercise of our purchase option on these development projects, Bickford as borrower may receive up to $2,000,000 per project based on the achievement of predetermined operational milestones and, if funded, will increase NHI's future purchase price. As discussed in Note 2, on September 10, 2019, we acquired the Illinois location constructed by Bickford for $15,100,000 . In the exchange we cancelled Bickford’s outstanding debt, including interest due, on the property of $14,035,000 . Our loans to Bickford represent a variable interest. Bickford is structured to limit liability for potential claims for damages, is capitalized to achieve that purpose and is considered a VIE within the definition set forth in Note 1. As discussed more fully in Note 1, we have concluded that we are not the primary beneficiary of Bickford Senior Living. Life Care Services - Sagewood On December 21, 2018 , we entered into an agreement to lend LCS-Westminster Partnership IV LLP (“LCS-WP IV”), an affiliate of Life Care Services (“LCS”), the manager of the facility, up to $180,000,000 . The loan agreement conveys a mortgage interest and will facilitate the construction of Phase II of Sagewood, a Type-A Continuing Care Retirement Community in Scottsdale, AZ. As an affiliate of a larger company, LCS-WP IV is structured to limit liability for potential damage claims, is capitalized to achieve that purpose and is considered a VIE within the definition set forth in Note 1. As discussed more fully in Note 1, we have concluded that we are not the primary beneficiary of LCS-WP IV. The loan takes the form of two notes under a master credit agreement. The senior note (“Note A”) totals $118,800,000 at a 7.25% interest rate with 10 basis-point annual escalators after three years and has a term of 10 years . We have funded $77,340,000 of Note A as of December 31, 2019 . Note A is interest-only and is locked to prepayment until January 2021. After 2020, the prepayment penalty starts at 2% and declines to 1% in 2022. The second note (“Note B”) is a construction loan for up to $61,200,000 at an annual interest rate of 8.5% and carries a maturity of five years . The total amount funded on Note B was $45,938,000 as of December 31, 2019 . Life Care Services - Timber Ridge In February 2015 , we entered into an agreement with LCS-Westminster Partnership III LLP (“LCS-WP III”), an affiliate of LCS, the manager of the facility, to lend up to $154,500,000 . The loan agreement conveys a mortgage interest and facilitated the construction of Phase II of Timber Ridge at Talus (“Timber Ridge”), a Type-A continuing care retirement community in Issaquah, Washington. Our loan to LCS-WP III represents a variable interest. As an affiliate of a larger company, LCS-WP III is structured to limit liability for potential damage claims, is capitalized to achieve that purpose and is considered a VIE within the definition set forth in Note 1. The loan took the form of two notes under a master credit agreement. The senior note (“Note A”) totals $60,000,000 at an initial rate of 6.75% (currently 6.95% ) with 10 basis-point escalators after three years and has a term of 10 years . We have funded $59,350,000 of Note A as of December 31, 2019 . Note A is interest-only and is locked to prepayment for three years . Beginning in February 2018, the prepayment penalty started at 5% and will decline 1% annually for five years . Note B was a construction loan for up to $94,500,000 , with the remaining outstanding balance being fully repaid during the first quarter of 2018. As discussed more fully at Note 15, on January 31, 2020 we entered into a joint venture transaction with LCS to create Timber Ridge PropCo which acquired the Timber Ridge property. Senior Living Communities On June 25, 2019, we provided a mortgage loan of $32,700,000 to Senior Living for the acquisition of a 248 -unit continuing care retirement community in Columbia, South Carolina. The financing is for a term of five years with two one year extensions and carries an interest rate of 7.25% . Additionally, the loan conveys to NHI a purchase option at a stated minimum price of $38,250,000 , subject to adjustment for market conditions. In December 2014 , we provided a $15,000,000 revolving line of credit, the maturity of which mirrors the 15 -year term of the master lease. Borrowings are used primarily to finance construction projects within the Senior Living portfolio, including building additional units. The facility, which may also be used to meet general working capital needs, was amended as of December 10, 2019, to reduce availability to $12,000,000 with a further reduction in capacity to $7,000,000 beginning January 1, 2022 through lease maturity in December 2029. Also effective December 10, 2019, a sub-limit on the availability of funding for working capital needs was established at $10,000,000 for this loan, extending through January 1, 2022, at which time the limit is to be reduced to $5,000,000 . Amounts outstanding under the facility, $5,174,000 at December 31, 2019 , bear interest at an annual rate equal to the prevailing 10 -year U.S. Treasury rate, 1.92% at December 31, 2019 , plus 6% . NHI has two mezzanine loans of up to $12,000,000 and $2,000,000 , respectively, to affiliates of Senior Living, whose purpose was to partially fund construction of a 186 -unit senior living campus on Daniel Island in South Carolina, which opened in April 2018. The loans bear interest payable monthly at a 10% annual rate and mature in March 2021 . The loans were fully drawn at December 31, 2019 , and provided NHI with a fixed capitalization rate purchase option on the development upon its meeting certain operational metrics. The option is to remain open during the term of the loans, plus any extensions. Our loans to Senior Living and its subsidiaries represent a variable interest. Senior Living is structured to limit liability for potential claims for damages, is appropriately capitalized for that purpose and is considered a VIE. As discussed more fully in Note 1, we have concluded that we are not the primary beneficiary of Senior Living.</t>
  </si>
  <si>
    <t>Equity-Method Investment And Other Assets</t>
  </si>
  <si>
    <t>Equity Method Investments And Other Assets [Abstract]</t>
  </si>
  <si>
    <t>Equity Method Investments And Other Assets Disclosure [Text Block]</t>
  </si>
  <si>
    <t>OTHER ASSETS Our other assets consist of the following ( in thousands ): As of December 31, 2019 2018 Accounts receivable and prepaid expenses $ 3,212 $ 6,381 Unamortized lease incentive payments 10,146 7,456 Regulatory escrows 8,208 8,208 Restricted cash 10,454 5,253 $ 32,020 $ 27,298 Regulatory escrows include mandated deposits in connection with our entrance fee communities in Connecticut. Restricted cash includes amounts required to be held on deposit in accordance with agency agreements governing our Fannie Mae and HUD mortgages.</t>
  </si>
  <si>
    <t>Debt Instruments [Abstract]</t>
  </si>
  <si>
    <t>Debt Disclosure</t>
  </si>
  <si>
    <t>DEBT Debt consists of the following ( in thousands ): December 31, December 31, Revolving credit facility - unsecured $ 300,000 $ 84,000 Bank term loans - unsecured 550,000 550,000 Private placement term loans - unsecured 400,000 400,000 HUD mortgage loans (net of discount of $1,238 and $1,320) 42,138 42,906 Fannie Mae term loans - secured, non-recourse 95,706 96,044 Convertible senior notes - unsecured (net of discount of $303 and $1,391) 59,697 118,609 Unamortized loan costs (7,076 ) (9,884 ) $ 1,440,465 $ 1,281,675 Aggregate principal maturities of debt as of December 31, 2019 for each of the next five years and thereafter are as follows ( in thousands ): For The Year Ended December 31, 2020 $ 1,230 2021 61,279 2022 551,328 2023 476,379 2024 76,429 Thereafter 282,437 1,449,082 Less: discount (1,541 ) Less: unamortized loan costs (7,076 ) $ 1,440,465 Revolving credit facility and bank term loans - unsecured Our unsecured bank credit facility consists of $250,000,000 and $300,000,000 term loans and a $550,000,000 revolving credit facility. The $250,000,000 term loan and $550,000,000 revolving facility mature in August 2022 , and the $300,000,000 term loan matures in September 2023 . On March 22, 2019 and June 28, 2019, we entered into swap agreements to fix the interest rates on $340,000,000 of term loans and $60,000,000 of our revolving credit facility through December 2021, when LIBOR is scheduled for discontinuation. The revolving facility fee is currently 20 basis points per annum, and based on our current leverage ratios, the facility presently provides for floating interest on the revolver and the term loans at 30-day LIBOR plus 120 bps and a blended 132 bps, respectively. At December 31, 2019 and December 31, 2018 , 30-day LIBOR was 176 and 252 bps, respectively. Within the facility, the employment of interest rate swaps on our debt leaves only $240,000,000 of our revolving credit facility exposed to interest rate risk through June 2020 , when our $80,000,000 and $130,000,000 swaps expire. Our swaps and the financial instruments to which they relate are described in the table below, under the caption “Interest Rate Swap Agreements.” At December 31, 2019, we had $250,000,000 available to draw on the revolving portion of our credit facility, subject to usual and customary covenants. Among other stipulations, the unsecured credit facility agreement requires that we maintain certain financial ratios within limits set by our creditors. At December 31, 2019,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Private placement term loans - unsecured 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covenants pertaining to the private placement term loans are generally conformed with those governing our credit facility. Our unsecured private placement term loan agreements include a rate increase provision that is effective if any rating agency lowers our credit rating on our senior unsecured debt below investment grade and our compliance leverage increases to 50% or mo re. HUD mortgage loans Our HUD mortgage loans are secured by 10 properties leased to Bickford and having a net book value of $49,147,000 at December 31, 2019. Nine mortgage notes require monthly payments of principal and interest from 4.3% to 4.4% (inclusive of mortgage insurance premium) and mature in August and October 2049. One additional HUD mortgage loan assumed in 2014, at a discount, requires monthly payments of principal and interest of 2.9% (inclusive of mortgage insurance premium) and matures in October 2047. The loan has an outstanding principal balance of $8,492,000 and a carrying value of $7,254,000 , which approximates fair value. Fannie Mae term loans - secured, non-recourse In March 2015 we obtained $78,084,000 in Fannie Mae financing. The term debt financing consists of interest-only payments at an annual rate of 3.79% and a 10 -year maturity. The mortgages are non-recourse and secured by thirteen properties leased to Bickford. In a December 2017 acquisition, we assumed additional Fannie Mae debt that amortizes through 2025 when a balloon payment will be due, is subject to prepayment penalties until 2024, bears interest at a nominal rate of 4.60% , and has remaining balance of $17,622,000 at December 31, 2019. All together, these notes are secured by facilities having a net book value of $134,192,000 at December 31, 2019. Convertible senior notes - unsecured In March 2014 we issued $200,000,000 of 3.25% senior unsecured convertible notes due April 2021 (the “Notes”) with interest payable April 1st and October 1st of each year. The Notes were convertible at an initial rate of 13.93 shares of common stock per $1,000 principal amount, representing a conversion price of approximately $71.81 per share for a total of approximately 2,785,200 underlying shares. The conversion rate is subsequently adjusted upon each occurrence of certain events, as defined in the indenture governing the Notes, including the payment of dividends at a rate exceeding that prevailing in 2014. The conversion option was accounted for as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During the years ended December 31, 2019 and 2018 , we undertook targeted open-market repurchases of certain of these convertible notes. Payments of cash negotiated in the transactions were dependent on prevailing market conditions, our liquidity requirements, contractual restrictions, individual circumstances of the selling parties and other factors. Beginning in December 2019, through the issuance of common stock and cash in retirement of $60,000,000 of our convertible notes, we funded our Timber Ridge acquisition, which closed January 2020. Settlement of the notes requires management to allocate the consideration we ultimately pay between the debt component and the equity conversion feature as though they were separate instruments. The allocation is effected by recording the fair value of the debt component first, with any remainder allocated to the conversion feature. Amounts expended to settle the notes are recognized first as a settlement of the notes at our carrying value and then are recognized in income to the extent the portion allocated to the debt instrument differs from carrying value. The remainder of the allocation, if any, is treated as settlement of equity and adjusted through our capital in excess of par account. A roll-forward for 2019 of our convertible note balances, including the effect of year-to-date amortization, net of issuance costs, is presented below: December 31, Exchange Amortization December 31, Face amount $ 120,000 $ (60,000 ) $ — $ 60,000 Discount (1,391 ) $ 328 $ 760 (303 ) Unamortized loan costs (910 ) $ 210 $ 505 (195 ) Carrying value $ 117,699 $ 59,502 Total consideration given in the exchange of $73,102,000 included the issuance of 626,397 shares of NHI common stock with a fair value of $51,002,000 and cash disbursed of $22,100,000 . Total consideration given in the exchange was allocated as $60,285,000 to the note retirement with the remaining expenditure of $12,816,000 allocated to retirement of the equity feature of the notes. A loss of $823,000 for the year ended December 31, 2019, resulted from the excess allocation of cash expenditures over the book value of the notes retired, net of discount and issuance costs. As of December 31, 2019, our $60,000,000 of senior unsecured convertible notes were convertible at a rate of 14.62 shares of common stock per $1,000 principal amount, representing a conversion price of approximately $68.39 per share for a total of 877,356 remaining underlying shares. For the year ended December 31, 2019 , dilution resulting from the conversion option within our convertible debt is 210,224 shares. If NHI’s current share price increases above the adjusted $68.39 conversion price, further dilution will be attributable to the conversion feature. On December 31, 2019, the value of the convertible debt, computed as if the debt were immediately eligible for conversion, exceeded its face amount by $11,487,000 . Interest Rate Swap Agreements Our existing interest rate swap agreements will collectively continue through December 2021 to hedge against fluctuations in variable interest rates applicable to $610,000,000 ( $400,000,000 after June 2020) of our bank loans. During the next year, approximately $1,710,000 of gains, which are included in accumulated other comprehensive income (loss), are projected to be reclassified into earnings. As of December 31, 2019, we employ the following interest rate swap contracts to mitigate our interest rate risk on our bank term and revolver loans described above ( dollars in thousands ): Date Entered Maturity Date Fixed Rate Rate Index Notional Amount Fair Value (Liability) June 2013 June 2020 3.46% 1-month LIBOR $ 80,000 $ (177 ) March 2014 June 2020 3.51% 1-month LIBOR $ 130,000 $ (316 ) March 2019 December 2021 3.51% 1-month LIBOR $ 100,000 $ (1,318 ) March 2019 December 2021 3.52% 1-month LIBOR $ 100,000 $ (1,344 ) June 2019 December 2021 2.89% 1-month LIBOR $ 150,000 $ (200 ) June 2019 December 2021 2.93% 1-month LIBOR $ 50,000 $ (79 ) If the fair value of the hedge is an asset, we include it in our Consolidated Balance Sheets among other assets, and, if a liability, as a component of accounts payable and accrued expenses. See Note 11 for fair value disclosures about our interest rate swap agreements. Net asset (liability) balances for our hedges included as components of consolidated other comprehensive income (loss) on December 31, 2019 and December 31, 2018 were $(3,434,000) and $1,297,000 , respectively. The following table summarizes interest expense ( in thousands ): Year Ended December 31, 2019 2018 2017 Interest expense on debt at contractual rates $ 53,923 $ 45,789 $ 40,385 Losses reclassified from accumulated other comprehensive income (loss) into interest expense (791 ) 164 2,627 Ineffective portion of cash flow hedges — — (353 ) Capitalized interest (399 ) (212 ) (510 ) Charges taken on amending bank credit facility — — 583 Amortization of debt issuance costs and debt discount 3,566 3,314 3,592 Total interest expense 56,299 49,055 46,324</t>
  </si>
  <si>
    <t>Commitments And Contingencies</t>
  </si>
  <si>
    <t>Commitments and Contingencies Disclosure [Abstract]</t>
  </si>
  <si>
    <t>COMMITMENTS AND CONTINGENCIES In the normal course of business, we enter into a variety of commitments, typically consisting of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s of December 31, 2019 according to the nature of their impact on our leasehold or loan portfolios. Asset Class Type Total Funded Remaining Loan Commitments: LCS Sagewood Note A SHO Construction $ 118,800,000 $ (77,340,000 ) $ 41,460,000 LCS Sagewood Note B SHO Construction 61,200,000 (45,938,000 ) 15,262,000 LCS Timber Ridge Note A SHO Construction 60,000,000 (59,350,000 ) 650,000 Bickford Senior Living SHO Construction 28,700,000 (23,116,000 ) 5,584,000 Senior Living Communities SHO Revolving Credit 12,000,000 (5,174,000 ) 6,826,000 41 Management SHO Construction 10,800,000 (6,045,000 ) 4,755,000 Discovery Senior Living SHO Working Capital 750,000 (175,000 ) 575,000 $ 292,250,000 $ (217,138,000 ) $ 75,112,000 See Note 3 to our consolidated financial statements for full details of our loan commitments. As provided above, loans funded do not include the effects of discounts or commitment fees. Asset Class Type Total Funded Remaining Development Commitments: Ignite Medical Resorts SNF Construction $ 25,350,000 $ (16,903,000 ) $ 8,447,000 Woodland Village SHO Construction 7,515,000 (7,425,000 ) 90,000 Senior Living Communities SHO Renovation 9,930,000 (9,067,000 ) 863,000 Wingate Healthcare SHO Renovation 1,900,000 (357,000 ) 1,543,000 Discovery Senior Living SHO Renovation 900,000 — 900,000 Navion Senior Solutions SHO Construction 650,000 — 650,000 41 Management SHO Renovation 400,000 — 400,000 $ 46,645,000 $ (33,752,000 ) $ 12,893,000 In addition to the commitments listed above, Discovery PropCo has committed to Discovery for funding up to $2,000,000 for the purchase of condominium units located at one of the facilities. As of December 31, 2019, $497,000 has been funded toward the commitment. Asset Class Type Total Funded Remaining Contingencies: Comfort Care Senior Living SHO Lease Inducement 6,000,000 — 6,000,000 Wingate Healthcare SHO Lease Inducement 5,000,000 — 5,000,000 Navion Senior Solutions SHO Lease Inducement 4,850,000 (500,000 ) 4,350,000 Discovery Senior Living SHO Lease Inducement 4,000,000 — 4,000,000 Ignite Medical Resorts SNF Lease Inducement 2,000,000 — 2,000,000 $ 21,850,000 $ (500,000 ) $ 21,350,000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 In June 2018, East Lake Capital Management LLC and certain related entities, including Regency (for three assisted living facilities in Tennessee, Indiana and North Carolina), filed suit against NHI in Texas seeking injunctive and declaratory relief and unspecified monetary damages. NHI responded with counterclaims and filed motions requesting the immediate appointment of a receiver and for pre-judgment possession. Resulting from these claims and counterclaims, on December 6, 2018, the parties entered into an agreement resulting in Regency vacating the facilities in December 2018. Litigation is ongoing. The LaSalle Group defaulted on its rent payment in November 2018. We transitioned the properties to a new operator on April 16, 2019, with NHI to receive operating cash flow, after management fees, generated by the facilities pending stabilization. We also commenced litigation for the recovery of certain funds owed under the lease and against the principal executive personally, under a guaranty agreement. The LaSalle Group, the former operator of the properties, has declared bankruptcy under Chapter 11. In December 2019, we reached an agreement with TLG Family Management and Mitchell Warren, who, without making any admissions under a joint-liability settlement, have agreed to pay to NHI $2,850,000 over a five -year period, consisting of scheduled payments of varying amounts in full settlement of agreed judgments under manager and personal guarantees. We received the first installment of $60,000 December 2019.</t>
  </si>
  <si>
    <t>Investment And Other Gains Investment And Other Gains</t>
  </si>
  <si>
    <t>Investment And Other Gains [Abstract]</t>
  </si>
  <si>
    <t>Investment And Other Gains [Text Block]</t>
  </si>
  <si>
    <t>INVESTMENT AND OTHER GAINS The following table summarizes our investment and other gains (in thousands) : Year Ended December 31, 2019 2018 2017 Gains on sales of marketable securities $ — $ — $ 10,038 Gain on sale of real estate — — 50 $ — $ — $ 10,088 During the year ended December 31, 2017 we recognized gains on sales of marketable securities which were reclassified from accumulated other comprehensive income.</t>
  </si>
  <si>
    <t>Share-Based Compensation</t>
  </si>
  <si>
    <t>Deferred Compensation Arrangements [Abstract]</t>
  </si>
  <si>
    <t>SHARE-BASED COMPENSATION We recognize share-based compensation for all stock options granted over the requisite service period using the fair value of these grants as estimated at the date of grant using the Black-Scholes pricing model over the requisite service period using the market value of our publicly-traded common stock on the date of grant.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1,500,000 shares of our common stock were made available to grant as share-based payments to employees, officers, directors or consultants. Through a vote of our shareholders in May 2015, we increased the maximum number of shares under the plan from 1,500,000 shares to 3,000,000 shares; increased the automatic annual grant to non-employee directors from 15,000 shares to 20,000 shares; and limited the Company’s ability to re-issue shares under the Plan. Through a second amendment approved on May 4, 2018, our shareholders voted to increase the maximum number of shares under the plan to 3,500,000 and to increase the automatic annual grant to non-employee directors to 25,000 . The individual restricted stock and option grant awards may vest over periods up to five years . The term of the options under the 2012 Plan is up to 10 years from the date of grant. As of December 31, 2019 , there were 319,669 shares available for future grants under the 2012 Plan. On May 3, 2019, our stockholders approved the 2019 Stock Incentive Plan (“the 2019 Plan”) pursuant to which 3,000,000 shares of our common stock were made available to grant as share-based payments to employees, officers, directors or consultants. The individual option grant awards may vest over periods up to five years . The term of the options under the 2019 Plan is up to ten years from the date of grant. As of December 31, 2019 , there were 3,000,000 shares available for future grants under the 2019 Plan. Compensation expense is recognized only for the awards that ultimately vest. Accordingly, forfeitures that were not expected may result in the reversal of previously recorded compensation expense. We consider the historical employee turnover rate in our estimate of the number of stock option forfeitures. Our compensation expense reported for the years ended December 31, 2019 , 2018 and 2017 was $3,646,000 , $2,490,000 and $2,612,000 , respectively, and is included in general and administrative expense in the Consolidated Statements of Income.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per share of options granted was $6.30 , $4.49 and $5.76 for 2019 , 2018 and 2017 , respectively. The fair value of each stock option grant is estimated on the date of grant using the Black-Scholes option-pricing model with the following weighted average assumptions: 2019 2018 2017 Dividend yield 5.5% 6.5% 5.3% Expected volatility 18.2% 19.4% 19.8% Expected lives 2.7 years 2.9 years 2.9 years Risk-free interest rate 2.39% 2.39% 1.49% Stock Option Activity The following tables summarize our outstanding stock options, after giving effect to modifications of 83,334 options in November 2019 as, in substance, the forfeiture of old and issuance of new options concurrent with an employee’s retirement: Weighted Average Number Weighted Average Remaining Aggregate of Shares Exercise Price Contractual Life (Years) Intrinsic Value Outstanding December 31, 2016 541,679 $65.84 Options granted under 2012 Plan 495,000 $74.90 Options granted under 2005 Plan — $0.00 Options exercised under 2005 Plan (15,000 ) $47.52 Options exercised under 2012 Plan (155,829 ) $65.73 Options canceled under 2012 Plan (6,668 ) $60.52 Outstanding December 31, 2017 859,182 $70.11 Options granted under 2012 Plan 560,000 $64.33 Options granted under 2005 Plan — $0.00 Options exercised under 2005 Plan (6,668 ) $72.11 Options exercised under 2012 Plan (462,167 ) $65.03 Options canceled under 2012 Plan (30,001 ) $66.73 Outstanding December 31, 2018 920,346 $69.24 Options granted under 2012 Plan 685,334 $79.08 Options exercised under 2012 Plan (501,664 ) $71.52 Options forfeited under 2012 Plan (100,002 ) $73.89 Options forfeited under 2005 Plan — $0.00 Options outstanding, December 31, 2019 1,004,014 $74.35 3.24 $ 7,157,000 Exercisable at December 31, 2019 530,163 $73.93 2.91 $ 4,001,000 Remaining Grant Number Exercise Contractual Date of Shares Price Life in Years 2/20/2015 20,000 $ 72.11 0.14 2/22/2016 20,000 $ 60.52 1.15 2/22/2017 121,669 $ 74.78 2.15 2/20/2018 246,177 $ 64.33 3.14 2/21/2019 512,834 $ 79.96 4.15 11/7/2019 83,334 $ 72.67 0.85 Options outstanding, December 31, 2019 1,004,014 The weighted average remaining contractual life of all options outstanding at December 31, 2019 is 3.24 years. Including outstanding stock options, our stockholders have authorized an additional 4,323,683 shares of common stock that may be issued under the share-based payments plans. The following table summarizes our outstanding non-vested stock options: Number of Shares Weighted Average Grant Date Fair Value Non-vested December 31, 2018 443,354 $4.87 Options granted under 2012 Plan 685,334 $6.11 Options vested under 2012 Plan (554,835 ) $5.62 Non-vested options forfeited under 2012 Plan (100,002 ) $5.56 Non-vested December 31, 2019 473,851 $5.64 At December 31, 2019 , we had, net of expected forfeitures, $780,000 of unrecognized compensation cost related to unvested stock options which is expected to be expensed over the following periods: 2020 - $698,000 and 2021 - $82,000 share-based compensation is included in general and administrative expense in the Consolidated Statements of Income. The intrinsic value of the total options exercised for the years ended December 31, 2019 , 2018 and 2017 was $5,659,000 or $11.28 per share; $6,105,000 or $13.02 per share, and $2,314,000 or $13.55 per share, respectively.</t>
  </si>
  <si>
    <t>Earnings and Dividends Per Share</t>
  </si>
  <si>
    <t>Earnings Per Share [Abstract]</t>
  </si>
  <si>
    <t>Earnings Per Share</t>
  </si>
  <si>
    <t>EARNINGS AND DIVIDENDS PER COMMON SHARE 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 Dilution resulting from the conversion option within our convertible debt is determined by computing an average of incremental shares included in each quarterly diluted EPS computation. If NHI’s current share price increases above the adjusted conversion price, further dilution will be attributable to the conversion feature. The following table summarizes the average number of common shares and the net income used in the calculation of basic and diluted earnings per common share (in thousands, except share and per share amounts): Year Ended December 31, 2019 2018 2017 Net income attributable to common stockholders $ 160,456 $ 154,333 $ 159,365 BASIC: Weighted average common shares outstanding 43,417,828 41,943,873 40,894,219 DILUTED: Weighted average common shares outstanding 43,417,828 41,943,873 40,894,219 Stock options and restricted shares 75,196 67,735 67,703 Convertible senior notes - unsecured 210,224 80,123 189,531 Average dilutive common shares outstanding 43,703,248 42,091,731 41,151,453 Net income attributable to common stockholders - basic $ 3.70 $ 3.68 $ 3.90 Net income attributable to common stockholders - diluted $ 3.67 $ 3.67 $ 3.87 Net share effect of anti-dilutive stock options 4,678 518 573 Regular dividends declared per common share $ 4.20 $ 4.00 $ 3.80</t>
  </si>
  <si>
    <t>Income Taxes Income Taxes</t>
  </si>
  <si>
    <t>Income Taxes [Abstract]</t>
  </si>
  <si>
    <t>Income Tax Disclosure [Text Block]</t>
  </si>
  <si>
    <t>INCOME TAXES Beginning with our inception in 1991, we have elected to be taxed as a REIT under the Internal Revenue Code (the “Code”). For the years ended December 31, 2019 , 2018 , and 2017 , respectively, we have recorded state income tax expense of $142,000 , $138,000 and $124,000 related to a Texas franchise tax that has attributes of an income tax. State income taxes are combined in franchise, excise and other taxes in our Consolidated Statements of Income. Dividend payments to common stockholders for the last three years are characterized for tax purposes as follows on a per share basis: (Unaudited) 2019 2018 2017 Ordinary income $ 4.20000 $ 3.33730 $ 2.93054 Capital gain — — 0.20643 Return of capital — 0.66270 0.66303 Dividends paid per common share $ 4.20 $ 4.00 $ 3.80 During the years 2012 through 2016, we participated in the operations of a joint venture, structured as a taxable REIT subsidiary (“TRS”) under provisions of the Code. In regard to that TRS, upon the dissolution of the underlying joint venture, we carry a deferred tax asset, which is fully reserved through a valuation allowance, of $273,000 as of December 31, 2019 . See Note 15 for a discussion of Timber Ridge OpCo which will also be held in our TRS. We made state income tax payments of $112,000 , $124,000 ,and $170,000 for the years ended December 31, 2019 , 2018 , and 2017 , respectively.</t>
  </si>
  <si>
    <t>Fair Value Of Financial Instruments</t>
  </si>
  <si>
    <t>Fair Value Disclosures [Abstract]</t>
  </si>
  <si>
    <t>FAIR VALUE OF FINANCIAL INSTRUMENTS Our financial assets and liabilities measured at fair value (based on the hierarchy of the three levels of inputs described in Note 1 on a recurring basis have included marketable securities, derivative financial instruments and contingent consideration arrangements. Marketable securities have consisted of common stock of other healthcare REITs. Derivative financial instruments include our interest rate swap agreements. Contingent consideration arrangements relate to certain provisions of recent real estate purchase agreements involving property acquisitions. Derivative financial instruments . Derivative financial instruments are valued in the market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Assets and liabilities measured at fair value on a recurring basis are as follows (in thousands) : Fair Value Measurement Balance Sheet Classification December 31, December 31, Level 2 Interest rate swap asset Other assets $ — $ 1,297 Interest rate swap liability Accounts payable and accrued expenses $ 3,433 $ — Carrying values and fair values of financial instruments that are not carried at fair value at December 31, 2019 and 2018 in the Consolidated Balance Sheets are as follows ( in thousands ): Carrying Amount Fair Value Measurement 2019 2018 2019 2018 Level 2 Variable rate debt $ 845,744 $ 628,010 $ 850,000 $ 634,000 Fixed rate debt $ 594,721 $ 653,665 $ 602,926 $ 644,745 Level 3 Mortgage and other notes receivable $ 340,143 $ 246,111 $ 347,543 $ 244,206 The fair value of mortgage and other notes receivable is based on credit risk and discount rates that are not observable in the marketplace and therefore represents a Level 3 measurement. Fixed rate debt is classified as Level 2 and its value is based on quoted prices for similar instruments or calculated utilizing model derived valuations in which significant inputs are observable in active markets. Carrying amounts of cash and cash equivalents, accounts receivable and accounts payable approximate fair value due to their short-term nature. The fair value of our borrowings under our credit facility are reasonably estimated at their contractual value at December 31, 2019 and 2018 , due to the predominance of floating interest rates, which generally reflect market conditions.</t>
  </si>
  <si>
    <t>Limits On Common Stock Ownership Limits On Common Stock Ownership</t>
  </si>
  <si>
    <t>Limits On Common Stock Ownership [Abstract]</t>
  </si>
  <si>
    <t>Limits On Common Stock Ownership</t>
  </si>
  <si>
    <t>LIMITS ON COMMON STOCK OWNERSHIP (UNAUDITED) The Company’s charter contains certain provisions which are designed to ensure that the Company’s status as a REIT is protected for federal income tax purposes. One of the provisions ensures that any transfer (of shares) which would cause NHI to be beneficially owned by fewer than 100 persons or would cause NHI to be “closely-held” under the Internal Revenue Code would be void which, subject to certain exceptions, result in no stockholder being allowed to own, either directly or indirectly pursuant to certain tax attribution rules, more than 9.9% of the Company’s common stock with the exception of prior agreements in 1991 which were confirmed in writing in 2008 with the Company’s founders Dr. Carl E. Adams and Jennie Mae Adams and their lineal descendants. Based on these agreements, the ownership limit for all other stockholders is approximately 7.5% . If a stockholder’s stock ownership exceeds the limit, then such shares over the limit become Excess Stock within the meaning in the Company’s charter whose rights to vote and receive dividends in certain situations. Our charter gives our Board of Directors broad powers to prohibit and rescind any attempted transfer in violation of the ownership limits. In addition, W. Andrew Adams’ Excepted Holder Agreement also provides that he will not own shares of stock in any tenant of the Company if such ownership would cause the Company to constructively own more than a 9.9% interest in such tenant. The purpose of these provisions is to protect the Company’s status as a REIT for tax purposes.</t>
  </si>
  <si>
    <t>Selected Quarterly Financial Data (Unaudited) Selected Quarterly Financial Data (Unaudited)</t>
  </si>
  <si>
    <t>Selected Quarterly Financial Data [Abstract]</t>
  </si>
  <si>
    <t>Selected Quarterly Financial Data</t>
  </si>
  <si>
    <t>SELECTED QUARTERLY FINANCIAL DATA (UNAUDITED) The following table sets forth selected quarterly financial data for the two most recent fiscal years ( in thousands, except share and per share amounts) . 2019 Quarter Ended March 31, June 30, September 30, December 31, Net revenues $ 76,107 $ 78,096 $ 81,682 $ 82,196 Net income attributable to common stockholders $ 35,679 $ 39,979 $ 42,758 $ 42,040 Weighted average common shares outstanding: Basic 42,825,824 43,232,384 43,505,332 44,107,770 Diluted 43,125,032 43,498,021 43,861,089 44,328,847 Earnings per common share: Net income attributable to common stockholders - basic $ .83 $ .92 $ .98 $ .95 Net income attributable to common stockholders - diluted $ .83 $ .92 $ .97 $ .95 2018 Quarter Ended March 31, June 30, September 30, December 31, Net revenues $ 72,746 $ 72,956 $ 74,915 $ 73,995 Net income attributable to common stockholders $ 38,432 $ 37,839 $ 40,979 $ 37,083 Weighted average common shares outstanding: Basic 41,532,154 41,704,819 42,187,077 42,351,443 Diluted 41,576,876 41,786,829 42,434,499 42,568,720 Earnings per common share: Net income attributable to common stockholders - basic $ .93 $ .91 $ .97 $ .88 Net income attributable to common stockholders - diluted $ .92 $ .91 $ .97 $ .87</t>
  </si>
  <si>
    <t>Recent Accounting Pronouncements Recent Accounting Pronouncements</t>
  </si>
  <si>
    <t>Recent Accounting Pronouncements [Abstract]</t>
  </si>
  <si>
    <t>Recent Accounting Pronouncements</t>
  </si>
  <si>
    <t>RECENT ACCOUNTING PRONOUNCEMENTS On January 1, 2018, the Company adopted ASU 2014-09, Revenue from Contracts with Customers using the modified retrospective method. ASU 2014-09 provides a principles-based approach for a broad range of revenue generating transactions, including the sale of real estate, and generally requires more estimates, judgment and disclosures than under previous guidance. The ASU provides for revenues from leases to continue to follow the guidance in Topics 840 and 842 and provides for loans to follow established guidance in Topic 310. Because this ASU specifically excludes these areas of our operations from its scope, there was no impact to our accounting for lease revenue and interest income resulting from the ASU. Additionally, the other significant types of contracts in which we periodically engage, sales of real estate to customers, typically never remain executory across points in time, so that nuances related to the timing of revenue recognition as mandated under Topic 606 have not impacted our results of operations or financial position. We realized no significant revenues in 2018 or 2019 within the scope of ASU 2014-09, and, accordingly, adoption of the ASU did not have a material impact on the timing and measurement of the Company’s revenues. On January 1, 2019 we adopted Accounting Standards Update (“ASU”) 2016-02, Leases , which has been codified under ASC Topic 842. The principal difference between Topic 842 and previous guidance is that, for lessees, lease assets and lease liabilities arising from operating leases will be recognized in the balance sheet. While the accounting applied by a lessor is largely unchanged from that applied under previous GAAP, changes have been made to align i) certain lessor and lessee accounting guidance, and ii) key aspects of the lessor accounting model with the revenue recognition guidance in Topic 606, Revenue from Contracts with Customers, which we adopted as of January 1, 2018. Under Topic 842 and unlike prior GAAP, a buyer-lessor in a sale-leaseback transaction will be required to apply the sale and leaseback guidance to determine whether the transaction qualifies as a sale. Topic 842 includes provisions which generally conform with Topic 606, and the presence of a seller-lessee repurchase option on real estate in a sale and leaseback transaction will result in recording the transaction as a financing that would otherwise meet the lease accounting requirements for buyer-lessors under previous guidance. NHI has largely ceased inclusion of repurchase options in new sale-leaseback transactions, and there were no material effects from the change in sale-leaseback guidance as it relates to repurchase options. Consistent with present standards, upon the adoption of Topic 842, NHI continues to account for lease revenue on a straight-line basis for most leases. Under Topic 842, an assessment of collectibility is made at the inception of the lease and, for operating leases, if collectibility is assessed as not probable lease income is recognized as payments are received. Recognition of changes in our assessment of collectibility under 842 differs from legacy accounting in that a change in our assessment of collectibility will be recognized as an adjustment to lease income rather than as bad debt expense. Under Topic 842 only initial direct costs that are incremental to the lessor are capitalized, a standard consistent with NHI’s prior practice. In July and December 2018 the FASB updated the pending Topic 842 with ASU 2018-11, Leases - Targeted Improvements , and ASU 2018-20, Narrow-Scope Improvements for Lessors , respectively. ASU 2018-11 provides a simplified transition method under which we applied the new leases standard as of the adoption date. Consequently, our reporting for the comparative prior periods presented in the financial statements in which we adopted the new leases standard will continue to be in accordance with prior GAAP (Topic 840, Leases). Initial Impact ASU 2018-20 was issued to address implementation issues related to Topic 842. We adopted Topic 842 on January 1, 2019 (the “application date”), and, effective with our adoption, we elected the package of practical expedients allowing, among other provisions, for transition with no initial reassessment of the lease classification for any expired or existing leases. Going forward under Topic 842, for us as lessor, subsequent modification of existing leases accounted for under previous guidance, which were brought forward under conventions allowing no reassessment on the application date of Topic 842, may trigger reconsideration of continued accounting for the lease. Upon reconsideration under Topic 842, leases previously classified under Topic 840 as operating leases may be classified as either a sales-type or direct financing lease. Further under ASU 2018-20, we elected the available practical expedient under ASU 2018-11 that allows us to make an accounting policy election and assess whether a contract is predominantly lease or service-based and recognize the entire contract under the relevant accounting guidance. No cumulative effect adjustment to retained earnings was necessary, based on our analysis. In April 2018, we entered into a ground lease as lessee in connection with our acquisition of certain real estate assets. In accordance with transition elections allowed under Topic 842, discussed above, we have continued to account for the lease as an operating lease. Upon adoption of the standard, as lessee we recognized a right-of-use asset and a lease liability at the adoption date. Variable Payments ASU 2018-20 requires NHI to exclude from variable payments, and therefore revenue, our costs paid by our tenants directly to third parties. Some of our leases require property tax and insurance costs be covered by our tenants through escrow reimbursement. We serve as the administrative agent for these escrow transactions and ASU 2018-20 requires the associated revenue and expense to be included in our consolidated financial statements. We have included $5,798,000 of reimbursements within revenue and in expenses in our Consolidated Statements of Income for the year ended December 31, 2019, under the captions “Rental income” and “Property taxes and insurance on leased properties,” respectively. Going forward under Topic 842, for us as lessor, subsequent modification of existing sale-leaseback or other leases accounted for under previous guidance, which were brought forward under conventions allowing no reassessment the date of application of Topic 842, that undergo modifications may trigger reconsideration of continued accounting for the lease. Upon reconsideration under Topic 842, leases previously classified under Topic 840 as operating leases may be classified as either a sales-type or direct financing lease. In June 2016, the FASB issued ASU 2016-13, Financial Instruments - Credit Losses . ASU 2016-13 will require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Under legacy accounting, when credit losses were measured under GAAP, we generally only considered past events and current conditions in measuring the incurred loss. The amendments in ASU 2016-13 broaden the information that we must consider in developing our expected credit loss estimate for assets measured either collectively or individually. The use of forecasted information incorporates more timely information in the estimate of expected credit loss that will be more useful to users of the financial statements. ASU 2016-13 is effective for public entities for fiscal years beginning after December 15, 2019, including interim periods within those fiscal years. ASU 2018-19, Codification Improvements to Topic 326, Financial Instruments-Credit Losses, aligns the transition requirements and clarifies that operating lease receivables are excluded from the scope of ASU 2016-13. Instead, impairment of operating lease receivables is to be accounted for under ASC 842. Because we are likely to continue to invest in loans and generate receivables, adoption of ASU 2016-13 and the clarifying ASU 2018-19 in 2020 will have some effect on our accounting for our loan investments, though the nature of those effects will depend on the composition of our loan portfolio at that time; accordingly, we are evaluating the extent of the impact that adopting the provisions of ASU 2016-13 in 2020 will have on NHI. Our secured borrowings have exhibited a historically low rate of default, a circumstance upon which we largely base future expectations. Accordingly, after the establishment through a charge to retained earnings of a credit reserve expected to approximate one percent of the outstanding balance in our loan portfolio, the adoption of ASU 2016-13 is not expected to have a material effect on our financial position, results of operations or cash flows. In August 2017 the FASB issued ASU 2017-12, Derivatives and Hedging: Targeted Improvements to Accounting for Hedging Activities , which was available for early adoption in any interim period after issuance of the update, or alternatively requires adoption for fiscal years beginning after December 15, 2018. The purpose of this updated guidance is to better align a company’s financial reporting for hedging activities with the economic objectives of those activities. On January 1, 2018, we adopted ASU 2017-12, among whose provisions is a change in the timing and income statement line item for ineffectiveness related to cash flow hedges. The transition method is a modified retrospective approach that requires the Company to recognize the cumulative effect of initially applying the ASU as an adjustment to accumulated other comprehensive income (loss) with a corresponding adjustment to the opening balance of retained earnings as of the beginning of the fiscal year that we adopt the update. The primary provision in the ASU requiring an adjustment to our beginning consolidated retained earnings in 2018 is the change in timing and income statement line item for ineffectiveness related to cash flow hedges.</t>
  </si>
  <si>
    <t>Subsequent Events Subsequent Events</t>
  </si>
  <si>
    <t>Subsequent Events [Abstract]</t>
  </si>
  <si>
    <t>Subsequent Events [Text Block]</t>
  </si>
  <si>
    <t>SUBSEQUENT EVENTS Life Care Services On January 31, 2020, in a joint venture transaction, we acquired an 80% interest in a 401 -unit Continuing Care Retirement Community (CCRC) comprising 330 independent living units, 26 assisted living/memory care units and 45 skilled nursing beds. Additionally, the transaction conveyed to NHI a 25% interest in the operations of the community. The transaction arose as the culmination of a relationship beginning in 2015 in which NHI provided LCS Timber Ridge, LLC, (“LCS”), and its JV partner, Westminster-LCS, LLC, (“Westminster”), with a senior mortgage loan on the Timber Ridge campus in the Seattle area. Proceeds of the loan were used to facilitate expansion of the community to 401 units. By terms of the 2015 agreement, NHI acquired a fair-value purchase option on the property. Consideration given for NHI’s interest in the joint venture was $124,989,000 and included assignment from the divesting owners of debt having a current carrying value of $59,350,000 . To fund the transaction, NHI provided an additional loan of $21,650,000 , leaving total debt in the project of $81,000,000 , bearing interest to NHI at 5.75% . Further, NHI paid $43,114,000 for an 80% equity stake in the property company (“PropCo”), and we provided initial capitalization totaling $875,000 for the operating company (“OpCo”). LCS paid $10,778,000 for its 20% equity stake in PropCo and provided $2,625,000 in initial capitalization of the operations in return for a 75% equity participation in OpCo. The lease between PropCo and OpCo carries a rate of 6.75% for an initial term of seven years plus renewal options and has a CPI-based lease escalator, subject to floor and ceiling. Including interest payments on debt funded by NHI and our lease participation in the PropCo JV, as detailed above, NHI is entitled to $8,216,000 in the first twelve months plus 25% of the remaining OpCo cash flow. The total enterprise capitalization was $138,392,000 for the OpCo and PropCo entities, as discussed above, of which $124,989,000 was allocated to our interest in the tangible assets of PropCo and equity interest in OpCo, based upon their relative fair values. Bickford - Shelby, MI On January 27, 2020, we acquired a 60 -unit assisted living/memory care facility located in Shelby, Michigan, from Bickford. The acquisition price was $15,100,000 , including $100,000 in closing costs, and the cancellation of an outstanding construction note receivable of $14,091,000 , including interest. We added the facility to an existing master lease for a term of twelve years at an initial lease rate of 8% , with CPI escalators subject to a floor and ceiling.</t>
  </si>
  <si>
    <t>Schedule II - Valuation and Qualifying Accounts Schedule II - Valuation and Qualifying Accounts</t>
  </si>
  <si>
    <t>Schedule II - Valuation and Qualifying Accounts [Abstract]</t>
  </si>
  <si>
    <t>SEC Schedule, 12-09, Schedule of Valuation and Qualifying Accounts Disclosure [Text Block]</t>
  </si>
  <si>
    <t>NATIONAL HEALTH INVESTORS, INC. SCHEDULE II - VALUATION AND QUALIFYING ACCOUNTS FOR THE YEARS ENDED December 31, 2019 , 2018 , AND 2017 (in thousands) Balance Additions Beginning Charged to Costs Balance of Period and Expenses 1 Deductions End of Period For the year ended December 31, 2019 Loan loss allowance $ — $ — $ — $ — For the year ended December 31, 2018 Loan loss allowance $ — $ — $ — $ — For the year ended December 31, 2017 Loan loss allowance $ — $ — $ — $ — 1 In the Consolidated Statements of Income, we report the net amount of our provision for loan and realty losses and our recoveries of amounts previously written down.</t>
  </si>
  <si>
    <t>Schedule III - Real Estate and Accumulated Depreciation Schedule III - Real Estate and Accumulated Depreciation</t>
  </si>
  <si>
    <t>Schedule III - Real Estate and Accumulated Depreciation [Abstract]</t>
  </si>
  <si>
    <t>Schedule III - Real Estate and Accumulated Depreciation [Text Block]</t>
  </si>
  <si>
    <t>NATIONAL HEALTH INVESTORS, INC. SCHEDULE III - REAL ESTATE AND ACCUMULATED DEPRECIATION December 31, 2019 (in thousands) Costs Initial Cost to Company (C) Capitalized Date Buildings &amp; Subsequent to Buildings &amp; Accumulated Acquired/ Encumbrances Land Improvements Acquisition Land Improvements Total Depreciation (B) Constructed Skilled Nursing Facilities Anniston, AL $ — $ 70 $ 4,477 $ — $ 70 $ 4,477 $ 4,547 $ 3,536 10/17/1991 Moulton, AL — 25 688 — 25 688 713 688 10/17/1991 Avondale, AZ — 453 6,678 — 453 6,678 7,131 4,029 8/13/1996 Brooksville, FL — 1,217 16,166 — 1,217 16,166 17,383 4,008 2/1/2010 Crystal River, FL — 912 12,117 — 912 12,117 13,029 3,004 2/1/2010 Dade City, FL — 605 8,042 — 605 8,042 8,647 1,994 2/1/2010 Hudson, FL (2 facilities) — 1,290 22,392 — 1,290 22,392 23,682 11,389 Various Merritt Island, FL — 701 8,869 — 701 8,869 9,570 7,364 10/17/1991 New Port Richey, FL — 228 3,023 — 228 3,023 3,251 749 2/1/2010 Plant City, FL — 405 8,777 — 405 8,777 9,182 7,228 10/17/1991 Stuart, FL — 787 9,048 — 787 9,048 9,835 7,653 10/17/1991 Trenton, FL — 851 11,312 — 851 11,312 12,163 2,804 2/1/2010 Glasgow, KY — 33 2,110 — 33 2,110 2,143 2,059 10/17/1991 Greenfield, MA — 370 4,341 — 370 4,341 4,711 725 8/30/2013 Holyoke, MA — 110 944 — 110 944 1,054 166 8/30/2013 Quincy, MA — 450 710 — 450 710 1,160 115 8/30/2013 Taunton, MA — 900 5,906 — 900 5,906 6,806 995 8/30/2013 Desloge, MO — 178 3,804 — 178 3,804 3,982 3,580 10/17/1991 Joplin, MO — 175 4,034 — 175 4,034 4,209 2,990 10/17/1991 Kennett, MO — 180 4,928 — 180 4,928 5,108 4,593 10/17/1991 Maryland Heights, MO — 482 5,512 — 482 5,512 5,994 5,512 10/17/1991 St. Charles, MO — 150 4,790 — 150 4,790 4,940 4,405 10/17/1991 Manchester, NH (2 facilities) — 790 20,077 — 790 20,077 20,867 3,294 8/30/2013 Epsom, NH — 630 2,191 — 630 2,191 2,821 382 8/30/2013 Albany, OR — 190 10,415 — 190 10,415 10,605 1,829 3/31/2014 Creswell, OR — 470 8,946 — 470 8,946 9,416 1,505 3/31/2014 Forest Grove, OR — 540 11,848 — 540 11,848 12,388 2,006 3/31/2014 Anderson, SC — 308 4,643 — 308 4,643 4,951 4,477 10/17/1991 Greenwood, SC — 222 3,457 — 222 3,457 3,679 3,199 10/17/1991 Laurens, SC — 42 3,426 — 42 3,426 3,468 3,042 10/17/1991 Orangeburg, SC — 300 3,714 — 300 3,714 4,014 1,109 9/25/2008 Athens, TN — 38 1,463 — 38 1,463 1,501 1,350 10/17/1991 Chattanooga, TN — 143 2,309 — 143 2,309 2,452 2,313 10/17/1991 NATIONAL HEALTH INVESTORS, INC. SCHEDULE III - REAL ESTATE AND ACCUMULATED DEPRECIATION December 31, 2019 (in thousands) Costs Initial Cost to Company (C) Capitalized Date Buildings &amp; Subsequent to Buildings &amp; Accumulated Acquired/ Encumbrances Land Improvements Acquisition Land Improvements Total Depreciation (B) Constructed Dickson, TN — 90 3,541 — 90 3,541 3,631 3,108 10/17/1991 Franklin, TN — 47 1,130 — 47 1,130 1,177 1,110 10/17/1991 Hendersonville, TN — 363 3,837 — 363 3,837 4,200 3,122 10/17/1991 Johnson City, TN — 85 1,918 — 85 1,918 2,003 1,918 10/17/1991 Lewisburg, TN (2 facilities) — 46 994 — 46 994 1,040 999 10/17/1991 McMinnville, TN — 73 3,618 — 73 3,618 3,691 3,089 10/17/1991 Milan, TN — 41 1,826 — 41 1,826 1,867 1,667 10/17/1991 Pulaski, TN — 53 3,921 — 53 3,921 3,974 3,384 10/17/1991 Lawrenceburg, TN — 98 2,900 — 98 2,900 2,998 2,349 10/17/1991 Dunlap, TN — 35 3,679 — 35 3,679 3,714 3,040 10/17/1991 Smithville, TN — 35 3,816 — 35 3,816 3,851 3,258 10/18/1991 Somerville, TN — 26 677 — 26 677 703 678 10/19/1991 Sparta, TN — 80 1,602 — 80 1,602 1,682 1,518 10/20/1991 Austin, TX — 606 9,895 — 606 9,895 10,501 1,092 4/1/2016 Canton, TX — 420 12,330 — 420 12,330 12,750 2,728 4/18/2013 Corinth, TX — 1,075 13,935 — 1,075 13,935 15,010 3,315 4/18/2013 Ennis, TX — 986 9,025 — 986 9,025 10,011 2,483 10/31/2011 Euless, TX — 1,241 12,629 — 1,241 12,629 13,870 1,515 4/1/2016 Fort Worth, TX — 1,380 14,370 — 1,380 14,370 15,750 805 5/10/2018 Garland, TX — 1,440 14,310 — 1,440 14,310 15,750 800 5/10/2018 Gladewater, TX — 70 17,840 — 70 17,840 17,910 1,871 4/1/2016 Greenville, TX — 1,800 13,948 — 1,800 13,948 15,748 3,517 10/31/2011 Houston, TX (3 facilities) — 2,808 42,511 — 2,808 42,511 45,319 11,429 Various Katy, TX — 610 13,893 — 610 13,893 14,503 1,549 4/1/2016 Kyle, TX — 1,096 12,279 — 1,096 12,279 13,375 3,188 6/11/2012 Marble Falls, TX — 480 14,989 — 480 14,989 15,469 1,629 4/1/2016 McAllen, TX — 1,175 8,259 — 1,175 8,259 9,434 1,010 4/1/2016 New Braunfels, TX — 1,430 13,666 — 1,430 13,666 15,096 1,316 2/24/2017 San Antonio, TX (3 facilities) — 2,370 40,054 — 2,370 40,054 42,424 7,119 Various Waxahachie, TX — 1,330 14,349 — 1,330 14,349 15,679 960 1/17/2018 Bristol, VA — 176 2,511 — 176 2,511 2,687 2,320 10/17/1991 Oak Creek, WI — 2,000 14,903 — 2,000 14,903 16,903 — 12/7/2018 — 37,810 550,312 — 37,810 550,312 588,122 181,978 NATIONAL HEALTH INVESTORS, INC. SCHEDULE III - REAL ESTATE AND ACCUMULATED DEPRECIATION December 31, 2019 (in thousands) Costs Initial Cost to Company (C) Capitalized Date Buildings &amp; Subsequent to Buildings &amp; Accumulated Acquired/ Encumbrances Land Improvements Acquisition Land Improvements Total Depreciation (B) Constructed Assisted Living Facilities Rainbow City, AL — 670 11,330 — 670 11,330 12,000 2,049 10/31/2013 Sacramento, CA — 660 10,840 — 660 10,840 11,500 1,772 6/1/2014 Pueblo West, CO — 169 7,431 — 169 7,431 7,600 93 7/23/2019 Bartow, FL — 225 3,192 — 225 3,192 3,417 834 11/30/2010 Lakeland, FL — 307 3,117 — 307 3,117 3,424 820 11/30/2010 Maitland, FL — 1,687 5,428 — 1,687 5,428 7,115 3,513 8/6/1996 St. Cloud, FL — 250 3,167 — 250 3,167 3,417 834 11/30/2010 Greensboro, GA — 672 4,849 631 672 5,480 6,152 1,156 9/15/2011 Ames, IA 3,193 360 4,670 — 360 4,670 5,030 874 6/28/2013 Burlington, IA 3,901 200 8,374 — 200 8,374 8,574 1,570 6/28/2013 Cedar Falls, IA 3,752 260 4,700 30 260 4,730 4,990 909 6/28/2013 Clinton, IA 2,596 133 3,215 60 133 3,275 3,408 838 6/30/2010 Ft. Dodge, IA 4,008 100 7,208 — 100 7,208 7,308 1,320 6/28/2013 Iowa City, IA 2,357 297 2,725 33 297 2,758 3,055 767 6/30/2010 Marshalltown, IA 5,714 240 6,208 — 240 6,208 6,448 1,155 6/28/2013 Muscatine, IA — 140 1,802 — 140 1,802 1,942 385 6/28/2013 Urbandale, IA 8,113 540 4,292 — 540 4,292 4,832 845 6/28/2013 West Des Moines, IA — 600 17,406 — 600 17,406 18,006 1,670 7/12/2013 Caldwell, ID — 320 9,353 — 320 9,353 9,673 1,547 3/31/2014 Weiser, ID — 20 2,433 — 20 2,433 2,453 447 12/21/2012 Aurora, IL — 1,195 11,713 — 1,195 11,713 12,908 1,118 5/9/2017 Bolingbrook, IL — 1,290 14,677 — 1,290 14,677 15,967 1,134 3/16/2017 Bourbonnais, IL 7,974 170 16,594 — 170 16,594 16,764 3,009 6/28/2013 Crystal Lake, IL (2 facilities) — 1,060 30,043 170 1,060 30,213 31,273 2,634 Various Gurnee, IL — 1,244 13,856 — 1,244 13,856 15,100 137 9/10/2019 Moline, IL 3,896 250 5,630 — 250 5,630 5,880 1,061 6/28/2013 Oswego, IL — 390 20,957 212 390 21,169 21,559 2,008 6/1/2016 Peoria, IL 3,933 403 4,532 224 403 4,756 5,159 1,360 10/19/2009 Quincy, IL 6,055 360 12,403 — 360 12,403 12,763 2,252 6/28/2013 Rockford, IL 6,412 390 12,575 — 390 12,575 12,965 2,346 6/28/2013 South Barrington, IL — 1,610 13,456 — 1,610 13,456 — 15,066 1,061 3/16/2017 Springfield, IL 15,386 450 19,355 200 450 19,555 20,005 3,517 6/28/2013 St. Charles, IL — 820 22,188 252 820 22,440 23,260 2,148 6/1/2016 NATIONAL HEALTH INVESTORS, INC. SCHEDULE III - REAL ESTATE AND ACCUMULATED DEPRECIATION December 31, 2019 (in thousands) Costs Initial Cost to Company (C) Capitalized Date Buildings &amp; Subsequent to Buildings &amp; Accumulated Acquired/ Encumbrances Land Improvements Acquisition Land Improvements Total Depreciation (B) Constructed Tinley Park, IL — 1,622 11,354 — 1,622 11,354 12,976 1,296 6/23/2016 Carmel, IN — 463 7,055 — 463 7,055 7,518 1,578 11/12/2014 Crawfordsville, IN 2,559 300 3,134 — 300 3,134 3,434 597 6/28/2013 Crown Point, IN — 574 7,336 353 574 7,689 8,263 1,474 10/30/2013 Greenwood, IN — 791 7,020 227 791 7,247 8,038 1,619 11/7/2013 Valparaiso, IN — 1,414 16,099 — 1,414 16,099 17,513 269 5/31/2019 Mission, KS — 1,901 17,310 636 1,901 17,946 19,847 4,455 9/30/2012 Overland Park, KS — 2,199 20,026 — 2,199 20,026 22,225 5,049 9/30/2012 Bastrop, LA — 325 2,456 — 325 2,456 2,781 650 4/30/2011 Bossier City, LA — 500 3,344 — 500 3,344 3,844 920 4/30/2011 Minden, LA — 280 1,698 — 280 1,698 1,978 446 4/30/2011 West Monroe, LA — 770 5,627 — 770 5,627 6,397 1,415 4/30/2011 Baltimore, MD — 860 8,078 534 860 8,612 9,472 1,498 10/31/2013 Battle Creek, MI 2,866 398 3,093 197 398 3,290 3,688 962 10/19/2009 Bridgeport, MI — 220 7,849 — 220 7,849 — 8,069 327 6/20/2018 Brighton, MI — 410 13,090 — 410 13,090 13,500 232 5/22/2019 Lansing, MI (2 facilities) 6,218 1,360 17,766 174 1,360 17,940 19,300 3,035 10/19/2009 Midland, MI 5,416 504 6,612 162 504 6,774 7,278 1,842 10/19/2009 Saginaw, MI (2 facilities) 3,566 538 12,991 163 538 13,154 13,692 1,603 Various Shelby Township, MI — 570 10,230 — 570 10,230 10,800 207 4/30/2019 Champlin, MN — 980 4,430 — 980 4,430 5,410 1,230 3/10/2010 Hugo, MN — 400 3,800 — 400 3,800 4,200 1,040 3/10/2010 Maplewood, MN — 1,700 6,510 — 1,700 6,510 8,210 1,798 3/10/2010 North Branch, MN — 595 2,985 — 595 2,985 3,580 875 3/10/2010 Mahtomedi, MN — 515 8,825 — 515 8,825 9,340 — 12/27/2019 Charlotte, NC — 650 17,663 2,000 650 19,663 20,313 2,221 7/1/2015 Durham, NC — 860 6,690 — 860 6,690 7,550 405 3/16/2017 Hendersonville, NC (2 facilities) — 3,120 12,980 — 3,120 12,980 16,100 1,103 3/16/2017 Grand Island, NE 4,180 370 5,029 197 370 5,226 5,596 1,056 6/28/2013 Lincoln, NE 8,418 380 10,904 — 380 10,904 11,284 1,959 6/28/2013 Omaha, NE (2 facilities) 2,455 1,110 15,437 851 1,110 16,288 17,398 2,164 Various Columbus, OH (2 facilities) — 1,100 26,002 — 1,100 26,002 27,102 1,206 4/30/2018 Lancaster, OH — 530 20,530 — 530 20,530 21,060 2,800 7/31/2015 Marysville, OH — 1,250 13,950 — 1,250 13,950 15,200 2,755 7/1/2013 NATIONAL HEALTH INVESTORS, INC. SCHEDULE III - REAL ESTATE AND ACCUMULATED DEPRECIATION December 31, 2019 (in thousands) Costs Initial Cost to Company (C) Capitalized Date Buildings &amp; Subsequent to Buildings &amp; Accumulated Acquired/ Encumbrances Land Improvements Acquisition Land Improvements Total Depreciation (B) Constructed Middletown, OH 8,492 940 15,548 — 940 15,548 16,488 2,340 10/31/2014 Rocky River, OH — 650 7,201 — 650 7,201 7,851 360 4/30/2018 Worthington, OH — — 18,869 1,476 — 20,345 — 20,345 1,161 4/30/2018 McMinnville, OR — 390 9,183 — 390 9,183 9,573 896 8/31/2016 Milwaukie, OR — 370 5,283 64 370 5,347 5,717 743 9/30/2014 Ontario, OR (2 facilities) — 429 6,128 — 429 6,128 6,557 1,131 12/21/2012 Portland, OR (2 facilities) — 1,430 31,542 — 1,430 31,542 32,972 2,688 8/31/2015 Erie, PA — 1,030 15,206 3 1,030 15,209 — 16,239 696 4/30/2018 Reading, PA — 1,027 11,179 — 1,027 11,179 12,206 196 5/31/2019 Arlington, TX — 450 4,555 26 450 4,581 5,031 407 3/16/2017 Rockwall, TX — 1,250 10,562 — 1,250 10,562 11,812 854 3/16/2017 Fredericksburg, VA — 1,615 9,271 — 1,615 9,271 10,886 992 9/20/2016 Midlothian, VA — 1,646 8,635 — 1,646 8,635 10,281 945 10/31/2016 Suffolk, VA — 1,022 9,320 — 1,022 9,320 10,342 777 3/25/2016 Beaver Dam, WI — 210 20,149 113 210 20,262 20,472 4,068 12/21/2012 121,460 59,500 840,253 8,988 59,500 849,241 908,741 115,523 Independent Living Facilities Fort Smith, AR — 590 22,447 — 590 22,447 23,037 3,674 12/23/2013 Rogers, AR — 1,470 25,282 — 1,470 25,282 26,752 4,138 12/23/2013 Fresno, CA — 420 10,899 — 420 10,899 11,319 1,876 12/23/2013 Hemet, CA — 1,250 12,645 — 1,250 12,645 13,895 2,153 12/23/2013 Merced, CA — — 350 350 18,712 18,712 — — 350 350 18,712 19,062 19,062 3,075 12/23/2013 Modesto, CA — 1,170 22,673 — 1,170 350 22,673 23,843 3,661 12/23/2013 Pinole, CA — 1,020 18,066 — 1,020 350 18,066 19,086 2,954 12/23/2013 Roseville, CA — 630 31,343 — 630 350 31,343 31,973 5,070 12/23/2013 West Covina, CA — 940 20,280 — 940 350 20,280 21,220 3,270 12/23/2013 Vero Beach, FL — 550 37,450 — 550 350 37,450 38,000 967 2/1/2019 Athens, GA — 910 31,940 — 910 31,940 32,850 5,162 12/23/2013 Columbus, GA — 570 8,639 — 570 8,639 9,209 1,508 12/23/2013 Savannah, GA — 1,200 15,851 — 1,200 15,851 17,051 2,636 12/23/2013 Boise, ID — 400 12,422 — 400 12,422 12,822 2,069 12/23/2013 Columbus, IN — 348 6,124 — 348 6,124 6,472 103 5/31/2019 Fort Wayne, IN — 310 12,864 — 310 12,864 13,174 2,201 12/23/2013 NATIONAL HEALTH INVESTORS, INC. SCHEDULE III - REAL ESTATE AND ACCUMULATED DEPRECIATION December 31, 2019 (in thousands) Costs Initial Cost to Company (C) Capitalized Date Buildings &amp; Subsequent to Buildings &amp; Accumulated Acquired/ Encumbrances Land Improvements Acquisition Land Improvements Total Depreciation (B) Constructed Kenner, LA — 310 24,259 — 310 24,259 24,569 3,881 12/23/2013 St. Charles, MO — 344 3,181 — 344 3,181 3,525 2,558 10/17/1991 Voorhees, NJ — 670 23,710 — 670 23,710 24,380 3,816 12/23/2013 Gahanna, OH — 920 22,919 — 920 22,919 23,839 3,771 12/23/2013 Broken Arrow, OK — 2,660 18,477 — 2,660 18,477 21,137 3,079 12/23/2013 Tulsa, OK 17,622 1,980 32,620 501 1,980 33,121 35,101 1,929 12/1/2017 Newberg, OR — 1,080 19,187 — 1,080 19,187 20,267 3,178 12/23/2013 Greenville, SC — 560 16,547 — 560 16,547 17,107 2,761 12/23/2013 Myrtle Beach, SC — 1,310 26,229 — 1,310 26,229 27,539 4,231 12/23/2013 Chattanooga, TN — 9 1,567 — 9 1,567 1,576 1,329 10/17/1991 Johnson City, TN — 55 4,077 — 55 4,077 4,132 3,040 10/17/1991 Bellevue, WA — 780 18,692 — 780 18,692 19,472 3,044 12/23/2013 Chehalis, WA — 1,980 7,710 7,445 1,980 15,155 17,135 879 1/15/2016 Vancouver, WA (2 facilities) — 1,740 23,411 — 1,740 23,411 25,151 3,950 12/23/2013 Yakima, WA — 440 14,186 — 440 14,186 14,626 2,348 12/23/2013 17,622 26,966 564,409 7,946 26,966 572,355 599,321 88,311 Senior Living Campuses Loma Linda, CA — 1,200 10,800 7,326 1,200 18,126 19,326 3,169 9/28/2012 Bonita Springs, FL — 1,810 24,382 — 1,810 24,382 26,192 3,078 7/1/2015 Maitland, FL — 2,317 9,161 491 2,317 9,652 11,969 6,376 8/6/1996 West Palm Beach, FL — 2,771 4,286 — 2,771 4,286 7,057 3,803 8/6/1996 Nampa, ID — 243 4,182 — 243 4,182 4,425 2,552 8/13/1996 Michigan City, IN — 974 22,667 — 974 22,667 23,641 378 5/31/2019 Portage, IN — 661 21,959 — 661 21,959 22,620 368 5/31/2019 Needham, MA — 5,500 45,157 — 5,500 45,157 50,657 1,395 1/15/2019 Salisbury, MD — 1,876 44,084 — 1,876 44,084 45,960 763 5/31/2019 Roscommon, MI — 44 6,005 — 44 6,005 6,049 805 8/31/2015 Mt. Airy, NC — 1,370 7,470 150 1,370 7,620 8,990 1,125 12/17/2014 McMinnville, OR — 410 26,667 — 410 26,667 27,077 2,451 8/31/2016 Madison, TN — 920 21,829 104 920 21,933 22,853 2,748 7/1/2015 Silverdale, WA — 1,750 23,860 2,167 1,750 26,027 27,777 5,392 8/16/2012 — 21,846 272,509 10,238 21,846 282,747 304,593 34,403 NATIONAL HEALTH INVESTORS, INC. SCHEDULE III - REAL ESTATE AND ACCUMULATED DEPRECIATION December 31, 2019 (in thousands) Costs Initial Cost to Company (C) Capitalized Date Buildings &amp; Subsequent to Buildings &amp; Accumulated Acquired/ Encumbrances Land Improvements Acquisition Land Improvements Total Depreciation (B) Constructed Entrance-Fee Communities Bridgeport, CT — 4,320 23,494 2,774 4,320 26,268 30,588 2,875 6/1/2016 North Branford, CT — 7,724 64,430 — 7,724 64,430 72,154 5,700 11/3/2016 Southbury, CT — 10,320 17,143 2,713 10,320 19,856 30,176 2,046 11/8/2016 Fernandina Beach, FL — 1,430 63,420 1,522 1,430 64,942 66,372 8,826 12/17/2014 St. Simons Island, GA — 8,770 38,070 963 8,770 39,033 47,803 5,547 12/17/2014 Winston-Salem, NC — 8,700 73,920 507 8,700 74,427 83,127 10,356 12/17/2014 Greenville, SC — 5,850 90,760 — 5,850 90,760 96,610 12,526 12/17/2014 Myrtle Beach, SC — 3,910 82,140 542 3,910 82,682 86,592 11,630 12/17/2014 Pawleys Island, SC — 1,480 38,620 460 1,480 39,080 40,560 5,718 12/17/2014 Spartanburg, SC — 900 49,190 1,021 900 50,211 51,111 7,029 12/17/2014 — 53,404 541,187 10,502 53,404 551,689 605,093 72,253 Medical Office Buildings Crestview, FL — 165 3,349 — 165 3,349 3,514 2,505 6/30/1993 Pasadena, TX — 631 6,341 — 631 6,341 6,972 4,869 1/1/1995 — 796 9,690 — 796 9,690 10,486 7,374 Hospitals La Mesa, CA — 4,180 8,320 — 4,180 8,320 12,500 2,676 3/10/2010 Jackson, KY — 540 10,163 7,899 540 18,062 18,602 8,309 6/12/1992 Murfreesboro, TN — 7,284 17,585 — 7,284 17,585 24,869 3,190 10/1/2012 — 12,004 36,068 7,899 12,004 43,967 55,971 14,175 Total continuing operations properties 139,082 212,326 2,814,428 45,573 212,326 2,860,001 3,072,327 514,017 Corporate office — 1,291 677 551 1,291 1,228 2,519 436 $ 139,082 $ 213,617 $ 2,815,105 $ 46,124 $ 213,617 $ 2,861,229 $ 3,074,846 $ 514,453 NOTES TO SCHEDULE III - REAL ESTATE AND ACCUMULATED DEPRECIATION (A) See the notes to the consolidated financial statements. (B) Depreciation is calculated using estimated useful lives up to 40 years for all completed facilities. (C) Subsequent to NHC’s transfer of the original real estate properties in 1991 , we have purchased from NHC $33,909,000 of additions to those properties. As the additions were purchased from NHC rather than developed by us, the $33,909,000 has been included as Initial Cost to Company. (D) At December 31, 2019, the tax basis of the Company’s net real estate assets was $2,541,329,000 . NATIONAL HEALTH INVESTORS, INC. SCHEDULE III - REAL ESTATE AND ACCUMULATED DEPRECIATION FOR THE YEARS ENDED DECEMBER 31, 2019, 2018, AND 2017 (in thousands) December 31, 2019 2018 2017 Investment in Real Estate: Balance at beginning of period $ 2,818,365 $ 2,665,903 $ 2,472,854 Additions through cash expenditures 237,186 147,645 175,793 Change in accounts payable related to investments in real estate construction 1,829 1,689 (1,855 ) Change in other assets related to investments in real estate 292 171 — Tenant investment in leased asset — 3,775 1,250 Contingent asset acquisition liability relieved — (818 ) — Additions through assumption of debt — — 18,311 Real estate acquired in exchange for straight-line rent receivable 38,000 — — Real estate acquired in exchange for mortgage notes receivable 14,000 — — Sale of properties for cash — — (450 ) Properties classified as held for sale (34,826 ) — — Balance at end of period $ 3,074,846 $ 2,818,365 $ 2,665,903 Accumulated Depreciation: Balance at beginning of period $ 451,483 $ 380,202 $ 313,080 Addition charged to costs and expenses 76,816 71,349 67,173 Amortization of right-of-use asset 60 — — Sale of properties — — (51 ) Properties classified as held for sale (13,906 ) — — Contingent asset acquisition liability relieved — (68 ) — Balance at end of period $ 514,453 $ 451,483 $ 380,202</t>
  </si>
  <si>
    <t>Schedule IV - Mortgage Loans on Real Estate Schedule IV - Mortgage Loans on Real Estate</t>
  </si>
  <si>
    <t>Schedule IV - Mortgage Loans on Real Estate [Abstract]</t>
  </si>
  <si>
    <t>SEC Schedule, 12-29, Real Estate Companies, Investment in Mortgage Loans on Real Estate [Text Block]</t>
  </si>
  <si>
    <t>NATIONAL HEALTH INVESTORS, INC. SCHEDULE IV - MORTGAGE LOANS ON REAL ESTATE December 31, 2019 Monthly Amount Subject To Interest Maturity Payment Prior Original Carrying Delinquent Principal Rate Date Terms Liens Face Amount Amount or Interest (in thousands) First Mortgages: Skilled nursing facilities: Virginia Beach, VA 8.0% 2031-12-31 $31,000 $ 3,814 $ 2,313 Lexington, VA 8.0% 2032-12-31 $21,000 $ 3,089 $ 1,686 Brookneal, VA 8.0% 2031-12-31 $21,000 $ 2,780 $ 1,640 Laurel Fork, VA 8.0% 2030-12-31 $20,000 $ 2,672 $ 1,535 Assisted living facilities: Oviedo, FL 8.25% 2021-12-31 Interest Only $ 10,000 $ 10,000 Rye, NH 8.0% 2022-12-31 Interest Only $ 10,000 $ 9,948 Indianapolis, IN 7.0% 2022-12-31 Interest Only $ 6,423 $ 6,423 Entrance fee communities: Columbia, SC 7.3% 2024-12-31 Interest Only $ 32,700 $ 32,700 Second Mortgages: Assisted living facilities: Green Bay, WI 13.0% 2020-12-31 Interest Only $ 3,870 $ 3,834 Construction Loan: Phoenix, AZ 7.25% 2028-12-31 Interest Only $ 77,340 $ 75,871 Phoenix, AZ 8.50% 2023-12-31 Interest Only $ 45,938 $ 45,938 Canton, MI 9.0% 2023-12-31 Interest Only $ 11,312 $ 11,312 Shelby Township, MI 9.0% 2022-12-31 Interest Only $ 14,000 $ 14,000 Virginia Beach, VA 9.0% 2023-12-31 Interest Only $ 11,804 $ 11,804 Issaquah, WA 6.75% 2025-12-31 Interest Only $ 59,349 $ 59,166 Oshkosh, WI 8.50% 2024-12-31 Interest Only $ 6,045 $ 5,950 $ 294,120 $ — At December 31, 2019, the tax basis of our mortgage loans on real estate was $296,385,000 . Balloon payments on our interest only mortgage receivables are equivalent to the carrying amounts listed above except for unamortized commitment fees of $1,835,000 . See the notes to our consolidated financial statements for more information on our mortgage loan receivables. NATIONAL HEALTH INVESTORS, INC. SCHEDULE IV - MORTGAGE LOANS ON REAL ESTATE FOR THE YEARS ENDED DECEMBER 31, 2019, 2018, AND 2017 (in thousands) December 31, 2019 2018 2017 Reconciliation of mortgage loans on real estate Balance at beginning of period $ 202,877 $ 98,110 $ 99,179 Additions: New mortgage loans 105,345 108,266 33,823 Amortization of loan discount and commitment fees 440 608 1,005 Total Additions 105,785 108,874 34,828 Deductions: Loan commitment fees received 108 1,800 — Mortgage notes receivable related to investments in real estate 14,000 — — Collection of principal, less recoveries of previous write-downs 434 2,307 35,897 Total Deductions 14,542 4,107 35,897 Balance at end of period $ 294,120 $ 202,877 $ 98,110</t>
  </si>
  <si>
    <t>Significant Accounting Policies (Policy)</t>
  </si>
  <si>
    <t>Policy Text Block [Abstract]</t>
  </si>
  <si>
    <t>Business Description and Basis of Presentation</t>
  </si>
  <si>
    <t>The Company - National Health Investors, Inc. (“NHI”), established in 1991 as a Maryland corporation, is a self-managed real estate investment trust (“REIT”) specializing in sale-leaseback, joint-venture, mortgage and mezzanine financing of need-driven and discretionary senior housing and medical investments. Our portfolio consists of lease, mortgage and other note investments in independent living facilities, assisted living facilities, entrance-fee communities, senior living campuses, skilled nursing facilities, specialty hospitals and medical office buildings. Other investments include joint ventures structured to comply with the provisions of the REIT Investment Diversification Empowerment Act of 2007 (“RIDEA”) through which we invest in facility operations managed by independent third-parties. We fund our real estate investments primarily through: (1) operating cash flow, (2) debt offerings, including bank lines of credit and term debt, both unsecured and secured, and (3) the sale of equity securities. Units, beds and square footage disclosures in these consolidated financial statements are unaudited.</t>
  </si>
  <si>
    <t>Consolidation</t>
  </si>
  <si>
    <t>Principles of Consolidation - The accompanying consolidated financial statements include our accounts and the accounts of our wholly-owned subsidiaries, joint ventures, partnerships and consolidated variable interest entities (“VIE”), if any. All intercompany transactions and balances have been eliminated in consolidation. Net income is adjusted by the portion of net income (loss) attributable to noncontrolling interest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December 31, 2019 , we held interests in seven unconsolidated VIEs, and, because we generally lack either directly or through related parties any material input or control in the activities that most significantly impact their economic performance, we have concluded that NHI is not the primary beneficiary. Our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63,939,000 $ 69,523,000 Notes 2, 3 2014 Senior Living Communities Notes and straight-line receivable $ 85,440,000 $ 95,267,000 Notes 2, 3 2015 Timber Ridge, LCS affiliate Notes receivable $ 59,166,000 $ 59,816,000 Note 3 2016 Senior Living Management Notes and straight-line receivable $ 26,825,000 $ 26,825,000 — 2017 Evolve Senior Living Note receivable $ 9,948,000 $ 9,948,000 — 2018 Sagewood, LCS affiliate Notes receivable $ 121,809,000 $ 178,531,000 Note 3 2019 41 Management, LLC Notes receivable $ 10,469,000 $ 15,355,000 Note 3 1 Notes, straight-line rent receivables &amp; unamortized lease incentives We are not obligated to provide support beyond our stated commitments to these tenants and borrowers whom we ident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o a new tenant. The potential extent of such loss will be dependent upon individual facts and circumstances, cannot be quantified, and is therefore not included in the tabulation above. Typically, the only carrying amounts involving our leases are accumulated straight-line receivables and unamortized lease incentives. We structure our operating company joint venture to be compliant with the provisions of RIDEA which permits NHI to receive rent payments through a triple-net lease between a property company and an operating company and allows NHI to receive distributions from the operating company to a taxable REIT subsidiary (“TRS”). Our TRS holds NHI’s equity interests in unconsolidated operating companies thus providing an organizational structure that allows the TRS to engage in a broad range of activities and share in revenues that are otherwise non-qualifying income under the REIT gross income tests.</t>
  </si>
  <si>
    <t>Equity-Method Investment</t>
  </si>
  <si>
    <t>Use of Estimates</t>
  </si>
  <si>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Earnings Per Shar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treasury stock method to our convertible debt instruments, the effect of which is that conversion will not be assumed for purposes of computing diluted earnings per share unless the average share price of our common stock for the period exceeds the conversion price per share.</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si>
  <si>
    <t>Property, Plant and Equipment, Impairment</t>
  </si>
  <si>
    <t>Real Estate Properties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of 40 years, and improvements over their estimated useful lives ranging to 25 years. For contingent consideration arising from business combinations, the liability is adjusted to estimated fair value at each reporting date through earnings. For contingent consideration arising from asset acquisitions, the liability is adjusted to the amount considered probable each reporting period, with changes reflected as an adjustment to the basis of the related assets.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fair value of the property.</t>
  </si>
  <si>
    <t>Mortgage and Other Notes Receivable - Each quarter, we evaluate the carrying amount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t>
  </si>
  <si>
    <t>Cash and Cash Equivalents, Restricted Cash and Cash Equivalents, Policy [Policy Text Block]</t>
  </si>
  <si>
    <t>Cash and Cash Equivalents and Restricted Cash - Cash equivalents consist of all highly liquid investments with an original maturity of three months or less. Restricted cash includes amounts required to be held on deposit in accordance with agency agreements governing our Fannie Mae and HUD mortgages.</t>
  </si>
  <si>
    <t>Concentration Risk, Credit Risk</t>
  </si>
  <si>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financial instruments, principally our investments in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si>
  <si>
    <t>Deferred Charges</t>
  </si>
  <si>
    <t>Deferred Loan Costs - Costs incurred to acquire debt are capitalized and amortized by the straight-line method, which approximates the effective-interest method, over the term of the related debt.</t>
  </si>
  <si>
    <t>Revenue Recognition, Deferred Revenue</t>
  </si>
  <si>
    <t>Deferred Income - Deferred income primarily includes non-refundabl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ease agreements and the creditworthiness of the parties.</t>
  </si>
  <si>
    <t>Revenue Recognition</t>
  </si>
  <si>
    <t>Rental Income - Base rental income is recognized using the straight-line method over the term of the lease to the extent that lease payments are considered collectible. Under certain leases, we receive additional contingent rent, which is calculated on the increase in revenues of the lessee over a base year or base quarter. We recognize contingent rent annually or quarterly based on the actual revenues of the lessee once the target threshold has been achieved. Lease payments that depend on a factor directly related to future use of the property, such as an increase in annual revenues over a base year, are considered to be contingent rentals and are excluded from the schedule of minimum lease payments. 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We identify a lease as non-performing if a required payment is not received within 30 days of the date it is due. Rental income on non-performing leased real estate properties is recognized in the period when the related cash is received. Interest Income from Mortgage and Other Notes Receivable - Interest income is recognized based on the interest rates and principal amounts outstanding on the notes receivable.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9 , we had not identified any of our mortgages as non-performing.</t>
  </si>
  <si>
    <t>Derivatives</t>
  </si>
  <si>
    <t>Derivatives - In the normal course of business, we are subject to risk from adverse fluctuations in interest rates. We have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relating to the change in market interest rates on our variable rate debt.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loss) into earnings once the underlying hedged transaction is recognized in earnings.</t>
  </si>
  <si>
    <t>Income Tax</t>
  </si>
  <si>
    <t>Federal Income Taxes - We intend at all times to qualify as a REIT under Sections 856 through 860 of the Internal Revenue Code of 1986, as amended. Aside from such income taxes which may be applicable to the taxable income in the TRS, we will not be subject to U.S. federal income tax, provided that we continue to qualify as a REIT and make distributions to stockholders at least equal to or in excess of 90% our taxable income. Accordingly, no provision for federal income taxes has been made in the consolidated financial statements. A failure to qualify under the applicable REIT qualification rules and regulations would have a material adverse impact on our financial position, results of operations and cash flow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16 are subject to examination by taxing authorities. We classify interest and penalties related to uncertain tax positions, if any, in our Consolidated Statements of Income as a component of income tax expense.</t>
  </si>
  <si>
    <t>Segment Reporting</t>
  </si>
  <si>
    <t>Segment Disclosures - We are in the business of owning and financing health care properties. We are managed as one segment, rather than multiple segments, for internal purposes and for internal decision making.</t>
  </si>
  <si>
    <t>Reclassification, Policy [Policy Text Block]</t>
  </si>
  <si>
    <t>New Accounting Pronouncements</t>
  </si>
  <si>
    <t>New Accounting Pronouncements - For a review of recent accounting pronouncements pertinent to our operations and management’s judgment as to the impact that the eventual adoption of these pronouncements will have on our financial position and results of operation, see Note 14.</t>
  </si>
  <si>
    <t>Significant Accounting Policies Significant Accounting Policies (Schedule of Variable Interest Entities) (Tables)</t>
  </si>
  <si>
    <t>Schedule of Variable Interest Entities [Abstract]</t>
  </si>
  <si>
    <t>Schedule of Variable Interest Entities [Table Text Block]</t>
  </si>
  <si>
    <t>Our VIEs are summarized below by date of initial involvement. For further discussion of the nature of the relationships, including the sources of our exposure to these VIEs, see the notes to our consolidated financial statements cross-referenced below. Date Name Source of Exposure Carrying Amount Maximum Exposure to Loss Note Reference 2012 Bickford Senior Living Various 1 $ 63,939,000 $ 69,523,000 Notes 2, 3 2014 Senior Living Communities Notes and straight-line receivable $ 85,440,000 $ 95,267,000 Notes 2, 3 2015 Timber Ridge, LCS affiliate Notes receivable $ 59,166,000 $ 59,816,000 Note 3 2016 Senior Living Management Notes and straight-line receivable $ 26,825,000 $ 26,825,000 — 2017 Evolve Senior Living Note receivable $ 9,948,000 $ 9,948,000 — 2018 Sagewood, LCS affiliate Notes receivable $ 121,809,000 $ 178,531,000 Note 3 2019 41 Management, LLC Notes receivable $ 10,469,000 $ 15,355,000 Note 3 1 Notes, straight-line rent receivables &amp; unamortized lease incentives</t>
  </si>
  <si>
    <t>Significant Accounting Policies Significant Accounting Policies (Schedule of Cash Equivalents and Restricted Cash) (Tables)</t>
  </si>
  <si>
    <t>Schedule of Cash Equivalents and Restricted Cash [Abstract]</t>
  </si>
  <si>
    <t>Schedule of Cash and Cash Equivalents [Table Text Block]</t>
  </si>
  <si>
    <t>The following table provides a reconciliation of cash, cash equivalents and restricted cash reported within the Company’s Consolidated Balance Sheets with the same amounts shown on the Company’s Consolidated Statements of Cash Flows (in thousands) : As of December 31, 2019 2018 Cash and cash equivalents $ 5,215 $ 4,659 Restricted cash 10,454 5,253 $ 15,669 $ 9,912</t>
  </si>
  <si>
    <t>Real Estate (Tables)</t>
  </si>
  <si>
    <t>New Real Estate Investments [Table Text Block]</t>
  </si>
  <si>
    <t>During the year ended December 31, 2019 , we announced the following real estate investments and commitments as described below (dollars in thousands) : Operator Date Properties Asset Class Amount Wingate Healthcare January 2019 1 SHO $ 52,200 Holiday Retirement January 2019 1 SHO 38,000 Comfort Care Senior Living April 2019 1 SHO 10,800 Comfort Care Senior Living May 2019 1 SHO 13,500 Discovery Senior Living May 2019 6 SHO 127,917 Cappella Living Solutions July 2019 1 SHO 7,600 Bickford Senior Living September 2019 1 SHO 15,100 41 Management December 2019 1 SHO 9,340 $ 274,457</t>
  </si>
  <si>
    <t>Summary of NHC Percentage Rent [Table Text Block]</t>
  </si>
  <si>
    <t>The following table summarizes the percentage rent income from NHC ( in thousands ): Year Ended December 31, 2019 2018 2017 Current year $ 3,650 $ 3,411 $ 3,127 Prior year final certification 1 334 285 194 Total percentage rent income $ 3,984 $ 3,696 $ 3,321 1 For purposes of the percentage rent calculation described in the master lease agreement, NHC’s annual revenue by facility for a given year is certified to NHI by March 31st of the following year.</t>
  </si>
  <si>
    <t>Schedule of Bickford Leases [Table Text Block]</t>
  </si>
  <si>
    <t>As of December 31, 2019 , our Bickford Senior Living (“Bickford”) lease portfolio consists of the following (dollars in thousands) : Lease Expiration June 2023 September 2024 May 2031 April 2033 Total Number of Properties 13 10 19 5 47 2019 Contractual Rent $ 11,468 $ 9,442 $ 21,838 $ 4,918 $ 47,666 2019 Straight Line Rent 358 467 2,903 860 4,588 2019 Lease Incentive Amortization — — (724 ) — (724 ) $ 11,826 $ 9,909 $ 24,017 $ 5,778 $ 51,530</t>
  </si>
  <si>
    <t>Schedule of Tenant Purchase Options [Table Text Block]</t>
  </si>
  <si>
    <t>Tenant Purchase Options Certain of our operators hold purchase options allowing them to acquire properties they currently lease from NHI. For options open or coming open in the near future, we are engaged in preliminary negotiations to continue as lessor or in some other capacity. A summary of these tenant options, excluding properties classified as held for sale, is presented below ( dollars in thousands ): Asset Number of Lease 1st Option Option Contractual Type Properties Expiration Open Year Basis Rent MOB 1 February 2025 Open i $ 306 HOSP 1 March 2025 2020 iv $ 1,957 HOSP 1 September 2027 2021 ii $ 2,760 SHO 2 May 2031 2021 iv $ 5,063 HOSP 1 June 2022 2022 i $ 3,502 SNF 7 August 2028 2025 iii $ 3,671 SNF 1 September 2028 2028 iii $ 472 Tenant purchase options generally give the lessee an option to purchase the underlying property for consideration determined by i) greater of fixed base price or fair market value; ii) a fixed base price plus a specified share in any appreciation; iii) fixed base price; or iv) a fixed capitalization rate on lease revenue.</t>
  </si>
  <si>
    <t>Future Minimum Lease Payments [Table Text Block]</t>
  </si>
  <si>
    <t>Future Minimum Lease Payments With the adoption of Accounting Standards Codification (“ASC”) Topic 842, Leases , as discussed in Note 14, our minimum lease payments are now determined under guidance different from that required as of December 31, 2018, when we were subject to ASC Topic 840 Leases . Presented in the following table are future minimum lease payments, as of December 31, 2019, to be received by us under our operating leases, as determined under ASC 842 ( in thousands ): Twelve months ended December 31, 2019 2020 $ 266,320 2021 267,871 2022 271,528 2023 265,584 2024 257,726 Thereafter 1,569,556 $ 2,898,585</t>
  </si>
  <si>
    <t>Schedule of Fixed and Variable Lease Payments [Table Text Block]</t>
  </si>
  <si>
    <t>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amount of lease revenue recognized as a result of fixed and variable lease escalators ( in thousands ): Year Ended December 31, 2019 2018 2017 Lease payments based on fixed escalators $ 260,488 $ 253,528 $ 235,343 Lease payments based on variable escalators 4,967 4,111 3,617 Straight-line rent income 22,084 22,787 26,090 Escrow funds received from tenants 5,798 — — Amortization of lease incentives 845 387 119 Rental income $ 294,182 $ 280,813 $ 265,169</t>
  </si>
  <si>
    <t>Mortgage And Other Notes Receivable Mortgage and Other Notes Receivable (Schedule of New Investments) (Tables)</t>
  </si>
  <si>
    <t>Current Period Investment [Member]</t>
  </si>
  <si>
    <t>Accounts, Notes, Loans and Financing Receivable [Line Items]</t>
  </si>
  <si>
    <t>Schedule of Accounts, Notes, Loans and Financing Receivable [Table Text Block]</t>
  </si>
  <si>
    <t>During the year ended December 31, 2019 , we announced the following note receivable investments and commitments as described below (dollars in thousands) : Operator Date Properties Asset Class Amount Note Investments Senior Living Communities June 2019 1 SHO 32,700 41 Management June 2019 1 SHO 10,800 Discovery Senior Living July 2019 1 SHO 750 Discovery Senior Living August 2019 1 SHO 6,423 41 Management December 2019 1 SHO 3,870 $ 54,543</t>
  </si>
  <si>
    <t>Mortgage And Other Notes Receivable Mortgage and Other Notes Receivable (Schedule of Bickford Construction Loans) (Tables)</t>
  </si>
  <si>
    <t>Bickford Senior Living [Member]</t>
  </si>
  <si>
    <t xml:space="preserve">At December 31, 2019 , our construction loans to Bickford are summarized as follows: Commencement Rate Maturity Commitment Drawn Location January 2017 9% 5 years 14,000,000 (14,000,000 ) Michigan January 2018 9% 5 years 14,000,000 (11,804,000 ) Virginia July 2018 9% 5 years 14,700,000 (11,312,000 ) Michigan $ 42,700,000 $ (37,116,000 ) </t>
  </si>
  <si>
    <t>Equity-Method Investment And Other Assets (Tables)</t>
  </si>
  <si>
    <t>Equity-Method Investment And Other Assets Disclosure [Table Text Block]</t>
  </si>
  <si>
    <t>Our other assets consist of the following ( in thousands ): As of December 31, 2019 2018 Accounts receivable and prepaid expenses $ 3,212 $ 6,381 Unamortized lease incentive payments 10,146 7,456 Regulatory escrows 8,208 8,208 Restricted cash 10,454 5,253 $ 32,020 $ 27,298</t>
  </si>
  <si>
    <t>Debt Debt (Tables)</t>
  </si>
  <si>
    <t>Schedule of Debt [Abstract]</t>
  </si>
  <si>
    <t>Schedule of Long-term Debt Instruments [Table Text Block]</t>
  </si>
  <si>
    <t>Debt consists of the following ( in thousands ): December 31, December 31, Revolving credit facility - unsecured $ 300,000 $ 84,000 Bank term loans - unsecured 550,000 550,000 Private placement term loans - unsecured 400,000 400,000 HUD mortgage loans (net of discount of $1,238 and $1,320) 42,138 42,906 Fannie Mae term loans - secured, non-recourse 95,706 96,044 Convertible senior notes - unsecured (net of discount of $303 and $1,391) 59,697 118,609 Unamortized loan costs (7,076 ) (9,884 ) $ 1,440,465 $ 1,281,675</t>
  </si>
  <si>
    <t>Schedule of Maturities of Long-term Debt [Table Text Block]</t>
  </si>
  <si>
    <t>Aggregate principal maturities of debt as of December 31, 2019 for each of the next five years and thereafter are as follows ( in thousands ): For The Year Ended December 31, 2020 $ 1,230 2021 61,279 2022 551,328 2023 476,379 2024 76,429 Thereafter 282,437 1,449,082 Less: discount (1,541 ) Less: unamortized loan costs (7,076 ) $ 1,440,465</t>
  </si>
  <si>
    <t>Schedule of Unsecured Term Loans [Table Text Block]</t>
  </si>
  <si>
    <t xml:space="preserve">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t>
  </si>
  <si>
    <t>Convertible Debt [Table Text Block]</t>
  </si>
  <si>
    <t>A roll-forward for 2019 of our convertible note balances, including the effect of year-to-date amortization, net of issuance costs, is presented below: December 31, Exchange Amortization December 31, Face amount $ 120,000 $ (60,000 ) $ — $ 60,000 Discount (1,391 ) $ 328 $ 760 (303 ) Unamortized loan costs (910 ) $ 210 $ 505 (195 ) Carrying value $ 117,699 $ 59,502</t>
  </si>
  <si>
    <t>Schedule of Interest Rate Derivatives [Table Text Block]</t>
  </si>
  <si>
    <t>As of December 31, 2019, we employ the following interest rate swap contracts to mitigate our interest rate risk on our bank term and revolver loans described above ( dollars in thousands ): Date Entered Maturity Date Fixed Rate Rate Index Notional Amount Fair Value (Liability) June 2013 June 2020 3.46% 1-month LIBOR $ 80,000 $ (177 ) March 2014 June 2020 3.51% 1-month LIBOR $ 130,000 $ (316 ) March 2019 December 2021 3.51% 1-month LIBOR $ 100,000 $ (1,318 ) March 2019 December 2021 3.52% 1-month LIBOR $ 100,000 $ (1,344 ) June 2019 December 2021 2.89% 1-month LIBOR $ 150,000 $ (200 ) June 2019 December 2021 2.93% 1-month LIBOR $ 50,000 $ (79 )</t>
  </si>
  <si>
    <t>Schedule of Interest Expense [Table Text Block]</t>
  </si>
  <si>
    <t>The following table summarizes interest expense ( in thousands ): Year Ended December 31, 2019 2018 2017 Interest expense on debt at contractual rates $ 53,923 $ 45,789 $ 40,385 Losses reclassified from accumulated other comprehensive income (loss) into interest expense (791 ) 164 2,627 Ineffective portion of cash flow hedges — — (353 ) Capitalized interest (399 ) (212 ) (510 ) Charges taken on amending bank credit facility — — 583 Amortization of debt issuance costs and debt discount 3,566 3,314 3,592 Total interest expense 56,299 49,055 46,324</t>
  </si>
  <si>
    <t>Commitments And Contingencies Schedule of Loan Commitments (Tables)</t>
  </si>
  <si>
    <t>Schedule of Loan Commitments [Abstract]</t>
  </si>
  <si>
    <t>Schedule of Loan Commitments [Table Text Block]</t>
  </si>
  <si>
    <t xml:space="preserve"> Asset Class Type Total Funded Remaining Loan Commitments: LCS Sagewood Note A SHO Construction $ 118,800,000 $ (77,340,000 ) $ 41,460,000 LCS Sagewood Note B SHO Construction 61,200,000 (45,938,000 ) 15,262,000 LCS Timber Ridge Note A SHO Construction 60,000,000 (59,350,000 ) 650,000 Bickford Senior Living SHO Construction 28,700,000 (23,116,000 ) 5,584,000 Senior Living Communities SHO Revolving Credit 12,000,000 (5,174,000 ) 6,826,000 41 Management SHO Construction 10,800,000 (6,045,000 ) 4,755,000 Discovery Senior Living SHO Working Capital 750,000 (175,000 ) 575,000 $ 292,250,000 $ (217,138,000 ) $ 75,112,000 See Note 3 to our consolidated financial statements for full details of our loan commitments. As provided above, loans funded do not include the effects of discounts or commitment fees.</t>
  </si>
  <si>
    <t>Commitments And Contingencies Schedule of Development Commitments (Tables)</t>
  </si>
  <si>
    <t>Schedule of Development Commitments [Abstract]</t>
  </si>
  <si>
    <t>Schedule of Lease Commitments [Table Text Block]</t>
  </si>
  <si>
    <t xml:space="preserve"> Asset Class Type Total Funded Remaining Development Commitments: Ignite Medical Resorts SNF Construction $ 25,350,000 $ (16,903,000 ) $ 8,447,000 Woodland Village SHO Construction 7,515,000 (7,425,000 ) 90,000 Senior Living Communities SHO Renovation 9,930,000 (9,067,000 ) 863,000 Wingate Healthcare SHO Renovation 1,900,000 (357,000 ) 1,543,000 Discovery Senior Living SHO Renovation 900,000 — 900,000 Navion Senior Solutions SHO Construction 650,000 — 650,000 41 Management SHO Renovation 400,000 — 400,000 $ 46,645,000 $ (33,752,000 ) $ 12,893,000 In addition to the commitments listed above, Discovery PropCo has committed to Discovery for funding up to $2,000,000 for the purchase of condominium units located at one of the facilities. As of December 31, 2019, $497,000 has been funded toward the commitment.</t>
  </si>
  <si>
    <t>Commitments And Contingencies Schedule of Contingencies (Tables)</t>
  </si>
  <si>
    <t>Schedule of Contingencies [Abstract]</t>
  </si>
  <si>
    <t>Schedule of Loss Contingencies by Contingency [Table Text Block]</t>
  </si>
  <si>
    <t xml:space="preserve"> Asset Class Type Total Funded Remaining Contingencies: Comfort Care Senior Living SHO Lease Inducement 6,000,000 — 6,000,000 Wingate Healthcare SHO Lease Inducement 5,000,000 — 5,000,000 Navion Senior Solutions SHO Lease Inducement 4,850,000 (500,000 ) 4,350,000 Discovery Senior Living SHO Lease Inducement 4,000,000 — 4,000,000 Ignite Medical Resorts SNF Lease Inducement 2,000,000 — 2,000,000 $ 21,850,000 $ (500,000 ) $ 21,350,000</t>
  </si>
  <si>
    <t>Investment And Other Gains Investment And Other Gains (Tables)</t>
  </si>
  <si>
    <t>Schedule of Investment And Other Gains [Table Text Block]</t>
  </si>
  <si>
    <t>The following table summarizes our investment and other gains (in thousands) : Year Ended December 31, 2019 2018 2017 Gains on sales of marketable securities $ — $ — $ 10,038 Gain on sale of real estate — — 50 $ — $ — $ 10,088</t>
  </si>
  <si>
    <t>Share-Based Compensation (Tables)</t>
  </si>
  <si>
    <t>Schedule of Stock Option Valuation Assumptions [Table Text Block]</t>
  </si>
  <si>
    <t>The fair value of each stock option grant is estimated on the date of grant using the Black-Scholes option-pricing model with the following weighted average assumptions: 2019 2018 2017 Dividend yield 5.5% 6.5% 5.3% Expected volatility 18.2% 19.4% 19.8% Expected lives 2.7 years 2.9 years 2.9 years Risk-free interest rate 2.39% 2.39% 1.49%</t>
  </si>
  <si>
    <t>Schedule of Stock Option Activity [Table Text Block]</t>
  </si>
  <si>
    <t xml:space="preserve">The following tables summarize our outstanding stock options, after giving effect to modifications of 83,334 options in November 2019 as, in substance, the forfeiture of old and issuance of new options concurrent with an employee’s retirement: Weighted Average Number Weighted Average Remaining Aggregate of Shares Exercise Price Contractual Life (Years) Intrinsic Value Outstanding December 31, 2016 541,679 $65.84 Options granted under 2012 Plan 495,000 $74.90 Options granted under 2005 Plan — $0.00 Options exercised under 2005 Plan (15,000 ) $47.52 Options exercised under 2012 Plan (155,829 ) $65.73 Options canceled under 2012 Plan (6,668 ) $60.52 Outstanding December 31, 2017 859,182 $70.11 Options granted under 2012 Plan 560,000 $64.33 Options granted under 2005 Plan — $0.00 Options exercised under 2005 Plan (6,668 ) $72.11 Options exercised under 2012 Plan (462,167 ) $65.03 Options canceled under 2012 Plan (30,001 ) $66.73 Outstanding December 31, 2018 920,346 $69.24 Options granted under 2012 Plan 685,334 $79.08 Options exercised under 2012 Plan (501,664 ) $71.52 Options forfeited under 2012 Plan (100,002 ) $73.89 Options forfeited under 2005 Plan — $0.00 Options outstanding, December 31, 2019 1,004,014 $74.35 3.24 $ 7,157,000 Exercisable at December 31, 2019 530,163 $73.93 2.91 $ 4,001,000 Remaining Grant Number Exercise Contractual Date of Shares Price Life in Years 2/20/2015 20,000 $ 72.11 0.14 2/22/2016 20,000 $ 60.52 1.15 2/22/2017 121,669 $ 74.78 2.15 2/20/2018 246,177 $ 64.33 3.14 2/21/2019 512,834 $ 79.96 4.15 11/7/2019 83,334 $ 72.67 0.85 Options outstanding, December 31, 2019 1,004,014 </t>
  </si>
  <si>
    <t>Schedule of Nonvested Share Activity [Table Text Block]</t>
  </si>
  <si>
    <t>The following table summarizes our outstanding non-vested stock options: Number of Shares Weighted Average Grant Date Fair Value Non-vested December 31, 2018 443,354 $4.87 Options granted under 2012 Plan 685,334 $6.11 Options vested under 2012 Plan (554,835 ) $5.62 Non-vested options forfeited under 2012 Plan (100,002 ) $5.56 Non-vested December 31, 2019 473,851 $5.64</t>
  </si>
  <si>
    <t>Earnings and Dividends Per Share (Tables)</t>
  </si>
  <si>
    <t>Schedule of Earnings Per Share, Basic and Diluted</t>
  </si>
  <si>
    <t>The following table summarizes the average number of common shares and the net income used in the calculation of basic and diluted earnings per common share (in thousands, except share and per share amounts): Year Ended December 31, 2019 2018 2017 Net income attributable to common stockholders $ 160,456 $ 154,333 $ 159,365 BASIC: Weighted average common shares outstanding 43,417,828 41,943,873 40,894,219 DILUTED: Weighted average common shares outstanding 43,417,828 41,943,873 40,894,219 Stock options and restricted shares 75,196 67,735 67,703 Convertible senior notes - unsecured 210,224 80,123 189,531 Average dilutive common shares outstanding 43,703,248 42,091,731 41,151,453 Net income attributable to common stockholders - basic $ 3.70 $ 3.68 $ 3.90 Net income attributable to common stockholders - diluted $ 3.67 $ 3.67 $ 3.87 Net share effect of anti-dilutive stock options 4,678 518 573 Regular dividends declared per common share $ 4.20 $ 4.00 $ 3.80</t>
  </si>
  <si>
    <t>Income Taxes Income Taxes (Tables)</t>
  </si>
  <si>
    <t>Schedule of Dividends Paid, Per Share [Table Text Block]</t>
  </si>
  <si>
    <t>Dividend payments to common stockholders for the last three years are characterized for tax purposes as follows on a per share basis: (Unaudited) 2019 2018 2017 Ordinary income $ 4.20000 $ 3.33730 $ 2.93054 Capital gain — — 0.20643 Return of capital — 0.66270 0.66303 Dividends paid per common share $ 4.20 $ 4.00 $ 3.80</t>
  </si>
  <si>
    <t>Fair Value of Financial instruments (Tables)</t>
  </si>
  <si>
    <t>Fair Value, Assets Measured on Recurring Basis [Abstract]</t>
  </si>
  <si>
    <t>Fair Value, Assets Measured on Recurring Basis</t>
  </si>
  <si>
    <t>Assets and liabilities measured at fair value on a recurring basis are as follows (in thousands) : Fair Value Measurement Balance Sheet Classification December 31, December 31, Level 2 Interest rate swap asset Other assets $ — $ 1,297 Interest rate swap liability Accounts payable and accrued expenses $ 3,433 $ —</t>
  </si>
  <si>
    <t>Fair Value Measurements, Nonrecurring</t>
  </si>
  <si>
    <t>Carrying values and fair values of financial instruments that are not carried at fair value at December 31, 2019 and 2018 in the Consolidated Balance Sheets are as follows ( in thousands ): Carrying Amount Fair Value Measurement 2019 2018 2019 2018 Level 2 Variable rate debt $ 845,744 $ 628,010 $ 850,000 $ 634,000 Fixed rate debt $ 594,721 $ 653,665 $ 602,926 $ 644,745 Level 3 Mortgage and other notes receivable $ 340,143 $ 246,111 $ 347,543 $ 244,206</t>
  </si>
  <si>
    <t>Selected Quarterly Financial Data (Unaudited) Selected Quarterly Financial Data (Unaudited) (Tables)</t>
  </si>
  <si>
    <t>Quarterly Financial Information</t>
  </si>
  <si>
    <t>2019 Quarter Ended March 31, June 30, September 30, December 31, Net revenues $ 76,107 $ 78,096 $ 81,682 $ 82,196 Net income attributable to common stockholders $ 35,679 $ 39,979 $ 42,758 $ 42,040 Weighted average common shares outstanding: Basic 42,825,824 43,232,384 43,505,332 44,107,770 Diluted 43,125,032 43,498,021 43,861,089 44,328,847 Earnings per common share: Net income attributable to common stockholders - basic $ .83 $ .92 $ .98 $ .95 Net income attributable to common stockholders - diluted $ .83 $ .92 $ .97 $ .95 2018 Quarter Ended March 31, June 30, September 30, December 31, Net revenues $ 72,746 $ 72,956 $ 74,915 $ 73,995 Net income attributable to common stockholders $ 38,432 $ 37,839 $ 40,979 $ 37,083 Weighted average common shares outstanding: Basic 41,532,154 41,704,819 42,187,077 42,351,443 Diluted 41,576,876 41,786,829 42,434,499 42,568,720 Earnings per common share: Net income attributable to common stockholders - basic $ .93 $ .91 $ .97 $ .88 Net income attributable to common stockholders - diluted $ .92 $ .91 $ .97 $ .87</t>
  </si>
  <si>
    <t>Significant Accounting Policies (Details)</t>
  </si>
  <si>
    <t>Dec. 31, 2019properties</t>
  </si>
  <si>
    <t>Property, Plant and Equipment, Useful Life</t>
  </si>
  <si>
    <t>40 years</t>
  </si>
  <si>
    <t>Variable Interest Entity Number Of Entities Not Primary Beneficiary</t>
  </si>
  <si>
    <t>Lessor, Operating Lease, Renewal Term</t>
  </si>
  <si>
    <t>5 years</t>
  </si>
  <si>
    <t>Minimum [Member]</t>
  </si>
  <si>
    <t>Lessor, Operating Lease, Term of Contract</t>
  </si>
  <si>
    <t>10 years</t>
  </si>
  <si>
    <t>Maximum [Member]</t>
  </si>
  <si>
    <t>15 years</t>
  </si>
  <si>
    <t>Building [Member]</t>
  </si>
  <si>
    <t>Building Improvements [Member]</t>
  </si>
  <si>
    <t>25 years</t>
  </si>
  <si>
    <t>Significant Accounting Policies Schedule of Variable Interest Entities (Details) $ in Thousands</t>
  </si>
  <si>
    <t>Dec. 31, 2019USD ($)</t>
  </si>
  <si>
    <t>Straight-Line Rent Receivable [Member] | Bickford Senior Living [Member]</t>
  </si>
  <si>
    <t>Variable Interest Entity [Line Items]</t>
  </si>
  <si>
    <t>Variable Interest Entity, Nonconsolidated, Carrying Amount, Assets</t>
  </si>
  <si>
    <t>Variable Interest Entity, Reporting Entity Involvement, Maximum Loss Exposure, Amount</t>
  </si>
  <si>
    <t>Straight-Line Rent Receivable [Member] | Senior Living Communities [Member]</t>
  </si>
  <si>
    <t>Straight-Line Rent Receivable [Member] | Senior Living Management [Member]</t>
  </si>
  <si>
    <t>Notes Receivable [Member] | Evolve Senior Living [Member]</t>
  </si>
  <si>
    <t>Notes Receivable [Member] | 41 Management [Member]</t>
  </si>
  <si>
    <t>Notes Receivable [Member] | LCS Timber Ridge [Member] | Life Care Services [Member]</t>
  </si>
  <si>
    <t>Notes Receivable [Member] | LCS Sagewood [Member] | Life Care Services [Member]</t>
  </si>
  <si>
    <t>Significant Accounting Policies Schedule of Cash Equivalents and Restricted Cash (Details) - USD ($) $ in Thousands</t>
  </si>
  <si>
    <t>Dec. 31, 2016</t>
  </si>
  <si>
    <t>Cash and Cash Equivalents, at Carrying Value</t>
  </si>
  <si>
    <t>Restricted Cash</t>
  </si>
  <si>
    <t>Cash, Cash Equivalents, Restricted Cash and Restricted Cash Equivalents</t>
  </si>
  <si>
    <t>Real Estate (New Real Estate Investments) (Details)</t>
  </si>
  <si>
    <t>Dec. 31, 2019USD ($)properties</t>
  </si>
  <si>
    <t>Dec. 31, 2018USD ($)</t>
  </si>
  <si>
    <t>Dec. 31, 2017USD ($)</t>
  </si>
  <si>
    <t>Real Estate Investments During The Period</t>
  </si>
  <si>
    <t>Payments to Acquire Real Estate</t>
  </si>
  <si>
    <t>Wingate Healthcare [Member]</t>
  </si>
  <si>
    <t>Number Of Real Estate Properties Acquired | properties</t>
  </si>
  <si>
    <t>Holiday Acquisition Holdings [Member]</t>
  </si>
  <si>
    <t>Discovery Senior Living [Member]</t>
  </si>
  <si>
    <t>Cappella Living Solutions [Member]</t>
  </si>
  <si>
    <t>41 Management [Member]</t>
  </si>
  <si>
    <t>April 2019 [Member] | Comfort Care Senior Living [Member]</t>
  </si>
  <si>
    <t>May 2019 [Member] | Comfort Care Senior Living [Member]</t>
  </si>
  <si>
    <t>Gurnee, IL [Member] | Bickford Senior Living [Member]</t>
  </si>
  <si>
    <t>Real Estate (Summary of NHC Percentage Rent) (Details) - National Healthcare Corporation [Member] - USD ($) $ in Thousands</t>
  </si>
  <si>
    <t>Operating Leases, Income Statement, Percentage Revenue</t>
  </si>
  <si>
    <t>Current year [Member]</t>
  </si>
  <si>
    <t>Prior year final certification [Member]</t>
  </si>
  <si>
    <t>Real Estate Real Estate (Future Minimum Lease Payments) (Details) $ in Thousands</t>
  </si>
  <si>
    <t>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al Estate (Narrative) (Details)</t>
  </si>
  <si>
    <t>Dec. 31, 2019USD ($)Master_Leasespropertiesbeds_or_unitsrenewalOptionsshares</t>
  </si>
  <si>
    <t>Sep. 30, 2019renewalOptions</t>
  </si>
  <si>
    <t>Number of Real Estate Properties | properties</t>
  </si>
  <si>
    <t>Number of States in which Entity Operates</t>
  </si>
  <si>
    <t>Nonportfolio Assets, Original Cost</t>
  </si>
  <si>
    <t>Real Estate Investment Property, Portfolio Assets</t>
  </si>
  <si>
    <t>Number of Lessees</t>
  </si>
  <si>
    <t>Incentive to Lessee</t>
  </si>
  <si>
    <t>Contingent Funding Commitment, Amount Funded</t>
  </si>
  <si>
    <t>Operating Leases, Income Statement, Lease Revenue</t>
  </si>
  <si>
    <t>Escrow Deposit</t>
  </si>
  <si>
    <t>Straight Line Rent</t>
  </si>
  <si>
    <t>Loans and Leases Receivable, Commitments, Fixed Rates</t>
  </si>
  <si>
    <t>Loan and Lease Losses and Recoveries, Net</t>
  </si>
  <si>
    <t>Number of Units in Real Estate Property | beds_or_units</t>
  </si>
  <si>
    <t>Asset Purchase Transaction Costs</t>
  </si>
  <si>
    <t>Number of additional lease renewal options | renewalOptions</t>
  </si>
  <si>
    <t>Initial lease rate</t>
  </si>
  <si>
    <t>7.50%</t>
  </si>
  <si>
    <t>Capital Improvements Commitment</t>
  </si>
  <si>
    <t>Contingent Incentive Payments</t>
  </si>
  <si>
    <t>Comfort Care Senior Living [Member]</t>
  </si>
  <si>
    <t>7.75%</t>
  </si>
  <si>
    <t>Minimum Annual Lease Income</t>
  </si>
  <si>
    <t>Percentage of Continuing Revenue</t>
  </si>
  <si>
    <t>17.00%</t>
  </si>
  <si>
    <t>15.00%</t>
  </si>
  <si>
    <t>Number of additional lease renewal options</t>
  </si>
  <si>
    <t>6.50%</t>
  </si>
  <si>
    <t>Long-term Purchase Commitment, Amount</t>
  </si>
  <si>
    <t>Note Receivable Interest Rate</t>
  </si>
  <si>
    <t>7.00%</t>
  </si>
  <si>
    <t>7.25%</t>
  </si>
  <si>
    <t>6.71%</t>
  </si>
  <si>
    <t>13.00%</t>
  </si>
  <si>
    <t>16.00%</t>
  </si>
  <si>
    <t>Holiday Lease Amendment [Member]</t>
  </si>
  <si>
    <t>Lease Escalator Minimum</t>
  </si>
  <si>
    <t>2.00%</t>
  </si>
  <si>
    <t>Lease Escalator Maximum</t>
  </si>
  <si>
    <t>3.00%</t>
  </si>
  <si>
    <t>Senior Living Communities [Member]</t>
  </si>
  <si>
    <t>Lease Escalator Rate after Lease Year 4</t>
  </si>
  <si>
    <t>10.00%</t>
  </si>
  <si>
    <t>Purchase Option, Amount, Minimum</t>
  </si>
  <si>
    <t>National Healthcare Corporation [Member]</t>
  </si>
  <si>
    <t>12.00%</t>
  </si>
  <si>
    <t>Number of Master Leases | Master_Leases</t>
  </si>
  <si>
    <t>Lessor Equity Shares Owned, Significant Lessee | shares</t>
  </si>
  <si>
    <t>Non-Performing Lease [Member]</t>
  </si>
  <si>
    <t>Number of Lease Portfolios</t>
  </si>
  <si>
    <t>SH Regency Leasing LLC [Member]</t>
  </si>
  <si>
    <t>Chancellor Health Care [Member]</t>
  </si>
  <si>
    <t>0.40%</t>
  </si>
  <si>
    <t>1.50%</t>
  </si>
  <si>
    <t>Lease Payment, NOI Based, Percent</t>
  </si>
  <si>
    <t>100.00%</t>
  </si>
  <si>
    <t>Landmark Senior Living [Member]</t>
  </si>
  <si>
    <t>SH Regency Transition Properties [Member]</t>
  </si>
  <si>
    <t>1.70%</t>
  </si>
  <si>
    <t>BAKA Enterprises [Member]</t>
  </si>
  <si>
    <t>0.70%</t>
  </si>
  <si>
    <t>Ignite Medical Resorts [Member]</t>
  </si>
  <si>
    <t>Assisted Living Facility [Member] | Discovery Senior Living [Member]</t>
  </si>
  <si>
    <t>April 2018 Acquisition [Member] | Bickford Senior Living [Member]</t>
  </si>
  <si>
    <t>Fair Market Rent Reset, Option Period, First Lease Year</t>
  </si>
  <si>
    <t>3 years</t>
  </si>
  <si>
    <t>Fair Market Rent Reset, Option Period, Last Lease Year</t>
  </si>
  <si>
    <t>Memory Care [Member] | Discovery Senior Living [Member]</t>
  </si>
  <si>
    <t>Senior Housing Community [Member]</t>
  </si>
  <si>
    <t>Skilled Nursing Facility [Member]</t>
  </si>
  <si>
    <t>Skilled Nursing Facility [Member] | National Healthcare Corporation [Member]</t>
  </si>
  <si>
    <t>Hospital [Member]</t>
  </si>
  <si>
    <t>Medical Office Building [Member]</t>
  </si>
  <si>
    <t>Independent Living Facility [Member] | Discovery Senior Living [Member]</t>
  </si>
  <si>
    <t>Independent Living Facility [Member] | National Healthcare Corporation [Member]</t>
  </si>
  <si>
    <t>Gurnee, IL [Member]</t>
  </si>
  <si>
    <t>Sale Leaseback Transaction, Transaction Costs, Investing Activities</t>
  </si>
  <si>
    <t>12 years</t>
  </si>
  <si>
    <t>8.00%</t>
  </si>
  <si>
    <t>Notes Reduction</t>
  </si>
  <si>
    <t>Contingent Payment [Member] | Comfort Care Senior Living [Member]</t>
  </si>
  <si>
    <t>Joint Venture Noncontrolling Equity Interest [Member] | Discovery Senior Living [Member]</t>
  </si>
  <si>
    <t>Joint Venture Equity Interest [Member] | Discovery Senior Living [Member]</t>
  </si>
  <si>
    <t>Noncontrolling Interest, Ownership Percentage by Parent</t>
  </si>
  <si>
    <t>97.50%</t>
  </si>
  <si>
    <t>Noncontrolling Interest, Ownership Percentage by Noncontrolling Owners</t>
  </si>
  <si>
    <t>2.50%</t>
  </si>
  <si>
    <t>Right of First Offer [Member] | Wingate Healthcare [Member]</t>
  </si>
  <si>
    <t>Joint Venture Preferred Equity Interest [Member] | Discovery Senior Living [Member]</t>
  </si>
  <si>
    <t>Joint Venture Controlling Equity Interest [Member] | Discovery Senior Living [Member]</t>
  </si>
  <si>
    <t>MN Transition Properties [Member] | 41 Management [Member]</t>
  </si>
  <si>
    <t>Discovery Transition Property [Member] | Discovery Senior Living [Member]</t>
  </si>
  <si>
    <t>December 2019 Transaction [Member] | 41 Management [Member]</t>
  </si>
  <si>
    <t>Asset Held For Sale [Member]</t>
  </si>
  <si>
    <t>Write Off Of Straight Line Rent Receivable</t>
  </si>
  <si>
    <t>Asset Held For Sale [Member] | Brookdale Senior Living [Member]</t>
  </si>
  <si>
    <t>(1.30%)</t>
  </si>
  <si>
    <t>(1.40%)</t>
  </si>
  <si>
    <t>(1.50%)</t>
  </si>
  <si>
    <t>Real Estate Property, Fair Value, Purchase Option Calculation</t>
  </si>
  <si>
    <t>Proceeds from Sale of Real Estate</t>
  </si>
  <si>
    <t>Asset Held For Sale [Member] | ARIZONA | Brookdale Senior Living [Member]</t>
  </si>
  <si>
    <t>Asset Held For Sale [Member] | TENNESSEE | Brookdale Senior Living [Member]</t>
  </si>
  <si>
    <t>Asset Held For Sale [Member] | SOUTH CAROLINA | Brookdale Senior Living [Member]</t>
  </si>
  <si>
    <t>Prior to Lease Amendment [Member] | Holiday Acquisition Holdings [Member]</t>
  </si>
  <si>
    <t>Bickford Lease Amendment [Member]</t>
  </si>
  <si>
    <t>Bickford Lease Amendment [Member] | Bickford Senior Living [Member]</t>
  </si>
  <si>
    <t>Vero Beach Acquisition [Member] | Assisted Living Facility [Member] | Holiday Acquisition Holdings [Member]</t>
  </si>
  <si>
    <t>Vero Beach Acquisition [Member] | Independent Living Facility [Member] | Holiday Acquisition Holdings [Member]</t>
  </si>
  <si>
    <t>Lease Amendment Consideration</t>
  </si>
  <si>
    <t>Holiday Lease Amendment [Member] | Holiday Acquisition Holdings [Member]</t>
  </si>
  <si>
    <t>NHC - 1991 Lease [Member] | National Healthcare Corporation [Member]</t>
  </si>
  <si>
    <t>Percentage Rent Rate</t>
  </si>
  <si>
    <t>Building and Building Improvements [Member] | Discovery Senior Living [Member]</t>
  </si>
  <si>
    <t>NHC - 2013 Lease [Member] | National Healthcare Corporation [Member]</t>
  </si>
  <si>
    <t>Purchase Option Amount</t>
  </si>
  <si>
    <t>April 2019 [Member] | Asset under Construction [Member] | Comfort Care Senior Living [Member]</t>
  </si>
  <si>
    <t>Forfeiture Amount [Member] | Holiday Lease Amendment [Member]</t>
  </si>
  <si>
    <t>Cash Portion [Member] | Holiday Lease Amendment [Member]</t>
  </si>
  <si>
    <t>Subleased Facilities [Member] | Skilled Nursing Facility [Member] | National Healthcare Corporation [Member]</t>
  </si>
  <si>
    <t>May 2019 [Member] | Assisted Living Facility [Member] | Comfort Care Senior Living [Member]</t>
  </si>
  <si>
    <t>Land [Member] | Discovery Senior Living [Member]</t>
  </si>
  <si>
    <t>Real Estate Schedule of Bickford Leases (Details)</t>
  </si>
  <si>
    <t>9 Months Ended</t>
  </si>
  <si>
    <t>Sep. 30, 2019USD ($)</t>
  </si>
  <si>
    <t>Straight Line Rent Adjustments</t>
  </si>
  <si>
    <t>Operating Lease, Lease Income</t>
  </si>
  <si>
    <t>Bickford Senior Living [Member] | June 2023 [Member]</t>
  </si>
  <si>
    <t>Bickford Senior Living [Member] | September 2024 [Member]</t>
  </si>
  <si>
    <t>Bickford Senior Living [Member] | May 2031 [Member]</t>
  </si>
  <si>
    <t>Bickford Senior Living [Member] | April 2033 [Member]</t>
  </si>
  <si>
    <t>Real Estate Real Estate (Schedule of Tenant Purchase Options) (Details) $ in Thousands</t>
  </si>
  <si>
    <t>Number of Real Estate Properties</t>
  </si>
  <si>
    <t>Medical Office Building [Member] | Open Now [Member] | February 2025 [Member]</t>
  </si>
  <si>
    <t>Minimum Annual Lease Income | $</t>
  </si>
  <si>
    <t>Hospital [Member] | 2020 [Member] | September 2027 [Member]</t>
  </si>
  <si>
    <t>Hospital [Member] | 2020 [Member] | March 2025 [Member]</t>
  </si>
  <si>
    <t>Hospital [Member] | 2022 [Member] | June 2022 [Member]</t>
  </si>
  <si>
    <t>Senior Housing Community [Member] | 2021 [Member] | May 2031 [Member]</t>
  </si>
  <si>
    <t>Skilled Nursing Facility [Member] | 2025 [Member] | August 2028 [Member]</t>
  </si>
  <si>
    <t>Skilled Nursing Facility [Member] | 2028 [Member] | September 2028 [Member]</t>
  </si>
  <si>
    <t>Real Estate Real Estate (Schedule of Fixed and Variable Lease Payments) (Details) - USD ($) $ in Thousands</t>
  </si>
  <si>
    <t>Fixed Lease Escalation [Member]</t>
  </si>
  <si>
    <t>Variable Lease Escalation [Member]</t>
  </si>
  <si>
    <t>Straight Line Rent Income [Member]</t>
  </si>
  <si>
    <t>Escrow Funds Received From Tenants [Member]</t>
  </si>
  <si>
    <t>Mortgage And Other Notes Receivable Mortgage and Other Notes Receivable (Schedule of New Investments) (Details) - USD ($)</t>
  </si>
  <si>
    <t>Loans and Leases Receivable, Net Amount</t>
  </si>
  <si>
    <t>June 2019 Transaction [Member] | Senior Living Communities [Member]</t>
  </si>
  <si>
    <t>June 2019 Transaction [Member] | 41 Management [Member]</t>
  </si>
  <si>
    <t>July 2019 Transaction [Member] | Discovery Senior Living [Member]</t>
  </si>
  <si>
    <t>September 2019 Transaction [Member] | Discovery Senior Living [Member]</t>
  </si>
  <si>
    <t>Mortgage And Other Notes Receivable Mortgage and Other Notes Receivable (Schedule of Bickford Construction Loans) (Details) - USD ($)</t>
  </si>
  <si>
    <t>Bickford Note Investment [Member]</t>
  </si>
  <si>
    <t>January 2017 [Member] | Bickford Note Investment [Member]</t>
  </si>
  <si>
    <t>9.00%</t>
  </si>
  <si>
    <t>Loan Term</t>
  </si>
  <si>
    <t>January 2018 [Member] | Bickford Note Investment [Member]</t>
  </si>
  <si>
    <t>July 2018 [Member] | Bickford Note Investment [Member]</t>
  </si>
  <si>
    <t>Mortgage And Other Notes Receivable (Details)</t>
  </si>
  <si>
    <t>Dec. 31, 2019USD ($)propertiesbeds_or_unitsrenewalOptions</t>
  </si>
  <si>
    <t>Number of health care properties related to mortgage notes receivables | properties</t>
  </si>
  <si>
    <t>Allowance for Loan and Lease Losses, Write-offs</t>
  </si>
  <si>
    <t>Number Of Additional Lease Renewal Options | renewalOptions</t>
  </si>
  <si>
    <t>Number Of Additional Lease Renewal Options</t>
  </si>
  <si>
    <t>Notes Receivable, Interest Rate, Master Credit Agreement</t>
  </si>
  <si>
    <t>Note Receivable Renewal Term</t>
  </si>
  <si>
    <t>1 year</t>
  </si>
  <si>
    <t>Loans and Lease Receivable, Maximum Revolving Amount</t>
  </si>
  <si>
    <t>Revolving Note Receivable, Maximum Amount Available for Working Capital Purposes</t>
  </si>
  <si>
    <t>Revolving Note Receivable, Amount Outstanding</t>
  </si>
  <si>
    <t>Loans Receivable, Description of Variable Rate Basis, Reference Rate Maturity</t>
  </si>
  <si>
    <t>Loans Receivable, Description, Variable Rate Basis, Reference Rate</t>
  </si>
  <si>
    <t>1.92%</t>
  </si>
  <si>
    <t>Loans Receivable, Basis Spread on Variable Rate</t>
  </si>
  <si>
    <t>6.00%</t>
  </si>
  <si>
    <t>Number of Term Loans</t>
  </si>
  <si>
    <t>8.50%</t>
  </si>
  <si>
    <t>Payments Related To Mortgage Loan Reserved For Working Capital</t>
  </si>
  <si>
    <t>LCS Sagewood [Member]</t>
  </si>
  <si>
    <t>Notes Receivable, Total Borrowings, Master Credit Agreement</t>
  </si>
  <si>
    <t>Notes Receivable, Number Of Loans, Master Credit Agreement</t>
  </si>
  <si>
    <t>LCS Timber Ridge [Member]</t>
  </si>
  <si>
    <t>Second Mortgage [Member] | 41 Management [Member]</t>
  </si>
  <si>
    <t>Note Receivable, Term, Renewal Options, Number | renewalOptions</t>
  </si>
  <si>
    <t>Secured By Real Estate [Member]</t>
  </si>
  <si>
    <t>Not Secured By Real Estate [Member]</t>
  </si>
  <si>
    <t>Not Secured By Real Estate [Member] | Senior Living Communities [Member]</t>
  </si>
  <si>
    <t>Original Revolving Committment [Member] | Senior Living Communities [Member]</t>
  </si>
  <si>
    <t>After 2021 [Member] | Senior Living Communities [Member]</t>
  </si>
  <si>
    <t>Note A [Member] | Senior Living Communities [Member]</t>
  </si>
  <si>
    <t>Note A [Member] | LCS Sagewood [Member]</t>
  </si>
  <si>
    <t>Loans And Leases Receivable, Commitment, Fixed Rates, Escalator, Basis Points</t>
  </si>
  <si>
    <t>Note Receivable, First Note Year For Rate Escalator</t>
  </si>
  <si>
    <t>Note Receivable, Prepayment Penalty, Rate</t>
  </si>
  <si>
    <t>Note Receivable, Prepayment Penalty, Rate Decrease</t>
  </si>
  <si>
    <t>1.00%</t>
  </si>
  <si>
    <t>Note A [Member] | LCS Timber Ridge [Member]</t>
  </si>
  <si>
    <t>6.95%</t>
  </si>
  <si>
    <t>5.00%</t>
  </si>
  <si>
    <t>Notes Receivable, Interest Rate, Master Credit Agreement, At Inception</t>
  </si>
  <si>
    <t>6.75%</t>
  </si>
  <si>
    <t>Note Receivable, Prepayment, Disallowance Period</t>
  </si>
  <si>
    <t>Prepayment Penalty, Reduction, Period, Years</t>
  </si>
  <si>
    <t>Note B [Member] | Senior Living Communities [Member]</t>
  </si>
  <si>
    <t>Note B [Member] | LCS Sagewood [Member]</t>
  </si>
  <si>
    <t>Note B [Member] | LCS Timber Ridge [Member]</t>
  </si>
  <si>
    <t>First Renewal [Member] | Senior Living Management [Member]</t>
  </si>
  <si>
    <t>Second Renewal [Member] | Senior Living Management [Member]</t>
  </si>
  <si>
    <t>2 years</t>
  </si>
  <si>
    <t>Equity-Method Investment And Other Assets (Details) - USD ($) $ in Thousands</t>
  </si>
  <si>
    <t>Accounts receivable and others assets</t>
  </si>
  <si>
    <t>Unamortized lease incentive payments</t>
  </si>
  <si>
    <t>Replacement reserve and tax escrows - Fannie Mae</t>
  </si>
  <si>
    <t>Debt (Schedule of Debt) (Details) - USD ($) $ in Thousands</t>
  </si>
  <si>
    <t>Revolving credit facility - unsecured</t>
  </si>
  <si>
    <t>Bank term loans - unsecured</t>
  </si>
  <si>
    <t>Convertible senior notes - unsecured (net of discount of $5,862)</t>
  </si>
  <si>
    <t>Unamortized Debt Issuance Expense</t>
  </si>
  <si>
    <t>Debt, Long-term and Short-term, Combined Amount</t>
  </si>
  <si>
    <t>Debt Instrument, Unamortized Discount</t>
  </si>
  <si>
    <t>Bank Term Loans [Member]</t>
  </si>
  <si>
    <t>Private Placement [Member]</t>
  </si>
  <si>
    <t>Debt Instrument, Name, HUD Mortgages [Member]</t>
  </si>
  <si>
    <t>Fannie Mae term loans - secured (including discount of $1,573)</t>
  </si>
  <si>
    <t>Debt Instrument, Name, Fannie Mae Term Loans [Member]</t>
  </si>
  <si>
    <t>Debt Debt (Schedule of Long Term Debt Maturities) (Details) - USD ($) $ in Thousands</t>
  </si>
  <si>
    <t>Unsecured Debt</t>
  </si>
  <si>
    <t>Long-term Debt, Maturities, Repayments of Principal in Next Rolling Twelve Months</t>
  </si>
  <si>
    <t>Long-term Debt, Maturities, Repayments of Principal in Rolling Year Two</t>
  </si>
  <si>
    <t>Long-term Debt, Maturities, Repayments of Principal in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Less: unamortized loan costs</t>
  </si>
  <si>
    <t>January 2023 [Member]</t>
  </si>
  <si>
    <t>Debt Instrument, Interest Rate, Stated Percentage</t>
  </si>
  <si>
    <t>3.99%</t>
  </si>
  <si>
    <t>November 2023 [Member]</t>
  </si>
  <si>
    <t>September 2024 [Member]</t>
  </si>
  <si>
    <t>3.93%</t>
  </si>
  <si>
    <t>November 2025 [Member]</t>
  </si>
  <si>
    <t>4.33%</t>
  </si>
  <si>
    <t>January 2027 [Member]</t>
  </si>
  <si>
    <t>4.51%</t>
  </si>
  <si>
    <t>Debt Debt (Schedule of Interest Expense) (Details) - USD ($) $ in Thousands</t>
  </si>
  <si>
    <t>Schedule of Interest Expense [Abstract]</t>
  </si>
  <si>
    <t>Derivative Instruments, Loss Reclassified from Accumulated OCI into Income, Effective Portion</t>
  </si>
  <si>
    <t>Loss on Cash Flow Hedge Ineffectiveness</t>
  </si>
  <si>
    <t>Capitalized interest</t>
  </si>
  <si>
    <t>Charges taken on restructuring credit facility</t>
  </si>
  <si>
    <t>Amortization of debt issuance costs and bond discount</t>
  </si>
  <si>
    <t>Total interest expense</t>
  </si>
  <si>
    <t>Debt (Schedule of Interest Rate Derivatives) (Details)</t>
  </si>
  <si>
    <t>Derivative [Line Items]</t>
  </si>
  <si>
    <t>Derivative, Notional Amount</t>
  </si>
  <si>
    <t>Interest Rate Swap, Date Entered, March 2019 - 3.47% [Member]</t>
  </si>
  <si>
    <t>Derivative, Fixed Interest Rate</t>
  </si>
  <si>
    <t>3.52%</t>
  </si>
  <si>
    <t>Debt Instrument, Description of Variable Rate Basis</t>
  </si>
  <si>
    <t>1-month LIBOR</t>
  </si>
  <si>
    <t>Interest Rate Derivative Liabilities, at Fair Value</t>
  </si>
  <si>
    <t>Interest Rate Swap, Date Entered, June 2013 [Member]</t>
  </si>
  <si>
    <t>3.46%</t>
  </si>
  <si>
    <t>Derivative Asset, Fair Value, Gross Asset</t>
  </si>
  <si>
    <t>Interest Rate Swap, Date Entered, March 2014 [Member]</t>
  </si>
  <si>
    <t>3.51%</t>
  </si>
  <si>
    <t>Interest Rate Swap, Date Entered, March 2019 - 3.46% [Member]</t>
  </si>
  <si>
    <t>Interest Rate Swap, Date Entered, June 2019 - 2.84% [Member]</t>
  </si>
  <si>
    <t>2.89%</t>
  </si>
  <si>
    <t>Interest Rate Swap, Date Entered, June 2019 - 2.88% [Member]</t>
  </si>
  <si>
    <t>2.93%</t>
  </si>
  <si>
    <t>Debt Debt (Schedule of Unsecured Term Loans) (Details) - USD ($) $ in Thousands</t>
  </si>
  <si>
    <t>Debt Debt (Convertible Debt Roll Forward) (Details) - USD ($)</t>
  </si>
  <si>
    <t>Unamortized Debt Issuance Expense, January 1</t>
  </si>
  <si>
    <t>Convertible Debt, January 1</t>
  </si>
  <si>
    <t>Repayments of Convertible Debt</t>
  </si>
  <si>
    <t>Unamortized Debt Issuance Costs, Debt Redemption, Allocation</t>
  </si>
  <si>
    <t>Amortization of Debt Issuance Costs</t>
  </si>
  <si>
    <t>Debt Instrument, Unamortized Discount, December 31</t>
  </si>
  <si>
    <t>Unamortized Debt Issuance Expense, December 31</t>
  </si>
  <si>
    <t>Convertible Debt, December 31</t>
  </si>
  <si>
    <t>Convertible Debt [Member]</t>
  </si>
  <si>
    <t>Debt Instrument, Face Amount, January 1</t>
  </si>
  <si>
    <t>Debt Instrument, Unamortized Discount, January 1</t>
  </si>
  <si>
    <t>Amortization of Debt Discount (Premium)</t>
  </si>
  <si>
    <t>Debt Instrument, Face Amount, December 31</t>
  </si>
  <si>
    <t>Convertible Debt, Net of Debt Issuance Costs [Member]</t>
  </si>
  <si>
    <t>Allocated to Debt [Member]</t>
  </si>
  <si>
    <t>Unamortized Debt Discount, Debt Redemption, Allocation</t>
  </si>
  <si>
    <t>Debt (Narrative) (Details)</t>
  </si>
  <si>
    <t>Dec. 31, 2019USD ($)propertiessharesnumber_of_loans$ / shares</t>
  </si>
  <si>
    <t>Dec. 31, 2018USD ($)shares</t>
  </si>
  <si>
    <t>Dec. 31, 2017USD ($)shares</t>
  </si>
  <si>
    <t>Debt Leverage Limit, Coupon Change, Trigger</t>
  </si>
  <si>
    <t>50.00%</t>
  </si>
  <si>
    <t>Convertible Debt</t>
  </si>
  <si>
    <t>Credit Facility, Current Revolving Borrowing Capacity</t>
  </si>
  <si>
    <t>Debt Instrument, Convertible, Conversion Ratio</t>
  </si>
  <si>
    <t>Debt Instrument, Convertible, Conversion Price | $ / shares</t>
  </si>
  <si>
    <t>Debt Instrument, Convertible, Number of Equity Instruments | shares</t>
  </si>
  <si>
    <t>Payments for Repurchase of Redeemable Convertible Preferred Stock</t>
  </si>
  <si>
    <t>Convertible Debt, Fair Value Disclosures</t>
  </si>
  <si>
    <t>Incremental Common Shares Attributable to Dilutive Effect of Conversion of Debt Securities | shares</t>
  </si>
  <si>
    <t>Debt Instrument, Convertible, If-converted Value in Excess of Principal</t>
  </si>
  <si>
    <t>Interest Rate Cash Flow Hedge Gain (Loss) to be Reclassified During Next 12 Months, Net</t>
  </si>
  <si>
    <t>Derivative, Fair Value, Net</t>
  </si>
  <si>
    <t>Gains (Losses) on Restructuring of Debt</t>
  </si>
  <si>
    <t>Debt Instrument, Variable Rate Basis, Minimum</t>
  </si>
  <si>
    <t>17600.00%</t>
  </si>
  <si>
    <t>25200.00%</t>
  </si>
  <si>
    <t>Long-term Line of Credit</t>
  </si>
  <si>
    <t>Line of Credit Facility, Unused Capacity, Commitment Fee Percentage</t>
  </si>
  <si>
    <t>2000.00%</t>
  </si>
  <si>
    <t>$250M Term Loan [Member]</t>
  </si>
  <si>
    <t>Term Loans, Outstanding Balance</t>
  </si>
  <si>
    <t>$300M Term Loan [Member]</t>
  </si>
  <si>
    <t>Debt Instrument, Basis Spread on Variable Rate</t>
  </si>
  <si>
    <t>13200.00%</t>
  </si>
  <si>
    <t>Variable Interest Rate Debt [Member]</t>
  </si>
  <si>
    <t>Debt Instrument, Name, Revolving Credit Facility [Member]</t>
  </si>
  <si>
    <t>12000.00%</t>
  </si>
  <si>
    <t>Unused balance of the unsecured revolving credit facility</t>
  </si>
  <si>
    <t>Net Book Value of Real Estate Pledged Toward Mortgage</t>
  </si>
  <si>
    <t>Debt Instrument, HUD Mortgages, 2049 Maturity [Member]</t>
  </si>
  <si>
    <t>SEC Schedule, 12-29, Real Estate Companies, Investment in Mortgage Loans on Real Estate, Number of Loans | number_of_loans</t>
  </si>
  <si>
    <t>Debt Instrument, HUD Mortgages, 2047 Maturity [Member]</t>
  </si>
  <si>
    <t>Debt Instrument, Term</t>
  </si>
  <si>
    <t>SEC Schedule, 12-29, Real Estate Companies, Investment in Mortgage Loans on Real Estate, Face Amount of Mortgages</t>
  </si>
  <si>
    <t>3.79%</t>
  </si>
  <si>
    <t>FNMA Berkadia Note [Member]</t>
  </si>
  <si>
    <t>4.60%</t>
  </si>
  <si>
    <t>At Inception [Member]</t>
  </si>
  <si>
    <t>Proceeds from Convertible Debt</t>
  </si>
  <si>
    <t>Debt Instrument, Name, Convertible Senior Notes [Member]</t>
  </si>
  <si>
    <t>Convertible Debt Instrument, Conversion Ratio, Principal Amount, Basis</t>
  </si>
  <si>
    <t>Adjustments to Additional Paid in Capital, Convertible Debt with Conversion Feature</t>
  </si>
  <si>
    <t>3.25%</t>
  </si>
  <si>
    <t>Principal Amount [Member]</t>
  </si>
  <si>
    <t>Debt Instrument, Name, Q3 2014 HUD Mortgages [Member]</t>
  </si>
  <si>
    <t>Middletown, OH [Member] | Bickford Senior Living [Member]</t>
  </si>
  <si>
    <t>Noncash or Part Noncash Acquisition, Noncash Financial or Equity Instrument Consideration, Rate</t>
  </si>
  <si>
    <t>2.90%</t>
  </si>
  <si>
    <t>Noncash or Part Noncash Acquisition, Debt Assumed</t>
  </si>
  <si>
    <t>Noncash or Part Noncash Acquisition, Value of Liabilities Assumed</t>
  </si>
  <si>
    <t>Minimum [Member] | Debt Instrument, Name, HUD Mortgages [Member]</t>
  </si>
  <si>
    <t>SEC Schedule, 12-29, Real Estate Companies, Investment in Mortgage Loans on Real Estate, Interest Rate</t>
  </si>
  <si>
    <t>4.30%</t>
  </si>
  <si>
    <t>Maximum [Member] | Debt Instrument, Name, HUD Mortgages [Member]</t>
  </si>
  <si>
    <t>4.40%</t>
  </si>
  <si>
    <t>Cash Paid [Member]</t>
  </si>
  <si>
    <t>Stock Issued During Period, Shares, New Issues | shares</t>
  </si>
  <si>
    <t>Convertible Debt [Member] | Common Stock [Member]</t>
  </si>
  <si>
    <t>Interest Rate Swaps, Maturity Date, After June 2020 [Member]</t>
  </si>
  <si>
    <t>Interest Rate Swap(s), Date Entered, March &amp; June 2019 [Member] | Bank Term Loans [Member]</t>
  </si>
  <si>
    <t>Interest Rate Swap(s), Date Entered, March &amp; June 2019 [Member] | Debt Instrument, Name, Revolving Credit Facility [Member]</t>
  </si>
  <si>
    <t>Commitments And Contingencies Schedule of Loan Commitments (Details) - USD ($)</t>
  </si>
  <si>
    <t>Notes Receivable Funding Commitment</t>
  </si>
  <si>
    <t>Revolving Credit Facility [Member] | Senior Living Communities [Member]</t>
  </si>
  <si>
    <t>Notes Receivable Remain Unfunded [Member]</t>
  </si>
  <si>
    <t>Commitments And Contingencies Schedule of Development Commitments (Details)</t>
  </si>
  <si>
    <t>Maximum Commitment For All Active Development Projects</t>
  </si>
  <si>
    <t>Development in Process</t>
  </si>
  <si>
    <t>Remaining Unfunded Development Commitment</t>
  </si>
  <si>
    <t>Ignite Medical Resorts [Member] | Development Commitment [Member]</t>
  </si>
  <si>
    <t>Village Concepts [Member] | Capital Improvement Commitment [Member]</t>
  </si>
  <si>
    <t>Senior Living Communities [Member] | Capital Improvement Commitment [Member]</t>
  </si>
  <si>
    <t>Wingate Healthcare [Member] | Development Commitment [Member]</t>
  </si>
  <si>
    <t>Wingate Healthcare [Member] | Capital Improvement Commitment [Member]</t>
  </si>
  <si>
    <t>Navion Senior Solutions [Member] | Development Commitment [Member]</t>
  </si>
  <si>
    <t>Discovery Senior Living [Member] | Development Commitment [Member]</t>
  </si>
  <si>
    <t>Discovery Senior Living [Member] | Capital Improvement Commitment [Member]</t>
  </si>
  <si>
    <t>41 Management [Member] | Development Commitment [Member]</t>
  </si>
  <si>
    <t>Commitments And Contingencies Schedule of Contingencies (Details)</t>
  </si>
  <si>
    <t>Loss Contingencies [Line Items]</t>
  </si>
  <si>
    <t>Contingent Funding Commitment</t>
  </si>
  <si>
    <t>Contingent Funding Commitment, Remaining Unfunded Amount</t>
  </si>
  <si>
    <t>Navion Senior Solutions [Member] | Lease Inducement [Member]</t>
  </si>
  <si>
    <t>Ignite Medical Resorts [Member] | Lease Inducement [Member]</t>
  </si>
  <si>
    <t>Commitments And Contingencies (Details)</t>
  </si>
  <si>
    <t>Dec. 31, 2019USD ($)propertiesbeds_or_units</t>
  </si>
  <si>
    <t>Capital improvements commitment</t>
  </si>
  <si>
    <t>Litigation Settlement, Amount Awarded from Other Party</t>
  </si>
  <si>
    <t>Settlement Term</t>
  </si>
  <si>
    <t>Development Commitment [Member] | Wingate Healthcare [Member]</t>
  </si>
  <si>
    <t>Development Commitment [Member] | Navion Senior Solutions [Member]</t>
  </si>
  <si>
    <t>Development Commitment [Member] | Discovery Senior Living [Member]</t>
  </si>
  <si>
    <t>Development Commitment [Member] | Ignite Medical Resorts [Member]</t>
  </si>
  <si>
    <t>Lease Inducement [Member] | Comfort Care Senior Living [Member]</t>
  </si>
  <si>
    <t>Lease Inducement [Member] | Wingate Healthcare [Member]</t>
  </si>
  <si>
    <t>Lease Inducement [Member] | Navion Senior Solutions [Member]</t>
  </si>
  <si>
    <t>Lease Inducement [Member] | Discovery Senior Living [Member]</t>
  </si>
  <si>
    <t>Lease Inducement [Member] | Ignite Medical Resorts [Member]</t>
  </si>
  <si>
    <t>Investment And Other Gains Investment And Other Gains (Schedule of Investment And Other Gains) (Details) - USD ($) $ in Thousands</t>
  </si>
  <si>
    <t>Gains on sales of marketable securities</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5.50%</t>
  </si>
  <si>
    <t>5.30%</t>
  </si>
  <si>
    <t>Share-based Compensation Arrangement by Share-based Payment Award, Fair Value Assumptions, Expected Volatility Rate</t>
  </si>
  <si>
    <t>18.20%</t>
  </si>
  <si>
    <t>19.40%</t>
  </si>
  <si>
    <t>19.80%</t>
  </si>
  <si>
    <t>Share-based Compensation Arrangement by Share-based Payment Award, Fair Value Assumptions, Expected Term</t>
  </si>
  <si>
    <t>2 years 8 months 12 days</t>
  </si>
  <si>
    <t>2 years 10 months 24 days</t>
  </si>
  <si>
    <t>Share-based Compensation Arrangement by Share-based Payment Award, Fair Value Assumptions, Risk Free Interest Rate</t>
  </si>
  <si>
    <t>2.39%</t>
  </si>
  <si>
    <t>1.49%</t>
  </si>
  <si>
    <t>Share-Based Compensation (Schedule Of Stock Option Activity) (Details) - USD ($) $ / shares in Units, $ in Thousands</t>
  </si>
  <si>
    <t>Options outstanding, January 1</t>
  </si>
  <si>
    <t>Options outstanding, December 31</t>
  </si>
  <si>
    <t>Options exercisable, December 31</t>
  </si>
  <si>
    <t>Weighted Average Exercise Price, Options outstanding, January 1</t>
  </si>
  <si>
    <t>Weighted Average Exercise Price, Options outstanding, December 31</t>
  </si>
  <si>
    <t>Weighted Average Exercise Price, Options exercisable, December 31</t>
  </si>
  <si>
    <t>Weighted Average Remaining Contractual Life (Years), Options outstanding, December 31</t>
  </si>
  <si>
    <t>3 years 2 months 26 days</t>
  </si>
  <si>
    <t>Weighted Average Remaining Contractual Life (Years), Options exercisable, December 31</t>
  </si>
  <si>
    <t>2 years 10 months 28 days</t>
  </si>
  <si>
    <t>Aggregate Intrinsic Value, Options outstanding, December 31</t>
  </si>
  <si>
    <t>Aggregate Intrinsic Value, Options exercisable, December 31</t>
  </si>
  <si>
    <t>2005 Plan [Member]</t>
  </si>
  <si>
    <t>Options granted</t>
  </si>
  <si>
    <t>Options exercised</t>
  </si>
  <si>
    <t>Weighted Average Exercise Price, Options granted</t>
  </si>
  <si>
    <t>Weighted Average Exercise Price, Options exercised</t>
  </si>
  <si>
    <t>Share-based Compensation Arrangement by Share-based Payment Award, Options, Expirations in Period</t>
  </si>
  <si>
    <t>Weighted Average Exercise Price, Options forfeited</t>
  </si>
  <si>
    <t>2012 Plan [Member]</t>
  </si>
  <si>
    <t>Options forfeited</t>
  </si>
  <si>
    <t>Grant Date 2-20-2015</t>
  </si>
  <si>
    <t>1 month 20 days</t>
  </si>
  <si>
    <t>Grant Date 2-22-2016</t>
  </si>
  <si>
    <t>1 year 1 month 24 days</t>
  </si>
  <si>
    <t>Grant Date 2-22-2017</t>
  </si>
  <si>
    <t>2 years 1 month 24 days</t>
  </si>
  <si>
    <t>Grant Date 2-20-2018 [Member]</t>
  </si>
  <si>
    <t>3 years 1 month 20 days</t>
  </si>
  <si>
    <t>Grant Date 2-21-2019 [Member]</t>
  </si>
  <si>
    <t>4 years 1 month 24 days</t>
  </si>
  <si>
    <t>Grant Date 11-7-2019 [Member]</t>
  </si>
  <si>
    <t>10 months 6 days</t>
  </si>
  <si>
    <t>Share-Based Compensation (Schedule of Non-Vested Share Activity) (Details) - $ / shares</t>
  </si>
  <si>
    <t>Share-based Compensation Arrangement by Share-based Payment Award [Line Items]</t>
  </si>
  <si>
    <t>Non-vested stock options, January 1</t>
  </si>
  <si>
    <t>Non-vested stock options, December 31</t>
  </si>
  <si>
    <t>Weighted Average Grant Date Fair Value, Non-vested stock options, January 1</t>
  </si>
  <si>
    <t>Weighted Average Grant Date Fair Value Per Share, Options granted</t>
  </si>
  <si>
    <t>Weighted Average Grant Date Fair Value, Non-vested stock options, December 31</t>
  </si>
  <si>
    <t>Options vested</t>
  </si>
  <si>
    <t>Non-vested options canceled</t>
  </si>
  <si>
    <t>Weighted Average Grant Date Fair Value Per Share, Options vested</t>
  </si>
  <si>
    <t>Weighted Average Grant Date Fair Value Per Share, Options canceled</t>
  </si>
  <si>
    <t>Share-Based Compensation (Narrative) (Details) - USD ($) $ / shares in Units, $ in Thousands</t>
  </si>
  <si>
    <t>Sep. 30, 2019</t>
  </si>
  <si>
    <t>May 03, 2019</t>
  </si>
  <si>
    <t>May 04, 2018</t>
  </si>
  <si>
    <t>May 07, 2015</t>
  </si>
  <si>
    <t>May 31, 2012</t>
  </si>
  <si>
    <t>Nonemployee director annual stock grants</t>
  </si>
  <si>
    <t>Share-based compensation expense</t>
  </si>
  <si>
    <t>Weighted Average Fair Value Per Share, Options granted</t>
  </si>
  <si>
    <t>Weighted Average Remaining Contractual Life (Years), Options outstanding</t>
  </si>
  <si>
    <t>Number of Shares Authorized, Available to Issue and Outstanding</t>
  </si>
  <si>
    <t>Unrecognized compensation cost</t>
  </si>
  <si>
    <t>Aggregate Intrinsic Value, Options exercised</t>
  </si>
  <si>
    <t>Aggregate Intrinsic Value, Per Share, Options exercised</t>
  </si>
  <si>
    <t>Shares available for grants</t>
  </si>
  <si>
    <t>Stock Option Plan, Award Vesting Period</t>
  </si>
  <si>
    <t>Share-based Compensation Arrangement by Share-based Payment Award, Expiration Period</t>
  </si>
  <si>
    <t>Two Thousand Nineteen Stock Option Plan [Member]</t>
  </si>
  <si>
    <t>Employee Retirement [Member]</t>
  </si>
  <si>
    <t>Share-based Compensation Arrangement by Share-based Payment Award, Options, Nonvested Options Forfeited, Number of Shares</t>
  </si>
  <si>
    <t>Common stock on date granted term period, years</t>
  </si>
  <si>
    <t>Prior To Shareholder Approval of Increase [Member]</t>
  </si>
  <si>
    <t>Prior To Shareholder Approval of Second Amendment [Member]</t>
  </si>
  <si>
    <t>Expected To Be Recognized During 2020 [Member]</t>
  </si>
  <si>
    <t>Expected To Be Recognized During 2021 [Member]</t>
  </si>
  <si>
    <t>Earnings and Dividends Per Share (Summary Of Calculation Of Basic And Diluted Earnings Per Share) (Details) - USD ($) $ / shares in Units, $ in Thousands</t>
  </si>
  <si>
    <t>3 Months Ended</t>
  </si>
  <si>
    <t>Mar. 31, 2019</t>
  </si>
  <si>
    <t>Sep. 30, 2018</t>
  </si>
  <si>
    <t>Jun. 30, 2018</t>
  </si>
  <si>
    <t>Mar. 31, 2018</t>
  </si>
  <si>
    <t>BASIC:</t>
  </si>
  <si>
    <t>Weighted Average Number of Shares Outstanding, Basic</t>
  </si>
  <si>
    <t>DILUTED:</t>
  </si>
  <si>
    <t>Weighted average common shares outstanding, diluted</t>
  </si>
  <si>
    <t>Stock options, diluted</t>
  </si>
  <si>
    <t>Convertible subordinated debentures</t>
  </si>
  <si>
    <t>Average dilutive common shares outstanding</t>
  </si>
  <si>
    <t>Incremental shares excluded since anti-dilutive:</t>
  </si>
  <si>
    <t>Stock options with an exercise price in excess of the market price for our common shares</t>
  </si>
  <si>
    <t>Income Taxes Income Taxes (Schedule of Dividends Paid, Per Share) (Details) - $ / shares</t>
  </si>
  <si>
    <t>Common Stock, Dividends, Per Share, Cash Paid</t>
  </si>
  <si>
    <t>Ordinary Income [Member]</t>
  </si>
  <si>
    <t>Capital Gain [Member]</t>
  </si>
  <si>
    <t>Return of Capital [Member]</t>
  </si>
  <si>
    <t>Income Taxes Income Taxes (Narrative) (Details) - USD ($)</t>
  </si>
  <si>
    <t>Income Taxes [Line Items]</t>
  </si>
  <si>
    <t>Gains (Losses) on Sales of Investment Real Estate</t>
  </si>
  <si>
    <t>Deferred Tax Assets, Gross</t>
  </si>
  <si>
    <t>Income Taxes Paid</t>
  </si>
  <si>
    <t>Texas Franchise Tax [Member]</t>
  </si>
  <si>
    <t>Income Tax Expense (Benefit)</t>
  </si>
  <si>
    <t>Fair Value Of Financial Instruments (Assets Measured At Fair Value On A Recurring Basis) (Details) - Fair Value, Inputs, Level 2 [Member] - USD ($) $ in Thousands</t>
  </si>
  <si>
    <t>Cash Flow Hedge Derivative Instrument Liabilities at Fair Value</t>
  </si>
  <si>
    <t>Interest Rate Cash Flow Hedge Liability at Fair Value</t>
  </si>
  <si>
    <t>Interest Rate Swap, Date Entered, May 2012 [Member]</t>
  </si>
  <si>
    <t>Fair Value of Financial Instruments (Fair Value Measurements, Nonrecurring) (Details) - USD ($) $ in Thousands</t>
  </si>
  <si>
    <t>Fair Value, Assets and Liabilities Measured on Recurring and Nonrecurring Basis [Line Items]</t>
  </si>
  <si>
    <t>Reported Value Measurement [Member] | Fair Value, Inputs, Level 2 [Member] | Variable Interest Rate Debt [Member]</t>
  </si>
  <si>
    <t>Debt Instrument, Fair Value Disclosure</t>
  </si>
  <si>
    <t>Reported Value Measurement [Member] | Fair Value, Inputs, Level 2 [Member] | Fixed Interest Rate Debt [Member]</t>
  </si>
  <si>
    <t>Reported Value Measurement [Member] | Fair Value, Inputs, Level 3 [Member]</t>
  </si>
  <si>
    <t>Estimate of Fair Value Measurement [Member] | Fair Value, Inputs, Level 2 [Member] | Variable Interest Rate Debt [Member]</t>
  </si>
  <si>
    <t>Estimate of Fair Value Measurement [Member] | Fair Value, Inputs, Level 2 [Member] | Fixed Interest Rate Debt [Member]</t>
  </si>
  <si>
    <t>Estimate of Fair Value Measurement [Member] | Fair Value, Inputs, Level 3 [Member]</t>
  </si>
  <si>
    <t>Limits On Common Stock Ownership Limits On Common Stock Ownership (Narrative) (Details)</t>
  </si>
  <si>
    <t>Maximum Number of Equity Owners, Closely Held Designation</t>
  </si>
  <si>
    <t>Common Stock Ownership Limit</t>
  </si>
  <si>
    <t>9.90%</t>
  </si>
  <si>
    <t>Excepted Holder Agreement, Common Stock, Ownership Limit</t>
  </si>
  <si>
    <t>(Details) - USD ($) $ / shares in Units, $ in Thousands</t>
  </si>
  <si>
    <t>Net revenues</t>
  </si>
  <si>
    <t>Recent Accounting Pronouncements Recent Accounting Pronouncements (Narrative) (Details) - USD ($)</t>
  </si>
  <si>
    <t>Recent Accounting Pronouncements (Narrative) [Abstract]</t>
  </si>
  <si>
    <t>Lessor Property Costs Paid From Tenant Escrow</t>
  </si>
  <si>
    <t>Subsequent Events Subsequent Events (Narrative) (Details)</t>
  </si>
  <si>
    <t>Jan. 31, 2020USD ($)beds_or_units</t>
  </si>
  <si>
    <t>Dec. 31, 2019USD ($)beds_or_units</t>
  </si>
  <si>
    <t>Subsequent Event [Line Items]</t>
  </si>
  <si>
    <t>Settlement Of Mortgage Note By Real Estate Acquisition</t>
  </si>
  <si>
    <t>Subsequent Event [Member]</t>
  </si>
  <si>
    <t>Expected Proceeds Joint Venture</t>
  </si>
  <si>
    <t>LCS Timber Ridge [Member] | Subsequent Event [Member]</t>
  </si>
  <si>
    <t>Investments in and Advance to Affiliates, Subsidiaries, Associates, and Joint Ventures</t>
  </si>
  <si>
    <t>7 years</t>
  </si>
  <si>
    <t>5.75%</t>
  </si>
  <si>
    <t>LCS Timber Ridge [Member] | Subsequent Event [Member] | Independent Living Facility [Member]</t>
  </si>
  <si>
    <t>LCS Timber Ridge [Member] | Subsequent Event [Member] | Assisted Living Facility [Member]</t>
  </si>
  <si>
    <t>LCS Timber Ridge [Member] | Subsequent Event [Member] | Skilled Nursing Facility [Member]</t>
  </si>
  <si>
    <t>LCS Timber Ridge [Member] | Real Estate Property Company [Member] | Subsequent Event [Member]</t>
  </si>
  <si>
    <t>Noncash or Part Noncash Acquisition, Interest Acquired</t>
  </si>
  <si>
    <t>80.00%</t>
  </si>
  <si>
    <t>LCS Timber Ridge [Member] | Real Estate Operating Company [Member] | Subsequent Event [Member]</t>
  </si>
  <si>
    <t>25.00%</t>
  </si>
  <si>
    <t>LCS Timber Ridge [Member] | Consideration Type, Existing Mortgage [Member] | Subsequent Event [Member]</t>
  </si>
  <si>
    <t>LCS Timber Ridge [Member] | Consideration Type, Additional Mortgage [Member] | Subsequent Event [Member]</t>
  </si>
  <si>
    <t>LCS Timber Ridge [Member] | Consideration Type, Total Mortgage [Member] | Subsequent Event [Member]</t>
  </si>
  <si>
    <t>LCS Timber Ridge [Member] | Consideration Type, Cash [Member] | Subsequent Event [Member]</t>
  </si>
  <si>
    <t>Bickford Senior Living [Member] | Subsequent Event [Member]</t>
  </si>
  <si>
    <t>Noncontrolling Interest [Member] | Real Estate Property Company [Member] | Subsequent Event [Member]</t>
  </si>
  <si>
    <t>20.00%</t>
  </si>
  <si>
    <t>Noncontrolling Interest [Member] | Real Estate Operating Company [Member] | Subsequent Event [Member]</t>
  </si>
  <si>
    <t>Joint Venture Controlling Equity Interest [Member] | Real Estate Operating Company [Member] | Subsequent Event [Member]</t>
  </si>
  <si>
    <t>75.00%</t>
  </si>
  <si>
    <t>Controlling and Non-Controlling Interest [Member] | Subsequent Event [Member]</t>
  </si>
  <si>
    <t>Schedule II - Valuation and Qualifying Accounts Schedule II - Valuation and Qualifying Accounts (Details) - USD ($) $ in Thousands</t>
  </si>
  <si>
    <t>Valuation Allowances and Reserves, Balance, January 1</t>
  </si>
  <si>
    <t>SEC Schedule, 12-09, Valuation Allowances and Reserves, Additions, Charge to Cost and Expense</t>
  </si>
  <si>
    <t>SEC Schedule, 12-09, Valuation Allowances and Reserves, Deduction</t>
  </si>
  <si>
    <t>Valuation Allowances and Reserves, Balance, December 31</t>
  </si>
  <si>
    <t>Schedule III - Real Estate and Accumulated Depreciation Schedule III - Real Estate and Accumulated Depreciation (Details) - USD ($)</t>
  </si>
  <si>
    <t>SEC Schedule, 12-28, Real Estate Companies, Investment in Real Estate and Accumulated Depreciation [Line Items]</t>
  </si>
  <si>
    <t>SEC Schedule, 12-28, Real Estate Companies, Investment in Real Estate and Accumulated Depreciation, Amount of Encumbrances</t>
  </si>
  <si>
    <t>SEC Schedule, 12-28, Real Estate Companies, Investment in Real Estate and Accumulated Depreciation, Initial Cost of Land</t>
  </si>
  <si>
    <t>SEC Schedule, 12-28, Real Estate Companies, Investment in Real Estate and Accumulated Depreciation, Initial Cost of Building and Improvements</t>
  </si>
  <si>
    <t>SEC Schedule, 12-28, Real Estate Companies, Investment in Real Estate and Accumulated Depreciation, Cost Capitalized Subsequent to Acquisition, Improvements</t>
  </si>
  <si>
    <t>SEC Schedule, 12-28, Real Estate Companies, Investment in Real Estate and Accumulated Depreciation, Land, Amount</t>
  </si>
  <si>
    <t>SEC Schedule, 12-28, Real Estate Companies, Investment in Real Estate and Accumulated Depreciation, Building and Improvements, Amount</t>
  </si>
  <si>
    <t>SEC Schedule, 12-28, Real Estate Companies, Investment in Real Estate, Gross</t>
  </si>
  <si>
    <t>SEC Schedule, 12-28, Real Estate Companies, Investment in Real Estate, Accumulated Depreciation</t>
  </si>
  <si>
    <t>Entity Incorporate, Date of Incorporation, Year</t>
  </si>
  <si>
    <t>1991</t>
  </si>
  <si>
    <t>SEC Schedule, 12-28, Real Estate Companies, Investment in Real Estate, Federal Income Tax Basis</t>
  </si>
  <si>
    <t>Assisted Living Facility [Member]</t>
  </si>
  <si>
    <t>Independent Living Facility [Member]</t>
  </si>
  <si>
    <t>Senior Living Campus [Member]</t>
  </si>
  <si>
    <t>Entrance-Fee Communities [Member]</t>
  </si>
  <si>
    <t>Total Continuing Operations Properties [Member]</t>
  </si>
  <si>
    <t>Corporate Office [Member]</t>
  </si>
  <si>
    <t>Anniston, AL [Member] | Skilled Nursing Facility [Member]</t>
  </si>
  <si>
    <t>SEC Schedule, 12-28, Real Estate Companies, Investment in Real Estate and Accumulated Depreciation, Date Acquired</t>
  </si>
  <si>
    <t>Oct. 17,
		1991</t>
  </si>
  <si>
    <t>Moulton, AL [Member] | Skilled Nursing Facility [Member]</t>
  </si>
  <si>
    <t>Avondale, AZ [Member] | Skilled Nursing Facility [Member]</t>
  </si>
  <si>
    <t>Aug. 13,
		1996</t>
  </si>
  <si>
    <t>Brooksville, FL [Member] | Skilled Nursing Facility [Member]</t>
  </si>
  <si>
    <t>Feb. 1,
		2010</t>
  </si>
  <si>
    <t>Crystal River, FL [Member] | Skilled Nursing Facility [Member]</t>
  </si>
  <si>
    <t>Dade City, FL [Member] | Skilled Nursing Facility [Member]</t>
  </si>
  <si>
    <t>Hudson, FL [Member] | Skilled Nursing Facility [Member]</t>
  </si>
  <si>
    <t>Merritt Island, FL [Member] | Skilled Nursing Facility [Member]</t>
  </si>
  <si>
    <t>New Port Richey, FL [Member] | Skilled Nursing Facility [Member]</t>
  </si>
  <si>
    <t>Plant City, FL [Member] | Skilled Nursing Facility [Member]</t>
  </si>
  <si>
    <t>Stuart, FL [Member] | Skilled Nursing Facility [Member]</t>
  </si>
  <si>
    <t>Trenton, FL [Member] | Skilled Nursing Facility [Member]</t>
  </si>
  <si>
    <t>Glasgow, KY [Member] | Skilled Nursing Facility [Member]</t>
  </si>
  <si>
    <t>Greenfield, MA [Member] | Skilled Nursing Facility [Member]</t>
  </si>
  <si>
    <t>Aug. 30,
		2013</t>
  </si>
  <si>
    <t>Holyoke, MA [Member] | Skilled Nursing Facility [Member]</t>
  </si>
  <si>
    <t>Quincy, MA [Member] | Skilled Nursing Facility [Member]</t>
  </si>
  <si>
    <t>Taunton, MA [Member] | Skilled Nursing Facility [Member]</t>
  </si>
  <si>
    <t>Desloge, MO [Member] | Skilled Nursing Facility [Member]</t>
  </si>
  <si>
    <t>Joplin, MO [Member] | Skilled Nursing Facility [Member]</t>
  </si>
  <si>
    <t>Kennett, MO [Member] | Skilled Nursing Facility [Member]</t>
  </si>
  <si>
    <t>Maryland Heights, MO [Member] | Skilled Nursing Facility [Member]</t>
  </si>
  <si>
    <t>St. Charles, MO [Member] | Skilled Nursing Facility [Member]</t>
  </si>
  <si>
    <t>St. Charles, MO [Member] | Independent Living Facility [Member]</t>
  </si>
  <si>
    <t>Voorhees, NJ [Member] | Independent Living Facility [Member]</t>
  </si>
  <si>
    <t>Dec. 23,
		2013</t>
  </si>
  <si>
    <t>Gahanna, OH [Member] | Independent Living Facility [Member]</t>
  </si>
  <si>
    <t>Broken Arrow, OK [Member] | Independent Living Facility [Member]</t>
  </si>
  <si>
    <t>Tulsa, OK [Member] | Independent Living Facility [Member]</t>
  </si>
  <si>
    <t>Dec. 1,
		2017</t>
  </si>
  <si>
    <t>Albany, OR [Member] | Skilled Nursing Facility [Member]</t>
  </si>
  <si>
    <t>Mar. 31,
		2014</t>
  </si>
  <si>
    <t>Creswell, OR [Member] | Skilled Nursing Facility [Member]</t>
  </si>
  <si>
    <t>Forest Grove, OR [Member] | Skilled Nursing Facility [Member]</t>
  </si>
  <si>
    <t>Newberg, OR [Member] | Independent Living Facility [Member]</t>
  </si>
  <si>
    <t>Myrtle Beach, SC [Member] | Independent Living Facility [Member]</t>
  </si>
  <si>
    <t>Myrtle Beach, SC [Member] | Entrance-Fee Communities [Member]</t>
  </si>
  <si>
    <t>Dec. 17,
		2014</t>
  </si>
  <si>
    <t>Greenville, SC [Member] | Independent Living Facility [Member]</t>
  </si>
  <si>
    <t>Greenville, SC [Member] | Entrance-Fee Communities [Member]</t>
  </si>
  <si>
    <t>Manchester, NH [Member] | Skilled Nursing Facility [Member]</t>
  </si>
  <si>
    <t>Epsom, NH [Member] | Skilled Nursing Facility [Member]</t>
  </si>
  <si>
    <t>Anderson, SC [Member] | Skilled Nursing Facility [Member]</t>
  </si>
  <si>
    <t>Greenwood, SC [Member] | Skilled Nursing Facility [Member]</t>
  </si>
  <si>
    <t>Laurens, SC [Member] | Skilled Nursing Facility [Member]</t>
  </si>
  <si>
    <t>Orangeburg, SC [Member] | Skilled Nursing Facility [Member]</t>
  </si>
  <si>
    <t>Sep. 25,
		2008</t>
  </si>
  <si>
    <t>Athens, TN [Member] | Skilled Nursing Facility [Member]</t>
  </si>
  <si>
    <t>Chattanooga, TN [Member] | Skilled Nursing Facility [Member]</t>
  </si>
  <si>
    <t>Chattanooga, TN [Member] | Independent Living Facility [Member]</t>
  </si>
  <si>
    <t>Dickson, TN [Member] | Skilled Nursing Facility [Member]</t>
  </si>
  <si>
    <t>Franklin, TN [Member] | Skilled Nursing Facility [Member]</t>
  </si>
  <si>
    <t>Hendersonville, TN [Member] | Skilled Nursing Facility [Member]</t>
  </si>
  <si>
    <t>Johnson City, TN [Member] | Skilled Nursing Facility [Member]</t>
  </si>
  <si>
    <t>Johnson City, TN [Member] | Independent Living Facility [Member]</t>
  </si>
  <si>
    <t>Lewisburg, TN [Member] | Skilled Nursing Facility [Member]</t>
  </si>
  <si>
    <t>McMinnville, TN [Member] | Skilled Nursing Facility [Member]</t>
  </si>
  <si>
    <t>Milan, TN [Member] | Skilled Nursing Facility [Member]</t>
  </si>
  <si>
    <t>Pulaski, TN [Member] | Skilled Nursing Facility [Member]</t>
  </si>
  <si>
    <t>Lawrenburg, TN [Member] | Skilled Nursing Facility [Member]</t>
  </si>
  <si>
    <t>Dunlap, TN [Member] | Skilled Nursing Facility [Member]</t>
  </si>
  <si>
    <t>Smithville, TN [Member] | Skilled Nursing Facility [Member]</t>
  </si>
  <si>
    <t>Oct. 18,
		1991</t>
  </si>
  <si>
    <t>Somerville, TN [Member] | Skilled Nursing Facility [Member]</t>
  </si>
  <si>
    <t>Oct. 19,
		1991</t>
  </si>
  <si>
    <t>Sparta, TN [Member] | Skilled Nursing Facility [Member]</t>
  </si>
  <si>
    <t>Oct. 20,
		1991</t>
  </si>
  <si>
    <t>Austin, TX [Member] | Skilled Nursing Facility [Member]</t>
  </si>
  <si>
    <t>Apr. 1,
		2016</t>
  </si>
  <si>
    <t>Canton, TX [Member] | Skilled Nursing Facility [Member]</t>
  </si>
  <si>
    <t>Apr. 18,
		2013</t>
  </si>
  <si>
    <t>Corinth, TX [Member] | Skilled Nursing Facility [Member]</t>
  </si>
  <si>
    <t>Ennis, TX [Member] | Skilled Nursing Facility [Member]</t>
  </si>
  <si>
    <t>Oct. 31,
		2011</t>
  </si>
  <si>
    <t>Euless, TX [Member] | Skilled Nursing Facility [Member]</t>
  </si>
  <si>
    <t>Fort Worth, TX [Member] | Skilled Nursing Facility [Member]</t>
  </si>
  <si>
    <t>May 10,
		2018</t>
  </si>
  <si>
    <t>Garland, TX [Member] | Skilled Nursing Facility [Member]</t>
  </si>
  <si>
    <t>Gladewater, TX [Member] | Skilled Nursing Facility [Member]</t>
  </si>
  <si>
    <t>Greenville, TX [Member] | Skilled Nursing Facility [Member]</t>
  </si>
  <si>
    <t>Houston, TX [Member] | Skilled Nursing Facility [Member]</t>
  </si>
  <si>
    <t>Katy, TX [Member] | Skilled Nursing Facility [Member]</t>
  </si>
  <si>
    <t>Kyle, TX [Member] | Skilled Nursing Facility [Member]</t>
  </si>
  <si>
    <t>Jun. 11,
		2012</t>
  </si>
  <si>
    <t>Marble Falls, TX [Member] | Skilled Nursing Facility [Member]</t>
  </si>
  <si>
    <t>McAllen, TX [Member] | Skilled Nursing Facility [Member]</t>
  </si>
  <si>
    <t>New Braunfels, TX [Member] | Skilled Nursing Facility [Member]</t>
  </si>
  <si>
    <t>Feb. 24,
		2017</t>
  </si>
  <si>
    <t>San Antonio, TX [Member] | Skilled Nursing Facility [Member]</t>
  </si>
  <si>
    <t>Waxahachie, TX [Member] | Skilled Nursing Facility [Member]</t>
  </si>
  <si>
    <t>Jan. 17,
		2018</t>
  </si>
  <si>
    <t>Bristol, VA [Member] | Skilled Nursing Facility [Member]</t>
  </si>
  <si>
    <t>Milwaukee, WI [Member] | Skilled Nursing Facility [Member]</t>
  </si>
  <si>
    <t>Dec. 7,
		2018</t>
  </si>
  <si>
    <t>Rainbow City, AL [Member] | Assisted Living Facility [Member]</t>
  </si>
  <si>
    <t>Oct. 31,
		2013</t>
  </si>
  <si>
    <t>Sacramento, CA [Member] | Assisted Living Facility [Member]</t>
  </si>
  <si>
    <t>Jun. 1,
		2014</t>
  </si>
  <si>
    <t>Pueblo West, CO [Member] | Assisted Living Facility [Member]</t>
  </si>
  <si>
    <t>Jul. 23,
		2019</t>
  </si>
  <si>
    <t>Bartow, FL [Member] | Assisted Living Facility [Member]</t>
  </si>
  <si>
    <t>Nov. 30,
		2010</t>
  </si>
  <si>
    <t>Lakeland, FL [Member] | Assisted Living Facility [Member]</t>
  </si>
  <si>
    <t>Maitland, FL [Member] | Assisted Living Facility [Member]</t>
  </si>
  <si>
    <t>Aug. 6,
		1996</t>
  </si>
  <si>
    <t>Maitland, FL [Member] | Senior Living Campus [Member]</t>
  </si>
  <si>
    <t>St. Cloud, FL [Member] | Assisted Living Facility [Member]</t>
  </si>
  <si>
    <t>Greensboro, GA [Member] | Assisted Living Facility [Member]</t>
  </si>
  <si>
    <t>Sep. 15,
		2011</t>
  </si>
  <si>
    <t>Ames, IA [Member] | Assisted Living Facility [Member]</t>
  </si>
  <si>
    <t>Jun. 28,
		2013</t>
  </si>
  <si>
    <t>Burlington, IA [Member] | Assisted Living Facility [Member]</t>
  </si>
  <si>
    <t>Cedar Falls, IA [Member] | Assisted Living Facility [Member]</t>
  </si>
  <si>
    <t>Clinton, IA [Member] | Assisted Living Facility [Member]</t>
  </si>
  <si>
    <t>Jun. 30,
		2010</t>
  </si>
  <si>
    <t>Ft. Dodge, IA [Member] | Assisted Living Facility [Member]</t>
  </si>
  <si>
    <t>Iowa City, IA [Member] | Assisted Living Facility [Member]</t>
  </si>
  <si>
    <t>Marshalltown, IA [Member] | Assisted Living Facility [Member]</t>
  </si>
  <si>
    <t>Muscatine, IA [Member] | Assisted Living Facility [Member]</t>
  </si>
  <si>
    <t>Urbandale, IA [Member] | Assisted Living Facility [Member]</t>
  </si>
  <si>
    <t>West Des Moines, IA [Member] | Assisted Living Facility [Member]</t>
  </si>
  <si>
    <t>Jul. 12,
		2013</t>
  </si>
  <si>
    <t>Caldwell, ID [Member] | Assisted Living Facility [Member]</t>
  </si>
  <si>
    <t>Weiser, ID [Member] | Assisted Living Facility [Member]</t>
  </si>
  <si>
    <t>Dec. 21,
		2012</t>
  </si>
  <si>
    <t>Aurora, IL [Member] | Assisted Living Facility [Member]</t>
  </si>
  <si>
    <t>May 9,
		2017</t>
  </si>
  <si>
    <t>Bolingbrook, IL [Member] | Assisted Living Facility [Member]</t>
  </si>
  <si>
    <t>Mar. 16,
		2017</t>
  </si>
  <si>
    <t>Bourbonnais, IL [Member] | Assisted Living Facility [Member]</t>
  </si>
  <si>
    <t>Crystal Lake, IL [Member] | Assisted Living Facility [Member]</t>
  </si>
  <si>
    <t>Gurnee, IL [Member] | Assisted Living Facility [Member]</t>
  </si>
  <si>
    <t>Sep. 10,
		2019</t>
  </si>
  <si>
    <t>Moline, IL [Member] | Assisted Living Facility [Member]</t>
  </si>
  <si>
    <t>Oswego, IL [Member] | Assisted Living Facility [Member]</t>
  </si>
  <si>
    <t>Jun. 1,
		2016</t>
  </si>
  <si>
    <t>Peoria, IL [Member] | Assisted Living Facility [Member]</t>
  </si>
  <si>
    <t>Oct. 19,
		2009</t>
  </si>
  <si>
    <t>Quincy, IL [Member] | Assisted Living Facility [Member]</t>
  </si>
  <si>
    <t>Rockford, IL [Member] | Assisted Living Facility [Member]</t>
  </si>
  <si>
    <t>South Barrington, IL [Member] | Assisted Living Facility [Member]</t>
  </si>
  <si>
    <t>Springfield, IL [Member] | Assisted Living Facility [Member]</t>
  </si>
  <si>
    <t>Crawfordsville, IN [Member] | Assisted Living Facility [Member]</t>
  </si>
  <si>
    <t>St. Charles, IL [Member] | Assisted Living Facility [Member]</t>
  </si>
  <si>
    <t>Tinley Park, IL [Member] | Assisted Living Facility [Member]</t>
  </si>
  <si>
    <t>Jun. 23,
		2016</t>
  </si>
  <si>
    <t>Carmel, IN [Member] | Assisted Living Facility [Member]</t>
  </si>
  <si>
    <t>Nov. 12,
		2014</t>
  </si>
  <si>
    <t>Crown Point, IN [Member] | Assisted Living Facility [Member]</t>
  </si>
  <si>
    <t>Oct. 30,
		2013</t>
  </si>
  <si>
    <t>Greenwood, IN [Member] | Assisted Living Facility [Member]</t>
  </si>
  <si>
    <t>Nov. 7,
		2013</t>
  </si>
  <si>
    <t>Valparaiso, IN [Member] | Assisted Living Facility [Member]</t>
  </si>
  <si>
    <t>May 31,
		2019</t>
  </si>
  <si>
    <t>Mission, KS [Member] | Assisted Living Facility [Member]</t>
  </si>
  <si>
    <t>Sep. 30,
		2012</t>
  </si>
  <si>
    <t>Overland Park, KS [Member] | Assisted Living Facility [Member]</t>
  </si>
  <si>
    <t>Bastrop, LA [Member] | Assisted Living Facility [Member]</t>
  </si>
  <si>
    <t>Apr. 30,
		2011</t>
  </si>
  <si>
    <t>Bossier City, LA [Member] | Assisted Living Facility [Member]</t>
  </si>
  <si>
    <t>Minden, LA [Member] | Assisted Living Facility [Member]</t>
  </si>
  <si>
    <t>West Monroe, LA [Member] | Assisted Living Facility [Member]</t>
  </si>
  <si>
    <t>Baltimore, MD [Member] | Assisted Living Facility [Member]</t>
  </si>
  <si>
    <t>Battle Creek, MI [Member] | Assisted Living Facility [Member]</t>
  </si>
  <si>
    <t>Bridgeport, MI [Member] | Assisted Living Facility [Member]</t>
  </si>
  <si>
    <t>Jun. 20,
		2018</t>
  </si>
  <si>
    <t>Brighton, MI [Member] | Assisted Living Facility [Member]</t>
  </si>
  <si>
    <t>May 22,
		2019</t>
  </si>
  <si>
    <t>Lansing, MI [Member] | Assisted Living Facility [Member]</t>
  </si>
  <si>
    <t>Midland, MI [Member] | Assisted Living Facility [Member]</t>
  </si>
  <si>
    <t>Saginaw, MI [Member] | Assisted Living Facility [Member]</t>
  </si>
  <si>
    <t>Shelby Township, MI [Member] | Assisted Living Facility [Member]</t>
  </si>
  <si>
    <t>Apr. 30,
		2019</t>
  </si>
  <si>
    <t>Champlin, MN [Member] | Assisted Living Facility [Member]</t>
  </si>
  <si>
    <t>Mar. 10,
		2010</t>
  </si>
  <si>
    <t>Hugo, MN [Member] | Assisted Living Facility [Member]</t>
  </si>
  <si>
    <t>Maplewood, MN [Member] | Assisted Living Facility [Member]</t>
  </si>
  <si>
    <t>North Branch, MN [Member] | Assisted Living Facility [Member]</t>
  </si>
  <si>
    <t>Mahtomedi, MN [Member] | Assisted Living Facility [Member]</t>
  </si>
  <si>
    <t>Dec. 27,
		2019</t>
  </si>
  <si>
    <t>Charlotte, NC [Member] | Assisted Living Facility [Member]</t>
  </si>
  <si>
    <t>Jul. 1,
		2015</t>
  </si>
  <si>
    <t>Durham, NC [Member] | Assisted Living Facility [Member]</t>
  </si>
  <si>
    <t>Hendersonville, NC [Member] | Assisted Living Facility [Member]</t>
  </si>
  <si>
    <t>Grand Island, NE [Member] | Assisted Living Facility [Member]</t>
  </si>
  <si>
    <t>Lincoln, NE [Member] | Assisted Living Facility [Member]</t>
  </si>
  <si>
    <t>Omaha, NE [Member] | Assisted Living Facility [Member]</t>
  </si>
  <si>
    <t>Columbus, OH [Member] | Assisted Living Facility [Member]</t>
  </si>
  <si>
    <t>Apr. 30,
		2018</t>
  </si>
  <si>
    <t>Lancaster, OH [Member] | Assisted Living Facility [Member]</t>
  </si>
  <si>
    <t>Jul. 31,
		2015</t>
  </si>
  <si>
    <t>Marysville, OH [Member] | Assisted Living Facility [Member]</t>
  </si>
  <si>
    <t>Jul. 1,
		2013</t>
  </si>
  <si>
    <t>Middletown, OH [Member] | Assisted Living Facility [Member]</t>
  </si>
  <si>
    <t>Oct. 31,
		2014</t>
  </si>
  <si>
    <t>Rocky River, OH [Member] | Assisted Living Facility [Member]</t>
  </si>
  <si>
    <t>Worthington, OH [Member] | Assisted Living Facility [Member]</t>
  </si>
  <si>
    <t>Milwaukie, OR [Member] | Assisted Living Facility [Member]</t>
  </si>
  <si>
    <t>Sep. 30,
		2014</t>
  </si>
  <si>
    <t>Ontario, OR [Member] | Assisted Living Facility [Member]</t>
  </si>
  <si>
    <t>Portland, OR [Member] | Assisted Living Facility [Member]</t>
  </si>
  <si>
    <t>Aug. 31,
		2015</t>
  </si>
  <si>
    <t>Erie, PA [Member] | Assisted Living Facility [Member]</t>
  </si>
  <si>
    <t>Conway, SC [Member] | Assisted Living Facility [Member]</t>
  </si>
  <si>
    <t>Arlington, TX [Member] | Assisted Living Facility [Member]</t>
  </si>
  <si>
    <t>Rockwall, TX [Member] | Assisted Living Facility [Member]</t>
  </si>
  <si>
    <t>Fredericksburg, VA [Member] | Assisted Living Facility [Member]</t>
  </si>
  <si>
    <t>Sep. 20,
		2016</t>
  </si>
  <si>
    <t>Midlothian, VA [Member] | Assisted Living Facility [Member]</t>
  </si>
  <si>
    <t>Oct. 31,
		2016</t>
  </si>
  <si>
    <t>Suffolk, VA [Member] | Assisted Living Facility [Member]</t>
  </si>
  <si>
    <t>Mar. 25,
		2016</t>
  </si>
  <si>
    <t>Beaver Dam, WI [Member] | Assisted Living Facility [Member]</t>
  </si>
  <si>
    <t>Rogers, AR [Member] | Independent Living Facility [Member]</t>
  </si>
  <si>
    <t>Fort Smith, AR [Member] | Independent Living Facility [Member]</t>
  </si>
  <si>
    <t>Pinole, CA [Member] | Independent Living Facility [Member]</t>
  </si>
  <si>
    <t>West Covina, CA [Member] | Independent Living Facility [Member]</t>
  </si>
  <si>
    <t>Vero Beach, FL [Member] | Independent Living Facility [Member]</t>
  </si>
  <si>
    <t>Feb. 1,
		2019</t>
  </si>
  <si>
    <t>Hemet, CA [Member] | Independent Living Facility [Member]</t>
  </si>
  <si>
    <t>Merced, CA [Member] | Independent Living Facility [Member]</t>
  </si>
  <si>
    <t>Fresno, CA [Member] | Independent Living Facility [Member]</t>
  </si>
  <si>
    <t>Roseville, CA [Member] | Independent Living Facility [Member]</t>
  </si>
  <si>
    <t>Modesto, CA [Member] | Independent Living Facility [Member]</t>
  </si>
  <si>
    <t>Athens, GA [Member] | Independent Living Facility [Member]</t>
  </si>
  <si>
    <t>Columbus, GA [Member] | Independent Living Facility [Member]</t>
  </si>
  <si>
    <t>Savannah, GA [Member] | Independent Living Facility [Member]</t>
  </si>
  <si>
    <t>Boise, ID [Member] | Independent Living Facility [Member]</t>
  </si>
  <si>
    <t>Columbus, IN [Member] | Independent Living Facility [Member]</t>
  </si>
  <si>
    <t>Fort Wayne, IN [Member] | Independent Living Facility [Member]</t>
  </si>
  <si>
    <t>Kenner, LA [Member] | Independent Living Facility [Member]</t>
  </si>
  <si>
    <t>Bellevue, WA [Member] | Independent Living Facility [Member]</t>
  </si>
  <si>
    <t>Chehalis, WA [Member] | Independent Living Facility [Member]</t>
  </si>
  <si>
    <t>Jan. 15,
		2016</t>
  </si>
  <si>
    <t>Vancouver, WA [Member] | Independent Living Facility [Member]</t>
  </si>
  <si>
    <t>Yakima, WA [Member] | Independent Living Facility [Member]</t>
  </si>
  <si>
    <t>Loma Linda, CA [Member] | Senior Living Campus [Member]</t>
  </si>
  <si>
    <t>Sep. 28,
		2012</t>
  </si>
  <si>
    <t>North Branford, CT [Member] | Senior Living Campus [Member]</t>
  </si>
  <si>
    <t>North Branford, CT [Member] | Entrance-Fee Communities [Member]</t>
  </si>
  <si>
    <t>Nov. 3,
		2016</t>
  </si>
  <si>
    <t>Nampa, ID [Member] | Senior Living Campus [Member]</t>
  </si>
  <si>
    <t>Michigan City, IN [Member] | Senior Living Campus [Member]</t>
  </si>
  <si>
    <t>Portage, IN [Member] | Senior Living Campus [Member]</t>
  </si>
  <si>
    <t>Needham, MA [Member] | Senior Living Campus [Member]</t>
  </si>
  <si>
    <t>Jan. 15,
		2019</t>
  </si>
  <si>
    <t>Salisbury, MD [Member] | Senior Living Campus [Member]</t>
  </si>
  <si>
    <t>Roscommon, MI [Member] | Senior Living Campus [Member]</t>
  </si>
  <si>
    <t>Mt. Airy, NC [Member] | Senior Living Campus [Member]</t>
  </si>
  <si>
    <t>McMinnville, OR [Member] | Assisted Living Facility [Member]</t>
  </si>
  <si>
    <t>Aug. 31,
		2016</t>
  </si>
  <si>
    <t>McMinnville, OR [Member] | Senior Living Campus [Member]</t>
  </si>
  <si>
    <t>Madison, TN [Member] | Senior Living Campus [Member]</t>
  </si>
  <si>
    <t>West Palm Beach, FL [Member] | Senior Living Campus [Member]</t>
  </si>
  <si>
    <t>Silverdale, WA [Member] | Senior Living Campus [Member]</t>
  </si>
  <si>
    <t>Aug. 16,
		2012</t>
  </si>
  <si>
    <t>Bridgeport, CT [Member] | Entrance-Fee Communities [Member]</t>
  </si>
  <si>
    <t>Southbury, CT [Member] | Entrance-Fee Communities [Member]</t>
  </si>
  <si>
    <t>Nov. 8,
		2016</t>
  </si>
  <si>
    <t>Fernandina Beach, FL [Member] | Entrance-Fee Communities [Member]</t>
  </si>
  <si>
    <t>St. Simons Island, GA [Member] | Entrance-Fee Communities [Member]</t>
  </si>
  <si>
    <t>Winston-Salem, NC [Member] | Entrance-Fee Communities [Member]</t>
  </si>
  <si>
    <t>Pawleys Island, SC [Member] | Entrance-Fee Communities [Member]</t>
  </si>
  <si>
    <t>Spartanburg, SC [Member] | Entrance-Fee Communities [Member]</t>
  </si>
  <si>
    <t>Crestview, FL [Member] | Medical Office Building [Member]</t>
  </si>
  <si>
    <t>Jun. 30,
		1993</t>
  </si>
  <si>
    <t>Pasadena, TX [Member] | Medical Office Building [Member]</t>
  </si>
  <si>
    <t>Jan. 1,
		1995</t>
  </si>
  <si>
    <t>La Mesa, CA [Member] | Hospital [Member]</t>
  </si>
  <si>
    <t>Jackson, KY [Member] | Hospital [Member]</t>
  </si>
  <si>
    <t>Jun. 12,
		1992</t>
  </si>
  <si>
    <t>Murfreesboro, TN [Member] | Hospital [Member]</t>
  </si>
  <si>
    <t>Oct. 1,
		2012</t>
  </si>
  <si>
    <t>Subsequent Property Additions Purchased From NHC [Member]</t>
  </si>
  <si>
    <t>Schedule III - Real Estate and Accumulated Depreciation Schedule III - Real Estate and Accumulated Depreciation (Summary) (Details) (Details) - USD ($) $ in Thousands</t>
  </si>
  <si>
    <t>SEC Schedule III, Real Estate, Gross, January 1</t>
  </si>
  <si>
    <t>Payments to Acquire Property, Plant, and Equipment</t>
  </si>
  <si>
    <t>Change In Accounts Payable, Real Property Additions</t>
  </si>
  <si>
    <t>Additions Through Contingent Liabilities</t>
  </si>
  <si>
    <t>Additions Through Assumption Of Debt</t>
  </si>
  <si>
    <t>Change in Straight-line Rent Receivable, Investments in Real Estate</t>
  </si>
  <si>
    <t>Payments for Delayed Tax Exempt Exchange</t>
  </si>
  <si>
    <t>SEC Schedule, 12-28, Real Estate Companies, Investment in Real Estate, Other Deduction</t>
  </si>
  <si>
    <t>Settlement of Contingent Asset Acquisition Liability</t>
  </si>
  <si>
    <t>Additions Through Settlement Of Mortgage Note</t>
  </si>
  <si>
    <t>SEC Schedule, 12-28, Real Estate Companies, Investment in Real Estate, Cost of Investment in Real Estate Sold</t>
  </si>
  <si>
    <t>SEC Schedule III, Real Estate, Gross, December 31</t>
  </si>
  <si>
    <t>SEC Schedule III, Real Estate Accumulated Depreciation, January 1</t>
  </si>
  <si>
    <t>SEC Schedule, 12-28, Real Estate Companies, Investment in Real Estate, Accumulated Depreciation, Depreciation Expense</t>
  </si>
  <si>
    <t>Finance Lease, Right-of-Use Asset, Amortization</t>
  </si>
  <si>
    <t>SEC Schedule, 12-28, Real Estate Companies, Investment in Real Estate, Accumulated Depreciation, Investment in Real Estate Sold</t>
  </si>
  <si>
    <t>SEC Schedule, 12-28, Real Estate Companies, Investment in Real Estate, Accumulated Depreciation, Other Deduction</t>
  </si>
  <si>
    <t>SEC Schedule III, Real Estate Accumulated Depreciation, December 31</t>
  </si>
  <si>
    <t>SEC Schedule, 12-28, Real Estate Companies, Investment in Real Estate, Accumulated Depreciation, Other Addition</t>
  </si>
  <si>
    <t>Inventory, Real Estate, Held-for-sale</t>
  </si>
  <si>
    <t>Schedule IV - Mortgage Loans on Real Estate Schedule IV - Mortgage Loans on Real Estate (Details) - USD ($)</t>
  </si>
  <si>
    <t>SEC Schedule, 12-29, Real Estate Companies, Investment in Mortgage Loans on Real Estate [Line Items]</t>
  </si>
  <si>
    <t>SEC Schedule, 12-29, Real Estate Companies, Investment in Mortgage Loans on Real Estate, Federal Income Tax Basis</t>
  </si>
  <si>
    <t>SEC Schedule, 12-29, Real Estate Companies, Investment in Mortgage Loans on Real Estate</t>
  </si>
  <si>
    <t>SEC Schedule, 12-29, Real Estate Companies, Investment in Mortgage Loans on Real Estate, Principal Amount of Delinquent Loans</t>
  </si>
  <si>
    <t>Financing Receivable, Unamortized Loan Commitment, Origination Fee, and Premium (Discount)</t>
  </si>
  <si>
    <t>Construction Loans [Member] | Virginia Beach, VA [Member]</t>
  </si>
  <si>
    <t>SEC Schedule, 12-29, Real Estate Companies, Investment in Mortgage Loans on Real Estate, Final Maturity Date</t>
  </si>
  <si>
    <t>Dec. 31,
		2023</t>
  </si>
  <si>
    <t>SEC Schedule, 12-29, Real Estate Companies, Investment in Mortgage Loans on Real Estate, Periodic Payment Terms, Description</t>
  </si>
  <si>
    <t>Interest Only</t>
  </si>
  <si>
    <t>Mortgage Loans on Real Estate, Carrying Amount of Mortgages</t>
  </si>
  <si>
    <t>Construction Loans [Member] | Green Bay, WI [Member]</t>
  </si>
  <si>
    <t>Dec. 31,
		2024</t>
  </si>
  <si>
    <t>Construction Loans [Member] | Phoenix, AZ [Member]</t>
  </si>
  <si>
    <t>Dec. 31,
		2028</t>
  </si>
  <si>
    <t>Construction Loans [Member] | Canton, MI [Member]</t>
  </si>
  <si>
    <t>Construction Loans [Member] | Shelby Township, MI [Member]</t>
  </si>
  <si>
    <t>Dec. 31,
		2022</t>
  </si>
  <si>
    <t>Construction Loans [Member] | Issaquah, WA [Member]</t>
  </si>
  <si>
    <t>Dec. 31,
		2025</t>
  </si>
  <si>
    <t>Skilled Nursing Facility [Member] | First Mortgage [Member] | Virginia Beach, VA [Member]</t>
  </si>
  <si>
    <t>Dec. 31,
		2031</t>
  </si>
  <si>
    <t>$31,000</t>
  </si>
  <si>
    <t>Skilled Nursing Facility [Member] | First Mortgage [Member] | Lexington, VA [Member]</t>
  </si>
  <si>
    <t>Dec. 31,
		2032</t>
  </si>
  <si>
    <t>$21,000</t>
  </si>
  <si>
    <t>Skilled Nursing Facility [Member] | First Mortgage [Member] | Brookneal, VA [Member]</t>
  </si>
  <si>
    <t>Skilled Nursing Facility [Member] | First Mortgage [Member] | Laurel Fork, VA [Member]</t>
  </si>
  <si>
    <t>Dec. 31,
		2030</t>
  </si>
  <si>
    <t>$20,000</t>
  </si>
  <si>
    <t>Assisted Living Facility [Member] | First Mortgage [Member] | Oviedo, FL [Member]</t>
  </si>
  <si>
    <t>8.25%</t>
  </si>
  <si>
    <t>Dec. 31,
		2021</t>
  </si>
  <si>
    <t>Assisted Living Facility [Member] | First Mortgage [Member] | Rye, NH [Member]</t>
  </si>
  <si>
    <t>Assisted Living Facility [Member] | First Mortgage [Member] | Indianapolis, IN [Member]</t>
  </si>
  <si>
    <t>Assisted Living Facility [Member] | Second Mortgage [Member] | Green Bay, WI [Member]</t>
  </si>
  <si>
    <t>Dec. 31,
		2020</t>
  </si>
  <si>
    <t>Entrance-Fee Communities [Member] | First Mortgage [Member] | Columbia, SC [Member]</t>
  </si>
  <si>
    <t>7.30%</t>
  </si>
  <si>
    <t>Note B [Member] | Construction Loans [Member] | Phoenix, AZ [Member]</t>
  </si>
  <si>
    <t>Schedule IV - Mortgage Loans on Real Estate Schedule IV - Mortgage Loans on Real Estate (Roll-Forward) (Details) - USD ($) $ in Thousands</t>
  </si>
  <si>
    <t>Mortgage Loans on Real Estate, January 1</t>
  </si>
  <si>
    <t>SEC Schedule, 12-29, Real Estate Companies, Investment in Mortgage Loans on Real Estate, New Mortgage Loan</t>
  </si>
  <si>
    <t>Amortization of Deferred Charges</t>
  </si>
  <si>
    <t>Mortgage Loans On Real Estate Total Additions</t>
  </si>
  <si>
    <t>Note Receivable, Commitment Fees, Received</t>
  </si>
  <si>
    <t>Settlement of mortgage note by real estate acquisition</t>
  </si>
  <si>
    <t>SEC Schedule, 12-29, Real Estate Companies, Investment in Mortgage Loans on Real Estate, Collections of Principal</t>
  </si>
  <si>
    <t>Mortgage Loans On Real Estate, Total Deductions</t>
  </si>
  <si>
    <t>Mortgage Loans on Real Estate, December 31</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495872</v>
      </c>
    </row>
    <row r="30" spans="1:4">
      <c r="A30" s="4" t="s">
        <v>52</v>
      </c>
      <c r="C30" s="6" t="n">
        <v>4459166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0</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13617</v>
      </c>
      <c r="C3" s="5" t="n">
        <v>202196</v>
      </c>
    </row>
    <row r="4" spans="1:3">
      <c r="A4" s="4" t="s">
        <v>68</v>
      </c>
      <c r="B4" s="6" t="n">
        <v>2836673</v>
      </c>
      <c r="C4" s="6" t="n">
        <v>2599526</v>
      </c>
    </row>
    <row r="5" spans="1:3">
      <c r="A5" s="4" t="s">
        <v>69</v>
      </c>
      <c r="B5" s="6" t="n">
        <v>24556</v>
      </c>
      <c r="C5" s="6" t="n">
        <v>16643</v>
      </c>
    </row>
    <row r="6" spans="1:3">
      <c r="A6" s="4" t="s">
        <v>70</v>
      </c>
      <c r="B6" s="6" t="n">
        <v>3074846</v>
      </c>
      <c r="C6" s="6" t="n">
        <v>2818365</v>
      </c>
    </row>
    <row r="7" spans="1:3">
      <c r="A7" s="4" t="s">
        <v>71</v>
      </c>
      <c r="B7" s="6" t="n">
        <v>-514453</v>
      </c>
      <c r="C7" s="6" t="n">
        <v>-451483</v>
      </c>
    </row>
    <row r="8" spans="1:3">
      <c r="A8" s="4" t="s">
        <v>72</v>
      </c>
      <c r="B8" s="6" t="n">
        <v>2560393</v>
      </c>
      <c r="C8" s="6" t="n">
        <v>2366882</v>
      </c>
    </row>
    <row r="9" spans="1:3">
      <c r="A9" s="4" t="s">
        <v>73</v>
      </c>
      <c r="B9" s="6" t="n">
        <v>340143</v>
      </c>
      <c r="C9" s="6" t="n">
        <v>246111</v>
      </c>
    </row>
    <row r="10" spans="1:3">
      <c r="A10" s="4" t="s">
        <v>74</v>
      </c>
      <c r="B10" s="6" t="n">
        <v>5215</v>
      </c>
      <c r="C10" s="6" t="n">
        <v>4659</v>
      </c>
    </row>
    <row r="11" spans="1:3">
      <c r="A11" s="4" t="s">
        <v>75</v>
      </c>
      <c r="B11" s="6" t="n">
        <v>86044</v>
      </c>
      <c r="C11" s="6" t="n">
        <v>105620</v>
      </c>
    </row>
    <row r="12" spans="1:3">
      <c r="A12" s="4" t="s">
        <v>76</v>
      </c>
      <c r="B12" s="6" t="n">
        <v>32020</v>
      </c>
      <c r="C12" s="6" t="n">
        <v>27298</v>
      </c>
    </row>
    <row r="13" spans="1:3">
      <c r="A13" s="4" t="s">
        <v>77</v>
      </c>
      <c r="B13" s="6" t="n">
        <v>18420</v>
      </c>
      <c r="C13" s="6" t="n">
        <v>0</v>
      </c>
    </row>
    <row r="14" spans="1:3">
      <c r="A14" s="4" t="s">
        <v>78</v>
      </c>
      <c r="B14" s="6" t="n">
        <v>3042235</v>
      </c>
      <c r="C14" s="6" t="n">
        <v>2750570</v>
      </c>
    </row>
    <row r="15" spans="1:3">
      <c r="A15" s="3" t="s">
        <v>79</v>
      </c>
    </row>
    <row r="16" spans="1:3">
      <c r="A16" s="4" t="s">
        <v>80</v>
      </c>
      <c r="B16" s="6" t="n">
        <v>1440465</v>
      </c>
      <c r="C16" s="6" t="n">
        <v>1281675</v>
      </c>
    </row>
    <row r="17" spans="1:3">
      <c r="A17" s="4" t="s">
        <v>81</v>
      </c>
      <c r="B17" s="6" t="n">
        <v>26313</v>
      </c>
      <c r="C17" s="6" t="n">
        <v>19890</v>
      </c>
    </row>
    <row r="18" spans="1:3">
      <c r="A18" s="4" t="s">
        <v>82</v>
      </c>
      <c r="B18" s="6" t="n">
        <v>46817</v>
      </c>
      <c r="C18" s="6" t="n">
        <v>42700</v>
      </c>
    </row>
    <row r="19" spans="1:3">
      <c r="A19" s="4" t="s">
        <v>83</v>
      </c>
      <c r="B19" s="6" t="n">
        <v>10638</v>
      </c>
      <c r="C19" s="6" t="n">
        <v>10638</v>
      </c>
    </row>
    <row r="20" spans="1:3">
      <c r="A20" s="4" t="s">
        <v>84</v>
      </c>
      <c r="B20" s="6" t="n">
        <v>19750</v>
      </c>
      <c r="C20" s="6" t="n">
        <v>5954</v>
      </c>
    </row>
    <row r="21" spans="1:3">
      <c r="A21" s="4" t="s">
        <v>85</v>
      </c>
      <c r="B21" s="6" t="n">
        <v>1543983</v>
      </c>
      <c r="C21" s="6" t="n">
        <v>1360857</v>
      </c>
    </row>
    <row r="22" spans="1:3">
      <c r="A22" s="4" t="s">
        <v>86</v>
      </c>
      <c r="B22" s="4" t="s">
        <v>87</v>
      </c>
      <c r="C22" s="4" t="s">
        <v>87</v>
      </c>
    </row>
    <row r="23" spans="1:3">
      <c r="A23" s="3" t="s">
        <v>88</v>
      </c>
    </row>
    <row r="24" spans="1:3">
      <c r="A24" s="4" t="s">
        <v>89</v>
      </c>
      <c r="B24" s="6" t="n">
        <v>446</v>
      </c>
      <c r="C24" s="6" t="n">
        <v>427</v>
      </c>
    </row>
    <row r="25" spans="1:3">
      <c r="A25" s="4" t="s">
        <v>90</v>
      </c>
      <c r="B25" s="6" t="n">
        <v>1505948</v>
      </c>
      <c r="C25" s="6" t="n">
        <v>1369919</v>
      </c>
    </row>
    <row r="26" spans="1:3">
      <c r="A26" s="4" t="s">
        <v>91</v>
      </c>
      <c r="B26" s="6" t="n">
        <v>-5331</v>
      </c>
      <c r="C26" s="6" t="n">
        <v>18068</v>
      </c>
    </row>
    <row r="27" spans="1:3">
      <c r="A27" s="4" t="s">
        <v>92</v>
      </c>
      <c r="B27" s="6" t="n">
        <v>-3432</v>
      </c>
      <c r="C27" s="6" t="n">
        <v>1299</v>
      </c>
    </row>
    <row r="28" spans="1:3">
      <c r="A28" s="4" t="s">
        <v>93</v>
      </c>
      <c r="B28" s="6" t="n">
        <v>1497631</v>
      </c>
      <c r="C28" s="6" t="n">
        <v>1389713</v>
      </c>
    </row>
    <row r="29" spans="1:3">
      <c r="A29" s="4" t="s">
        <v>94</v>
      </c>
      <c r="B29" s="6" t="n">
        <v>621</v>
      </c>
      <c r="C29" s="6" t="n">
        <v>0</v>
      </c>
    </row>
    <row r="30" spans="1:3">
      <c r="A30" s="4" t="s">
        <v>95</v>
      </c>
      <c r="B30" s="6" t="n">
        <v>1498252</v>
      </c>
      <c r="C30" s="6" t="n">
        <v>1389713</v>
      </c>
    </row>
    <row r="31" spans="1:3">
      <c r="A31" s="4" t="s">
        <v>96</v>
      </c>
      <c r="B31" s="5" t="n">
        <v>3042235</v>
      </c>
      <c r="C31" s="5" t="n">
        <v>2750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4" t="s">
        <v>302</v>
      </c>
      <c r="B7" s="4" t="s">
        <v>303</v>
      </c>
    </row>
    <row r="8" spans="1:2">
      <c r="A8" s="4" t="s">
        <v>258</v>
      </c>
      <c r="B8" s="4" t="s">
        <v>304</v>
      </c>
    </row>
    <row r="9" spans="1:2">
      <c r="A9" s="4" t="s">
        <v>264</v>
      </c>
      <c r="B9" s="4" t="s">
        <v>305</v>
      </c>
    </row>
    <row r="10" spans="1:2">
      <c r="A10" s="4" t="s">
        <v>306</v>
      </c>
      <c r="B10" s="4" t="s">
        <v>307</v>
      </c>
    </row>
    <row r="11" spans="1:2">
      <c r="A11" s="4" t="s">
        <v>23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row>
    <row r="21" spans="1:2">
      <c r="A21" s="4" t="s">
        <v>326</v>
      </c>
      <c r="B21"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7" t="n">
        <v>0.01</v>
      </c>
      <c r="C3" s="7" t="n">
        <v>0.01</v>
      </c>
    </row>
    <row r="4" spans="1:3">
      <c r="A4" s="4" t="s">
        <v>100</v>
      </c>
      <c r="B4" s="6" t="n">
        <v>60000000</v>
      </c>
      <c r="C4" s="6" t="n">
        <v>60000000</v>
      </c>
    </row>
    <row r="5" spans="1:3">
      <c r="A5" s="4" t="s">
        <v>101</v>
      </c>
      <c r="B5" s="6" t="n">
        <v>44587486</v>
      </c>
      <c r="C5" s="6" t="n">
        <v>42700411</v>
      </c>
    </row>
    <row r="6" spans="1:3">
      <c r="A6" s="4" t="s">
        <v>102</v>
      </c>
      <c r="B6" s="6" t="n">
        <v>44587486</v>
      </c>
      <c r="C6" s="6" t="n">
        <v>42700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row>
    <row r="4" spans="1:2">
      <c r="A4" s="3" t="s">
        <v>351</v>
      </c>
    </row>
    <row r="5" spans="1:2">
      <c r="A5" s="4" t="s">
        <v>352</v>
      </c>
      <c r="B5"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row>
    <row r="4" spans="1:2">
      <c r="A4" s="3" t="s">
        <v>351</v>
      </c>
    </row>
    <row r="5" spans="1:2">
      <c r="A5" s="4" t="s">
        <v>352</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104</v>
      </c>
    </row>
    <row r="3" spans="1:4">
      <c r="A3" s="3" t="s">
        <v>105</v>
      </c>
    </row>
    <row r="4" spans="1:4">
      <c r="A4" s="4" t="s">
        <v>106</v>
      </c>
      <c r="B4" s="5" t="n">
        <v>294182</v>
      </c>
      <c r="C4" s="5" t="n">
        <v>280813</v>
      </c>
      <c r="D4" s="5" t="n">
        <v>265169</v>
      </c>
    </row>
    <row r="5" spans="1:4">
      <c r="A5" s="4" t="s">
        <v>107</v>
      </c>
      <c r="B5" s="6" t="n">
        <v>23899</v>
      </c>
      <c r="C5" s="6" t="n">
        <v>13799</v>
      </c>
      <c r="D5" s="6" t="n">
        <v>13490</v>
      </c>
    </row>
    <row r="6" spans="1:4">
      <c r="A6" s="4" t="s">
        <v>108</v>
      </c>
      <c r="B6" s="6" t="n">
        <v>318081</v>
      </c>
      <c r="C6" s="6" t="n">
        <v>294612</v>
      </c>
      <c r="D6" s="6" t="n">
        <v>278659</v>
      </c>
    </row>
    <row r="7" spans="1:4">
      <c r="A7" s="3" t="s">
        <v>109</v>
      </c>
    </row>
    <row r="8" spans="1:4">
      <c r="A8" s="4" t="s">
        <v>110</v>
      </c>
      <c r="B8" s="6" t="n">
        <v>76816</v>
      </c>
      <c r="C8" s="6" t="n">
        <v>71349</v>
      </c>
      <c r="D8" s="6" t="n">
        <v>67173</v>
      </c>
    </row>
    <row r="9" spans="1:4">
      <c r="A9" s="4" t="s">
        <v>111</v>
      </c>
      <c r="B9" s="6" t="n">
        <v>56299</v>
      </c>
      <c r="C9" s="6" t="n">
        <v>49055</v>
      </c>
      <c r="D9" s="6" t="n">
        <v>46324</v>
      </c>
    </row>
    <row r="10" spans="1:4">
      <c r="A10" s="4" t="s">
        <v>112</v>
      </c>
      <c r="B10" s="6" t="n">
        <v>507</v>
      </c>
      <c r="C10" s="6" t="n">
        <v>309</v>
      </c>
      <c r="D10" s="6" t="n">
        <v>494</v>
      </c>
    </row>
    <row r="11" spans="1:4">
      <c r="A11" s="4" t="s">
        <v>113</v>
      </c>
      <c r="B11" s="6" t="n">
        <v>1550</v>
      </c>
      <c r="C11" s="6" t="n">
        <v>1166</v>
      </c>
      <c r="D11" s="6" t="n">
        <v>960</v>
      </c>
    </row>
    <row r="12" spans="1:4">
      <c r="A12" s="4" t="s">
        <v>114</v>
      </c>
      <c r="B12" s="6" t="n">
        <v>13399</v>
      </c>
      <c r="C12" s="6" t="n">
        <v>12547</v>
      </c>
      <c r="D12" s="6" t="n">
        <v>12217</v>
      </c>
    </row>
    <row r="13" spans="1:4">
      <c r="A13" s="4" t="s">
        <v>115</v>
      </c>
      <c r="B13" s="6" t="n">
        <v>5798</v>
      </c>
      <c r="C13" s="6" t="n">
        <v>0</v>
      </c>
      <c r="D13" s="6" t="n">
        <v>0</v>
      </c>
    </row>
    <row r="14" spans="1:4">
      <c r="A14" s="4" t="s">
        <v>116</v>
      </c>
      <c r="B14" s="6" t="n">
        <v>2440</v>
      </c>
      <c r="C14" s="6" t="n">
        <v>5115</v>
      </c>
      <c r="D14" s="6" t="n">
        <v>0</v>
      </c>
    </row>
    <row r="15" spans="1:4">
      <c r="A15" s="4" t="s">
        <v>117</v>
      </c>
      <c r="B15" s="6" t="n">
        <v>156809</v>
      </c>
      <c r="C15" s="6" t="n">
        <v>139541</v>
      </c>
      <c r="D15" s="6" t="n">
        <v>127168</v>
      </c>
    </row>
    <row r="16" spans="1:4">
      <c r="A16" s="4" t="s">
        <v>118</v>
      </c>
      <c r="B16" s="6" t="n">
        <v>161272</v>
      </c>
      <c r="C16" s="6" t="n">
        <v>155071</v>
      </c>
      <c r="D16" s="6" t="n">
        <v>151491</v>
      </c>
    </row>
    <row r="17" spans="1:4">
      <c r="A17" s="4" t="s">
        <v>119</v>
      </c>
      <c r="B17" s="6" t="n">
        <v>823</v>
      </c>
      <c r="C17" s="6" t="n">
        <v>738</v>
      </c>
      <c r="D17" s="6" t="n">
        <v>2214</v>
      </c>
    </row>
    <row r="18" spans="1:4">
      <c r="A18" s="4" t="s">
        <v>120</v>
      </c>
      <c r="B18" s="6" t="n">
        <v>0</v>
      </c>
      <c r="C18" s="6" t="n">
        <v>0</v>
      </c>
      <c r="D18" s="6" t="n">
        <v>10088</v>
      </c>
    </row>
    <row r="19" spans="1:4">
      <c r="A19" s="4" t="s">
        <v>121</v>
      </c>
      <c r="B19" s="6" t="n">
        <v>160449</v>
      </c>
      <c r="C19" s="6" t="n">
        <v>154333</v>
      </c>
      <c r="D19" s="6" t="n">
        <v>159365</v>
      </c>
    </row>
    <row r="20" spans="1:4">
      <c r="A20" s="4" t="s">
        <v>122</v>
      </c>
      <c r="B20" s="6" t="n">
        <v>-7</v>
      </c>
      <c r="C20" s="6" t="n">
        <v>0</v>
      </c>
      <c r="D20" s="6" t="n">
        <v>0</v>
      </c>
    </row>
    <row r="21" spans="1:4">
      <c r="A21" s="4" t="s">
        <v>123</v>
      </c>
      <c r="B21" s="5" t="n">
        <v>160456</v>
      </c>
      <c r="C21" s="5" t="n">
        <v>154333</v>
      </c>
      <c r="D21" s="5" t="n">
        <v>159365</v>
      </c>
    </row>
    <row r="22" spans="1:4">
      <c r="A22" s="3" t="s">
        <v>124</v>
      </c>
    </row>
    <row r="23" spans="1:4">
      <c r="A23" s="4" t="s">
        <v>125</v>
      </c>
      <c r="B23" s="6" t="n">
        <v>43417828</v>
      </c>
      <c r="C23" s="6" t="n">
        <v>41943873</v>
      </c>
      <c r="D23" s="6" t="n">
        <v>40894219</v>
      </c>
    </row>
    <row r="24" spans="1:4">
      <c r="A24" s="4" t="s">
        <v>126</v>
      </c>
      <c r="B24" s="6" t="n">
        <v>43703248</v>
      </c>
      <c r="C24" s="6" t="n">
        <v>42091731</v>
      </c>
      <c r="D24" s="6" t="n">
        <v>41151453</v>
      </c>
    </row>
    <row r="25" spans="1:4">
      <c r="A25" s="3" t="s">
        <v>127</v>
      </c>
    </row>
    <row r="26" spans="1:4">
      <c r="A26" s="4" t="s">
        <v>128</v>
      </c>
      <c r="B26" s="7" t="n">
        <v>3.7</v>
      </c>
      <c r="C26" s="7" t="n">
        <v>3.68</v>
      </c>
      <c r="D26" s="7" t="n">
        <v>3.9</v>
      </c>
    </row>
    <row r="27" spans="1:4">
      <c r="A27" s="3" t="s">
        <v>129</v>
      </c>
    </row>
    <row r="28" spans="1:4">
      <c r="A28" s="4" t="s">
        <v>128</v>
      </c>
      <c r="B28" s="7" t="n">
        <v>3.67</v>
      </c>
      <c r="C28" s="7" t="n">
        <v>3.67</v>
      </c>
      <c r="D28" s="7" t="n">
        <v>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3" t="s">
        <v>257</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v>
      </c>
    </row>
    <row r="3" spans="1:2">
      <c r="A3" s="3" t="s">
        <v>261</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4"/>
  </cols>
  <sheetData>
    <row r="1" spans="1:2">
      <c r="A1" s="1" t="s">
        <v>411</v>
      </c>
      <c r="B1" s="2" t="s">
        <v>1</v>
      </c>
    </row>
    <row r="2" spans="1:2">
      <c r="B2" s="2" t="s">
        <v>412</v>
      </c>
    </row>
    <row r="3" spans="1:2">
      <c r="A3" s="4" t="s">
        <v>413</v>
      </c>
      <c r="B3" s="4" t="s">
        <v>414</v>
      </c>
    </row>
    <row r="4" spans="1:2">
      <c r="A4" s="4" t="s">
        <v>415</v>
      </c>
      <c r="B4" s="6" t="n">
        <v>7</v>
      </c>
    </row>
    <row r="5" spans="1:2">
      <c r="A5" s="4" t="s">
        <v>416</v>
      </c>
      <c r="B5" s="4" t="s">
        <v>417</v>
      </c>
    </row>
    <row r="6" spans="1:2">
      <c r="A6" s="4" t="s">
        <v>418</v>
      </c>
    </row>
    <row r="7" spans="1:2">
      <c r="A7" s="4" t="s">
        <v>419</v>
      </c>
      <c r="B7" s="4" t="s">
        <v>420</v>
      </c>
    </row>
    <row r="8" spans="1:2">
      <c r="A8" s="4" t="s">
        <v>421</v>
      </c>
    </row>
    <row r="9" spans="1:2">
      <c r="A9" s="4" t="s">
        <v>419</v>
      </c>
      <c r="B9" s="4" t="s">
        <v>422</v>
      </c>
    </row>
    <row r="10" spans="1:2">
      <c r="A10" s="4" t="s">
        <v>423</v>
      </c>
    </row>
    <row r="11" spans="1:2">
      <c r="A11" s="4" t="s">
        <v>413</v>
      </c>
      <c r="B11" s="4" t="s">
        <v>414</v>
      </c>
    </row>
    <row r="12" spans="1:2">
      <c r="A12" s="4" t="s">
        <v>424</v>
      </c>
    </row>
    <row r="13" spans="1:2">
      <c r="A13" s="4" t="s">
        <v>413</v>
      </c>
      <c r="B13"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4" t="s">
        <v>428</v>
      </c>
    </row>
    <row r="3" spans="1:2">
      <c r="A3" s="3" t="s">
        <v>429</v>
      </c>
    </row>
    <row r="4" spans="1:2">
      <c r="A4" s="4" t="s">
        <v>430</v>
      </c>
      <c r="B4" s="5" t="n">
        <v>63939</v>
      </c>
    </row>
    <row r="5" spans="1:2">
      <c r="A5" s="4" t="s">
        <v>431</v>
      </c>
      <c r="B5" s="6" t="n">
        <v>69523</v>
      </c>
    </row>
    <row r="6" spans="1:2">
      <c r="A6" s="4" t="s">
        <v>432</v>
      </c>
    </row>
    <row r="7" spans="1:2">
      <c r="A7" s="3" t="s">
        <v>429</v>
      </c>
    </row>
    <row r="8" spans="1:2">
      <c r="A8" s="4" t="s">
        <v>430</v>
      </c>
      <c r="B8" s="6" t="n">
        <v>85440</v>
      </c>
    </row>
    <row r="9" spans="1:2">
      <c r="A9" s="4" t="s">
        <v>431</v>
      </c>
      <c r="B9" s="6" t="n">
        <v>95267</v>
      </c>
    </row>
    <row r="10" spans="1:2">
      <c r="A10" s="4" t="s">
        <v>433</v>
      </c>
    </row>
    <row r="11" spans="1:2">
      <c r="A11" s="3" t="s">
        <v>429</v>
      </c>
    </row>
    <row r="12" spans="1:2">
      <c r="A12" s="4" t="s">
        <v>430</v>
      </c>
      <c r="B12" s="6" t="n">
        <v>26825</v>
      </c>
    </row>
    <row r="13" spans="1:2">
      <c r="A13" s="4" t="s">
        <v>431</v>
      </c>
      <c r="B13" s="6" t="n">
        <v>26825</v>
      </c>
    </row>
    <row r="14" spans="1:2">
      <c r="A14" s="4" t="s">
        <v>434</v>
      </c>
    </row>
    <row r="15" spans="1:2">
      <c r="A15" s="3" t="s">
        <v>429</v>
      </c>
    </row>
    <row r="16" spans="1:2">
      <c r="A16" s="4" t="s">
        <v>430</v>
      </c>
      <c r="B16" s="6" t="n">
        <v>9948</v>
      </c>
    </row>
    <row r="17" spans="1:2">
      <c r="A17" s="4" t="s">
        <v>431</v>
      </c>
      <c r="B17" s="6" t="n">
        <v>9948</v>
      </c>
    </row>
    <row r="18" spans="1:2">
      <c r="A18" s="4" t="s">
        <v>435</v>
      </c>
    </row>
    <row r="19" spans="1:2">
      <c r="A19" s="3" t="s">
        <v>429</v>
      </c>
    </row>
    <row r="20" spans="1:2">
      <c r="A20" s="4" t="s">
        <v>430</v>
      </c>
      <c r="B20" s="6" t="n">
        <v>10469</v>
      </c>
    </row>
    <row r="21" spans="1:2">
      <c r="A21" s="4" t="s">
        <v>431</v>
      </c>
      <c r="B21" s="6" t="n">
        <v>15355</v>
      </c>
    </row>
    <row r="22" spans="1:2">
      <c r="A22" s="4" t="s">
        <v>436</v>
      </c>
    </row>
    <row r="23" spans="1:2">
      <c r="A23" s="3" t="s">
        <v>429</v>
      </c>
    </row>
    <row r="24" spans="1:2">
      <c r="A24" s="4" t="s">
        <v>430</v>
      </c>
      <c r="B24" s="6" t="n">
        <v>59166</v>
      </c>
    </row>
    <row r="25" spans="1:2">
      <c r="A25" s="4" t="s">
        <v>431</v>
      </c>
      <c r="B25" s="6" t="n">
        <v>59816</v>
      </c>
    </row>
    <row r="26" spans="1:2">
      <c r="A26" s="4" t="s">
        <v>437</v>
      </c>
    </row>
    <row r="27" spans="1:2">
      <c r="A27" s="3" t="s">
        <v>429</v>
      </c>
    </row>
    <row r="28" spans="1:2">
      <c r="A28" s="4" t="s">
        <v>430</v>
      </c>
      <c r="B28" s="6" t="n">
        <v>121809</v>
      </c>
    </row>
    <row r="29" spans="1:2">
      <c r="A29" s="4" t="s">
        <v>431</v>
      </c>
      <c r="B29" s="5" t="n">
        <v>1785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65</v>
      </c>
      <c r="D1" s="2" t="s">
        <v>104</v>
      </c>
      <c r="E1" s="2" t="s">
        <v>439</v>
      </c>
    </row>
    <row r="2" spans="1:5">
      <c r="A2" s="3" t="s">
        <v>333</v>
      </c>
    </row>
    <row r="3" spans="1:5">
      <c r="A3" s="4" t="s">
        <v>440</v>
      </c>
      <c r="B3" s="5" t="n">
        <v>5215</v>
      </c>
      <c r="C3" s="5" t="n">
        <v>4659</v>
      </c>
    </row>
    <row r="4" spans="1:5">
      <c r="A4" s="4" t="s">
        <v>441</v>
      </c>
      <c r="B4" s="6" t="n">
        <v>10454</v>
      </c>
      <c r="C4" s="6" t="n">
        <v>5253</v>
      </c>
    </row>
    <row r="5" spans="1:5">
      <c r="A5" s="4" t="s">
        <v>442</v>
      </c>
      <c r="B5" s="5" t="n">
        <v>15669</v>
      </c>
      <c r="C5" s="5" t="n">
        <v>9912</v>
      </c>
      <c r="D5" s="5" t="n">
        <v>8075</v>
      </c>
      <c r="E5" s="5" t="n">
        <v>88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31"/>
    <col customWidth="1" max="3" min="3" width="21"/>
    <col customWidth="1" max="4" min="4" width="21"/>
  </cols>
  <sheetData>
    <row r="1" spans="1:4">
      <c r="A1" s="1" t="s">
        <v>443</v>
      </c>
      <c r="B1" s="2" t="s">
        <v>1</v>
      </c>
    </row>
    <row r="2" spans="1:4">
      <c r="B2" s="2" t="s">
        <v>444</v>
      </c>
      <c r="C2" s="2" t="s">
        <v>445</v>
      </c>
      <c r="D2" s="2" t="s">
        <v>446</v>
      </c>
    </row>
    <row r="3" spans="1:4">
      <c r="A3" s="4" t="s">
        <v>447</v>
      </c>
      <c r="B3" s="5" t="n">
        <v>274457000</v>
      </c>
    </row>
    <row r="4" spans="1:4">
      <c r="A4" s="4" t="s">
        <v>448</v>
      </c>
      <c r="B4" s="5" t="n">
        <v>219187000</v>
      </c>
      <c r="C4" s="5" t="n">
        <v>131758000</v>
      </c>
      <c r="D4" s="5" t="n">
        <v>157214000</v>
      </c>
    </row>
    <row r="5" spans="1:4">
      <c r="A5" s="4" t="s">
        <v>449</v>
      </c>
    </row>
    <row r="6" spans="1:4">
      <c r="A6" s="4" t="s">
        <v>450</v>
      </c>
      <c r="B6" s="6" t="n">
        <v>1</v>
      </c>
    </row>
    <row r="7" spans="1:4">
      <c r="A7" s="4" t="s">
        <v>447</v>
      </c>
      <c r="B7" s="5" t="n">
        <v>52200000</v>
      </c>
    </row>
    <row r="8" spans="1:4">
      <c r="A8" s="4" t="s">
        <v>448</v>
      </c>
      <c r="B8" s="5" t="n">
        <v>50300000</v>
      </c>
    </row>
    <row r="9" spans="1:4">
      <c r="A9" s="4" t="s">
        <v>451</v>
      </c>
    </row>
    <row r="10" spans="1:4">
      <c r="A10" s="4" t="s">
        <v>450</v>
      </c>
      <c r="B10" s="6" t="n">
        <v>1</v>
      </c>
    </row>
    <row r="11" spans="1:4">
      <c r="A11" s="4" t="s">
        <v>355</v>
      </c>
    </row>
    <row r="12" spans="1:4">
      <c r="A12" s="4" t="s">
        <v>450</v>
      </c>
      <c r="B12" s="6" t="n">
        <v>1</v>
      </c>
    </row>
    <row r="13" spans="1:4">
      <c r="A13" s="4" t="s">
        <v>452</v>
      </c>
    </row>
    <row r="14" spans="1:4">
      <c r="A14" s="4" t="s">
        <v>450</v>
      </c>
      <c r="B14" s="6" t="n">
        <v>6</v>
      </c>
    </row>
    <row r="15" spans="1:4">
      <c r="A15" s="4" t="s">
        <v>447</v>
      </c>
      <c r="B15" s="5" t="n">
        <v>127917000</v>
      </c>
    </row>
    <row r="16" spans="1:4">
      <c r="A16" s="4" t="s">
        <v>453</v>
      </c>
    </row>
    <row r="17" spans="1:4">
      <c r="A17" s="4" t="s">
        <v>450</v>
      </c>
      <c r="B17" s="6" t="n">
        <v>1</v>
      </c>
    </row>
    <row r="18" spans="1:4">
      <c r="A18" s="4" t="s">
        <v>448</v>
      </c>
      <c r="B18" s="5" t="n">
        <v>7600000</v>
      </c>
    </row>
    <row r="19" spans="1:4">
      <c r="A19" s="4" t="s">
        <v>454</v>
      </c>
    </row>
    <row r="20" spans="1:4">
      <c r="A20" s="4" t="s">
        <v>450</v>
      </c>
      <c r="B20" s="6" t="n">
        <v>1</v>
      </c>
    </row>
    <row r="21" spans="1:4">
      <c r="A21" s="4" t="s">
        <v>448</v>
      </c>
      <c r="B21" s="5" t="n">
        <v>9340000</v>
      </c>
    </row>
    <row r="22" spans="1:4">
      <c r="A22" s="4" t="s">
        <v>455</v>
      </c>
    </row>
    <row r="23" spans="1:4">
      <c r="A23" s="4" t="s">
        <v>450</v>
      </c>
      <c r="B23" s="6" t="n">
        <v>1</v>
      </c>
    </row>
    <row r="24" spans="1:4">
      <c r="A24" s="4" t="s">
        <v>447</v>
      </c>
      <c r="B24" s="5" t="n">
        <v>10800000</v>
      </c>
    </row>
    <row r="25" spans="1:4">
      <c r="A25" s="4" t="s">
        <v>448</v>
      </c>
      <c r="B25" s="5" t="n">
        <v>9560000</v>
      </c>
    </row>
    <row r="26" spans="1:4">
      <c r="A26" s="4" t="s">
        <v>456</v>
      </c>
    </row>
    <row r="27" spans="1:4">
      <c r="A27" s="4" t="s">
        <v>450</v>
      </c>
      <c r="B27" s="6" t="n">
        <v>1</v>
      </c>
    </row>
    <row r="28" spans="1:4">
      <c r="A28" s="4" t="s">
        <v>447</v>
      </c>
      <c r="B28" s="5" t="n">
        <v>13500000</v>
      </c>
    </row>
    <row r="29" spans="1:4">
      <c r="A29" s="4" t="s">
        <v>457</v>
      </c>
    </row>
    <row r="30" spans="1:4">
      <c r="A30" s="4" t="s">
        <v>448</v>
      </c>
      <c r="B30" s="5" t="n">
        <v>15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5</v>
      </c>
      <c r="D2" s="2" t="s">
        <v>104</v>
      </c>
    </row>
    <row r="3" spans="1:4">
      <c r="A3" s="4" t="s">
        <v>459</v>
      </c>
      <c r="B3" s="5" t="n">
        <v>3984</v>
      </c>
      <c r="C3" s="5" t="n">
        <v>3696</v>
      </c>
      <c r="D3" s="5" t="n">
        <v>3321</v>
      </c>
    </row>
    <row r="4" spans="1:4">
      <c r="A4" s="4" t="s">
        <v>460</v>
      </c>
    </row>
    <row r="5" spans="1:4">
      <c r="A5" s="4" t="s">
        <v>459</v>
      </c>
      <c r="B5" s="6" t="n">
        <v>3650</v>
      </c>
      <c r="C5" s="6" t="n">
        <v>3411</v>
      </c>
      <c r="D5" s="6" t="n">
        <v>3127</v>
      </c>
    </row>
    <row r="6" spans="1:4">
      <c r="A6" s="4" t="s">
        <v>461</v>
      </c>
    </row>
    <row r="7" spans="1:4">
      <c r="A7" s="4" t="s">
        <v>459</v>
      </c>
      <c r="B7" s="5" t="n">
        <v>334</v>
      </c>
      <c r="C7" s="5" t="n">
        <v>285</v>
      </c>
      <c r="D7" s="5" t="n">
        <v>1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27</v>
      </c>
    </row>
    <row r="2" spans="1:2">
      <c r="A2" s="3" t="s">
        <v>463</v>
      </c>
    </row>
    <row r="3" spans="1:2">
      <c r="A3" s="4" t="s">
        <v>464</v>
      </c>
      <c r="B3" s="5" t="n">
        <v>266320</v>
      </c>
    </row>
    <row r="4" spans="1:2">
      <c r="A4" s="4" t="s">
        <v>465</v>
      </c>
      <c r="B4" s="6" t="n">
        <v>267871</v>
      </c>
    </row>
    <row r="5" spans="1:2">
      <c r="A5" s="4" t="s">
        <v>466</v>
      </c>
      <c r="B5" s="6" t="n">
        <v>271528</v>
      </c>
    </row>
    <row r="6" spans="1:2">
      <c r="A6" s="4" t="s">
        <v>467</v>
      </c>
      <c r="B6" s="6" t="n">
        <v>265584</v>
      </c>
    </row>
    <row r="7" spans="1:2">
      <c r="A7" s="4" t="s">
        <v>468</v>
      </c>
      <c r="B7" s="6" t="n">
        <v>257726</v>
      </c>
    </row>
    <row r="8" spans="1:2">
      <c r="A8" s="4" t="s">
        <v>469</v>
      </c>
      <c r="B8" s="6" t="n">
        <v>1569556</v>
      </c>
    </row>
    <row r="9" spans="1:2">
      <c r="A9" s="4" t="s">
        <v>470</v>
      </c>
      <c r="B9" s="5" t="n">
        <v>2898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65</v>
      </c>
      <c r="D2" s="2" t="s">
        <v>104</v>
      </c>
    </row>
    <row r="3" spans="1:4">
      <c r="A3" s="3" t="s">
        <v>131</v>
      </c>
    </row>
    <row r="4" spans="1:4">
      <c r="A4" s="4" t="s">
        <v>121</v>
      </c>
      <c r="B4" s="5" t="n">
        <v>160449</v>
      </c>
      <c r="C4" s="5" t="n">
        <v>154333</v>
      </c>
      <c r="D4" s="5" t="n">
        <v>159365</v>
      </c>
    </row>
    <row r="5" spans="1:4">
      <c r="A5" s="3" t="s">
        <v>132</v>
      </c>
    </row>
    <row r="6" spans="1:4">
      <c r="A6" s="4" t="s">
        <v>133</v>
      </c>
      <c r="B6" s="6" t="n">
        <v>0</v>
      </c>
      <c r="C6" s="6" t="n">
        <v>0</v>
      </c>
      <c r="D6" s="6" t="n">
        <v>-26</v>
      </c>
    </row>
    <row r="7" spans="1:4">
      <c r="A7" s="4" t="s">
        <v>134</v>
      </c>
      <c r="B7" s="6" t="n">
        <v>0</v>
      </c>
      <c r="C7" s="6" t="n">
        <v>0</v>
      </c>
      <c r="D7" s="6" t="n">
        <v>-10038</v>
      </c>
    </row>
    <row r="8" spans="1:4">
      <c r="A8" s="4" t="s">
        <v>135</v>
      </c>
      <c r="B8" s="6" t="n">
        <v>-3940</v>
      </c>
      <c r="C8" s="6" t="n">
        <v>1722</v>
      </c>
      <c r="D8" s="6" t="n">
        <v>884</v>
      </c>
    </row>
    <row r="9" spans="1:4">
      <c r="A9" s="4" t="s">
        <v>136</v>
      </c>
      <c r="B9" s="6" t="n">
        <v>-791</v>
      </c>
      <c r="C9" s="6" t="n">
        <v>164</v>
      </c>
      <c r="D9" s="6" t="n">
        <v>2627</v>
      </c>
    </row>
    <row r="10" spans="1:4">
      <c r="A10" s="4" t="s">
        <v>137</v>
      </c>
      <c r="B10" s="6" t="n">
        <v>-4731</v>
      </c>
      <c r="C10" s="6" t="n">
        <v>1886</v>
      </c>
      <c r="D10" s="6" t="n">
        <v>-6553</v>
      </c>
    </row>
    <row r="11" spans="1:4">
      <c r="A11" s="4" t="s">
        <v>138</v>
      </c>
      <c r="B11" s="6" t="n">
        <v>155718</v>
      </c>
      <c r="C11" s="6" t="n">
        <v>156219</v>
      </c>
      <c r="D11" s="6" t="n">
        <v>152812</v>
      </c>
    </row>
    <row r="12" spans="1:4">
      <c r="A12" s="4" t="s">
        <v>139</v>
      </c>
      <c r="B12" s="6" t="n">
        <v>7</v>
      </c>
      <c r="C12" s="6" t="n">
        <v>0</v>
      </c>
      <c r="D12" s="6" t="n">
        <v>0</v>
      </c>
    </row>
    <row r="13" spans="1:4">
      <c r="A13" s="4" t="s">
        <v>140</v>
      </c>
      <c r="B13" s="5" t="n">
        <v>155725</v>
      </c>
      <c r="C13" s="5" t="n">
        <v>156219</v>
      </c>
      <c r="D13" s="5" t="n">
        <v>1528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21"/>
    <col customWidth="1" max="5" min="5" width="28"/>
  </cols>
  <sheetData>
    <row r="1" spans="1:5">
      <c r="A1" s="1" t="s">
        <v>471</v>
      </c>
      <c r="B1" s="2" t="s">
        <v>1</v>
      </c>
    </row>
    <row r="2" spans="1:5">
      <c r="B2" s="2" t="s">
        <v>472</v>
      </c>
      <c r="C2" s="2" t="s">
        <v>445</v>
      </c>
      <c r="D2" s="2" t="s">
        <v>446</v>
      </c>
      <c r="E2" s="2" t="s">
        <v>473</v>
      </c>
    </row>
    <row r="3" spans="1:5">
      <c r="A3" s="4" t="s">
        <v>474</v>
      </c>
      <c r="B3" s="6" t="n">
        <v>223</v>
      </c>
    </row>
    <row r="4" spans="1:5">
      <c r="A4" s="4" t="s">
        <v>475</v>
      </c>
      <c r="B4" s="6" t="n">
        <v>34</v>
      </c>
    </row>
    <row r="5" spans="1:5">
      <c r="A5" s="4" t="s">
        <v>476</v>
      </c>
      <c r="B5" s="5" t="n">
        <v>2519000</v>
      </c>
    </row>
    <row r="6" spans="1:5">
      <c r="A6" s="4" t="s">
        <v>477</v>
      </c>
      <c r="B6" s="5" t="n">
        <v>3072327000</v>
      </c>
    </row>
    <row r="7" spans="1:5">
      <c r="A7" s="4" t="s">
        <v>478</v>
      </c>
      <c r="B7" s="6" t="n">
        <v>32</v>
      </c>
    </row>
    <row r="8" spans="1:5">
      <c r="A8" s="4" t="s">
        <v>447</v>
      </c>
      <c r="B8" s="5" t="n">
        <v>274457000</v>
      </c>
    </row>
    <row r="9" spans="1:5">
      <c r="A9" s="4" t="s">
        <v>448</v>
      </c>
      <c r="B9" s="5" t="n">
        <v>219187000</v>
      </c>
      <c r="C9" s="5" t="n">
        <v>131758000</v>
      </c>
      <c r="D9" s="5" t="n">
        <v>157214000</v>
      </c>
    </row>
    <row r="10" spans="1:5">
      <c r="A10" s="4" t="s">
        <v>416</v>
      </c>
      <c r="B10" s="4" t="s">
        <v>417</v>
      </c>
    </row>
    <row r="11" spans="1:5">
      <c r="A11" s="4" t="s">
        <v>479</v>
      </c>
      <c r="B11" s="5" t="n">
        <v>10146000</v>
      </c>
      <c r="C11" s="6" t="n">
        <v>7456000</v>
      </c>
    </row>
    <row r="12" spans="1:5">
      <c r="A12" s="4" t="s">
        <v>480</v>
      </c>
      <c r="B12" s="6" t="n">
        <v>500000</v>
      </c>
    </row>
    <row r="13" spans="1:5">
      <c r="A13" s="4" t="s">
        <v>481</v>
      </c>
      <c r="B13" s="6" t="n">
        <v>294182000</v>
      </c>
      <c r="C13" s="6" t="n">
        <v>280813000</v>
      </c>
      <c r="D13" s="6" t="n">
        <v>265169000</v>
      </c>
    </row>
    <row r="14" spans="1:5">
      <c r="A14" s="4" t="s">
        <v>482</v>
      </c>
      <c r="B14" s="6" t="n">
        <v>8208000</v>
      </c>
      <c r="C14" s="6" t="n">
        <v>8208000</v>
      </c>
    </row>
    <row r="15" spans="1:5">
      <c r="A15" s="4" t="s">
        <v>483</v>
      </c>
      <c r="B15" s="6" t="n">
        <v>22084000</v>
      </c>
      <c r="C15" s="6" t="n">
        <v>22787000</v>
      </c>
      <c r="D15" s="6" t="n">
        <v>26090000</v>
      </c>
    </row>
    <row r="16" spans="1:5">
      <c r="A16" s="4" t="s">
        <v>146</v>
      </c>
      <c r="B16" s="6" t="n">
        <v>845000</v>
      </c>
      <c r="C16" s="6" t="n">
        <v>387000</v>
      </c>
      <c r="D16" s="6" t="n">
        <v>119000</v>
      </c>
    </row>
    <row r="17" spans="1:5">
      <c r="A17" s="4" t="s">
        <v>484</v>
      </c>
      <c r="B17" s="6" t="n">
        <v>292250000</v>
      </c>
    </row>
    <row r="18" spans="1:5">
      <c r="A18" s="4" t="s">
        <v>485</v>
      </c>
      <c r="B18" s="5" t="n">
        <v>2440000</v>
      </c>
      <c r="C18" s="6" t="n">
        <v>5115000</v>
      </c>
      <c r="D18" s="6" t="n">
        <v>0</v>
      </c>
    </row>
    <row r="19" spans="1:5">
      <c r="A19" s="4" t="s">
        <v>449</v>
      </c>
    </row>
    <row r="20" spans="1:5">
      <c r="A20" s="4" t="s">
        <v>450</v>
      </c>
      <c r="B20" s="6" t="n">
        <v>1</v>
      </c>
    </row>
    <row r="21" spans="1:5">
      <c r="A21" s="4" t="s">
        <v>447</v>
      </c>
      <c r="B21" s="5" t="n">
        <v>52200000</v>
      </c>
    </row>
    <row r="22" spans="1:5">
      <c r="A22" s="4" t="s">
        <v>486</v>
      </c>
      <c r="B22" s="6" t="n">
        <v>267</v>
      </c>
    </row>
    <row r="23" spans="1:5">
      <c r="A23" s="4" t="s">
        <v>448</v>
      </c>
      <c r="B23" s="5" t="n">
        <v>50300000</v>
      </c>
    </row>
    <row r="24" spans="1:5">
      <c r="A24" s="4" t="s">
        <v>487</v>
      </c>
      <c r="B24" s="5" t="n">
        <v>300000</v>
      </c>
    </row>
    <row r="25" spans="1:5">
      <c r="A25" s="4" t="s">
        <v>419</v>
      </c>
      <c r="B25" s="4" t="s">
        <v>420</v>
      </c>
    </row>
    <row r="26" spans="1:5">
      <c r="A26" s="4" t="s">
        <v>488</v>
      </c>
      <c r="B26" s="6" t="n">
        <v>3</v>
      </c>
    </row>
    <row r="27" spans="1:5">
      <c r="A27" s="4" t="s">
        <v>416</v>
      </c>
      <c r="B27" s="4" t="s">
        <v>417</v>
      </c>
    </row>
    <row r="28" spans="1:5">
      <c r="A28" s="4" t="s">
        <v>489</v>
      </c>
      <c r="B28" s="4" t="s">
        <v>490</v>
      </c>
    </row>
    <row r="29" spans="1:5">
      <c r="A29" s="4" t="s">
        <v>491</v>
      </c>
      <c r="B29" s="5" t="n">
        <v>1900000</v>
      </c>
    </row>
    <row r="30" spans="1:5">
      <c r="A30" s="4" t="s">
        <v>492</v>
      </c>
      <c r="B30" s="5" t="n">
        <v>5000000</v>
      </c>
    </row>
    <row r="31" spans="1:5">
      <c r="A31" s="4" t="s">
        <v>493</v>
      </c>
    </row>
    <row r="32" spans="1:5">
      <c r="A32" s="4" t="s">
        <v>419</v>
      </c>
      <c r="B32" s="4" t="s">
        <v>420</v>
      </c>
    </row>
    <row r="33" spans="1:5">
      <c r="A33" s="4" t="s">
        <v>488</v>
      </c>
      <c r="B33" s="6" t="n">
        <v>2</v>
      </c>
    </row>
    <row r="34" spans="1:5">
      <c r="A34" s="4" t="s">
        <v>416</v>
      </c>
      <c r="B34" s="4" t="s">
        <v>417</v>
      </c>
    </row>
    <row r="35" spans="1:5">
      <c r="A35" s="4" t="s">
        <v>489</v>
      </c>
      <c r="B35" s="4" t="s">
        <v>494</v>
      </c>
    </row>
    <row r="36" spans="1:5">
      <c r="A36" s="4" t="s">
        <v>355</v>
      </c>
    </row>
    <row r="37" spans="1:5">
      <c r="A37" s="4" t="s">
        <v>474</v>
      </c>
      <c r="B37" s="6" t="n">
        <v>47</v>
      </c>
    </row>
    <row r="38" spans="1:5">
      <c r="A38" s="4" t="s">
        <v>450</v>
      </c>
      <c r="B38" s="6" t="n">
        <v>1</v>
      </c>
    </row>
    <row r="39" spans="1:5">
      <c r="A39" s="4" t="s">
        <v>481</v>
      </c>
      <c r="B39" s="5" t="n">
        <v>52570000</v>
      </c>
      <c r="C39" s="5" t="n">
        <v>50093000</v>
      </c>
      <c r="D39" s="5" t="n">
        <v>41606000</v>
      </c>
    </row>
    <row r="40" spans="1:5">
      <c r="A40" s="4" t="s">
        <v>495</v>
      </c>
      <c r="B40" s="5" t="n">
        <v>47666000</v>
      </c>
    </row>
    <row r="41" spans="1:5">
      <c r="A41" s="4" t="s">
        <v>496</v>
      </c>
      <c r="B41" s="4" t="s">
        <v>497</v>
      </c>
      <c r="C41" s="4" t="s">
        <v>497</v>
      </c>
      <c r="D41" s="4" t="s">
        <v>498</v>
      </c>
    </row>
    <row r="42" spans="1:5">
      <c r="A42" s="4" t="s">
        <v>483</v>
      </c>
      <c r="B42" s="5" t="n">
        <v>-4651000</v>
      </c>
      <c r="C42" s="5" t="n">
        <v>-5028000</v>
      </c>
      <c r="D42" s="5" t="n">
        <v>-5102000</v>
      </c>
    </row>
    <row r="43" spans="1:5">
      <c r="A43" s="4" t="s">
        <v>146</v>
      </c>
      <c r="B43" s="6" t="n">
        <v>724000</v>
      </c>
    </row>
    <row r="44" spans="1:5">
      <c r="A44" s="4" t="s">
        <v>484</v>
      </c>
      <c r="B44" s="5" t="n">
        <v>28700000</v>
      </c>
    </row>
    <row r="45" spans="1:5">
      <c r="A45" s="4" t="s">
        <v>454</v>
      </c>
    </row>
    <row r="46" spans="1:5">
      <c r="A46" s="4" t="s">
        <v>450</v>
      </c>
      <c r="B46" s="6" t="n">
        <v>1</v>
      </c>
    </row>
    <row r="47" spans="1:5">
      <c r="A47" s="4" t="s">
        <v>486</v>
      </c>
      <c r="B47" s="6" t="n">
        <v>51</v>
      </c>
    </row>
    <row r="48" spans="1:5">
      <c r="A48" s="4" t="s">
        <v>448</v>
      </c>
      <c r="B48" s="5" t="n">
        <v>9340000</v>
      </c>
    </row>
    <row r="49" spans="1:5">
      <c r="A49" s="4" t="s">
        <v>487</v>
      </c>
      <c r="B49" s="5" t="n">
        <v>140000</v>
      </c>
    </row>
    <row r="50" spans="1:5">
      <c r="A50" s="4" t="s">
        <v>499</v>
      </c>
      <c r="B50" s="6" t="n">
        <v>2</v>
      </c>
    </row>
    <row r="51" spans="1:5">
      <c r="A51" s="4" t="s">
        <v>484</v>
      </c>
      <c r="B51" s="5" t="n">
        <v>10800000</v>
      </c>
    </row>
    <row r="52" spans="1:5">
      <c r="A52" s="4" t="s">
        <v>452</v>
      </c>
    </row>
    <row r="53" spans="1:5">
      <c r="A53" s="4" t="s">
        <v>450</v>
      </c>
      <c r="B53" s="6" t="n">
        <v>6</v>
      </c>
    </row>
    <row r="54" spans="1:5">
      <c r="A54" s="4" t="s">
        <v>447</v>
      </c>
      <c r="B54" s="5" t="n">
        <v>127917000</v>
      </c>
    </row>
    <row r="55" spans="1:5">
      <c r="A55" s="4" t="s">
        <v>486</v>
      </c>
      <c r="B55" s="6" t="n">
        <v>596</v>
      </c>
    </row>
    <row r="56" spans="1:5">
      <c r="A56" s="4" t="s">
        <v>487</v>
      </c>
      <c r="B56" s="5" t="n">
        <v>1067000</v>
      </c>
    </row>
    <row r="57" spans="1:5">
      <c r="A57" s="4" t="s">
        <v>419</v>
      </c>
      <c r="B57" s="4" t="s">
        <v>420</v>
      </c>
    </row>
    <row r="58" spans="1:5">
      <c r="A58" s="4" t="s">
        <v>488</v>
      </c>
      <c r="B58" s="6" t="n">
        <v>2</v>
      </c>
    </row>
    <row r="59" spans="1:5">
      <c r="A59" s="4" t="s">
        <v>416</v>
      </c>
      <c r="B59" s="4" t="s">
        <v>417</v>
      </c>
    </row>
    <row r="60" spans="1:5">
      <c r="A60" s="4" t="s">
        <v>489</v>
      </c>
      <c r="B60" s="4" t="s">
        <v>500</v>
      </c>
    </row>
    <row r="61" spans="1:5">
      <c r="A61" s="4" t="s">
        <v>492</v>
      </c>
      <c r="B61" s="5" t="n">
        <v>4000000</v>
      </c>
    </row>
    <row r="62" spans="1:5">
      <c r="A62" s="4" t="s">
        <v>501</v>
      </c>
      <c r="B62" s="6" t="n">
        <v>2000000</v>
      </c>
    </row>
    <row r="63" spans="1:5">
      <c r="A63" s="4" t="s">
        <v>480</v>
      </c>
      <c r="B63" s="6" t="n">
        <v>497000</v>
      </c>
    </row>
    <row r="64" spans="1:5">
      <c r="A64" s="4" t="s">
        <v>484</v>
      </c>
      <c r="B64" s="5" t="n">
        <v>750000</v>
      </c>
    </row>
    <row r="65" spans="1:5">
      <c r="A65" s="4" t="s">
        <v>502</v>
      </c>
      <c r="B65" s="4" t="s">
        <v>503</v>
      </c>
    </row>
    <row r="66" spans="1:5">
      <c r="A66" s="4" t="s">
        <v>453</v>
      </c>
    </row>
    <row r="67" spans="1:5">
      <c r="A67" s="4" t="s">
        <v>450</v>
      </c>
      <c r="B67" s="6" t="n">
        <v>1</v>
      </c>
    </row>
    <row r="68" spans="1:5">
      <c r="A68" s="4" t="s">
        <v>486</v>
      </c>
      <c r="B68" s="6" t="n">
        <v>51</v>
      </c>
    </row>
    <row r="69" spans="1:5">
      <c r="A69" s="4" t="s">
        <v>448</v>
      </c>
      <c r="B69" s="5" t="n">
        <v>7600000</v>
      </c>
    </row>
    <row r="70" spans="1:5">
      <c r="A70" s="4" t="s">
        <v>487</v>
      </c>
      <c r="B70" s="5" t="n">
        <v>100000</v>
      </c>
    </row>
    <row r="71" spans="1:5">
      <c r="A71" s="4" t="s">
        <v>419</v>
      </c>
      <c r="B71" s="4" t="s">
        <v>422</v>
      </c>
    </row>
    <row r="72" spans="1:5">
      <c r="A72" s="4" t="s">
        <v>489</v>
      </c>
      <c r="B72" s="4" t="s">
        <v>504</v>
      </c>
    </row>
    <row r="73" spans="1:5">
      <c r="A73" s="4" t="s">
        <v>451</v>
      </c>
    </row>
    <row r="74" spans="1:5">
      <c r="A74" s="4" t="s">
        <v>474</v>
      </c>
      <c r="B74" s="6" t="n">
        <v>26</v>
      </c>
    </row>
    <row r="75" spans="1:5">
      <c r="A75" s="4" t="s">
        <v>450</v>
      </c>
      <c r="B75" s="6" t="n">
        <v>1</v>
      </c>
    </row>
    <row r="76" spans="1:5">
      <c r="A76" s="4" t="s">
        <v>489</v>
      </c>
      <c r="B76" s="4" t="s">
        <v>505</v>
      </c>
    </row>
    <row r="77" spans="1:5">
      <c r="A77" s="4" t="s">
        <v>481</v>
      </c>
      <c r="B77" s="5" t="n">
        <v>40459000</v>
      </c>
      <c r="C77" s="5" t="n">
        <v>43311000</v>
      </c>
      <c r="D77" s="5" t="n">
        <v>43817000</v>
      </c>
    </row>
    <row r="78" spans="1:5">
      <c r="A78" s="4" t="s">
        <v>496</v>
      </c>
      <c r="B78" s="4" t="s">
        <v>506</v>
      </c>
      <c r="C78" s="4" t="s">
        <v>498</v>
      </c>
      <c r="D78" s="4" t="s">
        <v>507</v>
      </c>
    </row>
    <row r="79" spans="1:5">
      <c r="A79" s="4" t="s">
        <v>483</v>
      </c>
      <c r="B79" s="5" t="n">
        <v>-6621000</v>
      </c>
      <c r="C79" s="5" t="n">
        <v>-5616000</v>
      </c>
      <c r="D79" s="5" t="n">
        <v>7397000</v>
      </c>
    </row>
    <row r="80" spans="1:5">
      <c r="A80" s="4" t="s">
        <v>508</v>
      </c>
    </row>
    <row r="81" spans="1:5">
      <c r="A81" s="4" t="s">
        <v>509</v>
      </c>
      <c r="B81" s="4" t="s">
        <v>510</v>
      </c>
    </row>
    <row r="82" spans="1:5">
      <c r="A82" s="4" t="s">
        <v>511</v>
      </c>
      <c r="B82" s="4" t="s">
        <v>512</v>
      </c>
    </row>
    <row r="83" spans="1:5">
      <c r="A83" s="4" t="s">
        <v>513</v>
      </c>
    </row>
    <row r="84" spans="1:5">
      <c r="A84" s="4" t="s">
        <v>474</v>
      </c>
      <c r="B84" s="6" t="n">
        <v>10</v>
      </c>
    </row>
    <row r="85" spans="1:5">
      <c r="A85" s="4" t="s">
        <v>486</v>
      </c>
      <c r="B85" s="6" t="n">
        <v>2068</v>
      </c>
    </row>
    <row r="86" spans="1:5">
      <c r="A86" s="4" t="s">
        <v>419</v>
      </c>
      <c r="B86" s="4" t="s">
        <v>422</v>
      </c>
    </row>
    <row r="87" spans="1:5">
      <c r="A87" s="4" t="s">
        <v>499</v>
      </c>
      <c r="B87" s="6" t="n">
        <v>2</v>
      </c>
      <c r="E87" s="6" t="n">
        <v>2</v>
      </c>
    </row>
    <row r="88" spans="1:5">
      <c r="A88" s="4" t="s">
        <v>416</v>
      </c>
      <c r="B88" s="4" t="s">
        <v>417</v>
      </c>
    </row>
    <row r="89" spans="1:5">
      <c r="A89" s="4" t="s">
        <v>481</v>
      </c>
      <c r="B89" s="5" t="n">
        <v>46927000</v>
      </c>
      <c r="C89" s="5" t="n">
        <v>45868000</v>
      </c>
      <c r="D89" s="5" t="n">
        <v>45735000</v>
      </c>
    </row>
    <row r="90" spans="1:5">
      <c r="A90" s="4" t="s">
        <v>496</v>
      </c>
      <c r="B90" s="4" t="s">
        <v>498</v>
      </c>
      <c r="C90" s="4" t="s">
        <v>507</v>
      </c>
      <c r="D90" s="4" t="s">
        <v>507</v>
      </c>
    </row>
    <row r="91" spans="1:5">
      <c r="A91" s="4" t="s">
        <v>483</v>
      </c>
      <c r="B91" s="5" t="n">
        <v>-4934000</v>
      </c>
      <c r="C91" s="5" t="n">
        <v>-5436000</v>
      </c>
      <c r="D91" s="5" t="n">
        <v>-6984000</v>
      </c>
    </row>
    <row r="92" spans="1:5">
      <c r="A92" s="4" t="s">
        <v>514</v>
      </c>
      <c r="B92" s="4" t="s">
        <v>512</v>
      </c>
    </row>
    <row r="93" spans="1:5">
      <c r="A93" s="4" t="s">
        <v>502</v>
      </c>
      <c r="B93" s="4" t="s">
        <v>515</v>
      </c>
    </row>
    <row r="94" spans="1:5">
      <c r="A94" s="4" t="s">
        <v>516</v>
      </c>
      <c r="B94" s="5" t="n">
        <v>38250000</v>
      </c>
    </row>
    <row r="95" spans="1:5">
      <c r="A95" s="4" t="s">
        <v>517</v>
      </c>
    </row>
    <row r="96" spans="1:5">
      <c r="A96" s="4" t="s">
        <v>474</v>
      </c>
      <c r="B96" s="6" t="n">
        <v>42</v>
      </c>
    </row>
    <row r="97" spans="1:5">
      <c r="A97" s="4" t="s">
        <v>481</v>
      </c>
      <c r="B97" s="5" t="n">
        <v>38131000</v>
      </c>
      <c r="C97" s="5" t="n">
        <v>37843000</v>
      </c>
      <c r="D97" s="5" t="n">
        <v>37467000</v>
      </c>
    </row>
    <row r="98" spans="1:5">
      <c r="A98" s="4" t="s">
        <v>496</v>
      </c>
      <c r="B98" s="4" t="s">
        <v>518</v>
      </c>
      <c r="C98" s="4" t="s">
        <v>506</v>
      </c>
      <c r="D98" s="4" t="s">
        <v>506</v>
      </c>
    </row>
    <row r="99" spans="1:5">
      <c r="A99" s="4" t="s">
        <v>519</v>
      </c>
      <c r="B99" s="6" t="n">
        <v>2</v>
      </c>
    </row>
    <row r="100" spans="1:5">
      <c r="A100" s="4" t="s">
        <v>520</v>
      </c>
      <c r="B100" s="6" t="n">
        <v>1630642</v>
      </c>
    </row>
    <row r="101" spans="1:5">
      <c r="A101" s="4" t="s">
        <v>521</v>
      </c>
    </row>
    <row r="102" spans="1:5">
      <c r="A102" s="4" t="s">
        <v>481</v>
      </c>
      <c r="B102" s="5" t="n">
        <v>625000</v>
      </c>
    </row>
    <row r="103" spans="1:5">
      <c r="A103" s="4" t="s">
        <v>522</v>
      </c>
      <c r="B103" s="6" t="n">
        <v>3</v>
      </c>
    </row>
    <row r="104" spans="1:5">
      <c r="A104" s="4" t="s">
        <v>523</v>
      </c>
    </row>
    <row r="105" spans="1:5">
      <c r="A105" s="4" t="s">
        <v>474</v>
      </c>
      <c r="B105" s="6" t="n">
        <v>3</v>
      </c>
    </row>
    <row r="106" spans="1:5">
      <c r="A106" s="4" t="s">
        <v>524</v>
      </c>
    </row>
    <row r="107" spans="1:5">
      <c r="A107" s="4" t="s">
        <v>474</v>
      </c>
      <c r="B107" s="6" t="n">
        <v>5</v>
      </c>
    </row>
    <row r="108" spans="1:5">
      <c r="A108" s="4" t="s">
        <v>481</v>
      </c>
      <c r="B108" s="5" t="n">
        <v>1162000</v>
      </c>
      <c r="C108" s="5" t="n">
        <v>4455000</v>
      </c>
      <c r="D108" s="5" t="n">
        <v>4184000</v>
      </c>
    </row>
    <row r="109" spans="1:5">
      <c r="A109" s="4" t="s">
        <v>496</v>
      </c>
      <c r="B109" s="4" t="s">
        <v>525</v>
      </c>
      <c r="C109" s="4" t="s">
        <v>526</v>
      </c>
      <c r="D109" s="4" t="s">
        <v>526</v>
      </c>
    </row>
    <row r="110" spans="1:5">
      <c r="A110" s="4" t="s">
        <v>527</v>
      </c>
      <c r="B110" s="4" t="s">
        <v>528</v>
      </c>
    </row>
    <row r="111" spans="1:5">
      <c r="A111" s="4" t="s">
        <v>529</v>
      </c>
    </row>
    <row r="112" spans="1:5">
      <c r="A112" s="4" t="s">
        <v>474</v>
      </c>
      <c r="B112" s="6" t="n">
        <v>1</v>
      </c>
    </row>
    <row r="113" spans="1:5">
      <c r="A113" s="4" t="s">
        <v>530</v>
      </c>
    </row>
    <row r="114" spans="1:5">
      <c r="A114" s="4" t="s">
        <v>481</v>
      </c>
      <c r="B114" s="5" t="n">
        <v>1277000</v>
      </c>
      <c r="C114" s="5" t="n">
        <v>5103000</v>
      </c>
      <c r="D114" s="5" t="n">
        <v>5466000</v>
      </c>
    </row>
    <row r="115" spans="1:5">
      <c r="A115" s="4" t="s">
        <v>496</v>
      </c>
      <c r="B115" s="4" t="s">
        <v>525</v>
      </c>
      <c r="C115" s="4" t="s">
        <v>531</v>
      </c>
      <c r="D115" s="4" t="s">
        <v>510</v>
      </c>
    </row>
    <row r="116" spans="1:5">
      <c r="A116" s="4" t="s">
        <v>532</v>
      </c>
    </row>
    <row r="117" spans="1:5">
      <c r="A117" s="4" t="s">
        <v>481</v>
      </c>
      <c r="B117" s="5" t="n">
        <v>1204000</v>
      </c>
      <c r="C117" s="5" t="n">
        <v>1085000</v>
      </c>
      <c r="D117" s="5" t="n">
        <v>1957000</v>
      </c>
    </row>
    <row r="118" spans="1:5">
      <c r="A118" s="4" t="s">
        <v>496</v>
      </c>
      <c r="B118" s="4" t="s">
        <v>525</v>
      </c>
      <c r="C118" s="4" t="s">
        <v>525</v>
      </c>
      <c r="D118" s="4" t="s">
        <v>533</v>
      </c>
    </row>
    <row r="119" spans="1:5">
      <c r="A119" s="4" t="s">
        <v>534</v>
      </c>
    </row>
    <row r="120" spans="1:5">
      <c r="A120" s="4" t="s">
        <v>416</v>
      </c>
      <c r="B120" s="4" t="s">
        <v>420</v>
      </c>
    </row>
    <row r="121" spans="1:5">
      <c r="A121" s="4" t="s">
        <v>535</v>
      </c>
    </row>
    <row r="122" spans="1:5">
      <c r="A122" s="4" t="s">
        <v>486</v>
      </c>
      <c r="B122" s="6" t="n">
        <v>52</v>
      </c>
    </row>
    <row r="123" spans="1:5">
      <c r="A123" s="4" t="s">
        <v>536</v>
      </c>
    </row>
    <row r="124" spans="1:5">
      <c r="A124" s="4" t="s">
        <v>447</v>
      </c>
      <c r="B124" s="5" t="n">
        <v>38000000</v>
      </c>
    </row>
    <row r="125" spans="1:5">
      <c r="A125" s="4" t="s">
        <v>537</v>
      </c>
      <c r="B125" s="4" t="s">
        <v>538</v>
      </c>
    </row>
    <row r="126" spans="1:5">
      <c r="A126" s="4" t="s">
        <v>539</v>
      </c>
      <c r="B126" s="4" t="s">
        <v>417</v>
      </c>
    </row>
    <row r="127" spans="1:5">
      <c r="A127" s="4" t="s">
        <v>540</v>
      </c>
    </row>
    <row r="128" spans="1:5">
      <c r="A128" s="4" t="s">
        <v>486</v>
      </c>
      <c r="B128" s="6" t="n">
        <v>95</v>
      </c>
    </row>
    <row r="129" spans="1:5">
      <c r="A129" s="4" t="s">
        <v>541</v>
      </c>
    </row>
    <row r="130" spans="1:5">
      <c r="A130" s="4" t="s">
        <v>474</v>
      </c>
      <c r="B130" s="6" t="n">
        <v>146</v>
      </c>
    </row>
    <row r="131" spans="1:5">
      <c r="A131" s="4" t="s">
        <v>542</v>
      </c>
    </row>
    <row r="132" spans="1:5">
      <c r="A132" s="4" t="s">
        <v>474</v>
      </c>
      <c r="B132" s="6" t="n">
        <v>72</v>
      </c>
    </row>
    <row r="133" spans="1:5">
      <c r="A133" s="4" t="s">
        <v>543</v>
      </c>
    </row>
    <row r="134" spans="1:5">
      <c r="A134" s="4" t="s">
        <v>474</v>
      </c>
      <c r="B134" s="6" t="n">
        <v>39</v>
      </c>
    </row>
    <row r="135" spans="1:5">
      <c r="A135" s="4" t="s">
        <v>544</v>
      </c>
    </row>
    <row r="136" spans="1:5">
      <c r="A136" s="4" t="s">
        <v>474</v>
      </c>
      <c r="B136" s="6" t="n">
        <v>3</v>
      </c>
    </row>
    <row r="137" spans="1:5">
      <c r="A137" s="4" t="s">
        <v>545</v>
      </c>
    </row>
    <row r="138" spans="1:5">
      <c r="A138" s="4" t="s">
        <v>474</v>
      </c>
      <c r="B138" s="6" t="n">
        <v>2</v>
      </c>
    </row>
    <row r="139" spans="1:5">
      <c r="A139" s="4" t="s">
        <v>535</v>
      </c>
    </row>
    <row r="140" spans="1:5">
      <c r="A140" s="4" t="s">
        <v>486</v>
      </c>
      <c r="B140" s="6" t="n">
        <v>356</v>
      </c>
    </row>
    <row r="141" spans="1:5">
      <c r="A141" s="4" t="s">
        <v>546</v>
      </c>
    </row>
    <row r="142" spans="1:5">
      <c r="A142" s="4" t="s">
        <v>486</v>
      </c>
      <c r="B142" s="6" t="n">
        <v>145</v>
      </c>
    </row>
    <row r="143" spans="1:5">
      <c r="A143" s="4" t="s">
        <v>547</v>
      </c>
    </row>
    <row r="144" spans="1:5">
      <c r="A144" s="4" t="s">
        <v>474</v>
      </c>
      <c r="B144" s="6" t="n">
        <v>3</v>
      </c>
    </row>
    <row r="145" spans="1:5">
      <c r="A145" s="4" t="s">
        <v>548</v>
      </c>
    </row>
    <row r="146" spans="1:5">
      <c r="A146" s="4" t="s">
        <v>549</v>
      </c>
      <c r="B146" s="5" t="n">
        <v>100000</v>
      </c>
    </row>
    <row r="147" spans="1:5">
      <c r="A147" s="4" t="s">
        <v>457</v>
      </c>
    </row>
    <row r="148" spans="1:5">
      <c r="A148" s="4" t="s">
        <v>474</v>
      </c>
      <c r="B148" s="6" t="n">
        <v>60</v>
      </c>
    </row>
    <row r="149" spans="1:5">
      <c r="A149" s="4" t="s">
        <v>448</v>
      </c>
      <c r="B149" s="5" t="n">
        <v>15100000</v>
      </c>
    </row>
    <row r="150" spans="1:5">
      <c r="A150" s="4" t="s">
        <v>419</v>
      </c>
      <c r="B150" s="4" t="s">
        <v>550</v>
      </c>
    </row>
    <row r="151" spans="1:5">
      <c r="A151" s="4" t="s">
        <v>489</v>
      </c>
      <c r="B151" s="4" t="s">
        <v>551</v>
      </c>
    </row>
    <row r="152" spans="1:5">
      <c r="A152" s="4" t="s">
        <v>552</v>
      </c>
      <c r="B152" s="5" t="n">
        <v>14035000</v>
      </c>
    </row>
    <row r="153" spans="1:5">
      <c r="A153" s="4" t="s">
        <v>553</v>
      </c>
    </row>
    <row r="154" spans="1:5">
      <c r="A154" s="4" t="s">
        <v>479</v>
      </c>
      <c r="B154" s="6" t="n">
        <v>3000000</v>
      </c>
    </row>
    <row r="155" spans="1:5">
      <c r="A155" s="4" t="s">
        <v>554</v>
      </c>
    </row>
    <row r="156" spans="1:5">
      <c r="A156" s="4" t="s">
        <v>447</v>
      </c>
      <c r="B156" s="6" t="n">
        <v>631000</v>
      </c>
    </row>
    <row r="157" spans="1:5">
      <c r="A157" s="4" t="s">
        <v>555</v>
      </c>
    </row>
    <row r="158" spans="1:5">
      <c r="A158" s="4" t="s">
        <v>447</v>
      </c>
      <c r="B158" s="5" t="n">
        <v>25028000</v>
      </c>
    </row>
    <row r="159" spans="1:5">
      <c r="A159" s="4" t="s">
        <v>556</v>
      </c>
      <c r="B159" s="4" t="s">
        <v>557</v>
      </c>
    </row>
    <row r="160" spans="1:5">
      <c r="A160" s="4" t="s">
        <v>558</v>
      </c>
      <c r="B160" s="4" t="s">
        <v>559</v>
      </c>
    </row>
    <row r="161" spans="1:5">
      <c r="A161" s="4" t="s">
        <v>560</v>
      </c>
    </row>
    <row r="162" spans="1:5">
      <c r="A162" s="4" t="s">
        <v>474</v>
      </c>
      <c r="B162" s="6" t="n">
        <v>2</v>
      </c>
    </row>
    <row r="163" spans="1:5">
      <c r="A163" s="4" t="s">
        <v>561</v>
      </c>
    </row>
    <row r="164" spans="1:5">
      <c r="A164" s="4" t="s">
        <v>447</v>
      </c>
      <c r="B164" s="5" t="n">
        <v>102258000</v>
      </c>
    </row>
    <row r="165" spans="1:5">
      <c r="A165" s="4" t="s">
        <v>562</v>
      </c>
    </row>
    <row r="166" spans="1:5">
      <c r="A166" s="4" t="s">
        <v>447</v>
      </c>
      <c r="B166" s="5" t="n">
        <v>127286000</v>
      </c>
    </row>
    <row r="167" spans="1:5">
      <c r="A167" s="4" t="s">
        <v>563</v>
      </c>
    </row>
    <row r="168" spans="1:5">
      <c r="A168" s="4" t="s">
        <v>474</v>
      </c>
      <c r="B168" s="6" t="n">
        <v>4</v>
      </c>
    </row>
    <row r="169" spans="1:5">
      <c r="A169" s="4" t="s">
        <v>419</v>
      </c>
      <c r="B169" s="4" t="s">
        <v>422</v>
      </c>
    </row>
    <row r="170" spans="1:5">
      <c r="A170" s="4" t="s">
        <v>488</v>
      </c>
      <c r="E170" s="6" t="n">
        <v>2</v>
      </c>
    </row>
    <row r="171" spans="1:5">
      <c r="A171" s="4" t="s">
        <v>416</v>
      </c>
      <c r="B171" s="4" t="s">
        <v>417</v>
      </c>
    </row>
    <row r="172" spans="1:5">
      <c r="A172" s="4" t="s">
        <v>489</v>
      </c>
      <c r="B172" s="4" t="s">
        <v>503</v>
      </c>
    </row>
    <row r="173" spans="1:5">
      <c r="A173" s="4" t="s">
        <v>491</v>
      </c>
      <c r="B173" s="5" t="n">
        <v>400000</v>
      </c>
    </row>
    <row r="174" spans="1:5">
      <c r="A174" s="4" t="s">
        <v>481</v>
      </c>
      <c r="B174" s="5" t="n">
        <v>906000</v>
      </c>
    </row>
    <row r="175" spans="1:5">
      <c r="A175" s="4" t="s">
        <v>564</v>
      </c>
    </row>
    <row r="176" spans="1:5">
      <c r="A176" s="4" t="s">
        <v>488</v>
      </c>
      <c r="B176" s="6" t="n">
        <v>2</v>
      </c>
    </row>
    <row r="177" spans="1:5">
      <c r="A177" s="4" t="s">
        <v>491</v>
      </c>
      <c r="B177" s="5" t="n">
        <v>900000</v>
      </c>
    </row>
    <row r="178" spans="1:5">
      <c r="A178" s="4" t="s">
        <v>481</v>
      </c>
      <c r="B178" s="5" t="n">
        <v>1400000</v>
      </c>
    </row>
    <row r="179" spans="1:5">
      <c r="A179" s="4" t="s">
        <v>509</v>
      </c>
      <c r="B179" s="4" t="s">
        <v>559</v>
      </c>
    </row>
    <row r="180" spans="1:5">
      <c r="A180" s="4" t="s">
        <v>484</v>
      </c>
      <c r="B180" s="5" t="n">
        <v>750000</v>
      </c>
    </row>
    <row r="181" spans="1:5">
      <c r="A181" s="4" t="s">
        <v>502</v>
      </c>
      <c r="B181" s="4" t="s">
        <v>500</v>
      </c>
    </row>
    <row r="182" spans="1:5">
      <c r="A182" s="4" t="s">
        <v>565</v>
      </c>
    </row>
    <row r="183" spans="1:5">
      <c r="A183" s="4" t="s">
        <v>486</v>
      </c>
      <c r="B183" s="6" t="n">
        <v>48</v>
      </c>
    </row>
    <row r="184" spans="1:5">
      <c r="A184" s="4" t="s">
        <v>502</v>
      </c>
      <c r="B184" s="4" t="s">
        <v>506</v>
      </c>
    </row>
    <row r="185" spans="1:5">
      <c r="A185" s="4" t="s">
        <v>566</v>
      </c>
    </row>
    <row r="186" spans="1:5">
      <c r="A186" s="4" t="s">
        <v>474</v>
      </c>
      <c r="B186" s="6" t="n">
        <v>2</v>
      </c>
    </row>
    <row r="187" spans="1:5">
      <c r="A187" s="4" t="s">
        <v>567</v>
      </c>
      <c r="B187" s="5" t="n">
        <v>124000</v>
      </c>
    </row>
    <row r="188" spans="1:5">
      <c r="A188" s="4" t="s">
        <v>485</v>
      </c>
      <c r="B188" s="5" t="n">
        <v>2500000</v>
      </c>
    </row>
    <row r="189" spans="1:5">
      <c r="A189" s="4" t="s">
        <v>568</v>
      </c>
    </row>
    <row r="190" spans="1:5">
      <c r="A190" s="4" t="s">
        <v>474</v>
      </c>
      <c r="B190" s="6" t="n">
        <v>8</v>
      </c>
    </row>
    <row r="191" spans="1:5">
      <c r="A191" s="4" t="s">
        <v>481</v>
      </c>
      <c r="B191" s="5" t="n">
        <v>4250000</v>
      </c>
      <c r="C191" s="5" t="n">
        <v>4250000</v>
      </c>
      <c r="D191" s="5" t="n">
        <v>4250000</v>
      </c>
    </row>
    <row r="192" spans="1:5">
      <c r="A192" s="4" t="s">
        <v>496</v>
      </c>
      <c r="B192" s="4" t="s">
        <v>569</v>
      </c>
      <c r="C192" s="4" t="s">
        <v>570</v>
      </c>
      <c r="D192" s="4" t="s">
        <v>571</v>
      </c>
    </row>
    <row r="193" spans="1:5">
      <c r="A193" s="4" t="s">
        <v>516</v>
      </c>
      <c r="B193" s="5" t="n">
        <v>37520000</v>
      </c>
    </row>
    <row r="194" spans="1:5">
      <c r="A194" s="4" t="s">
        <v>572</v>
      </c>
      <c r="B194" s="6" t="n">
        <v>41000000</v>
      </c>
    </row>
    <row r="195" spans="1:5">
      <c r="A195" s="4" t="s">
        <v>573</v>
      </c>
      <c r="B195" s="5" t="n">
        <v>39260000</v>
      </c>
    </row>
    <row r="196" spans="1:5">
      <c r="A196" s="4" t="s">
        <v>574</v>
      </c>
    </row>
    <row r="197" spans="1:5">
      <c r="A197" s="4" t="s">
        <v>474</v>
      </c>
      <c r="B197" s="6" t="n">
        <v>4</v>
      </c>
    </row>
    <row r="198" spans="1:5">
      <c r="A198" s="4" t="s">
        <v>575</v>
      </c>
    </row>
    <row r="199" spans="1:5">
      <c r="A199" s="4" t="s">
        <v>474</v>
      </c>
      <c r="B199" s="6" t="n">
        <v>3</v>
      </c>
    </row>
    <row r="200" spans="1:5">
      <c r="A200" s="4" t="s">
        <v>576</v>
      </c>
    </row>
    <row r="201" spans="1:5">
      <c r="A201" s="4" t="s">
        <v>474</v>
      </c>
      <c r="B201" s="6" t="n">
        <v>1</v>
      </c>
    </row>
    <row r="202" spans="1:5">
      <c r="A202" s="4" t="s">
        <v>577</v>
      </c>
    </row>
    <row r="203" spans="1:5">
      <c r="A203" s="4" t="s">
        <v>495</v>
      </c>
      <c r="B203" s="5" t="n">
        <v>39000000</v>
      </c>
    </row>
    <row r="204" spans="1:5">
      <c r="A204" s="4" t="s">
        <v>578</v>
      </c>
    </row>
    <row r="205" spans="1:5">
      <c r="A205" s="4" t="s">
        <v>474</v>
      </c>
      <c r="B205" s="6" t="n">
        <v>14</v>
      </c>
    </row>
    <row r="206" spans="1:5">
      <c r="A206" s="4" t="s">
        <v>579</v>
      </c>
    </row>
    <row r="207" spans="1:5">
      <c r="A207" s="4" t="s">
        <v>509</v>
      </c>
      <c r="B207" s="4" t="s">
        <v>510</v>
      </c>
    </row>
    <row r="208" spans="1:5">
      <c r="A208" s="4" t="s">
        <v>511</v>
      </c>
      <c r="B208" s="4" t="s">
        <v>512</v>
      </c>
    </row>
    <row r="209" spans="1:5">
      <c r="A209" s="4" t="s">
        <v>580</v>
      </c>
    </row>
    <row r="210" spans="1:5">
      <c r="A210" s="4" t="s">
        <v>486</v>
      </c>
      <c r="B210" s="6" t="n">
        <v>71</v>
      </c>
    </row>
    <row r="211" spans="1:5">
      <c r="A211" s="4" t="s">
        <v>581</v>
      </c>
    </row>
    <row r="212" spans="1:5">
      <c r="A212" s="4" t="s">
        <v>486</v>
      </c>
      <c r="B212" s="6" t="n">
        <v>157</v>
      </c>
    </row>
    <row r="213" spans="1:5">
      <c r="A213" s="4" t="s">
        <v>508</v>
      </c>
    </row>
    <row r="214" spans="1:5">
      <c r="A214" s="4" t="s">
        <v>582</v>
      </c>
      <c r="B214" s="5" t="n">
        <v>55125000</v>
      </c>
    </row>
    <row r="215" spans="1:5">
      <c r="A215" s="4" t="s">
        <v>482</v>
      </c>
      <c r="B215" s="6" t="n">
        <v>21275000</v>
      </c>
    </row>
    <row r="216" spans="1:5">
      <c r="A216" s="4" t="s">
        <v>583</v>
      </c>
    </row>
    <row r="217" spans="1:5">
      <c r="A217" s="4" t="s">
        <v>495</v>
      </c>
      <c r="B217" s="5" t="n">
        <v>31500000</v>
      </c>
    </row>
    <row r="218" spans="1:5">
      <c r="A218" s="4" t="s">
        <v>584</v>
      </c>
    </row>
    <row r="219" spans="1:5">
      <c r="A219" s="4" t="s">
        <v>474</v>
      </c>
      <c r="B219" s="6" t="n">
        <v>35</v>
      </c>
    </row>
    <row r="220" spans="1:5">
      <c r="A220" s="4" t="s">
        <v>488</v>
      </c>
      <c r="B220" s="6" t="n">
        <v>2</v>
      </c>
    </row>
    <row r="221" spans="1:5">
      <c r="A221" s="4" t="s">
        <v>416</v>
      </c>
      <c r="B221" s="4" t="s">
        <v>417</v>
      </c>
    </row>
    <row r="222" spans="1:5">
      <c r="A222" s="4" t="s">
        <v>495</v>
      </c>
      <c r="B222" s="5" t="n">
        <v>30750000</v>
      </c>
    </row>
    <row r="223" spans="1:5">
      <c r="A223" s="4" t="s">
        <v>585</v>
      </c>
      <c r="B223" s="8" t="n">
        <v>0.04</v>
      </c>
    </row>
    <row r="224" spans="1:5">
      <c r="A224" s="4" t="s">
        <v>586</v>
      </c>
    </row>
    <row r="225" spans="1:5">
      <c r="A225" s="4" t="s">
        <v>447</v>
      </c>
      <c r="B225" s="5" t="n">
        <v>121616000</v>
      </c>
    </row>
    <row r="226" spans="1:5">
      <c r="A226" s="4" t="s">
        <v>587</v>
      </c>
    </row>
    <row r="227" spans="1:5">
      <c r="A227" s="4" t="s">
        <v>450</v>
      </c>
      <c r="B227" s="6" t="n">
        <v>7</v>
      </c>
    </row>
    <row r="228" spans="1:5">
      <c r="A228" s="4" t="s">
        <v>495</v>
      </c>
      <c r="B228" s="5" t="n">
        <v>3450000</v>
      </c>
    </row>
    <row r="229" spans="1:5">
      <c r="A229" s="4" t="s">
        <v>585</v>
      </c>
      <c r="B229" s="8" t="n">
        <v>0.04</v>
      </c>
    </row>
    <row r="230" spans="1:5">
      <c r="A230" s="4" t="s">
        <v>588</v>
      </c>
      <c r="B230" s="5" t="n">
        <v>49000000</v>
      </c>
    </row>
    <row r="231" spans="1:5">
      <c r="A231" s="4" t="s">
        <v>455</v>
      </c>
    </row>
    <row r="232" spans="1:5">
      <c r="A232" s="4" t="s">
        <v>450</v>
      </c>
      <c r="B232" s="6" t="n">
        <v>1</v>
      </c>
    </row>
    <row r="233" spans="1:5">
      <c r="A233" s="4" t="s">
        <v>447</v>
      </c>
      <c r="B233" s="5" t="n">
        <v>10800000</v>
      </c>
    </row>
    <row r="234" spans="1:5">
      <c r="A234" s="4" t="s">
        <v>486</v>
      </c>
      <c r="B234" s="6" t="n">
        <v>60</v>
      </c>
    </row>
    <row r="235" spans="1:5">
      <c r="A235" s="4" t="s">
        <v>448</v>
      </c>
      <c r="B235" s="5" t="n">
        <v>9560000</v>
      </c>
    </row>
    <row r="236" spans="1:5">
      <c r="A236" s="4" t="s">
        <v>589</v>
      </c>
    </row>
    <row r="237" spans="1:5">
      <c r="A237" s="4" t="s">
        <v>486</v>
      </c>
      <c r="B237" s="6" t="n">
        <v>14</v>
      </c>
    </row>
    <row r="238" spans="1:5">
      <c r="A238" s="4" t="s">
        <v>590</v>
      </c>
    </row>
    <row r="239" spans="1:5">
      <c r="A239" s="4" t="s">
        <v>482</v>
      </c>
      <c r="B239" s="5" t="n">
        <v>10637000</v>
      </c>
    </row>
    <row r="240" spans="1:5">
      <c r="A240" s="4" t="s">
        <v>591</v>
      </c>
    </row>
    <row r="241" spans="1:5">
      <c r="A241" s="4" t="s">
        <v>582</v>
      </c>
      <c r="B241" s="5" t="n">
        <v>17125000</v>
      </c>
    </row>
    <row r="242" spans="1:5">
      <c r="A242" s="4" t="s">
        <v>592</v>
      </c>
    </row>
    <row r="243" spans="1:5">
      <c r="A243" s="4" t="s">
        <v>474</v>
      </c>
      <c r="B243" s="6" t="n">
        <v>4</v>
      </c>
    </row>
    <row r="244" spans="1:5">
      <c r="A244" s="4" t="s">
        <v>456</v>
      </c>
    </row>
    <row r="245" spans="1:5">
      <c r="A245" s="4" t="s">
        <v>450</v>
      </c>
      <c r="B245" s="6" t="n">
        <v>1</v>
      </c>
    </row>
    <row r="246" spans="1:5">
      <c r="A246" s="4" t="s">
        <v>447</v>
      </c>
      <c r="B246" s="5" t="n">
        <v>13500000</v>
      </c>
    </row>
    <row r="247" spans="1:5">
      <c r="A247" s="4" t="s">
        <v>593</v>
      </c>
    </row>
    <row r="248" spans="1:5">
      <c r="A248" s="4" t="s">
        <v>486</v>
      </c>
      <c r="B248" s="6" t="n">
        <v>73</v>
      </c>
    </row>
    <row r="249" spans="1:5">
      <c r="A249" s="4" t="s">
        <v>594</v>
      </c>
    </row>
    <row r="250" spans="1:5">
      <c r="A250" s="4" t="s">
        <v>447</v>
      </c>
      <c r="B250" s="5" t="n">
        <v>630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21"/>
    <col customWidth="1" max="3" min="3" width="31"/>
    <col customWidth="1" max="4" min="4" width="21"/>
    <col customWidth="1" max="5" min="5" width="21"/>
  </cols>
  <sheetData>
    <row r="1" spans="1:5">
      <c r="A1" s="1" t="s">
        <v>595</v>
      </c>
      <c r="B1" s="2" t="s">
        <v>596</v>
      </c>
      <c r="C1" s="2" t="s">
        <v>1</v>
      </c>
    </row>
    <row r="2" spans="1:5">
      <c r="B2" s="2" t="s">
        <v>597</v>
      </c>
      <c r="C2" s="2" t="s">
        <v>444</v>
      </c>
      <c r="D2" s="2" t="s">
        <v>445</v>
      </c>
      <c r="E2" s="2" t="s">
        <v>446</v>
      </c>
    </row>
    <row r="3" spans="1:5">
      <c r="A3" s="4" t="s">
        <v>474</v>
      </c>
      <c r="C3" s="6" t="n">
        <v>223</v>
      </c>
    </row>
    <row r="4" spans="1:5">
      <c r="A4" s="4" t="s">
        <v>146</v>
      </c>
      <c r="C4" s="5" t="n">
        <v>-845000</v>
      </c>
      <c r="D4" s="5" t="n">
        <v>-387000</v>
      </c>
      <c r="E4" s="5" t="n">
        <v>-119000</v>
      </c>
    </row>
    <row r="5" spans="1:5">
      <c r="A5" s="4" t="s">
        <v>355</v>
      </c>
    </row>
    <row r="6" spans="1:5">
      <c r="A6" s="4" t="s">
        <v>474</v>
      </c>
      <c r="C6" s="6" t="n">
        <v>47</v>
      </c>
    </row>
    <row r="7" spans="1:5">
      <c r="A7" s="4" t="s">
        <v>495</v>
      </c>
      <c r="C7" s="5" t="n">
        <v>47666000</v>
      </c>
    </row>
    <row r="8" spans="1:5">
      <c r="A8" s="4" t="s">
        <v>598</v>
      </c>
      <c r="C8" s="6" t="n">
        <v>4588000</v>
      </c>
    </row>
    <row r="9" spans="1:5">
      <c r="A9" s="4" t="s">
        <v>146</v>
      </c>
      <c r="C9" s="5" t="n">
        <v>-724000</v>
      </c>
    </row>
    <row r="10" spans="1:5">
      <c r="A10" s="4" t="s">
        <v>599</v>
      </c>
      <c r="B10" s="5" t="n">
        <v>51530000</v>
      </c>
    </row>
    <row r="11" spans="1:5">
      <c r="A11" s="4" t="s">
        <v>600</v>
      </c>
    </row>
    <row r="12" spans="1:5">
      <c r="A12" s="4" t="s">
        <v>474</v>
      </c>
      <c r="C12" s="6" t="n">
        <v>13</v>
      </c>
    </row>
    <row r="13" spans="1:5">
      <c r="A13" s="4" t="s">
        <v>495</v>
      </c>
      <c r="C13" s="5" t="n">
        <v>11468000</v>
      </c>
    </row>
    <row r="14" spans="1:5">
      <c r="A14" s="4" t="s">
        <v>598</v>
      </c>
      <c r="C14" s="5" t="n">
        <v>358000</v>
      </c>
    </row>
    <row r="15" spans="1:5">
      <c r="A15" s="4" t="s">
        <v>599</v>
      </c>
      <c r="B15" s="6" t="n">
        <v>11826000</v>
      </c>
    </row>
    <row r="16" spans="1:5">
      <c r="A16" s="4" t="s">
        <v>601</v>
      </c>
    </row>
    <row r="17" spans="1:5">
      <c r="A17" s="4" t="s">
        <v>474</v>
      </c>
      <c r="C17" s="6" t="n">
        <v>10</v>
      </c>
    </row>
    <row r="18" spans="1:5">
      <c r="A18" s="4" t="s">
        <v>495</v>
      </c>
      <c r="C18" s="5" t="n">
        <v>9442000</v>
      </c>
    </row>
    <row r="19" spans="1:5">
      <c r="A19" s="4" t="s">
        <v>598</v>
      </c>
      <c r="C19" s="5" t="n">
        <v>467000</v>
      </c>
    </row>
    <row r="20" spans="1:5">
      <c r="A20" s="4" t="s">
        <v>599</v>
      </c>
      <c r="B20" s="6" t="n">
        <v>9909000</v>
      </c>
    </row>
    <row r="21" spans="1:5">
      <c r="A21" s="4" t="s">
        <v>602</v>
      </c>
    </row>
    <row r="22" spans="1:5">
      <c r="A22" s="4" t="s">
        <v>474</v>
      </c>
      <c r="C22" s="6" t="n">
        <v>19</v>
      </c>
    </row>
    <row r="23" spans="1:5">
      <c r="A23" s="4" t="s">
        <v>495</v>
      </c>
      <c r="C23" s="5" t="n">
        <v>21838000</v>
      </c>
    </row>
    <row r="24" spans="1:5">
      <c r="A24" s="4" t="s">
        <v>598</v>
      </c>
      <c r="C24" s="6" t="n">
        <v>2903000</v>
      </c>
    </row>
    <row r="25" spans="1:5">
      <c r="A25" s="4" t="s">
        <v>146</v>
      </c>
      <c r="C25" s="5" t="n">
        <v>-724000</v>
      </c>
    </row>
    <row r="26" spans="1:5">
      <c r="A26" s="4" t="s">
        <v>599</v>
      </c>
      <c r="B26" s="6" t="n">
        <v>24017000</v>
      </c>
    </row>
    <row r="27" spans="1:5">
      <c r="A27" s="4" t="s">
        <v>603</v>
      </c>
    </row>
    <row r="28" spans="1:5">
      <c r="A28" s="4" t="s">
        <v>474</v>
      </c>
      <c r="C28" s="6" t="n">
        <v>5</v>
      </c>
    </row>
    <row r="29" spans="1:5">
      <c r="A29" s="4" t="s">
        <v>495</v>
      </c>
      <c r="C29" s="5" t="n">
        <v>4918000</v>
      </c>
    </row>
    <row r="30" spans="1:5">
      <c r="A30" s="4" t="s">
        <v>598</v>
      </c>
      <c r="C30" s="5" t="n">
        <v>860000</v>
      </c>
    </row>
    <row r="31" spans="1:5">
      <c r="A31" s="4" t="s">
        <v>599</v>
      </c>
      <c r="B31" s="5" t="n">
        <v>5778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1"/>
  </cols>
  <sheetData>
    <row r="1" spans="1:2">
      <c r="A1" s="1" t="s">
        <v>604</v>
      </c>
      <c r="B1" s="2" t="s">
        <v>1</v>
      </c>
    </row>
    <row r="2" spans="1:2">
      <c r="B2" s="2" t="s">
        <v>444</v>
      </c>
    </row>
    <row r="3" spans="1:2">
      <c r="A3" s="4" t="s">
        <v>605</v>
      </c>
      <c r="B3" s="6" t="n">
        <v>223</v>
      </c>
    </row>
    <row r="4" spans="1:2">
      <c r="A4" s="4" t="s">
        <v>545</v>
      </c>
    </row>
    <row r="5" spans="1:2">
      <c r="A5" s="4" t="s">
        <v>605</v>
      </c>
      <c r="B5" s="6" t="n">
        <v>2</v>
      </c>
    </row>
    <row r="6" spans="1:2">
      <c r="A6" s="4" t="s">
        <v>606</v>
      </c>
    </row>
    <row r="7" spans="1:2">
      <c r="A7" s="4" t="s">
        <v>605</v>
      </c>
      <c r="B7" s="6" t="n">
        <v>1</v>
      </c>
    </row>
    <row r="8" spans="1:2">
      <c r="A8" s="4" t="s">
        <v>607</v>
      </c>
      <c r="B8" s="5" t="n">
        <v>306</v>
      </c>
    </row>
    <row r="9" spans="1:2">
      <c r="A9" s="4" t="s">
        <v>544</v>
      </c>
    </row>
    <row r="10" spans="1:2">
      <c r="A10" s="4" t="s">
        <v>605</v>
      </c>
      <c r="B10" s="6" t="n">
        <v>3</v>
      </c>
    </row>
    <row r="11" spans="1:2">
      <c r="A11" s="4" t="s">
        <v>608</v>
      </c>
    </row>
    <row r="12" spans="1:2">
      <c r="A12" s="4" t="s">
        <v>605</v>
      </c>
      <c r="B12" s="6" t="n">
        <v>1</v>
      </c>
    </row>
    <row r="13" spans="1:2">
      <c r="A13" s="4" t="s">
        <v>607</v>
      </c>
      <c r="B13" s="5" t="n">
        <v>2760</v>
      </c>
    </row>
    <row r="14" spans="1:2">
      <c r="A14" s="4" t="s">
        <v>609</v>
      </c>
    </row>
    <row r="15" spans="1:2">
      <c r="A15" s="4" t="s">
        <v>605</v>
      </c>
      <c r="B15" s="6" t="n">
        <v>1</v>
      </c>
    </row>
    <row r="16" spans="1:2">
      <c r="A16" s="4" t="s">
        <v>607</v>
      </c>
      <c r="B16" s="5" t="n">
        <v>1957</v>
      </c>
    </row>
    <row r="17" spans="1:2">
      <c r="A17" s="4" t="s">
        <v>610</v>
      </c>
    </row>
    <row r="18" spans="1:2">
      <c r="A18" s="4" t="s">
        <v>605</v>
      </c>
      <c r="B18" s="6" t="n">
        <v>1</v>
      </c>
    </row>
    <row r="19" spans="1:2">
      <c r="A19" s="4" t="s">
        <v>607</v>
      </c>
      <c r="B19" s="5" t="n">
        <v>3502</v>
      </c>
    </row>
    <row r="20" spans="1:2">
      <c r="A20" s="4" t="s">
        <v>541</v>
      </c>
    </row>
    <row r="21" spans="1:2">
      <c r="A21" s="4" t="s">
        <v>605</v>
      </c>
      <c r="B21" s="6" t="n">
        <v>146</v>
      </c>
    </row>
    <row r="22" spans="1:2">
      <c r="A22" s="4" t="s">
        <v>611</v>
      </c>
    </row>
    <row r="23" spans="1:2">
      <c r="A23" s="4" t="s">
        <v>605</v>
      </c>
      <c r="B23" s="6" t="n">
        <v>2</v>
      </c>
    </row>
    <row r="24" spans="1:2">
      <c r="A24" s="4" t="s">
        <v>607</v>
      </c>
      <c r="B24" s="5" t="n">
        <v>5063</v>
      </c>
    </row>
    <row r="25" spans="1:2">
      <c r="A25" s="4" t="s">
        <v>542</v>
      </c>
    </row>
    <row r="26" spans="1:2">
      <c r="A26" s="4" t="s">
        <v>605</v>
      </c>
      <c r="B26" s="6" t="n">
        <v>72</v>
      </c>
    </row>
    <row r="27" spans="1:2">
      <c r="A27" s="4" t="s">
        <v>612</v>
      </c>
    </row>
    <row r="28" spans="1:2">
      <c r="A28" s="4" t="s">
        <v>605</v>
      </c>
      <c r="B28" s="6" t="n">
        <v>7</v>
      </c>
    </row>
    <row r="29" spans="1:2">
      <c r="A29" s="4" t="s">
        <v>607</v>
      </c>
      <c r="B29" s="5" t="n">
        <v>3671</v>
      </c>
    </row>
    <row r="30" spans="1:2">
      <c r="A30" s="4" t="s">
        <v>613</v>
      </c>
    </row>
    <row r="31" spans="1:2">
      <c r="A31" s="4" t="s">
        <v>605</v>
      </c>
      <c r="B31" s="6" t="n">
        <v>1</v>
      </c>
    </row>
    <row r="32" spans="1:2">
      <c r="A32" s="4" t="s">
        <v>607</v>
      </c>
      <c r="B32" s="5" t="n">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5</v>
      </c>
      <c r="D2" s="2" t="s">
        <v>104</v>
      </c>
    </row>
    <row r="3" spans="1:4">
      <c r="A3" s="4" t="s">
        <v>481</v>
      </c>
      <c r="B3" s="5" t="n">
        <v>294182</v>
      </c>
      <c r="C3" s="5" t="n">
        <v>280813</v>
      </c>
      <c r="D3" s="5" t="n">
        <v>265169</v>
      </c>
    </row>
    <row r="4" spans="1:4">
      <c r="A4" s="4" t="s">
        <v>146</v>
      </c>
      <c r="B4" s="6" t="n">
        <v>845</v>
      </c>
      <c r="C4" s="6" t="n">
        <v>387</v>
      </c>
      <c r="D4" s="6" t="n">
        <v>119</v>
      </c>
    </row>
    <row r="5" spans="1:4">
      <c r="A5" s="4" t="s">
        <v>615</v>
      </c>
    </row>
    <row r="6" spans="1:4">
      <c r="A6" s="4" t="s">
        <v>481</v>
      </c>
      <c r="B6" s="6" t="n">
        <v>260488</v>
      </c>
      <c r="C6" s="6" t="n">
        <v>253528</v>
      </c>
      <c r="D6" s="6" t="n">
        <v>235343</v>
      </c>
    </row>
    <row r="7" spans="1:4">
      <c r="A7" s="4" t="s">
        <v>616</v>
      </c>
    </row>
    <row r="8" spans="1:4">
      <c r="A8" s="4" t="s">
        <v>481</v>
      </c>
      <c r="B8" s="6" t="n">
        <v>4967</v>
      </c>
      <c r="C8" s="6" t="n">
        <v>4111</v>
      </c>
      <c r="D8" s="6" t="n">
        <v>3617</v>
      </c>
    </row>
    <row r="9" spans="1:4">
      <c r="A9" s="4" t="s">
        <v>617</v>
      </c>
    </row>
    <row r="10" spans="1:4">
      <c r="A10" s="4" t="s">
        <v>481</v>
      </c>
      <c r="B10" s="6" t="n">
        <v>22084</v>
      </c>
      <c r="C10" s="6" t="n">
        <v>22787</v>
      </c>
      <c r="D10" s="6" t="n">
        <v>26090</v>
      </c>
    </row>
    <row r="11" spans="1:4">
      <c r="A11" s="4" t="s">
        <v>618</v>
      </c>
    </row>
    <row r="12" spans="1:4">
      <c r="A12" s="4" t="s">
        <v>481</v>
      </c>
      <c r="B12" s="5" t="n">
        <v>5798</v>
      </c>
      <c r="C12" s="5" t="n">
        <v>0</v>
      </c>
      <c r="D12"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5</v>
      </c>
    </row>
    <row r="2" spans="1:3">
      <c r="A2" s="3" t="s">
        <v>351</v>
      </c>
    </row>
    <row r="3" spans="1:3">
      <c r="A3" s="4" t="s">
        <v>620</v>
      </c>
      <c r="B3" s="5" t="n">
        <v>340143000</v>
      </c>
      <c r="C3" s="5" t="n">
        <v>246111000</v>
      </c>
    </row>
    <row r="4" spans="1:3">
      <c r="A4" s="4" t="s">
        <v>454</v>
      </c>
    </row>
    <row r="5" spans="1:3">
      <c r="A5" s="3" t="s">
        <v>351</v>
      </c>
    </row>
    <row r="6" spans="1:3">
      <c r="A6" s="4" t="s">
        <v>620</v>
      </c>
      <c r="B6" s="6" t="n">
        <v>6045000</v>
      </c>
    </row>
    <row r="7" spans="1:3">
      <c r="A7" s="4" t="s">
        <v>452</v>
      </c>
    </row>
    <row r="8" spans="1:3">
      <c r="A8" s="3" t="s">
        <v>351</v>
      </c>
    </row>
    <row r="9" spans="1:3">
      <c r="A9" s="4" t="s">
        <v>620</v>
      </c>
      <c r="B9" s="6" t="n">
        <v>175000</v>
      </c>
    </row>
    <row r="10" spans="1:3">
      <c r="A10" s="4" t="s">
        <v>621</v>
      </c>
    </row>
    <row r="11" spans="1:3">
      <c r="A11" s="3" t="s">
        <v>351</v>
      </c>
    </row>
    <row r="12" spans="1:3">
      <c r="A12" s="4" t="s">
        <v>620</v>
      </c>
      <c r="B12" s="6" t="n">
        <v>32700000</v>
      </c>
    </row>
    <row r="13" spans="1:3">
      <c r="A13" s="4" t="s">
        <v>622</v>
      </c>
    </row>
    <row r="14" spans="1:3">
      <c r="A14" s="3" t="s">
        <v>351</v>
      </c>
    </row>
    <row r="15" spans="1:3">
      <c r="A15" s="4" t="s">
        <v>620</v>
      </c>
      <c r="B15" s="6" t="n">
        <v>10800000</v>
      </c>
    </row>
    <row r="16" spans="1:3">
      <c r="A16" s="4" t="s">
        <v>623</v>
      </c>
    </row>
    <row r="17" spans="1:3">
      <c r="A17" s="3" t="s">
        <v>351</v>
      </c>
    </row>
    <row r="18" spans="1:3">
      <c r="A18" s="4" t="s">
        <v>620</v>
      </c>
      <c r="B18" s="6" t="n">
        <v>750000</v>
      </c>
    </row>
    <row r="19" spans="1:3">
      <c r="A19" s="4" t="s">
        <v>624</v>
      </c>
    </row>
    <row r="20" spans="1:3">
      <c r="A20" s="3" t="s">
        <v>351</v>
      </c>
    </row>
    <row r="21" spans="1:3">
      <c r="A21" s="4" t="s">
        <v>620</v>
      </c>
      <c r="B21" s="6" t="n">
        <v>6423000</v>
      </c>
    </row>
    <row r="22" spans="1:3">
      <c r="A22" s="4" t="s">
        <v>565</v>
      </c>
    </row>
    <row r="23" spans="1:3">
      <c r="A23" s="3" t="s">
        <v>351</v>
      </c>
    </row>
    <row r="24" spans="1:3">
      <c r="A24" s="4" t="s">
        <v>620</v>
      </c>
      <c r="B24" s="6" t="n">
        <v>3870000</v>
      </c>
    </row>
    <row r="25" spans="1:3">
      <c r="A25" s="4" t="s">
        <v>350</v>
      </c>
    </row>
    <row r="26" spans="1:3">
      <c r="A26" s="3" t="s">
        <v>351</v>
      </c>
    </row>
    <row r="27" spans="1:3">
      <c r="A27" s="4" t="s">
        <v>620</v>
      </c>
      <c r="B27" s="5" t="n">
        <v>5454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5</v>
      </c>
    </row>
    <row r="3" spans="1:3">
      <c r="A3" s="3" t="s">
        <v>351</v>
      </c>
    </row>
    <row r="4" spans="1:3">
      <c r="A4" s="4" t="s">
        <v>484</v>
      </c>
      <c r="B4" s="5" t="n">
        <v>292250000</v>
      </c>
    </row>
    <row r="5" spans="1:3">
      <c r="A5" s="4" t="s">
        <v>620</v>
      </c>
      <c r="B5" s="6" t="n">
        <v>-340143000</v>
      </c>
      <c r="C5" s="5" t="n">
        <v>-246111000</v>
      </c>
    </row>
    <row r="6" spans="1:3">
      <c r="A6" s="4" t="s">
        <v>626</v>
      </c>
    </row>
    <row r="7" spans="1:3">
      <c r="A7" s="3" t="s">
        <v>351</v>
      </c>
    </row>
    <row r="8" spans="1:3">
      <c r="A8" s="4" t="s">
        <v>484</v>
      </c>
      <c r="B8" s="6" t="n">
        <v>42700000</v>
      </c>
    </row>
    <row r="9" spans="1:3">
      <c r="A9" s="4" t="s">
        <v>620</v>
      </c>
      <c r="B9" s="5" t="n">
        <v>-37116000</v>
      </c>
    </row>
    <row r="10" spans="1:3">
      <c r="A10" s="4" t="s">
        <v>627</v>
      </c>
    </row>
    <row r="11" spans="1:3">
      <c r="A11" s="3" t="s">
        <v>351</v>
      </c>
    </row>
    <row r="12" spans="1:3">
      <c r="A12" s="4" t="s">
        <v>502</v>
      </c>
      <c r="B12" s="4" t="s">
        <v>628</v>
      </c>
    </row>
    <row r="13" spans="1:3">
      <c r="A13" s="4" t="s">
        <v>629</v>
      </c>
      <c r="B13" s="4" t="s">
        <v>417</v>
      </c>
    </row>
    <row r="14" spans="1:3">
      <c r="A14" s="4" t="s">
        <v>484</v>
      </c>
      <c r="B14" s="5" t="n">
        <v>14000000</v>
      </c>
    </row>
    <row r="15" spans="1:3">
      <c r="A15" s="4" t="s">
        <v>620</v>
      </c>
      <c r="B15" s="5" t="n">
        <v>-14000000</v>
      </c>
    </row>
    <row r="16" spans="1:3">
      <c r="A16" s="4" t="s">
        <v>630</v>
      </c>
    </row>
    <row r="17" spans="1:3">
      <c r="A17" s="3" t="s">
        <v>351</v>
      </c>
    </row>
    <row r="18" spans="1:3">
      <c r="A18" s="4" t="s">
        <v>502</v>
      </c>
      <c r="B18" s="4" t="s">
        <v>628</v>
      </c>
    </row>
    <row r="19" spans="1:3">
      <c r="A19" s="4" t="s">
        <v>629</v>
      </c>
      <c r="B19" s="4" t="s">
        <v>417</v>
      </c>
    </row>
    <row r="20" spans="1:3">
      <c r="A20" s="4" t="s">
        <v>484</v>
      </c>
      <c r="B20" s="5" t="n">
        <v>14000000</v>
      </c>
    </row>
    <row r="21" spans="1:3">
      <c r="A21" s="4" t="s">
        <v>620</v>
      </c>
      <c r="B21" s="5" t="n">
        <v>-11804000</v>
      </c>
    </row>
    <row r="22" spans="1:3">
      <c r="A22" s="4" t="s">
        <v>631</v>
      </c>
    </row>
    <row r="23" spans="1:3">
      <c r="A23" s="3" t="s">
        <v>351</v>
      </c>
    </row>
    <row r="24" spans="1:3">
      <c r="A24" s="4" t="s">
        <v>502</v>
      </c>
      <c r="B24" s="4" t="s">
        <v>628</v>
      </c>
    </row>
    <row r="25" spans="1:3">
      <c r="A25" s="4" t="s">
        <v>629</v>
      </c>
      <c r="B25" s="4" t="s">
        <v>417</v>
      </c>
    </row>
    <row r="26" spans="1:3">
      <c r="A26" s="4" t="s">
        <v>484</v>
      </c>
      <c r="B26" s="5" t="n">
        <v>14700000</v>
      </c>
    </row>
    <row r="27" spans="1:3">
      <c r="A27" s="4" t="s">
        <v>620</v>
      </c>
      <c r="B27" s="5" t="n">
        <v>-1131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8"/>
  </cols>
  <sheetData>
    <row r="1" spans="1:5">
      <c r="A1" s="1" t="s">
        <v>632</v>
      </c>
      <c r="B1" s="2" t="s">
        <v>1</v>
      </c>
    </row>
    <row r="2" spans="1:5">
      <c r="B2" s="2" t="s">
        <v>633</v>
      </c>
      <c r="C2" s="2" t="s">
        <v>445</v>
      </c>
      <c r="D2" s="2" t="s">
        <v>446</v>
      </c>
      <c r="E2" s="2" t="s">
        <v>473</v>
      </c>
    </row>
    <row r="3" spans="1:5">
      <c r="A3" s="4" t="s">
        <v>73</v>
      </c>
      <c r="B3" s="5" t="n">
        <v>340143000</v>
      </c>
      <c r="C3" s="5" t="n">
        <v>246111000</v>
      </c>
    </row>
    <row r="4" spans="1:5">
      <c r="A4" s="4" t="s">
        <v>634</v>
      </c>
      <c r="B4" s="6" t="n">
        <v>15</v>
      </c>
    </row>
    <row r="5" spans="1:5">
      <c r="A5" s="4" t="s">
        <v>635</v>
      </c>
      <c r="B5" s="5" t="n">
        <v>0</v>
      </c>
    </row>
    <row r="6" spans="1:5">
      <c r="A6" s="4" t="s">
        <v>484</v>
      </c>
      <c r="B6" s="6" t="n">
        <v>292250000</v>
      </c>
    </row>
    <row r="7" spans="1:5">
      <c r="A7" s="4" t="s">
        <v>448</v>
      </c>
      <c r="B7" s="6" t="n">
        <v>219187000</v>
      </c>
      <c r="C7" s="6" t="n">
        <v>131758000</v>
      </c>
      <c r="D7" s="5" t="n">
        <v>157214000</v>
      </c>
    </row>
    <row r="8" spans="1:5">
      <c r="A8" s="4" t="s">
        <v>452</v>
      </c>
    </row>
    <row r="9" spans="1:5">
      <c r="A9" s="4" t="s">
        <v>73</v>
      </c>
      <c r="B9" s="5" t="n">
        <v>175000</v>
      </c>
    </row>
    <row r="10" spans="1:5">
      <c r="A10" s="4" t="s">
        <v>502</v>
      </c>
      <c r="B10" s="4" t="s">
        <v>503</v>
      </c>
    </row>
    <row r="11" spans="1:5">
      <c r="A11" s="4" t="s">
        <v>486</v>
      </c>
      <c r="B11" s="6" t="n">
        <v>596</v>
      </c>
    </row>
    <row r="12" spans="1:5">
      <c r="A12" s="4" t="s">
        <v>484</v>
      </c>
      <c r="B12" s="5" t="n">
        <v>750000</v>
      </c>
    </row>
    <row r="13" spans="1:5">
      <c r="A13" s="4" t="s">
        <v>636</v>
      </c>
      <c r="B13" s="6" t="n">
        <v>2</v>
      </c>
    </row>
    <row r="14" spans="1:5">
      <c r="A14" s="4" t="s">
        <v>492</v>
      </c>
      <c r="B14" s="5" t="n">
        <v>4000000</v>
      </c>
    </row>
    <row r="15" spans="1:5">
      <c r="A15" s="4" t="s">
        <v>419</v>
      </c>
      <c r="B15" s="4" t="s">
        <v>420</v>
      </c>
    </row>
    <row r="16" spans="1:5">
      <c r="A16" s="4" t="s">
        <v>513</v>
      </c>
    </row>
    <row r="17" spans="1:5">
      <c r="A17" s="4" t="s">
        <v>502</v>
      </c>
      <c r="B17" s="4" t="s">
        <v>515</v>
      </c>
    </row>
    <row r="18" spans="1:5">
      <c r="A18" s="4" t="s">
        <v>486</v>
      </c>
      <c r="B18" s="6" t="n">
        <v>2068</v>
      </c>
    </row>
    <row r="19" spans="1:5">
      <c r="A19" s="4" t="s">
        <v>637</v>
      </c>
      <c r="B19" s="6" t="n">
        <v>2</v>
      </c>
      <c r="E19" s="6" t="n">
        <v>2</v>
      </c>
    </row>
    <row r="20" spans="1:5">
      <c r="A20" s="4" t="s">
        <v>638</v>
      </c>
      <c r="B20" s="4" t="s">
        <v>504</v>
      </c>
    </row>
    <row r="21" spans="1:5">
      <c r="A21" s="4" t="s">
        <v>629</v>
      </c>
      <c r="B21" s="4" t="s">
        <v>417</v>
      </c>
    </row>
    <row r="22" spans="1:5">
      <c r="A22" s="4" t="s">
        <v>639</v>
      </c>
      <c r="B22" s="4" t="s">
        <v>640</v>
      </c>
    </row>
    <row r="23" spans="1:5">
      <c r="A23" s="4" t="s">
        <v>516</v>
      </c>
      <c r="B23" s="5" t="n">
        <v>38250000</v>
      </c>
    </row>
    <row r="24" spans="1:5">
      <c r="A24" s="4" t="s">
        <v>641</v>
      </c>
      <c r="B24" s="5" t="n">
        <v>12000000</v>
      </c>
    </row>
    <row r="25" spans="1:5">
      <c r="A25" s="4" t="s">
        <v>419</v>
      </c>
      <c r="B25" s="4" t="s">
        <v>422</v>
      </c>
    </row>
    <row r="26" spans="1:5">
      <c r="A26" s="4" t="s">
        <v>642</v>
      </c>
      <c r="B26" s="5" t="n">
        <v>10000000</v>
      </c>
    </row>
    <row r="27" spans="1:5">
      <c r="A27" s="4" t="s">
        <v>643</v>
      </c>
      <c r="B27" s="5" t="n">
        <v>5174000</v>
      </c>
    </row>
    <row r="28" spans="1:5">
      <c r="A28" s="4" t="s">
        <v>644</v>
      </c>
      <c r="B28" s="4" t="s">
        <v>420</v>
      </c>
    </row>
    <row r="29" spans="1:5">
      <c r="A29" s="4" t="s">
        <v>645</v>
      </c>
      <c r="B29" s="4" t="s">
        <v>646</v>
      </c>
    </row>
    <row r="30" spans="1:5">
      <c r="A30" s="4" t="s">
        <v>647</v>
      </c>
      <c r="B30" s="4" t="s">
        <v>648</v>
      </c>
    </row>
    <row r="31" spans="1:5">
      <c r="A31" s="4" t="s">
        <v>649</v>
      </c>
      <c r="B31" s="6" t="n">
        <v>2</v>
      </c>
    </row>
    <row r="32" spans="1:5">
      <c r="A32" s="4" t="s">
        <v>454</v>
      </c>
    </row>
    <row r="33" spans="1:5">
      <c r="A33" s="4" t="s">
        <v>73</v>
      </c>
      <c r="B33" s="5" t="n">
        <v>6045000</v>
      </c>
    </row>
    <row r="34" spans="1:5">
      <c r="A34" s="4" t="s">
        <v>486</v>
      </c>
      <c r="B34" s="6" t="n">
        <v>51</v>
      </c>
    </row>
    <row r="35" spans="1:5">
      <c r="A35" s="4" t="s">
        <v>484</v>
      </c>
      <c r="B35" s="5" t="n">
        <v>10800000</v>
      </c>
    </row>
    <row r="36" spans="1:5">
      <c r="A36" s="4" t="s">
        <v>637</v>
      </c>
      <c r="B36" s="6" t="n">
        <v>2</v>
      </c>
    </row>
    <row r="37" spans="1:5">
      <c r="A37" s="4" t="s">
        <v>638</v>
      </c>
      <c r="B37" s="4" t="s">
        <v>650</v>
      </c>
    </row>
    <row r="38" spans="1:5">
      <c r="A38" s="4" t="s">
        <v>629</v>
      </c>
      <c r="B38" s="4" t="s">
        <v>417</v>
      </c>
    </row>
    <row r="39" spans="1:5">
      <c r="A39" s="4" t="s">
        <v>639</v>
      </c>
      <c r="B39" s="4" t="s">
        <v>640</v>
      </c>
    </row>
    <row r="40" spans="1:5">
      <c r="A40" s="4" t="s">
        <v>651</v>
      </c>
      <c r="B40" s="5" t="n">
        <v>2400000</v>
      </c>
    </row>
    <row r="41" spans="1:5">
      <c r="A41" s="4" t="s">
        <v>448</v>
      </c>
      <c r="B41" s="6" t="n">
        <v>9340000</v>
      </c>
    </row>
    <row r="42" spans="1:5">
      <c r="A42" s="4" t="s">
        <v>626</v>
      </c>
    </row>
    <row r="43" spans="1:5">
      <c r="A43" s="4" t="s">
        <v>73</v>
      </c>
      <c r="B43" s="6" t="n">
        <v>37116000</v>
      </c>
    </row>
    <row r="44" spans="1:5">
      <c r="A44" s="4" t="s">
        <v>484</v>
      </c>
      <c r="B44" s="6" t="n">
        <v>42700000</v>
      </c>
    </row>
    <row r="45" spans="1:5">
      <c r="A45" s="4" t="s">
        <v>492</v>
      </c>
      <c r="B45" s="6" t="n">
        <v>2000000</v>
      </c>
    </row>
    <row r="46" spans="1:5">
      <c r="A46" s="4" t="s">
        <v>652</v>
      </c>
    </row>
    <row r="47" spans="1:5">
      <c r="A47" s="4" t="s">
        <v>653</v>
      </c>
      <c r="B47" s="5" t="n">
        <v>180000000</v>
      </c>
    </row>
    <row r="48" spans="1:5">
      <c r="A48" s="4" t="s">
        <v>654</v>
      </c>
      <c r="B48" s="6" t="n">
        <v>2</v>
      </c>
    </row>
    <row r="49" spans="1:5">
      <c r="A49" s="4" t="s">
        <v>655</v>
      </c>
    </row>
    <row r="50" spans="1:5">
      <c r="A50" s="4" t="s">
        <v>73</v>
      </c>
      <c r="B50" s="5" t="n">
        <v>59350000</v>
      </c>
    </row>
    <row r="51" spans="1:5">
      <c r="A51" s="4" t="s">
        <v>484</v>
      </c>
      <c r="B51" s="6" t="n">
        <v>60000000</v>
      </c>
    </row>
    <row r="52" spans="1:5">
      <c r="A52" s="4" t="s">
        <v>653</v>
      </c>
      <c r="B52" s="5" t="n">
        <v>154500000</v>
      </c>
    </row>
    <row r="53" spans="1:5">
      <c r="A53" s="4" t="s">
        <v>654</v>
      </c>
      <c r="B53" s="6" t="n">
        <v>2</v>
      </c>
    </row>
    <row r="54" spans="1:5">
      <c r="A54" s="4" t="s">
        <v>624</v>
      </c>
    </row>
    <row r="55" spans="1:5">
      <c r="A55" s="4" t="s">
        <v>73</v>
      </c>
      <c r="B55" s="5" t="n">
        <v>6423000</v>
      </c>
    </row>
    <row r="56" spans="1:5">
      <c r="A56" s="4" t="s">
        <v>565</v>
      </c>
    </row>
    <row r="57" spans="1:5">
      <c r="A57" s="4" t="s">
        <v>73</v>
      </c>
      <c r="B57" s="5" t="n">
        <v>3870000</v>
      </c>
    </row>
    <row r="58" spans="1:5">
      <c r="A58" s="4" t="s">
        <v>502</v>
      </c>
      <c r="B58" s="4" t="s">
        <v>506</v>
      </c>
    </row>
    <row r="59" spans="1:5">
      <c r="A59" s="4" t="s">
        <v>486</v>
      </c>
      <c r="B59" s="6" t="n">
        <v>48</v>
      </c>
    </row>
    <row r="60" spans="1:5">
      <c r="A60" s="4" t="s">
        <v>629</v>
      </c>
      <c r="B60" s="4" t="s">
        <v>640</v>
      </c>
    </row>
    <row r="61" spans="1:5">
      <c r="A61" s="4" t="s">
        <v>656</v>
      </c>
    </row>
    <row r="62" spans="1:5">
      <c r="A62" s="4" t="s">
        <v>657</v>
      </c>
      <c r="B62" s="6" t="n">
        <v>2</v>
      </c>
    </row>
    <row r="63" spans="1:5">
      <c r="A63" s="4" t="s">
        <v>658</v>
      </c>
    </row>
    <row r="64" spans="1:5">
      <c r="A64" s="4" t="s">
        <v>73</v>
      </c>
      <c r="B64" s="5" t="n">
        <v>294120000</v>
      </c>
      <c r="C64" s="6" t="n">
        <v>202877000</v>
      </c>
    </row>
    <row r="65" spans="1:5">
      <c r="A65" s="4" t="s">
        <v>659</v>
      </c>
    </row>
    <row r="66" spans="1:5">
      <c r="A66" s="4" t="s">
        <v>73</v>
      </c>
      <c r="B66" s="5" t="n">
        <v>46023000</v>
      </c>
      <c r="C66" s="5" t="n">
        <v>43234000</v>
      </c>
    </row>
    <row r="67" spans="1:5">
      <c r="A67" s="4" t="s">
        <v>660</v>
      </c>
    </row>
    <row r="68" spans="1:5">
      <c r="A68" s="4" t="s">
        <v>486</v>
      </c>
      <c r="B68" s="6" t="n">
        <v>186</v>
      </c>
    </row>
    <row r="69" spans="1:5">
      <c r="A69" s="4" t="s">
        <v>661</v>
      </c>
    </row>
    <row r="70" spans="1:5">
      <c r="A70" s="4" t="s">
        <v>641</v>
      </c>
      <c r="B70" s="5" t="n">
        <v>15000000</v>
      </c>
    </row>
    <row r="71" spans="1:5">
      <c r="A71" s="4" t="s">
        <v>662</v>
      </c>
    </row>
    <row r="72" spans="1:5">
      <c r="A72" s="4" t="s">
        <v>641</v>
      </c>
      <c r="B72" s="6" t="n">
        <v>7000000</v>
      </c>
    </row>
    <row r="73" spans="1:5">
      <c r="A73" s="4" t="s">
        <v>642</v>
      </c>
      <c r="B73" s="6" t="n">
        <v>5000000</v>
      </c>
    </row>
    <row r="74" spans="1:5">
      <c r="A74" s="4" t="s">
        <v>663</v>
      </c>
    </row>
    <row r="75" spans="1:5">
      <c r="A75" s="4" t="s">
        <v>484</v>
      </c>
      <c r="B75" s="6" t="n">
        <v>12000000</v>
      </c>
    </row>
    <row r="76" spans="1:5">
      <c r="A76" s="4" t="s">
        <v>664</v>
      </c>
    </row>
    <row r="77" spans="1:5">
      <c r="A77" s="4" t="s">
        <v>73</v>
      </c>
      <c r="B77" s="6" t="n">
        <v>77340000</v>
      </c>
    </row>
    <row r="78" spans="1:5">
      <c r="A78" s="4" t="s">
        <v>484</v>
      </c>
      <c r="B78" s="5" t="n">
        <v>118800000</v>
      </c>
    </row>
    <row r="79" spans="1:5">
      <c r="A79" s="4" t="s">
        <v>638</v>
      </c>
      <c r="B79" s="4" t="s">
        <v>504</v>
      </c>
    </row>
    <row r="80" spans="1:5">
      <c r="A80" s="4" t="s">
        <v>629</v>
      </c>
      <c r="B80" s="4" t="s">
        <v>420</v>
      </c>
    </row>
    <row r="81" spans="1:5">
      <c r="A81" s="4" t="s">
        <v>653</v>
      </c>
      <c r="B81" s="5" t="n">
        <v>118800000</v>
      </c>
    </row>
    <row r="82" spans="1:5">
      <c r="A82" s="4" t="s">
        <v>665</v>
      </c>
      <c r="B82" s="6" t="n">
        <v>10</v>
      </c>
    </row>
    <row r="83" spans="1:5">
      <c r="A83" s="4" t="s">
        <v>666</v>
      </c>
      <c r="B83" s="4" t="s">
        <v>538</v>
      </c>
    </row>
    <row r="84" spans="1:5">
      <c r="A84" s="4" t="s">
        <v>667</v>
      </c>
      <c r="B84" s="4" t="s">
        <v>510</v>
      </c>
    </row>
    <row r="85" spans="1:5">
      <c r="A85" s="4" t="s">
        <v>668</v>
      </c>
      <c r="B85" s="4" t="s">
        <v>669</v>
      </c>
    </row>
    <row r="86" spans="1:5">
      <c r="A86" s="4" t="s">
        <v>670</v>
      </c>
    </row>
    <row r="87" spans="1:5">
      <c r="A87" s="4" t="s">
        <v>73</v>
      </c>
      <c r="B87" s="5" t="n">
        <v>59350000</v>
      </c>
    </row>
    <row r="88" spans="1:5">
      <c r="A88" s="4" t="s">
        <v>638</v>
      </c>
      <c r="B88" s="4" t="s">
        <v>671</v>
      </c>
    </row>
    <row r="89" spans="1:5">
      <c r="A89" s="4" t="s">
        <v>629</v>
      </c>
      <c r="B89" s="4" t="s">
        <v>420</v>
      </c>
    </row>
    <row r="90" spans="1:5">
      <c r="A90" s="4" t="s">
        <v>653</v>
      </c>
      <c r="B90" s="5" t="n">
        <v>60000000</v>
      </c>
    </row>
    <row r="91" spans="1:5">
      <c r="A91" s="4" t="s">
        <v>665</v>
      </c>
      <c r="B91" s="6" t="n">
        <v>10</v>
      </c>
    </row>
    <row r="92" spans="1:5">
      <c r="A92" s="4" t="s">
        <v>666</v>
      </c>
      <c r="B92" s="4" t="s">
        <v>538</v>
      </c>
    </row>
    <row r="93" spans="1:5">
      <c r="A93" s="4" t="s">
        <v>667</v>
      </c>
      <c r="B93" s="4" t="s">
        <v>672</v>
      </c>
    </row>
    <row r="94" spans="1:5">
      <c r="A94" s="4" t="s">
        <v>668</v>
      </c>
      <c r="B94" s="4" t="s">
        <v>669</v>
      </c>
    </row>
    <row r="95" spans="1:5">
      <c r="A95" s="4" t="s">
        <v>673</v>
      </c>
      <c r="B95" s="4" t="s">
        <v>674</v>
      </c>
    </row>
    <row r="96" spans="1:5">
      <c r="A96" s="4" t="s">
        <v>675</v>
      </c>
      <c r="B96" s="4" t="s">
        <v>538</v>
      </c>
    </row>
    <row r="97" spans="1:5">
      <c r="A97" s="4" t="s">
        <v>676</v>
      </c>
      <c r="B97" s="4" t="s">
        <v>417</v>
      </c>
    </row>
    <row r="98" spans="1:5">
      <c r="A98" s="4" t="s">
        <v>677</v>
      </c>
    </row>
    <row r="99" spans="1:5">
      <c r="A99" s="4" t="s">
        <v>484</v>
      </c>
      <c r="B99" s="5" t="n">
        <v>2000000</v>
      </c>
    </row>
    <row r="100" spans="1:5">
      <c r="A100" s="4" t="s">
        <v>678</v>
      </c>
    </row>
    <row r="101" spans="1:5">
      <c r="A101" s="4" t="s">
        <v>73</v>
      </c>
      <c r="B101" s="6" t="n">
        <v>45938000</v>
      </c>
    </row>
    <row r="102" spans="1:5">
      <c r="A102" s="4" t="s">
        <v>484</v>
      </c>
      <c r="B102" s="5" t="n">
        <v>61200000</v>
      </c>
    </row>
    <row r="103" spans="1:5">
      <c r="A103" s="4" t="s">
        <v>638</v>
      </c>
      <c r="B103" s="4" t="s">
        <v>650</v>
      </c>
    </row>
    <row r="104" spans="1:5">
      <c r="A104" s="4" t="s">
        <v>629</v>
      </c>
      <c r="B104" s="4" t="s">
        <v>417</v>
      </c>
    </row>
    <row r="105" spans="1:5">
      <c r="A105" s="4" t="s">
        <v>653</v>
      </c>
      <c r="B105" s="5" t="n">
        <v>61200000</v>
      </c>
    </row>
    <row r="106" spans="1:5">
      <c r="A106" s="4" t="s">
        <v>679</v>
      </c>
    </row>
    <row r="107" spans="1:5">
      <c r="A107" s="4" t="s">
        <v>653</v>
      </c>
      <c r="B107" s="6" t="n">
        <v>94500000</v>
      </c>
    </row>
    <row r="108" spans="1:5">
      <c r="A108" s="4" t="s">
        <v>621</v>
      </c>
    </row>
    <row r="109" spans="1:5">
      <c r="A109" s="4" t="s">
        <v>73</v>
      </c>
      <c r="B109" s="5" t="n">
        <v>32700000</v>
      </c>
    </row>
    <row r="110" spans="1:5">
      <c r="A110" s="4" t="s">
        <v>486</v>
      </c>
      <c r="B110" s="6" t="n">
        <v>248</v>
      </c>
    </row>
    <row r="111" spans="1:5">
      <c r="A111" s="4" t="s">
        <v>622</v>
      </c>
    </row>
    <row r="112" spans="1:5">
      <c r="A112" s="4" t="s">
        <v>73</v>
      </c>
      <c r="B112" s="5" t="n">
        <v>10800000</v>
      </c>
    </row>
    <row r="113" spans="1:5">
      <c r="A113" s="4" t="s">
        <v>564</v>
      </c>
    </row>
    <row r="114" spans="1:5">
      <c r="A114" s="4" t="s">
        <v>502</v>
      </c>
      <c r="B114" s="4" t="s">
        <v>500</v>
      </c>
    </row>
    <row r="115" spans="1:5">
      <c r="A115" s="4" t="s">
        <v>484</v>
      </c>
      <c r="B115" s="5" t="n">
        <v>750000</v>
      </c>
    </row>
    <row r="116" spans="1:5">
      <c r="A116" s="4" t="s">
        <v>636</v>
      </c>
      <c r="B116" s="6" t="n">
        <v>2</v>
      </c>
    </row>
    <row r="117" spans="1:5">
      <c r="A117" s="4" t="s">
        <v>680</v>
      </c>
    </row>
    <row r="118" spans="1:5">
      <c r="A118" s="4" t="s">
        <v>639</v>
      </c>
      <c r="B118" s="4" t="s">
        <v>640</v>
      </c>
    </row>
    <row r="119" spans="1:5">
      <c r="A119" s="4" t="s">
        <v>681</v>
      </c>
    </row>
    <row r="120" spans="1:5">
      <c r="A120" s="4" t="s">
        <v>639</v>
      </c>
      <c r="B120" s="4" t="s">
        <v>682</v>
      </c>
    </row>
    <row r="121" spans="1:5">
      <c r="A121" s="4" t="s">
        <v>535</v>
      </c>
    </row>
    <row r="122" spans="1:5">
      <c r="A122" s="4" t="s">
        <v>486</v>
      </c>
      <c r="B122" s="6" t="n">
        <v>52</v>
      </c>
    </row>
    <row r="123" spans="1:5">
      <c r="A123" s="4" t="s">
        <v>540</v>
      </c>
    </row>
    <row r="124" spans="1:5">
      <c r="A124" s="4" t="s">
        <v>486</v>
      </c>
      <c r="B124" s="6" t="n">
        <v>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3</v>
      </c>
      <c r="B1" s="2" t="s">
        <v>2</v>
      </c>
      <c r="C1" s="2" t="s">
        <v>65</v>
      </c>
    </row>
    <row r="2" spans="1:3">
      <c r="A2" s="3" t="s">
        <v>240</v>
      </c>
    </row>
    <row r="3" spans="1:3">
      <c r="A3" s="4" t="s">
        <v>684</v>
      </c>
      <c r="B3" s="5" t="n">
        <v>3212</v>
      </c>
      <c r="C3" s="5" t="n">
        <v>6381</v>
      </c>
    </row>
    <row r="4" spans="1:3">
      <c r="A4" s="4" t="s">
        <v>685</v>
      </c>
      <c r="B4" s="6" t="n">
        <v>10146</v>
      </c>
      <c r="C4" s="6" t="n">
        <v>7456</v>
      </c>
    </row>
    <row r="5" spans="1:3">
      <c r="A5" s="4" t="s">
        <v>686</v>
      </c>
      <c r="B5" s="6" t="n">
        <v>8208</v>
      </c>
      <c r="C5" s="6" t="n">
        <v>8208</v>
      </c>
    </row>
    <row r="6" spans="1:3">
      <c r="A6" s="4" t="s">
        <v>441</v>
      </c>
      <c r="B6" s="6" t="n">
        <v>10454</v>
      </c>
      <c r="C6" s="6" t="n">
        <v>5253</v>
      </c>
    </row>
    <row r="7" spans="1:3">
      <c r="A7" s="4" t="s">
        <v>76</v>
      </c>
      <c r="B7" s="5" t="n">
        <v>32020</v>
      </c>
      <c r="C7" s="5" t="n">
        <v>272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7</v>
      </c>
      <c r="B1" s="2" t="s">
        <v>2</v>
      </c>
      <c r="C1" s="2" t="s">
        <v>65</v>
      </c>
    </row>
    <row r="2" spans="1:3">
      <c r="A2" s="4" t="s">
        <v>688</v>
      </c>
      <c r="B2" s="5" t="n">
        <v>300000</v>
      </c>
      <c r="C2" s="5" t="n">
        <v>84000</v>
      </c>
    </row>
    <row r="3" spans="1:3">
      <c r="A3" s="4" t="s">
        <v>689</v>
      </c>
      <c r="C3" s="6" t="n">
        <v>400000</v>
      </c>
    </row>
    <row r="4" spans="1:3">
      <c r="A4" s="4" t="s">
        <v>690</v>
      </c>
      <c r="B4" s="6" t="n">
        <v>59697</v>
      </c>
      <c r="C4" s="6" t="n">
        <v>118609</v>
      </c>
    </row>
    <row r="5" spans="1:3">
      <c r="A5" s="4" t="s">
        <v>691</v>
      </c>
      <c r="B5" s="6" t="n">
        <v>7076</v>
      </c>
      <c r="C5" s="6" t="n">
        <v>9884</v>
      </c>
    </row>
    <row r="6" spans="1:3">
      <c r="A6" s="4" t="s">
        <v>692</v>
      </c>
      <c r="B6" s="6" t="n">
        <v>1440465</v>
      </c>
      <c r="C6" s="6" t="n">
        <v>1281675</v>
      </c>
    </row>
    <row r="7" spans="1:3">
      <c r="A7" s="4" t="s">
        <v>693</v>
      </c>
      <c r="B7" s="6" t="n">
        <v>1541</v>
      </c>
    </row>
    <row r="8" spans="1:3">
      <c r="A8" s="4" t="s">
        <v>694</v>
      </c>
    </row>
    <row r="9" spans="1:3">
      <c r="A9" s="4" t="s">
        <v>689</v>
      </c>
      <c r="B9" s="6" t="n">
        <v>550000</v>
      </c>
      <c r="C9" s="6" t="n">
        <v>550000</v>
      </c>
    </row>
    <row r="10" spans="1:3">
      <c r="A10" s="4" t="s">
        <v>695</v>
      </c>
    </row>
    <row r="11" spans="1:3">
      <c r="A11" s="4" t="s">
        <v>689</v>
      </c>
      <c r="B11" s="6" t="n">
        <v>400000</v>
      </c>
      <c r="C11" s="6" t="n">
        <v>400000</v>
      </c>
    </row>
    <row r="12" spans="1:3">
      <c r="A12" s="4" t="s">
        <v>696</v>
      </c>
    </row>
    <row r="13" spans="1:3">
      <c r="A13" s="4" t="s">
        <v>697</v>
      </c>
      <c r="B13" s="6" t="n">
        <v>42138</v>
      </c>
      <c r="C13" s="6" t="n">
        <v>42906</v>
      </c>
    </row>
    <row r="14" spans="1:3">
      <c r="A14" s="4" t="s">
        <v>698</v>
      </c>
    </row>
    <row r="15" spans="1:3">
      <c r="A15" s="4" t="s">
        <v>697</v>
      </c>
      <c r="B15" s="5" t="n">
        <v>95706</v>
      </c>
      <c r="C15" s="5" t="n">
        <v>960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5</v>
      </c>
    </row>
    <row r="2" spans="1:3">
      <c r="A2" s="4" t="s">
        <v>700</v>
      </c>
      <c r="C2" s="5" t="n">
        <v>400000</v>
      </c>
    </row>
    <row r="3" spans="1:3">
      <c r="A3" s="4" t="s">
        <v>701</v>
      </c>
      <c r="B3" s="5" t="n">
        <v>1230</v>
      </c>
    </row>
    <row r="4" spans="1:3">
      <c r="A4" s="4" t="s">
        <v>702</v>
      </c>
      <c r="B4" s="6" t="n">
        <v>61279</v>
      </c>
    </row>
    <row r="5" spans="1:3">
      <c r="A5" s="4" t="s">
        <v>703</v>
      </c>
      <c r="B5" s="6" t="n">
        <v>551328</v>
      </c>
    </row>
    <row r="6" spans="1:3">
      <c r="A6" s="4" t="s">
        <v>704</v>
      </c>
      <c r="B6" s="6" t="n">
        <v>476379</v>
      </c>
    </row>
    <row r="7" spans="1:3">
      <c r="A7" s="4" t="s">
        <v>705</v>
      </c>
      <c r="B7" s="6" t="n">
        <v>76429</v>
      </c>
    </row>
    <row r="8" spans="1:3">
      <c r="A8" s="4" t="s">
        <v>706</v>
      </c>
      <c r="B8" s="6" t="n">
        <v>282437</v>
      </c>
    </row>
    <row r="9" spans="1:3">
      <c r="A9" s="4" t="s">
        <v>707</v>
      </c>
      <c r="B9" s="6" t="n">
        <v>1449082</v>
      </c>
    </row>
    <row r="10" spans="1:3">
      <c r="A10" s="4" t="s">
        <v>693</v>
      </c>
      <c r="B10" s="6" t="n">
        <v>-1541</v>
      </c>
    </row>
    <row r="11" spans="1:3">
      <c r="A11" s="4" t="s">
        <v>708</v>
      </c>
      <c r="B11" s="6" t="n">
        <v>7076</v>
      </c>
      <c r="C11" s="6" t="n">
        <v>9884</v>
      </c>
    </row>
    <row r="12" spans="1:3">
      <c r="A12" s="4" t="s">
        <v>692</v>
      </c>
      <c r="B12" s="6" t="n">
        <v>1440465</v>
      </c>
      <c r="C12" s="6" t="n">
        <v>1281675</v>
      </c>
    </row>
    <row r="13" spans="1:3">
      <c r="A13" s="4" t="s">
        <v>695</v>
      </c>
    </row>
    <row r="14" spans="1:3">
      <c r="A14" s="4" t="s">
        <v>700</v>
      </c>
      <c r="B14" s="6" t="n">
        <v>400000</v>
      </c>
      <c r="C14" s="5" t="n">
        <v>400000</v>
      </c>
    </row>
    <row r="15" spans="1:3">
      <c r="A15" s="4" t="s">
        <v>709</v>
      </c>
    </row>
    <row r="16" spans="1:3">
      <c r="A16" s="4" t="s">
        <v>700</v>
      </c>
      <c r="B16" s="5" t="n">
        <v>125000</v>
      </c>
    </row>
    <row r="17" spans="1:3">
      <c r="A17" s="4" t="s">
        <v>710</v>
      </c>
      <c r="B17" s="4" t="s">
        <v>711</v>
      </c>
    </row>
    <row r="18" spans="1:3">
      <c r="A18" s="4" t="s">
        <v>712</v>
      </c>
    </row>
    <row r="19" spans="1:3">
      <c r="A19" s="4" t="s">
        <v>700</v>
      </c>
      <c r="B19" s="5" t="n">
        <v>50000</v>
      </c>
    </row>
    <row r="20" spans="1:3">
      <c r="A20" s="4" t="s">
        <v>710</v>
      </c>
      <c r="B20" s="4" t="s">
        <v>711</v>
      </c>
    </row>
    <row r="21" spans="1:3">
      <c r="A21" s="4" t="s">
        <v>713</v>
      </c>
    </row>
    <row r="22" spans="1:3">
      <c r="A22" s="4" t="s">
        <v>700</v>
      </c>
      <c r="B22" s="5" t="n">
        <v>75000</v>
      </c>
    </row>
    <row r="23" spans="1:3">
      <c r="A23" s="4" t="s">
        <v>710</v>
      </c>
      <c r="B23" s="4" t="s">
        <v>714</v>
      </c>
    </row>
    <row r="24" spans="1:3">
      <c r="A24" s="4" t="s">
        <v>715</v>
      </c>
    </row>
    <row r="25" spans="1:3">
      <c r="A25" s="4" t="s">
        <v>700</v>
      </c>
      <c r="B25" s="5" t="n">
        <v>50000</v>
      </c>
    </row>
    <row r="26" spans="1:3">
      <c r="A26" s="4" t="s">
        <v>710</v>
      </c>
      <c r="B26" s="4" t="s">
        <v>716</v>
      </c>
    </row>
    <row r="27" spans="1:3">
      <c r="A27" s="4" t="s">
        <v>717</v>
      </c>
    </row>
    <row r="28" spans="1:3">
      <c r="A28" s="4" t="s">
        <v>700</v>
      </c>
      <c r="B28" s="5" t="n">
        <v>100000</v>
      </c>
    </row>
    <row r="29" spans="1:3">
      <c r="A29" s="4" t="s">
        <v>710</v>
      </c>
      <c r="B29" s="4" t="s">
        <v>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5</v>
      </c>
      <c r="D2" s="2" t="s">
        <v>104</v>
      </c>
    </row>
    <row r="3" spans="1:4">
      <c r="A3" s="3" t="s">
        <v>142</v>
      </c>
    </row>
    <row r="4" spans="1:4">
      <c r="A4" s="4" t="s">
        <v>121</v>
      </c>
      <c r="B4" s="5" t="n">
        <v>160449</v>
      </c>
      <c r="C4" s="5" t="n">
        <v>154333</v>
      </c>
      <c r="D4" s="5" t="n">
        <v>159365</v>
      </c>
    </row>
    <row r="5" spans="1:4">
      <c r="A5" s="3" t="s">
        <v>143</v>
      </c>
    </row>
    <row r="6" spans="1:4">
      <c r="A6" s="4" t="s">
        <v>110</v>
      </c>
      <c r="B6" s="6" t="n">
        <v>76816</v>
      </c>
      <c r="C6" s="6" t="n">
        <v>71349</v>
      </c>
      <c r="D6" s="6" t="n">
        <v>67173</v>
      </c>
    </row>
    <row r="7" spans="1:4">
      <c r="A7" s="4" t="s">
        <v>144</v>
      </c>
      <c r="B7" s="6" t="n">
        <v>5117</v>
      </c>
      <c r="C7" s="6" t="n">
        <v>4437</v>
      </c>
      <c r="D7" s="6" t="n">
        <v>5790</v>
      </c>
    </row>
    <row r="8" spans="1:4">
      <c r="A8" s="4" t="s">
        <v>145</v>
      </c>
      <c r="B8" s="6" t="n">
        <v>-493</v>
      </c>
      <c r="C8" s="6" t="n">
        <v>-662</v>
      </c>
      <c r="D8" s="6" t="n">
        <v>-517</v>
      </c>
    </row>
    <row r="9" spans="1:4">
      <c r="A9" s="4" t="s">
        <v>146</v>
      </c>
      <c r="B9" s="6" t="n">
        <v>845</v>
      </c>
      <c r="C9" s="6" t="n">
        <v>387</v>
      </c>
      <c r="D9" s="6" t="n">
        <v>119</v>
      </c>
    </row>
    <row r="10" spans="1:4">
      <c r="A10" s="4" t="s">
        <v>147</v>
      </c>
      <c r="B10" s="6" t="n">
        <v>-22084</v>
      </c>
      <c r="C10" s="6" t="n">
        <v>-22787</v>
      </c>
      <c r="D10" s="6" t="n">
        <v>-26090</v>
      </c>
    </row>
    <row r="11" spans="1:4">
      <c r="A11" s="4" t="s">
        <v>148</v>
      </c>
      <c r="B11" s="6" t="n">
        <v>-2204</v>
      </c>
      <c r="C11" s="6" t="n">
        <v>-1680</v>
      </c>
      <c r="D11" s="6" t="n">
        <v>-792</v>
      </c>
    </row>
    <row r="12" spans="1:4">
      <c r="A12" s="4" t="s">
        <v>149</v>
      </c>
      <c r="B12" s="6" t="n">
        <v>0</v>
      </c>
      <c r="C12" s="6" t="n">
        <v>0</v>
      </c>
      <c r="D12" s="6" t="n">
        <v>-50</v>
      </c>
    </row>
    <row r="13" spans="1:4">
      <c r="A13" s="4" t="s">
        <v>150</v>
      </c>
      <c r="B13" s="6" t="n">
        <v>823</v>
      </c>
      <c r="C13" s="6" t="n">
        <v>738</v>
      </c>
      <c r="D13" s="6" t="n">
        <v>2214</v>
      </c>
    </row>
    <row r="14" spans="1:4">
      <c r="A14" s="4" t="s">
        <v>116</v>
      </c>
      <c r="B14" s="6" t="n">
        <v>-2440</v>
      </c>
      <c r="C14" s="6" t="n">
        <v>-5115</v>
      </c>
      <c r="D14" s="6" t="n">
        <v>0</v>
      </c>
    </row>
    <row r="15" spans="1:4">
      <c r="A15" s="4" t="s">
        <v>151</v>
      </c>
      <c r="B15" s="6" t="n">
        <v>-3100</v>
      </c>
      <c r="C15" s="6" t="n">
        <v>-5280</v>
      </c>
      <c r="D15" s="6" t="n">
        <v>0</v>
      </c>
    </row>
    <row r="16" spans="1:4">
      <c r="A16" s="4" t="s">
        <v>152</v>
      </c>
      <c r="B16" s="6" t="n">
        <v>0</v>
      </c>
      <c r="C16" s="6" t="n">
        <v>0</v>
      </c>
      <c r="D16" s="6" t="n">
        <v>-10038</v>
      </c>
    </row>
    <row r="17" spans="1:4">
      <c r="A17" s="4" t="s">
        <v>153</v>
      </c>
      <c r="B17" s="6" t="n">
        <v>3646</v>
      </c>
      <c r="C17" s="6" t="n">
        <v>2490</v>
      </c>
      <c r="D17" s="6" t="n">
        <v>2612</v>
      </c>
    </row>
    <row r="18" spans="1:4">
      <c r="A18" s="3" t="s">
        <v>154</v>
      </c>
    </row>
    <row r="19" spans="1:4">
      <c r="A19" s="4" t="s">
        <v>76</v>
      </c>
      <c r="B19" s="6" t="n">
        <v>1604</v>
      </c>
      <c r="C19" s="6" t="n">
        <v>-5298</v>
      </c>
      <c r="D19" s="6" t="n">
        <v>-3602</v>
      </c>
    </row>
    <row r="20" spans="1:4">
      <c r="A20" s="4" t="s">
        <v>81</v>
      </c>
      <c r="B20" s="6" t="n">
        <v>300</v>
      </c>
      <c r="C20" s="6" t="n">
        <v>4587</v>
      </c>
      <c r="D20" s="6" t="n">
        <v>1607</v>
      </c>
    </row>
    <row r="21" spans="1:4">
      <c r="A21" s="4" t="s">
        <v>84</v>
      </c>
      <c r="B21" s="6" t="n">
        <v>16796</v>
      </c>
      <c r="C21" s="6" t="n">
        <v>140</v>
      </c>
      <c r="D21" s="6" t="n">
        <v>304</v>
      </c>
    </row>
    <row r="22" spans="1:4">
      <c r="A22" s="4" t="s">
        <v>155</v>
      </c>
      <c r="B22" s="6" t="n">
        <v>240955</v>
      </c>
      <c r="C22" s="6" t="n">
        <v>207869</v>
      </c>
      <c r="D22" s="6" t="n">
        <v>198095</v>
      </c>
    </row>
    <row r="23" spans="1:4">
      <c r="A23" s="3" t="s">
        <v>156</v>
      </c>
    </row>
    <row r="24" spans="1:4">
      <c r="A24" s="4" t="s">
        <v>157</v>
      </c>
      <c r="B24" s="6" t="n">
        <v>-108232</v>
      </c>
      <c r="C24" s="6" t="n">
        <v>-106991</v>
      </c>
      <c r="D24" s="6" t="n">
        <v>-49853</v>
      </c>
    </row>
    <row r="25" spans="1:4">
      <c r="A25" s="4" t="s">
        <v>158</v>
      </c>
      <c r="B25" s="6" t="n">
        <v>2897</v>
      </c>
      <c r="C25" s="6" t="n">
        <v>4346</v>
      </c>
      <c r="D25" s="6" t="n">
        <v>43168</v>
      </c>
    </row>
    <row r="26" spans="1:4">
      <c r="A26" s="4" t="s">
        <v>159</v>
      </c>
      <c r="B26" s="6" t="n">
        <v>-219187</v>
      </c>
      <c r="C26" s="6" t="n">
        <v>-131758</v>
      </c>
      <c r="D26" s="6" t="n">
        <v>-157214</v>
      </c>
    </row>
    <row r="27" spans="1:4">
      <c r="A27" s="4" t="s">
        <v>160</v>
      </c>
      <c r="B27" s="6" t="n">
        <v>0</v>
      </c>
      <c r="C27" s="6" t="n">
        <v>0</v>
      </c>
      <c r="D27" s="6" t="n">
        <v>-10691</v>
      </c>
    </row>
    <row r="28" spans="1:4">
      <c r="A28" s="4" t="s">
        <v>161</v>
      </c>
      <c r="B28" s="6" t="n">
        <v>-17999</v>
      </c>
      <c r="C28" s="6" t="n">
        <v>-15887</v>
      </c>
      <c r="D28" s="6" t="n">
        <v>-7888</v>
      </c>
    </row>
    <row r="29" spans="1:4">
      <c r="A29" s="4" t="s">
        <v>162</v>
      </c>
      <c r="B29" s="6" t="n">
        <v>0</v>
      </c>
      <c r="C29" s="6" t="n">
        <v>0</v>
      </c>
      <c r="D29" s="6" t="n">
        <v>450</v>
      </c>
    </row>
    <row r="30" spans="1:4">
      <c r="A30" s="4" t="s">
        <v>163</v>
      </c>
      <c r="B30" s="6" t="n">
        <v>0</v>
      </c>
      <c r="C30" s="6" t="n">
        <v>0</v>
      </c>
      <c r="D30" s="6" t="n">
        <v>18182</v>
      </c>
    </row>
    <row r="31" spans="1:4">
      <c r="A31" s="4" t="s">
        <v>164</v>
      </c>
      <c r="B31" s="6" t="n">
        <v>342521</v>
      </c>
      <c r="C31" s="6" t="n">
        <v>250290</v>
      </c>
      <c r="D31" s="6" t="n">
        <v>163846</v>
      </c>
    </row>
    <row r="32" spans="1:4">
      <c r="A32" s="3" t="s">
        <v>165</v>
      </c>
    </row>
    <row r="33" spans="1:4">
      <c r="A33" s="4" t="s">
        <v>166</v>
      </c>
      <c r="B33" s="6" t="n">
        <v>397000</v>
      </c>
      <c r="C33" s="6" t="n">
        <v>306000</v>
      </c>
      <c r="D33" s="6" t="n">
        <v>269000</v>
      </c>
    </row>
    <row r="34" spans="1:4">
      <c r="A34" s="4" t="s">
        <v>166</v>
      </c>
      <c r="B34" s="6" t="n">
        <v>-181000</v>
      </c>
      <c r="C34" s="6" t="n">
        <v>-443000</v>
      </c>
      <c r="D34" s="6" t="n">
        <v>-206000</v>
      </c>
    </row>
    <row r="35" spans="1:4">
      <c r="A35" s="4" t="s">
        <v>167</v>
      </c>
      <c r="B35" s="6" t="n">
        <v>0</v>
      </c>
      <c r="C35" s="6" t="n">
        <v>300000</v>
      </c>
      <c r="D35" s="6" t="n">
        <v>250000</v>
      </c>
    </row>
    <row r="36" spans="1:4">
      <c r="A36" s="4" t="s">
        <v>168</v>
      </c>
      <c r="B36" s="6" t="n">
        <v>-1187</v>
      </c>
      <c r="C36" s="6" t="n">
        <v>-1144</v>
      </c>
      <c r="D36" s="6" t="n">
        <v>-250822</v>
      </c>
    </row>
    <row r="37" spans="1:4">
      <c r="A37" s="4" t="s">
        <v>169</v>
      </c>
      <c r="B37" s="6" t="n">
        <v>-126</v>
      </c>
      <c r="C37" s="6" t="n">
        <v>-2171</v>
      </c>
      <c r="D37" s="6" t="n">
        <v>-4935</v>
      </c>
    </row>
    <row r="38" spans="1:4">
      <c r="A38" s="4" t="s">
        <v>170</v>
      </c>
      <c r="B38" s="6" t="n">
        <v>-15</v>
      </c>
      <c r="C38" s="6" t="n">
        <v>0</v>
      </c>
      <c r="D38" s="6" t="n">
        <v>0</v>
      </c>
    </row>
    <row r="39" spans="1:4">
      <c r="A39" s="4" t="s">
        <v>171</v>
      </c>
      <c r="B39" s="6" t="n">
        <v>643</v>
      </c>
      <c r="C39" s="6" t="n">
        <v>0</v>
      </c>
      <c r="D39" s="6" t="n">
        <v>0</v>
      </c>
    </row>
    <row r="40" spans="1:4">
      <c r="A40" s="4" t="s">
        <v>172</v>
      </c>
      <c r="B40" s="6" t="n">
        <v>-1559</v>
      </c>
      <c r="C40" s="6" t="n">
        <v>-1835</v>
      </c>
      <c r="D40" s="6" t="n">
        <v>-571</v>
      </c>
    </row>
    <row r="41" spans="1:4">
      <c r="A41" s="4" t="s">
        <v>173</v>
      </c>
      <c r="B41" s="6" t="n">
        <v>95774</v>
      </c>
      <c r="C41" s="6" t="n">
        <v>81784</v>
      </c>
      <c r="D41" s="6" t="n">
        <v>122237</v>
      </c>
    </row>
    <row r="42" spans="1:4">
      <c r="A42" s="4" t="s">
        <v>174</v>
      </c>
      <c r="B42" s="6" t="n">
        <v>-22468</v>
      </c>
      <c r="C42" s="6" t="n">
        <v>-29985</v>
      </c>
      <c r="D42" s="6" t="n">
        <v>-60921</v>
      </c>
    </row>
    <row r="43" spans="1:4">
      <c r="A43" s="4" t="s">
        <v>175</v>
      </c>
      <c r="B43" s="6" t="n">
        <v>-179739</v>
      </c>
      <c r="C43" s="6" t="n">
        <v>-165391</v>
      </c>
      <c r="D43" s="6" t="n">
        <v>-153040</v>
      </c>
    </row>
    <row r="44" spans="1:4">
      <c r="A44" s="4" t="s">
        <v>176</v>
      </c>
      <c r="B44" s="6" t="n">
        <v>107323</v>
      </c>
      <c r="C44" s="6" t="n">
        <v>44258</v>
      </c>
      <c r="D44" s="6" t="n">
        <v>-35052</v>
      </c>
    </row>
    <row r="45" spans="1:4">
      <c r="A45" s="4" t="s">
        <v>177</v>
      </c>
      <c r="B45" s="6" t="n">
        <v>5757</v>
      </c>
      <c r="C45" s="6" t="n">
        <v>1837</v>
      </c>
      <c r="D45" s="6" t="n">
        <v>-803</v>
      </c>
    </row>
    <row r="46" spans="1:4">
      <c r="A46" s="4" t="s">
        <v>178</v>
      </c>
      <c r="B46" s="6" t="n">
        <v>9912</v>
      </c>
      <c r="C46" s="6" t="n">
        <v>8075</v>
      </c>
      <c r="D46" s="6" t="n">
        <v>8878</v>
      </c>
    </row>
    <row r="47" spans="1:4">
      <c r="A47" s="4" t="s">
        <v>179</v>
      </c>
      <c r="B47" s="6" t="n">
        <v>15669</v>
      </c>
      <c r="C47" s="6" t="n">
        <v>9912</v>
      </c>
      <c r="D47" s="6" t="n">
        <v>8075</v>
      </c>
    </row>
    <row r="48" spans="1:4">
      <c r="A48" s="3" t="s">
        <v>180</v>
      </c>
    </row>
    <row r="49" spans="1:4">
      <c r="A49" s="4" t="s">
        <v>181</v>
      </c>
      <c r="B49" s="6" t="n">
        <v>54027</v>
      </c>
      <c r="C49" s="6" t="n">
        <v>45882</v>
      </c>
      <c r="D49" s="6" t="n">
        <v>43191</v>
      </c>
    </row>
    <row r="50" spans="1:4">
      <c r="A50" s="3" t="s">
        <v>182</v>
      </c>
    </row>
    <row r="51" spans="1:4">
      <c r="A51" s="4" t="s">
        <v>183</v>
      </c>
      <c r="B51" s="6" t="n">
        <v>38000</v>
      </c>
      <c r="C51" s="6" t="n">
        <v>0</v>
      </c>
      <c r="D51" s="6" t="n">
        <v>0</v>
      </c>
    </row>
    <row r="52" spans="1:4">
      <c r="A52" s="4" t="s">
        <v>184</v>
      </c>
      <c r="B52" s="6" t="n">
        <v>14000</v>
      </c>
      <c r="C52" s="6" t="n">
        <v>0</v>
      </c>
      <c r="D52" s="6" t="n">
        <v>0</v>
      </c>
    </row>
    <row r="53" spans="1:4">
      <c r="A53" s="4" t="s">
        <v>185</v>
      </c>
      <c r="B53" s="6" t="n">
        <v>291</v>
      </c>
      <c r="C53" s="6" t="n">
        <v>0</v>
      </c>
      <c r="D53" s="6" t="n">
        <v>0</v>
      </c>
    </row>
    <row r="54" spans="1:4">
      <c r="A54" s="4" t="s">
        <v>186</v>
      </c>
      <c r="B54" s="6" t="n">
        <v>-1082</v>
      </c>
      <c r="C54" s="6" t="n">
        <v>0</v>
      </c>
      <c r="D54" s="6" t="n">
        <v>0</v>
      </c>
    </row>
    <row r="55" spans="1:4">
      <c r="A55" s="4" t="s">
        <v>187</v>
      </c>
      <c r="B55" s="6" t="n">
        <v>2911</v>
      </c>
      <c r="C55" s="6" t="n">
        <v>1689</v>
      </c>
      <c r="D55" s="6" t="n">
        <v>-1855</v>
      </c>
    </row>
    <row r="56" spans="1:4">
      <c r="A56" s="4" t="s">
        <v>188</v>
      </c>
      <c r="B56" s="6" t="n">
        <v>0</v>
      </c>
      <c r="C56" s="6" t="n">
        <v>3775</v>
      </c>
      <c r="D56" s="6" t="n">
        <v>1250</v>
      </c>
    </row>
    <row r="57" spans="1:4">
      <c r="A57" s="4" t="s">
        <v>189</v>
      </c>
      <c r="B57" s="6" t="n">
        <v>0</v>
      </c>
      <c r="C57" s="6" t="n">
        <v>10637</v>
      </c>
      <c r="D57" s="6" t="n">
        <v>0</v>
      </c>
    </row>
    <row r="58" spans="1:4">
      <c r="A58" s="4" t="s">
        <v>190</v>
      </c>
      <c r="B58" s="6" t="n">
        <v>0</v>
      </c>
      <c r="C58" s="6" t="n">
        <v>750</v>
      </c>
      <c r="D58" s="6" t="n">
        <v>0</v>
      </c>
    </row>
    <row r="59" spans="1:4">
      <c r="A59" s="4" t="s">
        <v>191</v>
      </c>
      <c r="B59" s="5" t="n">
        <v>0</v>
      </c>
      <c r="C59" s="5" t="n">
        <v>0</v>
      </c>
      <c r="D59" s="5" t="n">
        <v>183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04</v>
      </c>
    </row>
    <row r="3" spans="1:4">
      <c r="A3" s="3" t="s">
        <v>720</v>
      </c>
    </row>
    <row r="4" spans="1:4">
      <c r="A4" s="4" t="s">
        <v>111</v>
      </c>
      <c r="B4" s="5" t="n">
        <v>53923</v>
      </c>
      <c r="C4" s="5" t="n">
        <v>45789</v>
      </c>
      <c r="D4" s="5" t="n">
        <v>40385</v>
      </c>
    </row>
    <row r="5" spans="1:4">
      <c r="A5" s="4" t="s">
        <v>721</v>
      </c>
      <c r="B5" s="6" t="n">
        <v>791</v>
      </c>
      <c r="C5" s="6" t="n">
        <v>164</v>
      </c>
      <c r="D5" s="6" t="n">
        <v>2627</v>
      </c>
    </row>
    <row r="6" spans="1:4">
      <c r="A6" s="4" t="s">
        <v>722</v>
      </c>
      <c r="B6" s="6" t="n">
        <v>0</v>
      </c>
      <c r="C6" s="6" t="n">
        <v>0</v>
      </c>
      <c r="D6" s="6" t="n">
        <v>-353</v>
      </c>
    </row>
    <row r="7" spans="1:4">
      <c r="A7" s="4" t="s">
        <v>723</v>
      </c>
      <c r="B7" s="6" t="n">
        <v>-399</v>
      </c>
      <c r="C7" s="6" t="n">
        <v>-212</v>
      </c>
      <c r="D7" s="6" t="n">
        <v>-510</v>
      </c>
    </row>
    <row r="8" spans="1:4">
      <c r="A8" s="4" t="s">
        <v>724</v>
      </c>
      <c r="B8" s="6" t="n">
        <v>0</v>
      </c>
      <c r="C8" s="6" t="n">
        <v>0</v>
      </c>
      <c r="D8" s="6" t="n">
        <v>-583</v>
      </c>
    </row>
    <row r="9" spans="1:4">
      <c r="A9" s="4" t="s">
        <v>725</v>
      </c>
      <c r="B9" s="6" t="n">
        <v>3566</v>
      </c>
      <c r="C9" s="6" t="n">
        <v>3314</v>
      </c>
      <c r="D9" s="6" t="n">
        <v>3592</v>
      </c>
    </row>
    <row r="10" spans="1:4">
      <c r="A10" s="4" t="s">
        <v>726</v>
      </c>
      <c r="B10" s="5" t="n">
        <v>56299</v>
      </c>
      <c r="C10" s="5" t="n">
        <v>49055</v>
      </c>
      <c r="D10" s="5" t="n">
        <v>463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2"/>
    <col customWidth="1" max="2" min="2" width="21"/>
  </cols>
  <sheetData>
    <row r="1" spans="1:2">
      <c r="A1" s="1" t="s">
        <v>727</v>
      </c>
      <c r="B1" s="2" t="s">
        <v>1</v>
      </c>
    </row>
    <row r="2" spans="1:2">
      <c r="B2" s="2" t="s">
        <v>427</v>
      </c>
    </row>
    <row r="3" spans="1:2">
      <c r="A3" s="3" t="s">
        <v>728</v>
      </c>
    </row>
    <row r="4" spans="1:2">
      <c r="A4" s="4" t="s">
        <v>729</v>
      </c>
      <c r="B4" s="5" t="n">
        <v>610000000</v>
      </c>
    </row>
    <row r="5" spans="1:2">
      <c r="A5" s="4" t="s">
        <v>730</v>
      </c>
    </row>
    <row r="6" spans="1:2">
      <c r="A6" s="3" t="s">
        <v>728</v>
      </c>
    </row>
    <row r="7" spans="1:2">
      <c r="A7" s="4" t="s">
        <v>731</v>
      </c>
      <c r="B7" s="4" t="s">
        <v>732</v>
      </c>
    </row>
    <row r="8" spans="1:2">
      <c r="A8" s="4" t="s">
        <v>733</v>
      </c>
      <c r="B8" s="4" t="s">
        <v>734</v>
      </c>
    </row>
    <row r="9" spans="1:2">
      <c r="A9" s="4" t="s">
        <v>729</v>
      </c>
      <c r="B9" s="5" t="n">
        <v>100000000</v>
      </c>
    </row>
    <row r="10" spans="1:2">
      <c r="A10" s="4" t="s">
        <v>735</v>
      </c>
      <c r="B10" s="5" t="n">
        <v>1344000</v>
      </c>
    </row>
    <row r="11" spans="1:2">
      <c r="A11" s="4" t="s">
        <v>736</v>
      </c>
    </row>
    <row r="12" spans="1:2">
      <c r="A12" s="3" t="s">
        <v>728</v>
      </c>
    </row>
    <row r="13" spans="1:2">
      <c r="A13" s="4" t="s">
        <v>731</v>
      </c>
      <c r="B13" s="4" t="s">
        <v>737</v>
      </c>
    </row>
    <row r="14" spans="1:2">
      <c r="A14" s="4" t="s">
        <v>733</v>
      </c>
      <c r="B14" s="4" t="s">
        <v>734</v>
      </c>
    </row>
    <row r="15" spans="1:2">
      <c r="A15" s="4" t="s">
        <v>729</v>
      </c>
      <c r="B15" s="5" t="n">
        <v>80000000</v>
      </c>
    </row>
    <row r="16" spans="1:2">
      <c r="A16" s="4" t="s">
        <v>738</v>
      </c>
      <c r="B16" s="5" t="n">
        <v>177000</v>
      </c>
    </row>
    <row r="17" spans="1:2">
      <c r="A17" s="4" t="s">
        <v>739</v>
      </c>
    </row>
    <row r="18" spans="1:2">
      <c r="A18" s="3" t="s">
        <v>728</v>
      </c>
    </row>
    <row r="19" spans="1:2">
      <c r="A19" s="4" t="s">
        <v>731</v>
      </c>
      <c r="B19" s="4" t="s">
        <v>740</v>
      </c>
    </row>
    <row r="20" spans="1:2">
      <c r="A20" s="4" t="s">
        <v>733</v>
      </c>
      <c r="B20" s="4" t="s">
        <v>734</v>
      </c>
    </row>
    <row r="21" spans="1:2">
      <c r="A21" s="4" t="s">
        <v>729</v>
      </c>
      <c r="B21" s="5" t="n">
        <v>130000000</v>
      </c>
    </row>
    <row r="22" spans="1:2">
      <c r="A22" s="4" t="s">
        <v>738</v>
      </c>
      <c r="B22" s="5" t="n">
        <v>316000</v>
      </c>
    </row>
    <row r="23" spans="1:2">
      <c r="A23" s="4" t="s">
        <v>741</v>
      </c>
    </row>
    <row r="24" spans="1:2">
      <c r="A24" s="3" t="s">
        <v>728</v>
      </c>
    </row>
    <row r="25" spans="1:2">
      <c r="A25" s="4" t="s">
        <v>731</v>
      </c>
      <c r="B25" s="4" t="s">
        <v>740</v>
      </c>
    </row>
    <row r="26" spans="1:2">
      <c r="A26" s="4" t="s">
        <v>733</v>
      </c>
      <c r="B26" s="4" t="s">
        <v>734</v>
      </c>
    </row>
    <row r="27" spans="1:2">
      <c r="A27" s="4" t="s">
        <v>729</v>
      </c>
      <c r="B27" s="5" t="n">
        <v>100000000</v>
      </c>
    </row>
    <row r="28" spans="1:2">
      <c r="A28" s="4" t="s">
        <v>735</v>
      </c>
      <c r="B28" s="5" t="n">
        <v>1318000</v>
      </c>
    </row>
    <row r="29" spans="1:2">
      <c r="A29" s="4" t="s">
        <v>742</v>
      </c>
    </row>
    <row r="30" spans="1:2">
      <c r="A30" s="3" t="s">
        <v>728</v>
      </c>
    </row>
    <row r="31" spans="1:2">
      <c r="A31" s="4" t="s">
        <v>731</v>
      </c>
      <c r="B31" s="4" t="s">
        <v>743</v>
      </c>
    </row>
    <row r="32" spans="1:2">
      <c r="A32" s="4" t="s">
        <v>733</v>
      </c>
      <c r="B32" s="4" t="s">
        <v>734</v>
      </c>
    </row>
    <row r="33" spans="1:2">
      <c r="A33" s="4" t="s">
        <v>729</v>
      </c>
      <c r="B33" s="5" t="n">
        <v>150000000</v>
      </c>
    </row>
    <row r="34" spans="1:2">
      <c r="A34" s="4" t="s">
        <v>735</v>
      </c>
      <c r="B34" s="5" t="n">
        <v>200000</v>
      </c>
    </row>
    <row r="35" spans="1:2">
      <c r="A35" s="4" t="s">
        <v>744</v>
      </c>
    </row>
    <row r="36" spans="1:2">
      <c r="A36" s="3" t="s">
        <v>728</v>
      </c>
    </row>
    <row r="37" spans="1:2">
      <c r="A37" s="4" t="s">
        <v>731</v>
      </c>
      <c r="B37" s="4" t="s">
        <v>745</v>
      </c>
    </row>
    <row r="38" spans="1:2">
      <c r="A38" s="4" t="s">
        <v>733</v>
      </c>
      <c r="B38" s="4" t="s">
        <v>734</v>
      </c>
    </row>
    <row r="39" spans="1:2">
      <c r="A39" s="4" t="s">
        <v>729</v>
      </c>
      <c r="B39" s="5" t="n">
        <v>50000000</v>
      </c>
    </row>
    <row r="40" spans="1:2">
      <c r="A40" s="4" t="s">
        <v>735</v>
      </c>
      <c r="B40" s="5" t="n">
        <v>7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5</v>
      </c>
    </row>
    <row r="2" spans="1:3">
      <c r="A2" s="4" t="s">
        <v>700</v>
      </c>
      <c r="C2" s="5" t="n">
        <v>400000</v>
      </c>
    </row>
    <row r="3" spans="1:3">
      <c r="A3" s="4" t="s">
        <v>709</v>
      </c>
    </row>
    <row r="4" spans="1:3">
      <c r="A4" s="4" t="s">
        <v>700</v>
      </c>
      <c r="B4" s="5" t="n">
        <v>125000</v>
      </c>
    </row>
    <row r="5" spans="1:3">
      <c r="A5" s="4" t="s">
        <v>710</v>
      </c>
      <c r="B5" s="4" t="s">
        <v>711</v>
      </c>
    </row>
    <row r="6" spans="1:3">
      <c r="A6" s="4" t="s">
        <v>712</v>
      </c>
    </row>
    <row r="7" spans="1:3">
      <c r="A7" s="4" t="s">
        <v>700</v>
      </c>
      <c r="B7" s="5" t="n">
        <v>50000</v>
      </c>
    </row>
    <row r="8" spans="1:3">
      <c r="A8" s="4" t="s">
        <v>710</v>
      </c>
      <c r="B8" s="4" t="s">
        <v>711</v>
      </c>
    </row>
    <row r="9" spans="1:3">
      <c r="A9" s="4" t="s">
        <v>713</v>
      </c>
    </row>
    <row r="10" spans="1:3">
      <c r="A10" s="4" t="s">
        <v>700</v>
      </c>
      <c r="B10" s="5" t="n">
        <v>75000</v>
      </c>
    </row>
    <row r="11" spans="1:3">
      <c r="A11" s="4" t="s">
        <v>710</v>
      </c>
      <c r="B11" s="4" t="s">
        <v>714</v>
      </c>
    </row>
    <row r="12" spans="1:3">
      <c r="A12" s="4" t="s">
        <v>715</v>
      </c>
    </row>
    <row r="13" spans="1:3">
      <c r="A13" s="4" t="s">
        <v>700</v>
      </c>
      <c r="B13" s="5" t="n">
        <v>50000</v>
      </c>
    </row>
    <row r="14" spans="1:3">
      <c r="A14" s="4" t="s">
        <v>710</v>
      </c>
      <c r="B14" s="4" t="s">
        <v>716</v>
      </c>
    </row>
    <row r="15" spans="1:3">
      <c r="A15" s="4" t="s">
        <v>717</v>
      </c>
    </row>
    <row r="16" spans="1:3">
      <c r="A16" s="4" t="s">
        <v>700</v>
      </c>
      <c r="B16" s="5" t="n">
        <v>100000</v>
      </c>
    </row>
    <row r="17" spans="1:3">
      <c r="A17" s="4" t="s">
        <v>710</v>
      </c>
      <c r="B17" s="4" t="s">
        <v>7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7</v>
      </c>
      <c r="B1" s="2" t="s">
        <v>1</v>
      </c>
    </row>
    <row r="2" spans="1:4">
      <c r="B2" s="2" t="s">
        <v>2</v>
      </c>
      <c r="C2" s="2" t="s">
        <v>65</v>
      </c>
      <c r="D2" s="2" t="s">
        <v>104</v>
      </c>
    </row>
    <row r="3" spans="1:4">
      <c r="A3" s="4" t="s">
        <v>748</v>
      </c>
      <c r="B3" s="5" t="n">
        <v>-9884000</v>
      </c>
    </row>
    <row r="4" spans="1:4">
      <c r="A4" s="4" t="s">
        <v>749</v>
      </c>
      <c r="B4" s="6" t="n">
        <v>118609000</v>
      </c>
    </row>
    <row r="5" spans="1:4">
      <c r="A5" s="4" t="s">
        <v>750</v>
      </c>
      <c r="B5" s="6" t="n">
        <v>-60285000</v>
      </c>
    </row>
    <row r="6" spans="1:4">
      <c r="A6" s="4" t="s">
        <v>751</v>
      </c>
      <c r="B6" s="6" t="n">
        <v>210000</v>
      </c>
    </row>
    <row r="7" spans="1:4">
      <c r="A7" s="4" t="s">
        <v>752</v>
      </c>
      <c r="B7" s="6" t="n">
        <v>5117000</v>
      </c>
      <c r="C7" s="5" t="n">
        <v>4437000</v>
      </c>
      <c r="D7" s="5" t="n">
        <v>5790000</v>
      </c>
    </row>
    <row r="8" spans="1:4">
      <c r="A8" s="4" t="s">
        <v>753</v>
      </c>
      <c r="B8" s="6" t="n">
        <v>-1541000</v>
      </c>
    </row>
    <row r="9" spans="1:4">
      <c r="A9" s="4" t="s">
        <v>754</v>
      </c>
      <c r="B9" s="6" t="n">
        <v>-7076000</v>
      </c>
      <c r="C9" s="6" t="n">
        <v>-9884000</v>
      </c>
    </row>
    <row r="10" spans="1:4">
      <c r="A10" s="4" t="s">
        <v>755</v>
      </c>
      <c r="B10" s="6" t="n">
        <v>59697000</v>
      </c>
      <c r="C10" s="6" t="n">
        <v>118609000</v>
      </c>
    </row>
    <row r="11" spans="1:4">
      <c r="A11" s="4" t="s">
        <v>756</v>
      </c>
    </row>
    <row r="12" spans="1:4">
      <c r="A12" s="4" t="s">
        <v>757</v>
      </c>
      <c r="B12" s="6" t="n">
        <v>120000000</v>
      </c>
    </row>
    <row r="13" spans="1:4">
      <c r="A13" s="4" t="s">
        <v>758</v>
      </c>
      <c r="B13" s="6" t="n">
        <v>-1391000</v>
      </c>
    </row>
    <row r="14" spans="1:4">
      <c r="A14" s="4" t="s">
        <v>748</v>
      </c>
      <c r="B14" s="6" t="n">
        <v>-910000</v>
      </c>
    </row>
    <row r="15" spans="1:4">
      <c r="A15" s="4" t="s">
        <v>759</v>
      </c>
      <c r="B15" s="6" t="n">
        <v>760000</v>
      </c>
    </row>
    <row r="16" spans="1:4">
      <c r="A16" s="4" t="s">
        <v>752</v>
      </c>
      <c r="B16" s="6" t="n">
        <v>505000</v>
      </c>
    </row>
    <row r="17" spans="1:4">
      <c r="A17" s="4" t="s">
        <v>760</v>
      </c>
      <c r="B17" s="6" t="n">
        <v>60000000</v>
      </c>
      <c r="C17" s="6" t="n">
        <v>120000000</v>
      </c>
    </row>
    <row r="18" spans="1:4">
      <c r="A18" s="4" t="s">
        <v>753</v>
      </c>
      <c r="B18" s="6" t="n">
        <v>-303000</v>
      </c>
      <c r="C18" s="6" t="n">
        <v>-1391000</v>
      </c>
    </row>
    <row r="19" spans="1:4">
      <c r="A19" s="4" t="s">
        <v>754</v>
      </c>
      <c r="B19" s="6" t="n">
        <v>-195000</v>
      </c>
      <c r="C19" s="6" t="n">
        <v>-910000</v>
      </c>
    </row>
    <row r="20" spans="1:4">
      <c r="A20" s="4" t="s">
        <v>761</v>
      </c>
    </row>
    <row r="21" spans="1:4">
      <c r="A21" s="4" t="s">
        <v>749</v>
      </c>
      <c r="B21" s="6" t="n">
        <v>117699000</v>
      </c>
    </row>
    <row r="22" spans="1:4">
      <c r="A22" s="4" t="s">
        <v>755</v>
      </c>
      <c r="B22" s="6" t="n">
        <v>59502000</v>
      </c>
      <c r="C22" s="5" t="n">
        <v>117699000</v>
      </c>
    </row>
    <row r="23" spans="1:4">
      <c r="A23" s="4" t="s">
        <v>762</v>
      </c>
    </row>
    <row r="24" spans="1:4">
      <c r="A24" s="4" t="s">
        <v>750</v>
      </c>
      <c r="B24" s="6" t="n">
        <v>-60000000</v>
      </c>
    </row>
    <row r="25" spans="1:4">
      <c r="A25" s="4" t="s">
        <v>763</v>
      </c>
      <c r="B25" s="5" t="n">
        <v>32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62"/>
    <col customWidth="1" max="3" min="3" width="27"/>
    <col customWidth="1" max="4" min="4" width="27"/>
  </cols>
  <sheetData>
    <row r="1" spans="1:4">
      <c r="A1" s="1" t="s">
        <v>764</v>
      </c>
      <c r="B1" s="2" t="s">
        <v>1</v>
      </c>
    </row>
    <row r="2" spans="1:4">
      <c r="B2" s="2" t="s">
        <v>765</v>
      </c>
      <c r="C2" s="2" t="s">
        <v>766</v>
      </c>
      <c r="D2" s="2" t="s">
        <v>767</v>
      </c>
    </row>
    <row r="3" spans="1:4">
      <c r="A3" s="4" t="s">
        <v>768</v>
      </c>
      <c r="B3" s="4" t="s">
        <v>769</v>
      </c>
    </row>
    <row r="4" spans="1:4">
      <c r="A4" s="4" t="s">
        <v>700</v>
      </c>
      <c r="C4" s="5" t="n">
        <v>400000000</v>
      </c>
    </row>
    <row r="5" spans="1:4">
      <c r="A5" s="4" t="s">
        <v>770</v>
      </c>
      <c r="B5" s="5" t="n">
        <v>59697000</v>
      </c>
      <c r="C5" s="6" t="n">
        <v>118609000</v>
      </c>
    </row>
    <row r="6" spans="1:4">
      <c r="A6" s="4" t="s">
        <v>691</v>
      </c>
      <c r="B6" s="6" t="n">
        <v>7076000</v>
      </c>
      <c r="C6" s="6" t="n">
        <v>9884000</v>
      </c>
    </row>
    <row r="7" spans="1:4">
      <c r="A7" s="4" t="s">
        <v>693</v>
      </c>
      <c r="B7" s="6" t="n">
        <v>1541000</v>
      </c>
    </row>
    <row r="8" spans="1:4">
      <c r="A8" s="4" t="s">
        <v>771</v>
      </c>
      <c r="B8" s="6" t="n">
        <v>550000000</v>
      </c>
    </row>
    <row r="9" spans="1:4">
      <c r="A9" s="4" t="s">
        <v>729</v>
      </c>
      <c r="B9" s="5" t="n">
        <v>610000000</v>
      </c>
    </row>
    <row r="10" spans="1:4">
      <c r="A10" s="4" t="s">
        <v>772</v>
      </c>
      <c r="B10" s="8" t="n">
        <v>14.62</v>
      </c>
    </row>
    <row r="11" spans="1:4">
      <c r="A11" s="4" t="s">
        <v>773</v>
      </c>
      <c r="B11" s="7" t="n">
        <v>68.39</v>
      </c>
    </row>
    <row r="12" spans="1:4">
      <c r="A12" s="4" t="s">
        <v>774</v>
      </c>
      <c r="B12" s="6" t="n">
        <v>877356</v>
      </c>
    </row>
    <row r="13" spans="1:4">
      <c r="A13" s="4" t="s">
        <v>750</v>
      </c>
      <c r="B13" s="5" t="n">
        <v>-60285000</v>
      </c>
    </row>
    <row r="14" spans="1:4">
      <c r="A14" s="4" t="s">
        <v>775</v>
      </c>
      <c r="B14" s="6" t="n">
        <v>73102000</v>
      </c>
    </row>
    <row r="15" spans="1:4">
      <c r="A15" s="4" t="s">
        <v>776</v>
      </c>
      <c r="B15" s="6" t="n">
        <v>51002000</v>
      </c>
    </row>
    <row r="16" spans="1:4">
      <c r="A16" s="4" t="s">
        <v>150</v>
      </c>
      <c r="B16" s="5" t="n">
        <v>-823000</v>
      </c>
      <c r="C16" s="5" t="n">
        <v>-738000</v>
      </c>
      <c r="D16" s="5" t="n">
        <v>-2214000</v>
      </c>
    </row>
    <row r="17" spans="1:4">
      <c r="A17" s="4" t="s">
        <v>777</v>
      </c>
      <c r="B17" s="6" t="n">
        <v>210224</v>
      </c>
      <c r="C17" s="6" t="n">
        <v>80123</v>
      </c>
      <c r="D17" s="6" t="n">
        <v>189531</v>
      </c>
    </row>
    <row r="18" spans="1:4">
      <c r="A18" s="4" t="s">
        <v>778</v>
      </c>
      <c r="B18" s="5" t="n">
        <v>11487000</v>
      </c>
    </row>
    <row r="19" spans="1:4">
      <c r="A19" s="4" t="s">
        <v>779</v>
      </c>
      <c r="B19" s="6" t="n">
        <v>1710000</v>
      </c>
    </row>
    <row r="20" spans="1:4">
      <c r="A20" s="4" t="s">
        <v>780</v>
      </c>
      <c r="B20" s="6" t="n">
        <v>-3434000</v>
      </c>
      <c r="C20" s="5" t="n">
        <v>1297000</v>
      </c>
    </row>
    <row r="21" spans="1:4">
      <c r="A21" s="4" t="s">
        <v>781</v>
      </c>
      <c r="B21" s="5" t="n">
        <v>0</v>
      </c>
      <c r="C21" s="5" t="n">
        <v>0</v>
      </c>
      <c r="D21" s="5" t="n">
        <v>583000</v>
      </c>
    </row>
    <row r="22" spans="1:4">
      <c r="A22" s="4" t="s">
        <v>782</v>
      </c>
      <c r="B22" s="4" t="s">
        <v>783</v>
      </c>
      <c r="C22" s="4" t="s">
        <v>784</v>
      </c>
    </row>
    <row r="23" spans="1:4">
      <c r="A23" s="4" t="s">
        <v>785</v>
      </c>
      <c r="B23" s="5" t="n">
        <v>300000000</v>
      </c>
      <c r="C23" s="5" t="n">
        <v>84000000</v>
      </c>
    </row>
    <row r="24" spans="1:4">
      <c r="A24" s="4" t="s">
        <v>786</v>
      </c>
      <c r="B24" s="4" t="s">
        <v>787</v>
      </c>
    </row>
    <row r="25" spans="1:4">
      <c r="A25" s="4" t="s">
        <v>474</v>
      </c>
      <c r="B25" s="6" t="n">
        <v>223</v>
      </c>
    </row>
    <row r="26" spans="1:4">
      <c r="A26" s="4" t="s">
        <v>722</v>
      </c>
      <c r="B26" s="5" t="n">
        <v>0</v>
      </c>
      <c r="C26" s="6" t="n">
        <v>0</v>
      </c>
      <c r="D26" s="5" t="n">
        <v>-353000</v>
      </c>
    </row>
    <row r="27" spans="1:4">
      <c r="A27" s="4" t="s">
        <v>788</v>
      </c>
    </row>
    <row r="28" spans="1:4">
      <c r="A28" s="4" t="s">
        <v>789</v>
      </c>
      <c r="B28" s="6" t="n">
        <v>250000000</v>
      </c>
    </row>
    <row r="29" spans="1:4">
      <c r="A29" s="4" t="s">
        <v>790</v>
      </c>
    </row>
    <row r="30" spans="1:4">
      <c r="A30" s="4" t="s">
        <v>789</v>
      </c>
      <c r="B30" s="6" t="n">
        <v>300000000</v>
      </c>
    </row>
    <row r="31" spans="1:4">
      <c r="A31" s="4" t="s">
        <v>694</v>
      </c>
    </row>
    <row r="32" spans="1:4">
      <c r="A32" s="4" t="s">
        <v>700</v>
      </c>
      <c r="B32" s="5" t="n">
        <v>550000000</v>
      </c>
      <c r="C32" s="6" t="n">
        <v>550000000</v>
      </c>
    </row>
    <row r="33" spans="1:4">
      <c r="A33" s="4" t="s">
        <v>791</v>
      </c>
      <c r="B33" s="4" t="s">
        <v>792</v>
      </c>
    </row>
    <row r="34" spans="1:4">
      <c r="A34" s="4" t="s">
        <v>793</v>
      </c>
    </row>
    <row r="35" spans="1:4">
      <c r="A35" s="4" t="s">
        <v>785</v>
      </c>
      <c r="B35" s="5" t="n">
        <v>240000000</v>
      </c>
    </row>
    <row r="36" spans="1:4">
      <c r="A36" s="4" t="s">
        <v>695</v>
      </c>
    </row>
    <row r="37" spans="1:4">
      <c r="A37" s="4" t="s">
        <v>700</v>
      </c>
      <c r="B37" s="5" t="n">
        <v>400000000</v>
      </c>
      <c r="C37" s="6" t="n">
        <v>400000000</v>
      </c>
    </row>
    <row r="38" spans="1:4">
      <c r="A38" s="4" t="s">
        <v>794</v>
      </c>
    </row>
    <row r="39" spans="1:4">
      <c r="A39" s="4" t="s">
        <v>791</v>
      </c>
      <c r="B39" s="4" t="s">
        <v>795</v>
      </c>
    </row>
    <row r="40" spans="1:4">
      <c r="A40" s="4" t="s">
        <v>796</v>
      </c>
      <c r="B40" s="5" t="n">
        <v>250000000</v>
      </c>
    </row>
    <row r="41" spans="1:4">
      <c r="A41" s="4" t="s">
        <v>696</v>
      </c>
    </row>
    <row r="42" spans="1:4">
      <c r="A42" s="4" t="s">
        <v>474</v>
      </c>
      <c r="B42" s="6" t="n">
        <v>10</v>
      </c>
    </row>
    <row r="43" spans="1:4">
      <c r="A43" s="4" t="s">
        <v>797</v>
      </c>
      <c r="B43" s="5" t="n">
        <v>49147000</v>
      </c>
    </row>
    <row r="44" spans="1:4">
      <c r="A44" s="4" t="s">
        <v>798</v>
      </c>
    </row>
    <row r="45" spans="1:4">
      <c r="A45" s="4" t="s">
        <v>799</v>
      </c>
      <c r="B45" s="6" t="n">
        <v>9</v>
      </c>
    </row>
    <row r="46" spans="1:4">
      <c r="A46" s="4" t="s">
        <v>800</v>
      </c>
    </row>
    <row r="47" spans="1:4">
      <c r="A47" s="4" t="s">
        <v>799</v>
      </c>
      <c r="B47" s="6" t="n">
        <v>1</v>
      </c>
    </row>
    <row r="48" spans="1:4">
      <c r="A48" s="4" t="s">
        <v>698</v>
      </c>
    </row>
    <row r="49" spans="1:4">
      <c r="A49" s="4" t="s">
        <v>801</v>
      </c>
      <c r="B49" s="4" t="s">
        <v>420</v>
      </c>
    </row>
    <row r="50" spans="1:4">
      <c r="A50" s="4" t="s">
        <v>802</v>
      </c>
      <c r="B50" s="5" t="n">
        <v>78084000</v>
      </c>
    </row>
    <row r="51" spans="1:4">
      <c r="A51" s="4" t="s">
        <v>710</v>
      </c>
      <c r="B51" s="4" t="s">
        <v>803</v>
      </c>
    </row>
    <row r="52" spans="1:4">
      <c r="A52" s="4" t="s">
        <v>605</v>
      </c>
      <c r="B52" s="6" t="n">
        <v>13</v>
      </c>
    </row>
    <row r="53" spans="1:4">
      <c r="A53" s="4" t="s">
        <v>797</v>
      </c>
      <c r="B53" s="5" t="n">
        <v>134192000</v>
      </c>
    </row>
    <row r="54" spans="1:4">
      <c r="A54" s="4" t="s">
        <v>804</v>
      </c>
    </row>
    <row r="55" spans="1:4">
      <c r="A55" s="4" t="s">
        <v>802</v>
      </c>
      <c r="B55" s="5" t="n">
        <v>17622000</v>
      </c>
    </row>
    <row r="56" spans="1:4">
      <c r="A56" s="4" t="s">
        <v>710</v>
      </c>
      <c r="B56" s="4" t="s">
        <v>805</v>
      </c>
    </row>
    <row r="57" spans="1:4">
      <c r="A57" s="4" t="s">
        <v>806</v>
      </c>
    </row>
    <row r="58" spans="1:4">
      <c r="A58" s="4" t="s">
        <v>772</v>
      </c>
      <c r="B58" s="8" t="n">
        <v>13.93</v>
      </c>
    </row>
    <row r="59" spans="1:4">
      <c r="A59" s="4" t="s">
        <v>773</v>
      </c>
      <c r="B59" s="7" t="n">
        <v>71.81</v>
      </c>
    </row>
    <row r="60" spans="1:4">
      <c r="A60" s="4" t="s">
        <v>774</v>
      </c>
      <c r="B60" s="6" t="n">
        <v>2785200</v>
      </c>
    </row>
    <row r="61" spans="1:4">
      <c r="A61" s="4" t="s">
        <v>807</v>
      </c>
      <c r="B61" s="5" t="n">
        <v>200000000</v>
      </c>
    </row>
    <row r="62" spans="1:4">
      <c r="A62" s="4" t="s">
        <v>808</v>
      </c>
    </row>
    <row r="63" spans="1:4">
      <c r="A63" s="4" t="s">
        <v>693</v>
      </c>
      <c r="B63" s="6" t="n">
        <v>303000</v>
      </c>
      <c r="C63" s="6" t="n">
        <v>1391000</v>
      </c>
    </row>
    <row r="64" spans="1:4">
      <c r="A64" s="4" t="s">
        <v>809</v>
      </c>
      <c r="B64" s="6" t="n">
        <v>1000</v>
      </c>
    </row>
    <row r="65" spans="1:4">
      <c r="A65" s="4" t="s">
        <v>810</v>
      </c>
      <c r="B65" s="5" t="n">
        <v>12816000</v>
      </c>
    </row>
    <row r="66" spans="1:4">
      <c r="A66" s="4" t="s">
        <v>710</v>
      </c>
      <c r="B66" s="4" t="s">
        <v>811</v>
      </c>
    </row>
    <row r="67" spans="1:4">
      <c r="A67" s="4" t="s">
        <v>812</v>
      </c>
    </row>
    <row r="68" spans="1:4">
      <c r="A68" s="4" t="s">
        <v>770</v>
      </c>
      <c r="B68" s="5" t="n">
        <v>60000000</v>
      </c>
    </row>
    <row r="69" spans="1:4">
      <c r="A69" s="4" t="s">
        <v>813</v>
      </c>
    </row>
    <row r="70" spans="1:4">
      <c r="A70" s="4" t="s">
        <v>693</v>
      </c>
      <c r="B70" s="5" t="n">
        <v>1238000</v>
      </c>
      <c r="C70" s="5" t="n">
        <v>1320000</v>
      </c>
    </row>
    <row r="71" spans="1:4">
      <c r="A71" s="4" t="s">
        <v>355</v>
      </c>
    </row>
    <row r="72" spans="1:4">
      <c r="A72" s="4" t="s">
        <v>474</v>
      </c>
      <c r="B72" s="6" t="n">
        <v>47</v>
      </c>
    </row>
    <row r="73" spans="1:4">
      <c r="A73" s="4" t="s">
        <v>814</v>
      </c>
    </row>
    <row r="74" spans="1:4">
      <c r="A74" s="4" t="s">
        <v>815</v>
      </c>
      <c r="B74" s="4" t="s">
        <v>816</v>
      </c>
    </row>
    <row r="75" spans="1:4">
      <c r="A75" s="4" t="s">
        <v>817</v>
      </c>
      <c r="B75" s="5" t="n">
        <v>8492000</v>
      </c>
    </row>
    <row r="76" spans="1:4">
      <c r="A76" s="4" t="s">
        <v>818</v>
      </c>
      <c r="B76" s="5" t="n">
        <v>7254000</v>
      </c>
    </row>
    <row r="77" spans="1:4">
      <c r="A77" s="4" t="s">
        <v>819</v>
      </c>
    </row>
    <row r="78" spans="1:4">
      <c r="A78" s="4" t="s">
        <v>820</v>
      </c>
      <c r="B78" s="4" t="s">
        <v>821</v>
      </c>
    </row>
    <row r="79" spans="1:4">
      <c r="A79" s="4" t="s">
        <v>822</v>
      </c>
    </row>
    <row r="80" spans="1:4">
      <c r="A80" s="4" t="s">
        <v>820</v>
      </c>
      <c r="B80" s="4" t="s">
        <v>823</v>
      </c>
    </row>
    <row r="81" spans="1:4">
      <c r="A81" s="4" t="s">
        <v>715</v>
      </c>
    </row>
    <row r="82" spans="1:4">
      <c r="A82" s="4" t="s">
        <v>700</v>
      </c>
      <c r="B82" s="5" t="n">
        <v>50000000</v>
      </c>
    </row>
    <row r="83" spans="1:4">
      <c r="A83" s="4" t="s">
        <v>710</v>
      </c>
      <c r="B83" s="4" t="s">
        <v>716</v>
      </c>
    </row>
    <row r="84" spans="1:4">
      <c r="A84" s="4" t="s">
        <v>824</v>
      </c>
    </row>
    <row r="85" spans="1:4">
      <c r="A85" s="4" t="s">
        <v>750</v>
      </c>
      <c r="B85" s="5" t="n">
        <v>-22100000</v>
      </c>
    </row>
    <row r="86" spans="1:4">
      <c r="A86" s="4" t="s">
        <v>762</v>
      </c>
    </row>
    <row r="87" spans="1:4">
      <c r="A87" s="4" t="s">
        <v>750</v>
      </c>
      <c r="B87" s="5" t="n">
        <v>-60000000</v>
      </c>
    </row>
    <row r="88" spans="1:4">
      <c r="A88" s="4" t="s">
        <v>194</v>
      </c>
    </row>
    <row r="89" spans="1:4">
      <c r="A89" s="4" t="s">
        <v>825</v>
      </c>
      <c r="C89" s="6" t="n">
        <v>1112363</v>
      </c>
      <c r="D89" s="6" t="n">
        <v>1661161</v>
      </c>
    </row>
    <row r="90" spans="1:4">
      <c r="A90" s="4" t="s">
        <v>826</v>
      </c>
    </row>
    <row r="91" spans="1:4">
      <c r="A91" s="4" t="s">
        <v>825</v>
      </c>
      <c r="B91" s="6" t="n">
        <v>626397</v>
      </c>
    </row>
    <row r="92" spans="1:4">
      <c r="A92" s="4" t="s">
        <v>827</v>
      </c>
    </row>
    <row r="93" spans="1:4">
      <c r="A93" s="4" t="s">
        <v>729</v>
      </c>
      <c r="B93" s="5" t="n">
        <v>400000000</v>
      </c>
    </row>
    <row r="94" spans="1:4">
      <c r="A94" s="4" t="s">
        <v>828</v>
      </c>
    </row>
    <row r="95" spans="1:4">
      <c r="A95" s="4" t="s">
        <v>729</v>
      </c>
      <c r="B95" s="6" t="n">
        <v>340000000</v>
      </c>
    </row>
    <row r="96" spans="1:4">
      <c r="A96" s="4" t="s">
        <v>829</v>
      </c>
    </row>
    <row r="97" spans="1:4">
      <c r="A97" s="4" t="s">
        <v>729</v>
      </c>
      <c r="B97" s="5" t="n">
        <v>6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0</v>
      </c>
      <c r="B1" s="2" t="s">
        <v>1</v>
      </c>
    </row>
    <row r="2" spans="1:3">
      <c r="B2" s="2" t="s">
        <v>2</v>
      </c>
      <c r="C2" s="2" t="s">
        <v>65</v>
      </c>
    </row>
    <row r="3" spans="1:3">
      <c r="A3" s="4" t="s">
        <v>620</v>
      </c>
      <c r="B3" s="5" t="n">
        <v>-340143000</v>
      </c>
      <c r="C3" s="5" t="n">
        <v>-246111000</v>
      </c>
    </row>
    <row r="4" spans="1:3">
      <c r="A4" s="4" t="s">
        <v>831</v>
      </c>
      <c r="B4" s="6" t="n">
        <v>75112000</v>
      </c>
    </row>
    <row r="5" spans="1:3">
      <c r="A5" s="4" t="s">
        <v>484</v>
      </c>
      <c r="B5" s="6" t="n">
        <v>292250000</v>
      </c>
    </row>
    <row r="6" spans="1:3">
      <c r="A6" s="4" t="s">
        <v>655</v>
      </c>
    </row>
    <row r="7" spans="1:3">
      <c r="A7" s="4" t="s">
        <v>620</v>
      </c>
      <c r="B7" s="6" t="n">
        <v>-59350000</v>
      </c>
    </row>
    <row r="8" spans="1:3">
      <c r="A8" s="4" t="s">
        <v>831</v>
      </c>
      <c r="B8" s="6" t="n">
        <v>650000</v>
      </c>
    </row>
    <row r="9" spans="1:3">
      <c r="A9" s="4" t="s">
        <v>484</v>
      </c>
      <c r="B9" s="6" t="n">
        <v>60000000</v>
      </c>
    </row>
    <row r="10" spans="1:3">
      <c r="A10" s="4" t="s">
        <v>355</v>
      </c>
    </row>
    <row r="11" spans="1:3">
      <c r="A11" s="4" t="s">
        <v>620</v>
      </c>
      <c r="B11" s="6" t="n">
        <v>-23116000</v>
      </c>
    </row>
    <row r="12" spans="1:3">
      <c r="A12" s="4" t="s">
        <v>831</v>
      </c>
      <c r="B12" s="6" t="n">
        <v>5584000</v>
      </c>
    </row>
    <row r="13" spans="1:3">
      <c r="A13" s="4" t="s">
        <v>484</v>
      </c>
      <c r="B13" s="6" t="n">
        <v>28700000</v>
      </c>
    </row>
    <row r="14" spans="1:3">
      <c r="A14" s="4" t="s">
        <v>513</v>
      </c>
    </row>
    <row r="15" spans="1:3">
      <c r="A15" s="4" t="s">
        <v>831</v>
      </c>
      <c r="B15" s="6" t="n">
        <v>6826000</v>
      </c>
    </row>
    <row r="16" spans="1:3">
      <c r="A16" s="4" t="s">
        <v>454</v>
      </c>
    </row>
    <row r="17" spans="1:3">
      <c r="A17" s="4" t="s">
        <v>620</v>
      </c>
      <c r="B17" s="6" t="n">
        <v>-6045000</v>
      </c>
    </row>
    <row r="18" spans="1:3">
      <c r="A18" s="4" t="s">
        <v>831</v>
      </c>
      <c r="B18" s="6" t="n">
        <v>4755000</v>
      </c>
    </row>
    <row r="19" spans="1:3">
      <c r="A19" s="4" t="s">
        <v>484</v>
      </c>
      <c r="B19" s="6" t="n">
        <v>10800000</v>
      </c>
    </row>
    <row r="20" spans="1:3">
      <c r="A20" s="4" t="s">
        <v>452</v>
      </c>
    </row>
    <row r="21" spans="1:3">
      <c r="A21" s="4" t="s">
        <v>620</v>
      </c>
      <c r="B21" s="6" t="n">
        <v>-175000</v>
      </c>
    </row>
    <row r="22" spans="1:3">
      <c r="A22" s="4" t="s">
        <v>831</v>
      </c>
      <c r="B22" s="6" t="n">
        <v>575000</v>
      </c>
    </row>
    <row r="23" spans="1:3">
      <c r="A23" s="4" t="s">
        <v>484</v>
      </c>
      <c r="B23" s="6" t="n">
        <v>750000</v>
      </c>
    </row>
    <row r="24" spans="1:3">
      <c r="A24" s="4" t="s">
        <v>664</v>
      </c>
    </row>
    <row r="25" spans="1:3">
      <c r="A25" s="4" t="s">
        <v>620</v>
      </c>
      <c r="B25" s="6" t="n">
        <v>-77340000</v>
      </c>
    </row>
    <row r="26" spans="1:3">
      <c r="A26" s="4" t="s">
        <v>831</v>
      </c>
      <c r="B26" s="6" t="n">
        <v>41460000</v>
      </c>
    </row>
    <row r="27" spans="1:3">
      <c r="A27" s="4" t="s">
        <v>484</v>
      </c>
      <c r="B27" s="6" t="n">
        <v>118800000</v>
      </c>
    </row>
    <row r="28" spans="1:3">
      <c r="A28" s="4" t="s">
        <v>670</v>
      </c>
    </row>
    <row r="29" spans="1:3">
      <c r="A29" s="4" t="s">
        <v>620</v>
      </c>
      <c r="B29" s="6" t="n">
        <v>-59350000</v>
      </c>
    </row>
    <row r="30" spans="1:3">
      <c r="A30" s="4" t="s">
        <v>663</v>
      </c>
    </row>
    <row r="31" spans="1:3">
      <c r="A31" s="4" t="s">
        <v>484</v>
      </c>
      <c r="B31" s="6" t="n">
        <v>12000000</v>
      </c>
    </row>
    <row r="32" spans="1:3">
      <c r="A32" s="4" t="s">
        <v>678</v>
      </c>
    </row>
    <row r="33" spans="1:3">
      <c r="A33" s="4" t="s">
        <v>620</v>
      </c>
      <c r="B33" s="6" t="n">
        <v>-45938000</v>
      </c>
    </row>
    <row r="34" spans="1:3">
      <c r="A34" s="4" t="s">
        <v>831</v>
      </c>
      <c r="B34" s="6" t="n">
        <v>15262000</v>
      </c>
    </row>
    <row r="35" spans="1:3">
      <c r="A35" s="4" t="s">
        <v>484</v>
      </c>
      <c r="B35" s="6" t="n">
        <v>61200000</v>
      </c>
    </row>
    <row r="36" spans="1:3">
      <c r="A36" s="4" t="s">
        <v>677</v>
      </c>
    </row>
    <row r="37" spans="1:3">
      <c r="A37" s="4" t="s">
        <v>484</v>
      </c>
      <c r="B37" s="6" t="n">
        <v>2000000</v>
      </c>
    </row>
    <row r="38" spans="1:3">
      <c r="A38" s="4" t="s">
        <v>832</v>
      </c>
    </row>
    <row r="39" spans="1:3">
      <c r="A39" s="4" t="s">
        <v>620</v>
      </c>
      <c r="B39" s="6" t="n">
        <v>-5174000</v>
      </c>
    </row>
    <row r="40" spans="1:3">
      <c r="A40" s="4" t="s">
        <v>484</v>
      </c>
      <c r="B40" s="6" t="n">
        <v>12000000</v>
      </c>
    </row>
    <row r="41" spans="1:3">
      <c r="A41" s="4" t="s">
        <v>833</v>
      </c>
    </row>
    <row r="42" spans="1:3">
      <c r="A42" s="4" t="s">
        <v>620</v>
      </c>
      <c r="B42" s="5" t="n">
        <v>-217138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21"/>
  </cols>
  <sheetData>
    <row r="1" spans="1:2">
      <c r="A1" s="1" t="s">
        <v>834</v>
      </c>
      <c r="B1" s="2" t="s">
        <v>427</v>
      </c>
    </row>
    <row r="2" spans="1:2">
      <c r="A2" s="4" t="s">
        <v>835</v>
      </c>
      <c r="B2" s="5" t="n">
        <v>46645000</v>
      </c>
    </row>
    <row r="3" spans="1:2">
      <c r="A3" s="4" t="s">
        <v>836</v>
      </c>
      <c r="B3" s="6" t="n">
        <v>-33752000</v>
      </c>
    </row>
    <row r="4" spans="1:2">
      <c r="A4" s="4" t="s">
        <v>837</v>
      </c>
      <c r="B4" s="6" t="n">
        <v>12893000</v>
      </c>
    </row>
    <row r="5" spans="1:2">
      <c r="A5" s="4" t="s">
        <v>838</v>
      </c>
    </row>
    <row r="6" spans="1:2">
      <c r="A6" s="4" t="s">
        <v>835</v>
      </c>
      <c r="B6" s="6" t="n">
        <v>25350000</v>
      </c>
    </row>
    <row r="7" spans="1:2">
      <c r="A7" s="4" t="s">
        <v>836</v>
      </c>
      <c r="B7" s="6" t="n">
        <v>-16903000</v>
      </c>
    </row>
    <row r="8" spans="1:2">
      <c r="A8" s="4" t="s">
        <v>837</v>
      </c>
      <c r="B8" s="6" t="n">
        <v>8447000</v>
      </c>
    </row>
    <row r="9" spans="1:2">
      <c r="A9" s="4" t="s">
        <v>839</v>
      </c>
    </row>
    <row r="10" spans="1:2">
      <c r="A10" s="4" t="s">
        <v>835</v>
      </c>
      <c r="B10" s="6" t="n">
        <v>7515000</v>
      </c>
    </row>
    <row r="11" spans="1:2">
      <c r="A11" s="4" t="s">
        <v>836</v>
      </c>
      <c r="B11" s="6" t="n">
        <v>-7425000</v>
      </c>
    </row>
    <row r="12" spans="1:2">
      <c r="A12" s="4" t="s">
        <v>837</v>
      </c>
      <c r="B12" s="6" t="n">
        <v>90000</v>
      </c>
    </row>
    <row r="13" spans="1:2">
      <c r="A13" s="4" t="s">
        <v>840</v>
      </c>
    </row>
    <row r="14" spans="1:2">
      <c r="A14" s="4" t="s">
        <v>837</v>
      </c>
      <c r="B14" s="6" t="n">
        <v>863000</v>
      </c>
    </row>
    <row r="15" spans="1:2">
      <c r="A15" s="4" t="s">
        <v>841</v>
      </c>
    </row>
    <row r="16" spans="1:2">
      <c r="A16" s="4" t="s">
        <v>835</v>
      </c>
      <c r="B16" s="6" t="n">
        <v>1900000</v>
      </c>
    </row>
    <row r="17" spans="1:2">
      <c r="A17" s="4" t="s">
        <v>836</v>
      </c>
      <c r="B17" s="6" t="n">
        <v>-357000</v>
      </c>
    </row>
    <row r="18" spans="1:2">
      <c r="A18" s="4" t="s">
        <v>842</v>
      </c>
    </row>
    <row r="19" spans="1:2">
      <c r="A19" s="4" t="s">
        <v>837</v>
      </c>
      <c r="B19" s="6" t="n">
        <v>1543000</v>
      </c>
    </row>
    <row r="20" spans="1:2">
      <c r="A20" s="4" t="s">
        <v>843</v>
      </c>
    </row>
    <row r="21" spans="1:2">
      <c r="A21" s="4" t="s">
        <v>835</v>
      </c>
      <c r="B21" s="6" t="n">
        <v>650000</v>
      </c>
    </row>
    <row r="22" spans="1:2">
      <c r="A22" s="4" t="s">
        <v>836</v>
      </c>
      <c r="B22" s="6" t="n">
        <v>0</v>
      </c>
    </row>
    <row r="23" spans="1:2">
      <c r="A23" s="4" t="s">
        <v>837</v>
      </c>
      <c r="B23" s="6" t="n">
        <v>650000</v>
      </c>
    </row>
    <row r="24" spans="1:2">
      <c r="A24" s="4" t="s">
        <v>844</v>
      </c>
    </row>
    <row r="25" spans="1:2">
      <c r="A25" s="4" t="s">
        <v>835</v>
      </c>
      <c r="B25" s="6" t="n">
        <v>900000</v>
      </c>
    </row>
    <row r="26" spans="1:2">
      <c r="A26" s="4" t="s">
        <v>836</v>
      </c>
      <c r="B26" s="6" t="n">
        <v>0</v>
      </c>
    </row>
    <row r="27" spans="1:2">
      <c r="A27" s="4" t="s">
        <v>845</v>
      </c>
    </row>
    <row r="28" spans="1:2">
      <c r="A28" s="4" t="s">
        <v>837</v>
      </c>
      <c r="B28" s="6" t="n">
        <v>900000</v>
      </c>
    </row>
    <row r="29" spans="1:2">
      <c r="A29" s="4" t="s">
        <v>846</v>
      </c>
    </row>
    <row r="30" spans="1:2">
      <c r="A30" s="4" t="s">
        <v>835</v>
      </c>
      <c r="B30" s="6" t="n">
        <v>400000</v>
      </c>
    </row>
    <row r="31" spans="1:2">
      <c r="A31" s="4" t="s">
        <v>836</v>
      </c>
      <c r="B31" s="6" t="n">
        <v>0</v>
      </c>
    </row>
    <row r="32" spans="1:2">
      <c r="A32" s="4" t="s">
        <v>837</v>
      </c>
      <c r="B32" s="5" t="n">
        <v>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847</v>
      </c>
      <c r="B1" s="2" t="s">
        <v>427</v>
      </c>
    </row>
    <row r="2" spans="1:2">
      <c r="A2" s="3" t="s">
        <v>848</v>
      </c>
    </row>
    <row r="3" spans="1:2">
      <c r="A3" s="4" t="s">
        <v>849</v>
      </c>
      <c r="B3" s="5" t="n">
        <v>21850000</v>
      </c>
    </row>
    <row r="4" spans="1:2">
      <c r="A4" s="4" t="s">
        <v>480</v>
      </c>
      <c r="B4" s="6" t="n">
        <v>-500000</v>
      </c>
    </row>
    <row r="5" spans="1:2">
      <c r="A5" s="4" t="s">
        <v>850</v>
      </c>
      <c r="B5" s="6" t="n">
        <v>21350000</v>
      </c>
    </row>
    <row r="6" spans="1:2">
      <c r="A6" s="4" t="s">
        <v>851</v>
      </c>
    </row>
    <row r="7" spans="1:2">
      <c r="A7" s="3" t="s">
        <v>848</v>
      </c>
    </row>
    <row r="8" spans="1:2">
      <c r="A8" s="4" t="s">
        <v>849</v>
      </c>
      <c r="B8" s="6" t="n">
        <v>4850000</v>
      </c>
    </row>
    <row r="9" spans="1:2">
      <c r="A9" s="4" t="s">
        <v>480</v>
      </c>
      <c r="B9" s="6" t="n">
        <v>-500000</v>
      </c>
    </row>
    <row r="10" spans="1:2">
      <c r="A10" s="4" t="s">
        <v>850</v>
      </c>
      <c r="B10" s="6" t="n">
        <v>4350000</v>
      </c>
    </row>
    <row r="11" spans="1:2">
      <c r="A11" s="4" t="s">
        <v>852</v>
      </c>
    </row>
    <row r="12" spans="1:2">
      <c r="A12" s="3" t="s">
        <v>848</v>
      </c>
    </row>
    <row r="13" spans="1:2">
      <c r="A13" s="4" t="s">
        <v>849</v>
      </c>
      <c r="B13" s="6" t="n">
        <v>2000000</v>
      </c>
    </row>
    <row r="14" spans="1:2">
      <c r="A14" s="4" t="s">
        <v>480</v>
      </c>
      <c r="B14" s="6" t="n">
        <v>0</v>
      </c>
    </row>
    <row r="15" spans="1:2">
      <c r="A15" s="4" t="s">
        <v>850</v>
      </c>
      <c r="B15" s="5" t="n">
        <v>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2"/>
    <col customWidth="1" max="2" min="2" width="44"/>
    <col customWidth="1" max="3" min="3" width="21"/>
  </cols>
  <sheetData>
    <row r="1" spans="1:3">
      <c r="A1" s="1" t="s">
        <v>853</v>
      </c>
      <c r="B1" s="2" t="s">
        <v>1</v>
      </c>
    </row>
    <row r="2" spans="1:3">
      <c r="B2" s="2" t="s">
        <v>854</v>
      </c>
      <c r="C2" s="2" t="s">
        <v>445</v>
      </c>
    </row>
    <row r="3" spans="1:3">
      <c r="A3" s="4" t="s">
        <v>480</v>
      </c>
      <c r="B3" s="5" t="n">
        <v>-500000</v>
      </c>
    </row>
    <row r="4" spans="1:3">
      <c r="A4" s="4" t="s">
        <v>850</v>
      </c>
      <c r="B4" s="6" t="n">
        <v>21350000</v>
      </c>
    </row>
    <row r="5" spans="1:3">
      <c r="A5" s="4" t="s">
        <v>479</v>
      </c>
      <c r="B5" s="5" t="n">
        <v>10146000</v>
      </c>
      <c r="C5" s="5" t="n">
        <v>7456000</v>
      </c>
    </row>
    <row r="6" spans="1:3">
      <c r="A6" s="4" t="s">
        <v>474</v>
      </c>
      <c r="B6" s="6" t="n">
        <v>223</v>
      </c>
    </row>
    <row r="7" spans="1:3">
      <c r="A7" s="4" t="s">
        <v>620</v>
      </c>
      <c r="B7" s="5" t="n">
        <v>340143000</v>
      </c>
      <c r="C7" s="5" t="n">
        <v>246111000</v>
      </c>
    </row>
    <row r="8" spans="1:3">
      <c r="A8" s="4" t="s">
        <v>835</v>
      </c>
      <c r="B8" s="6" t="n">
        <v>46645000</v>
      </c>
    </row>
    <row r="9" spans="1:3">
      <c r="A9" s="4" t="s">
        <v>849</v>
      </c>
      <c r="B9" s="5" t="n">
        <v>21850000</v>
      </c>
    </row>
    <row r="10" spans="1:3">
      <c r="A10" s="4" t="s">
        <v>355</v>
      </c>
    </row>
    <row r="11" spans="1:3">
      <c r="A11" s="4" t="s">
        <v>474</v>
      </c>
      <c r="B11" s="6" t="n">
        <v>47</v>
      </c>
    </row>
    <row r="12" spans="1:3">
      <c r="A12" s="4" t="s">
        <v>620</v>
      </c>
      <c r="B12" s="5" t="n">
        <v>23116000</v>
      </c>
    </row>
    <row r="13" spans="1:3">
      <c r="A13" s="4" t="s">
        <v>450</v>
      </c>
      <c r="B13" s="6" t="n">
        <v>1</v>
      </c>
    </row>
    <row r="14" spans="1:3">
      <c r="A14" s="4" t="s">
        <v>513</v>
      </c>
    </row>
    <row r="15" spans="1:3">
      <c r="A15" s="4" t="s">
        <v>474</v>
      </c>
      <c r="B15" s="6" t="n">
        <v>10</v>
      </c>
    </row>
    <row r="16" spans="1:3">
      <c r="A16" s="4" t="s">
        <v>486</v>
      </c>
      <c r="B16" s="6" t="n">
        <v>2068</v>
      </c>
    </row>
    <row r="17" spans="1:3">
      <c r="A17" s="4" t="s">
        <v>641</v>
      </c>
      <c r="B17" s="5" t="n">
        <v>12000000</v>
      </c>
    </row>
    <row r="18" spans="1:3">
      <c r="A18" s="4" t="s">
        <v>502</v>
      </c>
      <c r="B18" s="4" t="s">
        <v>515</v>
      </c>
    </row>
    <row r="19" spans="1:3">
      <c r="A19" s="4" t="s">
        <v>419</v>
      </c>
      <c r="B19" s="4" t="s">
        <v>422</v>
      </c>
    </row>
    <row r="20" spans="1:3">
      <c r="A20" s="4" t="s">
        <v>643</v>
      </c>
      <c r="B20" s="5" t="n">
        <v>5174000</v>
      </c>
    </row>
    <row r="21" spans="1:3">
      <c r="A21" s="4" t="s">
        <v>647</v>
      </c>
      <c r="B21" s="4" t="s">
        <v>648</v>
      </c>
    </row>
    <row r="22" spans="1:3">
      <c r="A22" s="4" t="s">
        <v>626</v>
      </c>
    </row>
    <row r="23" spans="1:3">
      <c r="A23" s="4" t="s">
        <v>620</v>
      </c>
      <c r="B23" s="5" t="n">
        <v>37116000</v>
      </c>
    </row>
    <row r="24" spans="1:3">
      <c r="A24" s="4" t="s">
        <v>493</v>
      </c>
    </row>
    <row r="25" spans="1:3">
      <c r="A25" s="4" t="s">
        <v>419</v>
      </c>
      <c r="B25" s="4" t="s">
        <v>420</v>
      </c>
    </row>
    <row r="26" spans="1:3">
      <c r="A26" s="4" t="s">
        <v>489</v>
      </c>
      <c r="B26" s="4" t="s">
        <v>494</v>
      </c>
    </row>
    <row r="27" spans="1:3">
      <c r="A27" s="4" t="s">
        <v>449</v>
      </c>
    </row>
    <row r="28" spans="1:3">
      <c r="A28" s="4" t="s">
        <v>486</v>
      </c>
      <c r="B28" s="6" t="n">
        <v>267</v>
      </c>
    </row>
    <row r="29" spans="1:3">
      <c r="A29" s="4" t="s">
        <v>855</v>
      </c>
      <c r="B29" s="5" t="n">
        <v>1900000</v>
      </c>
    </row>
    <row r="30" spans="1:3">
      <c r="A30" s="4" t="s">
        <v>419</v>
      </c>
      <c r="B30" s="4" t="s">
        <v>420</v>
      </c>
    </row>
    <row r="31" spans="1:3">
      <c r="A31" s="4" t="s">
        <v>489</v>
      </c>
      <c r="B31" s="4" t="s">
        <v>490</v>
      </c>
    </row>
    <row r="32" spans="1:3">
      <c r="A32" s="4" t="s">
        <v>450</v>
      </c>
      <c r="B32" s="6" t="n">
        <v>1</v>
      </c>
    </row>
    <row r="33" spans="1:3">
      <c r="A33" s="4" t="s">
        <v>452</v>
      </c>
    </row>
    <row r="34" spans="1:3">
      <c r="A34" s="4" t="s">
        <v>480</v>
      </c>
      <c r="B34" s="5" t="n">
        <v>-497000</v>
      </c>
    </row>
    <row r="35" spans="1:3">
      <c r="A35" s="4" t="s">
        <v>501</v>
      </c>
      <c r="B35" s="5" t="n">
        <v>2000000</v>
      </c>
    </row>
    <row r="36" spans="1:3">
      <c r="A36" s="4" t="s">
        <v>486</v>
      </c>
      <c r="B36" s="6" t="n">
        <v>596</v>
      </c>
    </row>
    <row r="37" spans="1:3">
      <c r="A37" s="4" t="s">
        <v>502</v>
      </c>
      <c r="B37" s="4" t="s">
        <v>503</v>
      </c>
    </row>
    <row r="38" spans="1:3">
      <c r="A38" s="4" t="s">
        <v>620</v>
      </c>
      <c r="B38" s="5" t="n">
        <v>175000</v>
      </c>
    </row>
    <row r="39" spans="1:3">
      <c r="A39" s="4" t="s">
        <v>419</v>
      </c>
      <c r="B39" s="4" t="s">
        <v>420</v>
      </c>
    </row>
    <row r="40" spans="1:3">
      <c r="A40" s="4" t="s">
        <v>489</v>
      </c>
      <c r="B40" s="4" t="s">
        <v>500</v>
      </c>
    </row>
    <row r="41" spans="1:3">
      <c r="A41" s="4" t="s">
        <v>450</v>
      </c>
      <c r="B41" s="6" t="n">
        <v>6</v>
      </c>
    </row>
    <row r="42" spans="1:3">
      <c r="A42" s="4" t="s">
        <v>521</v>
      </c>
    </row>
    <row r="43" spans="1:3">
      <c r="A43" s="4" t="s">
        <v>856</v>
      </c>
      <c r="B43" s="5" t="n">
        <v>2850000</v>
      </c>
    </row>
    <row r="44" spans="1:3">
      <c r="A44" s="4" t="s">
        <v>857</v>
      </c>
      <c r="B44" s="4" t="s">
        <v>417</v>
      </c>
    </row>
    <row r="45" spans="1:3">
      <c r="A45" s="4" t="s">
        <v>485</v>
      </c>
      <c r="B45" s="5" t="n">
        <v>60000</v>
      </c>
    </row>
    <row r="46" spans="1:3">
      <c r="A46" s="4" t="s">
        <v>832</v>
      </c>
    </row>
    <row r="47" spans="1:3">
      <c r="A47" s="4" t="s">
        <v>620</v>
      </c>
      <c r="B47" s="6" t="n">
        <v>5174000</v>
      </c>
    </row>
    <row r="48" spans="1:3">
      <c r="A48" s="4" t="s">
        <v>858</v>
      </c>
    </row>
    <row r="49" spans="1:3">
      <c r="A49" s="4" t="s">
        <v>835</v>
      </c>
      <c r="B49" s="6" t="n">
        <v>1900000</v>
      </c>
    </row>
    <row r="50" spans="1:3">
      <c r="A50" s="4" t="s">
        <v>859</v>
      </c>
    </row>
    <row r="51" spans="1:3">
      <c r="A51" s="4" t="s">
        <v>835</v>
      </c>
      <c r="B51" s="6" t="n">
        <v>650000</v>
      </c>
    </row>
    <row r="52" spans="1:3">
      <c r="A52" s="4" t="s">
        <v>860</v>
      </c>
    </row>
    <row r="53" spans="1:3">
      <c r="A53" s="4" t="s">
        <v>835</v>
      </c>
      <c r="B53" s="6" t="n">
        <v>900000</v>
      </c>
    </row>
    <row r="54" spans="1:3">
      <c r="A54" s="4" t="s">
        <v>861</v>
      </c>
    </row>
    <row r="55" spans="1:3">
      <c r="A55" s="4" t="s">
        <v>835</v>
      </c>
      <c r="B55" s="6" t="n">
        <v>25350000</v>
      </c>
    </row>
    <row r="56" spans="1:3">
      <c r="A56" s="4" t="s">
        <v>862</v>
      </c>
    </row>
    <row r="57" spans="1:3">
      <c r="A57" s="4" t="s">
        <v>480</v>
      </c>
      <c r="B57" s="6" t="n">
        <v>0</v>
      </c>
    </row>
    <row r="58" spans="1:3">
      <c r="A58" s="4" t="s">
        <v>850</v>
      </c>
      <c r="B58" s="6" t="n">
        <v>6000000</v>
      </c>
    </row>
    <row r="59" spans="1:3">
      <c r="A59" s="4" t="s">
        <v>849</v>
      </c>
      <c r="B59" s="6" t="n">
        <v>6000000</v>
      </c>
    </row>
    <row r="60" spans="1:3">
      <c r="A60" s="4" t="s">
        <v>863</v>
      </c>
    </row>
    <row r="61" spans="1:3">
      <c r="A61" s="4" t="s">
        <v>480</v>
      </c>
      <c r="B61" s="6" t="n">
        <v>0</v>
      </c>
    </row>
    <row r="62" spans="1:3">
      <c r="A62" s="4" t="s">
        <v>850</v>
      </c>
      <c r="B62" s="6" t="n">
        <v>5000000</v>
      </c>
    </row>
    <row r="63" spans="1:3">
      <c r="A63" s="4" t="s">
        <v>849</v>
      </c>
      <c r="B63" s="6" t="n">
        <v>5000000</v>
      </c>
    </row>
    <row r="64" spans="1:3">
      <c r="A64" s="4" t="s">
        <v>864</v>
      </c>
    </row>
    <row r="65" spans="1:3">
      <c r="A65" s="4" t="s">
        <v>480</v>
      </c>
      <c r="B65" s="6" t="n">
        <v>-500000</v>
      </c>
    </row>
    <row r="66" spans="1:3">
      <c r="A66" s="4" t="s">
        <v>850</v>
      </c>
      <c r="B66" s="6" t="n">
        <v>4350000</v>
      </c>
    </row>
    <row r="67" spans="1:3">
      <c r="A67" s="4" t="s">
        <v>849</v>
      </c>
      <c r="B67" s="6" t="n">
        <v>4850000</v>
      </c>
    </row>
    <row r="68" spans="1:3">
      <c r="A68" s="4" t="s">
        <v>865</v>
      </c>
    </row>
    <row r="69" spans="1:3">
      <c r="A69" s="4" t="s">
        <v>480</v>
      </c>
      <c r="B69" s="6" t="n">
        <v>0</v>
      </c>
    </row>
    <row r="70" spans="1:3">
      <c r="A70" s="4" t="s">
        <v>850</v>
      </c>
      <c r="B70" s="6" t="n">
        <v>4000000</v>
      </c>
    </row>
    <row r="71" spans="1:3">
      <c r="A71" s="4" t="s">
        <v>849</v>
      </c>
      <c r="B71" s="6" t="n">
        <v>4000000</v>
      </c>
    </row>
    <row r="72" spans="1:3">
      <c r="A72" s="4" t="s">
        <v>866</v>
      </c>
    </row>
    <row r="73" spans="1:3">
      <c r="A73" s="4" t="s">
        <v>480</v>
      </c>
      <c r="B73" s="6" t="n">
        <v>0</v>
      </c>
    </row>
    <row r="74" spans="1:3">
      <c r="A74" s="4" t="s">
        <v>850</v>
      </c>
      <c r="B74" s="6" t="n">
        <v>2000000</v>
      </c>
    </row>
    <row r="75" spans="1:3">
      <c r="A75" s="4" t="s">
        <v>849</v>
      </c>
      <c r="B75" s="5" t="n">
        <v>2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04</v>
      </c>
    </row>
    <row r="3" spans="1:4">
      <c r="A3" s="3" t="s">
        <v>250</v>
      </c>
    </row>
    <row r="4" spans="1:4">
      <c r="A4" s="4" t="s">
        <v>868</v>
      </c>
      <c r="B4" s="5" t="n">
        <v>0</v>
      </c>
      <c r="C4" s="5" t="n">
        <v>0</v>
      </c>
      <c r="D4" s="5" t="n">
        <v>10038</v>
      </c>
    </row>
    <row r="5" spans="1:4">
      <c r="A5" s="4" t="s">
        <v>149</v>
      </c>
      <c r="B5" s="6" t="n">
        <v>0</v>
      </c>
      <c r="C5" s="6" t="n">
        <v>0</v>
      </c>
      <c r="D5" s="6" t="n">
        <v>50</v>
      </c>
    </row>
    <row r="6" spans="1:4">
      <c r="A6" s="4" t="s">
        <v>120</v>
      </c>
      <c r="B6" s="5" t="n">
        <v>0</v>
      </c>
      <c r="C6" s="5" t="n">
        <v>0</v>
      </c>
      <c r="D6" s="5" t="n">
        <v>100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54"/>
    <col customWidth="1" max="6" min="6" width="55"/>
    <col customWidth="1" max="7" min="7" width="16"/>
    <col customWidth="1" max="8" min="8" width="33"/>
    <col customWidth="1" max="9" min="9" width="44"/>
    <col customWidth="1" max="10" min="10" width="47"/>
  </cols>
  <sheetData>
    <row r="1" spans="1:10">
      <c r="A1" s="1" t="s">
        <v>192</v>
      </c>
      <c r="B1" s="2" t="s">
        <v>193</v>
      </c>
      <c r="C1" s="2" t="s">
        <v>194</v>
      </c>
      <c r="D1" s="2" t="s">
        <v>195</v>
      </c>
      <c r="E1" s="2" t="s">
        <v>196</v>
      </c>
      <c r="F1" s="2" t="s">
        <v>197</v>
      </c>
      <c r="G1" s="2" t="s">
        <v>198</v>
      </c>
      <c r="H1" s="2" t="s">
        <v>199</v>
      </c>
      <c r="I1" s="2" t="s">
        <v>200</v>
      </c>
      <c r="J1" s="2" t="s">
        <v>201</v>
      </c>
    </row>
    <row r="2" spans="1:10">
      <c r="A2" s="4" t="s">
        <v>202</v>
      </c>
      <c r="B2" s="5" t="n">
        <v>-7930000</v>
      </c>
    </row>
    <row r="3" spans="1:10">
      <c r="A3" s="4" t="s">
        <v>203</v>
      </c>
      <c r="C3" s="6" t="n">
        <v>39847860</v>
      </c>
    </row>
    <row r="4" spans="1:10">
      <c r="A4" s="4" t="s">
        <v>204</v>
      </c>
      <c r="B4" s="6" t="n">
        <v>1209590000</v>
      </c>
      <c r="C4" s="5" t="n">
        <v>398000</v>
      </c>
      <c r="D4" s="5" t="n">
        <v>1173588000</v>
      </c>
      <c r="E4" s="5" t="n">
        <v>29873000</v>
      </c>
      <c r="F4" s="5" t="n">
        <v>5731000</v>
      </c>
      <c r="G4" s="5" t="n">
        <v>1209590000</v>
      </c>
    </row>
    <row r="5" spans="1:10">
      <c r="A5" s="3" t="s">
        <v>205</v>
      </c>
    </row>
    <row r="6" spans="1:10">
      <c r="A6" s="4" t="s">
        <v>123</v>
      </c>
      <c r="B6" s="6" t="n">
        <v>159365000</v>
      </c>
      <c r="E6" s="6" t="n">
        <v>159365000</v>
      </c>
      <c r="F6" s="6" t="n">
        <v>-6553000</v>
      </c>
      <c r="G6" s="6" t="n">
        <v>152812000</v>
      </c>
    </row>
    <row r="7" spans="1:10">
      <c r="A7" s="4" t="s">
        <v>138</v>
      </c>
      <c r="B7" s="6" t="n">
        <v>152812000</v>
      </c>
    </row>
    <row r="8" spans="1:10">
      <c r="A8" s="4" t="s">
        <v>206</v>
      </c>
      <c r="D8" s="6" t="n">
        <v>-7930000</v>
      </c>
      <c r="G8" s="6" t="n">
        <v>-7930000</v>
      </c>
    </row>
    <row r="9" spans="1:10">
      <c r="A9" s="4" t="s">
        <v>207</v>
      </c>
      <c r="C9" s="6" t="n">
        <v>1661161</v>
      </c>
    </row>
    <row r="10" spans="1:10">
      <c r="A10" s="4" t="s">
        <v>208</v>
      </c>
      <c r="B10" s="6" t="n">
        <v>122237000</v>
      </c>
      <c r="C10" s="5" t="n">
        <v>17000</v>
      </c>
      <c r="D10" s="6" t="n">
        <v>122220000</v>
      </c>
      <c r="G10" s="6" t="n">
        <v>122237000</v>
      </c>
    </row>
    <row r="11" spans="1:10">
      <c r="A11" s="4" t="s">
        <v>209</v>
      </c>
      <c r="B11" s="6" t="n">
        <v>-571000</v>
      </c>
      <c r="D11" s="6" t="n">
        <v>571000</v>
      </c>
      <c r="G11" s="6" t="n">
        <v>571000</v>
      </c>
    </row>
    <row r="12" spans="1:10">
      <c r="A12" s="4" t="s">
        <v>210</v>
      </c>
      <c r="C12" s="6" t="n">
        <v>23133</v>
      </c>
    </row>
    <row r="13" spans="1:10">
      <c r="A13" s="4" t="s">
        <v>211</v>
      </c>
      <c r="D13" s="6" t="n">
        <v>2612000</v>
      </c>
    </row>
    <row r="14" spans="1:10">
      <c r="A14" s="4" t="s">
        <v>153</v>
      </c>
      <c r="B14" s="6" t="n">
        <v>2612000</v>
      </c>
      <c r="G14" s="6" t="n">
        <v>2612000</v>
      </c>
    </row>
    <row r="15" spans="1:10">
      <c r="A15" s="4" t="s">
        <v>212</v>
      </c>
      <c r="B15" s="6" t="n">
        <v>-156633000</v>
      </c>
      <c r="E15" s="6" t="n">
        <v>-156633000</v>
      </c>
      <c r="G15" s="6" t="n">
        <v>-156633000</v>
      </c>
    </row>
    <row r="16" spans="1:10">
      <c r="A16" s="4" t="s">
        <v>213</v>
      </c>
      <c r="B16" s="6" t="n">
        <v>0</v>
      </c>
    </row>
    <row r="17" spans="1:10">
      <c r="A17" s="4" t="s">
        <v>214</v>
      </c>
      <c r="C17" s="6" t="n">
        <v>41532154</v>
      </c>
    </row>
    <row r="18" spans="1:10">
      <c r="A18" s="4" t="s">
        <v>215</v>
      </c>
      <c r="B18" s="6" t="n">
        <v>1322117000</v>
      </c>
      <c r="C18" s="5" t="n">
        <v>415000</v>
      </c>
      <c r="D18" s="6" t="n">
        <v>1289919000</v>
      </c>
      <c r="E18" s="6" t="n">
        <v>32605000</v>
      </c>
      <c r="F18" s="6" t="n">
        <v>-822000</v>
      </c>
      <c r="G18" s="6" t="n">
        <v>1322117000</v>
      </c>
      <c r="H18" s="5" t="n">
        <v>0</v>
      </c>
    </row>
    <row r="19" spans="1:10">
      <c r="A19" s="3" t="s">
        <v>205</v>
      </c>
    </row>
    <row r="20" spans="1:10">
      <c r="A20" s="4" t="s">
        <v>123</v>
      </c>
      <c r="B20" s="6" t="n">
        <v>154333000</v>
      </c>
      <c r="E20" s="6" t="n">
        <v>154333000</v>
      </c>
      <c r="F20" s="6" t="n">
        <v>1886000</v>
      </c>
      <c r="G20" s="6" t="n">
        <v>156219000</v>
      </c>
    </row>
    <row r="21" spans="1:10">
      <c r="A21" s="4" t="s">
        <v>138</v>
      </c>
      <c r="B21" s="6" t="n">
        <v>156219000</v>
      </c>
    </row>
    <row r="22" spans="1:10">
      <c r="A22" s="4" t="s">
        <v>206</v>
      </c>
      <c r="D22" s="6" t="n">
        <v>-2427000</v>
      </c>
      <c r="G22" s="6" t="n">
        <v>-2427000</v>
      </c>
    </row>
    <row r="23" spans="1:10">
      <c r="A23" s="4" t="s">
        <v>207</v>
      </c>
      <c r="C23" s="6" t="n">
        <v>1112363</v>
      </c>
    </row>
    <row r="24" spans="1:10">
      <c r="A24" s="4" t="s">
        <v>208</v>
      </c>
      <c r="B24" s="6" t="n">
        <v>81784000</v>
      </c>
      <c r="C24" s="5" t="n">
        <v>12000</v>
      </c>
      <c r="D24" s="6" t="n">
        <v>81772000</v>
      </c>
      <c r="G24" s="6" t="n">
        <v>81784000</v>
      </c>
    </row>
    <row r="25" spans="1:10">
      <c r="A25" s="4" t="s">
        <v>210</v>
      </c>
      <c r="C25" s="6" t="n">
        <v>55894</v>
      </c>
    </row>
    <row r="26" spans="1:10">
      <c r="A26" s="4" t="s">
        <v>211</v>
      </c>
      <c r="D26" s="6" t="n">
        <v>2490000</v>
      </c>
    </row>
    <row r="27" spans="1:10">
      <c r="A27" s="4" t="s">
        <v>153</v>
      </c>
      <c r="B27" s="6" t="n">
        <v>2490000</v>
      </c>
      <c r="G27" s="6" t="n">
        <v>2490000</v>
      </c>
    </row>
    <row r="28" spans="1:10">
      <c r="A28" s="4" t="s">
        <v>212</v>
      </c>
      <c r="B28" s="6" t="n">
        <v>-168635000</v>
      </c>
      <c r="E28" s="6" t="n">
        <v>-168635000</v>
      </c>
      <c r="G28" s="6" t="n">
        <v>-168635000</v>
      </c>
    </row>
    <row r="29" spans="1:10">
      <c r="A29" s="4" t="s">
        <v>170</v>
      </c>
      <c r="B29" s="6" t="n">
        <v>-2427000</v>
      </c>
    </row>
    <row r="30" spans="1:10">
      <c r="A30" s="4" t="s">
        <v>216</v>
      </c>
      <c r="B30" s="6" t="n">
        <v>-1835000</v>
      </c>
      <c r="D30" s="6" t="n">
        <v>1835000</v>
      </c>
      <c r="G30" s="6" t="n">
        <v>-1835000</v>
      </c>
    </row>
    <row r="31" spans="1:10">
      <c r="A31" s="4" t="s">
        <v>213</v>
      </c>
      <c r="B31" s="5" t="n">
        <v>0</v>
      </c>
    </row>
    <row r="32" spans="1:10">
      <c r="A32" s="4" t="s">
        <v>217</v>
      </c>
      <c r="B32" s="6" t="n">
        <v>42700411</v>
      </c>
      <c r="C32" s="6" t="n">
        <v>42700411</v>
      </c>
    </row>
    <row r="33" spans="1:10">
      <c r="A33" s="4" t="s">
        <v>218</v>
      </c>
      <c r="B33" s="5" t="n">
        <v>1389713000</v>
      </c>
      <c r="C33" s="5" t="n">
        <v>427000</v>
      </c>
      <c r="D33" s="6" t="n">
        <v>1369919000</v>
      </c>
      <c r="E33" s="6" t="n">
        <v>18068000</v>
      </c>
      <c r="F33" s="6" t="n">
        <v>1299000</v>
      </c>
      <c r="G33" s="6" t="n">
        <v>1389713000</v>
      </c>
      <c r="H33" s="6" t="n">
        <v>0</v>
      </c>
    </row>
    <row r="34" spans="1:10">
      <c r="A34" s="4" t="s">
        <v>219</v>
      </c>
      <c r="E34" s="6" t="n">
        <v>-235000</v>
      </c>
      <c r="F34" s="6" t="n">
        <v>235000</v>
      </c>
    </row>
    <row r="35" spans="1:10">
      <c r="A35" s="4" t="s">
        <v>202</v>
      </c>
      <c r="B35" s="6" t="n">
        <v>-643000</v>
      </c>
      <c r="H35" s="6" t="n">
        <v>-643000</v>
      </c>
    </row>
    <row r="36" spans="1:10">
      <c r="A36" s="3" t="s">
        <v>205</v>
      </c>
    </row>
    <row r="37" spans="1:10">
      <c r="A37" s="4" t="s">
        <v>123</v>
      </c>
      <c r="B37" s="6" t="n">
        <v>160456000</v>
      </c>
      <c r="E37" s="6" t="n">
        <v>160456000</v>
      </c>
      <c r="F37" s="6" t="n">
        <v>-4731000</v>
      </c>
      <c r="G37" s="6" t="n">
        <v>155725000</v>
      </c>
    </row>
    <row r="38" spans="1:10">
      <c r="A38" s="4" t="s">
        <v>138</v>
      </c>
      <c r="B38" s="6" t="n">
        <v>155718000</v>
      </c>
    </row>
    <row r="39" spans="1:10">
      <c r="A39" s="4" t="s">
        <v>206</v>
      </c>
      <c r="B39" s="6" t="n">
        <v>95774000</v>
      </c>
      <c r="G39" s="6" t="n">
        <v>95774000</v>
      </c>
    </row>
    <row r="40" spans="1:10">
      <c r="A40" s="4" t="s">
        <v>207</v>
      </c>
      <c r="I40" s="6" t="n">
        <v>1209522</v>
      </c>
      <c r="J40" s="6" t="n">
        <v>626397</v>
      </c>
    </row>
    <row r="41" spans="1:10">
      <c r="A41" s="4" t="s">
        <v>208</v>
      </c>
      <c r="B41" s="6" t="n">
        <v>38186000</v>
      </c>
      <c r="C41" s="6" t="n">
        <v>12000</v>
      </c>
      <c r="D41" s="6" t="n">
        <v>95762000</v>
      </c>
      <c r="G41" s="6" t="n">
        <v>38186000</v>
      </c>
    </row>
    <row r="42" spans="1:10">
      <c r="A42" s="4" t="s">
        <v>211</v>
      </c>
      <c r="D42" s="6" t="n">
        <v>3646000</v>
      </c>
    </row>
    <row r="43" spans="1:10">
      <c r="A43" s="4" t="s">
        <v>153</v>
      </c>
      <c r="B43" s="6" t="n">
        <v>3646000</v>
      </c>
      <c r="G43" s="6" t="n">
        <v>3646000</v>
      </c>
    </row>
    <row r="44" spans="1:10">
      <c r="A44" s="4" t="s">
        <v>212</v>
      </c>
      <c r="B44" s="6" t="n">
        <v>-183855000</v>
      </c>
      <c r="E44" s="6" t="n">
        <v>-183855000</v>
      </c>
      <c r="G44" s="6" t="n">
        <v>-183855000</v>
      </c>
    </row>
    <row r="45" spans="1:10">
      <c r="A45" s="4" t="s">
        <v>170</v>
      </c>
      <c r="B45" s="6" t="n">
        <v>-15000</v>
      </c>
      <c r="H45" s="6" t="n">
        <v>15000</v>
      </c>
    </row>
    <row r="46" spans="1:10">
      <c r="A46" s="4" t="s">
        <v>216</v>
      </c>
      <c r="B46" s="6" t="n">
        <v>-1559000</v>
      </c>
      <c r="D46" s="6" t="n">
        <v>1559000</v>
      </c>
      <c r="G46" s="6" t="n">
        <v>1559000</v>
      </c>
    </row>
    <row r="47" spans="1:10">
      <c r="A47" s="4" t="s">
        <v>213</v>
      </c>
      <c r="B47" s="6" t="n">
        <v>-7000</v>
      </c>
      <c r="H47" s="6" t="n">
        <v>-7000</v>
      </c>
    </row>
    <row r="48" spans="1:10">
      <c r="A48" s="4" t="s">
        <v>220</v>
      </c>
      <c r="C48" s="5" t="n">
        <v>6000</v>
      </c>
      <c r="D48" s="6" t="n">
        <v>38180000</v>
      </c>
    </row>
    <row r="49" spans="1:10">
      <c r="A49" s="4" t="s">
        <v>221</v>
      </c>
      <c r="C49" s="6" t="n">
        <v>51156</v>
      </c>
    </row>
    <row r="50" spans="1:10">
      <c r="A50" s="4" t="s">
        <v>222</v>
      </c>
      <c r="B50" s="5" t="n">
        <v>1000</v>
      </c>
      <c r="C50" s="5" t="n">
        <v>1000</v>
      </c>
      <c r="D50" s="6" t="n">
        <v>0</v>
      </c>
      <c r="G50" s="6" t="n">
        <v>1000</v>
      </c>
    </row>
    <row r="51" spans="1:10">
      <c r="A51" s="4" t="s">
        <v>223</v>
      </c>
      <c r="B51" s="6" t="n">
        <v>44587486</v>
      </c>
      <c r="C51" s="6" t="n">
        <v>44587486</v>
      </c>
    </row>
    <row r="52" spans="1:10">
      <c r="A52" s="4" t="s">
        <v>224</v>
      </c>
      <c r="B52" s="5" t="n">
        <v>1498252000</v>
      </c>
      <c r="C52" s="5" t="n">
        <v>446000</v>
      </c>
      <c r="D52" s="5" t="n">
        <v>1505948000</v>
      </c>
      <c r="E52" s="5" t="n">
        <v>-5331000</v>
      </c>
      <c r="F52" s="5" t="n">
        <v>-3432000</v>
      </c>
      <c r="G52" s="5" t="n">
        <v>1497631000</v>
      </c>
      <c r="H52" s="5" t="n">
        <v>621000</v>
      </c>
    </row>
    <row r="53" spans="1:10">
      <c r="A53" s="4" t="s">
        <v>219</v>
      </c>
      <c r="B53"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869</v>
      </c>
      <c r="B1" s="2" t="s">
        <v>1</v>
      </c>
    </row>
    <row r="2" spans="1:4">
      <c r="B2" s="2" t="s">
        <v>2</v>
      </c>
      <c r="C2" s="2" t="s">
        <v>65</v>
      </c>
      <c r="D2" s="2" t="s">
        <v>104</v>
      </c>
    </row>
    <row r="3" spans="1:4">
      <c r="A3" s="3" t="s">
        <v>870</v>
      </c>
    </row>
    <row r="4" spans="1:4">
      <c r="A4" s="4" t="s">
        <v>871</v>
      </c>
      <c r="B4" s="4" t="s">
        <v>872</v>
      </c>
      <c r="C4" s="4" t="s">
        <v>500</v>
      </c>
      <c r="D4" s="4" t="s">
        <v>873</v>
      </c>
    </row>
    <row r="5" spans="1:4">
      <c r="A5" s="4" t="s">
        <v>874</v>
      </c>
      <c r="B5" s="4" t="s">
        <v>875</v>
      </c>
      <c r="C5" s="4" t="s">
        <v>876</v>
      </c>
      <c r="D5" s="4" t="s">
        <v>877</v>
      </c>
    </row>
    <row r="6" spans="1:4">
      <c r="A6" s="4" t="s">
        <v>878</v>
      </c>
      <c r="B6" s="4" t="s">
        <v>879</v>
      </c>
      <c r="C6" s="4" t="s">
        <v>880</v>
      </c>
      <c r="D6" s="4" t="s">
        <v>880</v>
      </c>
    </row>
    <row r="7" spans="1:4">
      <c r="A7" s="4" t="s">
        <v>881</v>
      </c>
      <c r="B7" s="4" t="s">
        <v>882</v>
      </c>
      <c r="C7" s="4" t="s">
        <v>882</v>
      </c>
      <c r="D7" s="4" t="s">
        <v>8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84</v>
      </c>
      <c r="B1" s="2" t="s">
        <v>1</v>
      </c>
    </row>
    <row r="2" spans="1:4">
      <c r="B2" s="2" t="s">
        <v>2</v>
      </c>
      <c r="C2" s="2" t="s">
        <v>65</v>
      </c>
      <c r="D2" s="2" t="s">
        <v>104</v>
      </c>
    </row>
    <row r="3" spans="1:4">
      <c r="A3" s="4" t="s">
        <v>885</v>
      </c>
      <c r="B3" s="6" t="n">
        <v>920346</v>
      </c>
      <c r="C3" s="6" t="n">
        <v>859182</v>
      </c>
      <c r="D3" s="6" t="n">
        <v>541679</v>
      </c>
    </row>
    <row r="4" spans="1:4">
      <c r="A4" s="4" t="s">
        <v>886</v>
      </c>
      <c r="B4" s="6" t="n">
        <v>1004014</v>
      </c>
      <c r="C4" s="6" t="n">
        <v>920346</v>
      </c>
      <c r="D4" s="6" t="n">
        <v>859182</v>
      </c>
    </row>
    <row r="5" spans="1:4">
      <c r="A5" s="4" t="s">
        <v>887</v>
      </c>
      <c r="B5" s="6" t="n">
        <v>530163</v>
      </c>
    </row>
    <row r="6" spans="1:4">
      <c r="A6" s="4" t="s">
        <v>888</v>
      </c>
      <c r="B6" s="7" t="n">
        <v>69.23999999999999</v>
      </c>
      <c r="C6" s="7" t="n">
        <v>70.11</v>
      </c>
      <c r="D6" s="7" t="n">
        <v>65.84</v>
      </c>
    </row>
    <row r="7" spans="1:4">
      <c r="A7" s="4" t="s">
        <v>889</v>
      </c>
      <c r="B7" s="8" t="n">
        <v>74.34999999999999</v>
      </c>
      <c r="C7" s="7" t="n">
        <v>69.23999999999999</v>
      </c>
      <c r="D7" s="7" t="n">
        <v>70.11</v>
      </c>
    </row>
    <row r="8" spans="1:4">
      <c r="A8" s="4" t="s">
        <v>890</v>
      </c>
      <c r="B8" s="7" t="n">
        <v>73.93000000000001</v>
      </c>
    </row>
    <row r="9" spans="1:4">
      <c r="A9" s="4" t="s">
        <v>891</v>
      </c>
      <c r="B9" s="4" t="s">
        <v>892</v>
      </c>
    </row>
    <row r="10" spans="1:4">
      <c r="A10" s="4" t="s">
        <v>893</v>
      </c>
      <c r="B10" s="4" t="s">
        <v>894</v>
      </c>
    </row>
    <row r="11" spans="1:4">
      <c r="A11" s="4" t="s">
        <v>895</v>
      </c>
      <c r="B11" s="5" t="n">
        <v>7157</v>
      </c>
    </row>
    <row r="12" spans="1:4">
      <c r="A12" s="4" t="s">
        <v>896</v>
      </c>
      <c r="B12" s="5" t="n">
        <v>4001</v>
      </c>
    </row>
    <row r="13" spans="1:4">
      <c r="A13" s="4" t="s">
        <v>897</v>
      </c>
    </row>
    <row r="14" spans="1:4">
      <c r="A14" s="4" t="s">
        <v>898</v>
      </c>
      <c r="C14" s="6" t="n">
        <v>0</v>
      </c>
      <c r="D14" s="6" t="n">
        <v>0</v>
      </c>
    </row>
    <row r="15" spans="1:4">
      <c r="A15" s="4" t="s">
        <v>899</v>
      </c>
      <c r="C15" s="6" t="n">
        <v>-6668</v>
      </c>
      <c r="D15" s="6" t="n">
        <v>-15000</v>
      </c>
    </row>
    <row r="16" spans="1:4">
      <c r="A16" s="4" t="s">
        <v>900</v>
      </c>
      <c r="C16" s="5" t="n">
        <v>0</v>
      </c>
      <c r="D16" s="5" t="n">
        <v>0</v>
      </c>
    </row>
    <row r="17" spans="1:4">
      <c r="A17" s="4" t="s">
        <v>901</v>
      </c>
      <c r="C17" s="7" t="n">
        <v>72.11</v>
      </c>
      <c r="D17" s="7" t="n">
        <v>47.52</v>
      </c>
    </row>
    <row r="18" spans="1:4">
      <c r="A18" s="4" t="s">
        <v>902</v>
      </c>
      <c r="B18" s="6" t="n">
        <v>0</v>
      </c>
    </row>
    <row r="19" spans="1:4">
      <c r="A19" s="4" t="s">
        <v>903</v>
      </c>
      <c r="B19" s="5" t="n">
        <v>0</v>
      </c>
    </row>
    <row r="20" spans="1:4">
      <c r="A20" s="4" t="s">
        <v>904</v>
      </c>
    </row>
    <row r="21" spans="1:4">
      <c r="A21" s="4" t="s">
        <v>898</v>
      </c>
      <c r="B21" s="6" t="n">
        <v>685334</v>
      </c>
      <c r="C21" s="6" t="n">
        <v>560000</v>
      </c>
      <c r="D21" s="6" t="n">
        <v>495000</v>
      </c>
    </row>
    <row r="22" spans="1:4">
      <c r="A22" s="4" t="s">
        <v>899</v>
      </c>
      <c r="B22" s="6" t="n">
        <v>-501664</v>
      </c>
      <c r="C22" s="6" t="n">
        <v>-462167</v>
      </c>
      <c r="D22" s="6" t="n">
        <v>-155829</v>
      </c>
    </row>
    <row r="23" spans="1:4">
      <c r="A23" s="4" t="s">
        <v>905</v>
      </c>
      <c r="C23" s="6" t="n">
        <v>-30001</v>
      </c>
      <c r="D23" s="6" t="n">
        <v>-6668</v>
      </c>
    </row>
    <row r="24" spans="1:4">
      <c r="A24" s="4" t="s">
        <v>900</v>
      </c>
      <c r="B24" s="7" t="n">
        <v>79.08</v>
      </c>
      <c r="C24" s="7" t="n">
        <v>64.33</v>
      </c>
      <c r="D24" s="7" t="n">
        <v>74.90000000000001</v>
      </c>
    </row>
    <row r="25" spans="1:4">
      <c r="A25" s="4" t="s">
        <v>901</v>
      </c>
      <c r="B25" s="7" t="n">
        <v>71.52</v>
      </c>
      <c r="C25" s="8" t="n">
        <v>65.03</v>
      </c>
      <c r="D25" s="8" t="n">
        <v>65.73</v>
      </c>
    </row>
    <row r="26" spans="1:4">
      <c r="A26" s="4" t="s">
        <v>902</v>
      </c>
      <c r="B26" s="6" t="n">
        <v>-100002</v>
      </c>
    </row>
    <row r="27" spans="1:4">
      <c r="A27" s="4" t="s">
        <v>903</v>
      </c>
      <c r="B27" s="7" t="n">
        <v>73.89</v>
      </c>
      <c r="C27" s="7" t="n">
        <v>66.73</v>
      </c>
      <c r="D27" s="7" t="n">
        <v>60.52</v>
      </c>
    </row>
    <row r="28" spans="1:4">
      <c r="A28" s="4" t="s">
        <v>906</v>
      </c>
    </row>
    <row r="29" spans="1:4">
      <c r="A29" s="4" t="s">
        <v>886</v>
      </c>
      <c r="B29" s="6" t="n">
        <v>20000</v>
      </c>
    </row>
    <row r="30" spans="1:4">
      <c r="A30" s="4" t="s">
        <v>889</v>
      </c>
      <c r="B30" s="7" t="n">
        <v>72.11</v>
      </c>
    </row>
    <row r="31" spans="1:4">
      <c r="A31" s="4" t="s">
        <v>891</v>
      </c>
      <c r="B31" s="4" t="s">
        <v>907</v>
      </c>
    </row>
    <row r="32" spans="1:4">
      <c r="A32" s="4" t="s">
        <v>908</v>
      </c>
    </row>
    <row r="33" spans="1:4">
      <c r="A33" s="4" t="s">
        <v>886</v>
      </c>
      <c r="B33" s="6" t="n">
        <v>20000</v>
      </c>
    </row>
    <row r="34" spans="1:4">
      <c r="A34" s="4" t="s">
        <v>889</v>
      </c>
      <c r="B34" s="7" t="n">
        <v>60.52</v>
      </c>
    </row>
    <row r="35" spans="1:4">
      <c r="A35" s="4" t="s">
        <v>891</v>
      </c>
      <c r="B35" s="4" t="s">
        <v>909</v>
      </c>
    </row>
    <row r="36" spans="1:4">
      <c r="A36" s="4" t="s">
        <v>910</v>
      </c>
    </row>
    <row r="37" spans="1:4">
      <c r="A37" s="4" t="s">
        <v>886</v>
      </c>
      <c r="B37" s="6" t="n">
        <v>121669</v>
      </c>
    </row>
    <row r="38" spans="1:4">
      <c r="A38" s="4" t="s">
        <v>889</v>
      </c>
      <c r="B38" s="7" t="n">
        <v>74.78</v>
      </c>
    </row>
    <row r="39" spans="1:4">
      <c r="A39" s="4" t="s">
        <v>891</v>
      </c>
      <c r="B39" s="4" t="s">
        <v>911</v>
      </c>
    </row>
    <row r="40" spans="1:4">
      <c r="A40" s="4" t="s">
        <v>912</v>
      </c>
    </row>
    <row r="41" spans="1:4">
      <c r="A41" s="4" t="s">
        <v>886</v>
      </c>
      <c r="B41" s="6" t="n">
        <v>246177</v>
      </c>
    </row>
    <row r="42" spans="1:4">
      <c r="A42" s="4" t="s">
        <v>889</v>
      </c>
      <c r="B42" s="7" t="n">
        <v>64.33</v>
      </c>
    </row>
    <row r="43" spans="1:4">
      <c r="A43" s="4" t="s">
        <v>891</v>
      </c>
      <c r="B43" s="4" t="s">
        <v>913</v>
      </c>
    </row>
    <row r="44" spans="1:4">
      <c r="A44" s="4" t="s">
        <v>914</v>
      </c>
    </row>
    <row r="45" spans="1:4">
      <c r="A45" s="4" t="s">
        <v>886</v>
      </c>
      <c r="B45" s="6" t="n">
        <v>512834</v>
      </c>
    </row>
    <row r="46" spans="1:4">
      <c r="A46" s="4" t="s">
        <v>889</v>
      </c>
      <c r="B46" s="7" t="n">
        <v>79.95999999999999</v>
      </c>
    </row>
    <row r="47" spans="1:4">
      <c r="A47" s="4" t="s">
        <v>891</v>
      </c>
      <c r="B47" s="4" t="s">
        <v>915</v>
      </c>
    </row>
    <row r="48" spans="1:4">
      <c r="A48" s="4" t="s">
        <v>916</v>
      </c>
    </row>
    <row r="49" spans="1:4">
      <c r="A49" s="4" t="s">
        <v>886</v>
      </c>
      <c r="B49" s="6" t="n">
        <v>83334</v>
      </c>
    </row>
    <row r="50" spans="1:4">
      <c r="A50" s="4" t="s">
        <v>889</v>
      </c>
      <c r="B50" s="7" t="n">
        <v>72.67</v>
      </c>
    </row>
    <row r="51" spans="1:4">
      <c r="A51" s="4" t="s">
        <v>891</v>
      </c>
      <c r="B51" s="4" t="s">
        <v>9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5</v>
      </c>
      <c r="D2" s="2" t="s">
        <v>104</v>
      </c>
    </row>
    <row r="3" spans="1:4">
      <c r="A3" s="3" t="s">
        <v>919</v>
      </c>
    </row>
    <row r="4" spans="1:4">
      <c r="A4" s="4" t="s">
        <v>920</v>
      </c>
      <c r="B4" s="6" t="n">
        <v>443354</v>
      </c>
    </row>
    <row r="5" spans="1:4">
      <c r="A5" s="4" t="s">
        <v>921</v>
      </c>
      <c r="B5" s="6" t="n">
        <v>473851</v>
      </c>
      <c r="C5" s="6" t="n">
        <v>443354</v>
      </c>
    </row>
    <row r="6" spans="1:4">
      <c r="A6" s="4" t="s">
        <v>922</v>
      </c>
      <c r="B6" s="7" t="n">
        <v>4.87</v>
      </c>
    </row>
    <row r="7" spans="1:4">
      <c r="A7" s="4" t="s">
        <v>923</v>
      </c>
      <c r="B7" s="8" t="n">
        <v>6.3</v>
      </c>
      <c r="C7" s="7" t="n">
        <v>4.49</v>
      </c>
      <c r="D7" s="7" t="n">
        <v>5.76</v>
      </c>
    </row>
    <row r="8" spans="1:4">
      <c r="A8" s="4" t="s">
        <v>924</v>
      </c>
      <c r="B8" s="7" t="n">
        <v>5.64</v>
      </c>
      <c r="C8" s="7" t="n">
        <v>4.87</v>
      </c>
    </row>
    <row r="9" spans="1:4">
      <c r="A9" s="4" t="s">
        <v>904</v>
      </c>
    </row>
    <row r="10" spans="1:4">
      <c r="A10" s="3" t="s">
        <v>919</v>
      </c>
    </row>
    <row r="11" spans="1:4">
      <c r="A11" s="4" t="s">
        <v>898</v>
      </c>
      <c r="B11" s="6" t="n">
        <v>685334</v>
      </c>
      <c r="C11" s="6" t="n">
        <v>560000</v>
      </c>
      <c r="D11" s="6" t="n">
        <v>495000</v>
      </c>
    </row>
    <row r="12" spans="1:4">
      <c r="A12" s="4" t="s">
        <v>925</v>
      </c>
      <c r="B12" s="6" t="n">
        <v>-554835</v>
      </c>
    </row>
    <row r="13" spans="1:4">
      <c r="A13" s="4" t="s">
        <v>926</v>
      </c>
      <c r="B13" s="6" t="n">
        <v>-100002</v>
      </c>
    </row>
    <row r="14" spans="1:4">
      <c r="A14" s="4" t="s">
        <v>923</v>
      </c>
      <c r="B14" s="7" t="n">
        <v>6.11</v>
      </c>
    </row>
    <row r="15" spans="1:4">
      <c r="A15" s="4" t="s">
        <v>927</v>
      </c>
      <c r="B15" s="8" t="n">
        <v>5.62</v>
      </c>
    </row>
    <row r="16" spans="1:4">
      <c r="A16" s="4" t="s">
        <v>928</v>
      </c>
      <c r="B16" s="7" t="n">
        <v>5.56</v>
      </c>
    </row>
    <row r="17" spans="1:4">
      <c r="A17" s="4" t="s">
        <v>897</v>
      </c>
    </row>
    <row r="18" spans="1:4">
      <c r="A18" s="3" t="s">
        <v>919</v>
      </c>
    </row>
    <row r="19" spans="1:4">
      <c r="A19" s="4" t="s">
        <v>898</v>
      </c>
      <c r="C19" s="6" t="n">
        <v>0</v>
      </c>
      <c r="D19"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3"/>
    <col customWidth="1" max="7" min="7" width="13"/>
    <col customWidth="1" max="8" min="8" width="13"/>
    <col customWidth="1" max="9" min="9" width="13"/>
  </cols>
  <sheetData>
    <row r="1" spans="1:9">
      <c r="A1" s="1" t="s">
        <v>929</v>
      </c>
      <c r="B1" s="2" t="s">
        <v>1</v>
      </c>
    </row>
    <row r="2" spans="1:9">
      <c r="B2" s="2" t="s">
        <v>2</v>
      </c>
      <c r="C2" s="2" t="s">
        <v>65</v>
      </c>
      <c r="D2" s="2" t="s">
        <v>104</v>
      </c>
      <c r="E2" s="2" t="s">
        <v>930</v>
      </c>
      <c r="F2" s="2" t="s">
        <v>931</v>
      </c>
      <c r="G2" s="2" t="s">
        <v>932</v>
      </c>
      <c r="H2" s="2" t="s">
        <v>933</v>
      </c>
      <c r="I2" s="2" t="s">
        <v>934</v>
      </c>
    </row>
    <row r="3" spans="1:9">
      <c r="A3" s="4" t="s">
        <v>935</v>
      </c>
      <c r="B3" s="6" t="n">
        <v>25000</v>
      </c>
    </row>
    <row r="4" spans="1:9">
      <c r="A4" s="4" t="s">
        <v>936</v>
      </c>
      <c r="B4" s="5" t="n">
        <v>3646</v>
      </c>
      <c r="C4" s="5" t="n">
        <v>2490</v>
      </c>
      <c r="D4" s="5" t="n">
        <v>2612</v>
      </c>
    </row>
    <row r="5" spans="1:9">
      <c r="A5" s="4" t="s">
        <v>937</v>
      </c>
      <c r="B5" s="7" t="n">
        <v>6.3</v>
      </c>
      <c r="C5" s="7" t="n">
        <v>4.49</v>
      </c>
      <c r="D5" s="7" t="n">
        <v>5.76</v>
      </c>
    </row>
    <row r="6" spans="1:9">
      <c r="A6" s="4" t="s">
        <v>938</v>
      </c>
      <c r="B6" s="4" t="s">
        <v>892</v>
      </c>
    </row>
    <row r="7" spans="1:9">
      <c r="A7" s="4" t="s">
        <v>939</v>
      </c>
      <c r="B7" s="6" t="n">
        <v>4323683</v>
      </c>
    </row>
    <row r="8" spans="1:9">
      <c r="A8" s="4" t="s">
        <v>940</v>
      </c>
      <c r="E8" s="5" t="n">
        <v>780</v>
      </c>
    </row>
    <row r="9" spans="1:9">
      <c r="A9" s="4" t="s">
        <v>941</v>
      </c>
      <c r="B9" s="5" t="n">
        <v>5659</v>
      </c>
      <c r="C9" s="5" t="n">
        <v>6105</v>
      </c>
      <c r="D9" s="5" t="n">
        <v>2314</v>
      </c>
    </row>
    <row r="10" spans="1:9">
      <c r="A10" s="4" t="s">
        <v>942</v>
      </c>
      <c r="B10" s="7" t="n">
        <v>11.28</v>
      </c>
      <c r="C10" s="7" t="n">
        <v>13.02</v>
      </c>
      <c r="D10" s="7" t="n">
        <v>13.55</v>
      </c>
    </row>
    <row r="11" spans="1:9">
      <c r="A11" s="4" t="s">
        <v>904</v>
      </c>
    </row>
    <row r="12" spans="1:9">
      <c r="A12" s="4" t="s">
        <v>943</v>
      </c>
      <c r="B12" s="6" t="n">
        <v>319669</v>
      </c>
      <c r="G12" s="6" t="n">
        <v>3500000</v>
      </c>
      <c r="H12" s="6" t="n">
        <v>3000000</v>
      </c>
      <c r="I12" s="6" t="n">
        <v>1500000</v>
      </c>
    </row>
    <row r="13" spans="1:9">
      <c r="A13" s="4" t="s">
        <v>944</v>
      </c>
      <c r="B13" s="4" t="s">
        <v>417</v>
      </c>
    </row>
    <row r="14" spans="1:9">
      <c r="A14" s="4" t="s">
        <v>945</v>
      </c>
      <c r="B14" s="4" t="s">
        <v>420</v>
      </c>
    </row>
    <row r="15" spans="1:9">
      <c r="A15" s="4" t="s">
        <v>937</v>
      </c>
      <c r="B15" s="7" t="n">
        <v>6.11</v>
      </c>
    </row>
    <row r="16" spans="1:9">
      <c r="A16" s="4" t="s">
        <v>946</v>
      </c>
    </row>
    <row r="17" spans="1:9">
      <c r="A17" s="4" t="s">
        <v>943</v>
      </c>
      <c r="B17" s="6" t="n">
        <v>3000000</v>
      </c>
      <c r="F17" s="6" t="n">
        <v>3000000</v>
      </c>
    </row>
    <row r="18" spans="1:9">
      <c r="A18" s="4" t="s">
        <v>944</v>
      </c>
      <c r="B18" s="4" t="s">
        <v>417</v>
      </c>
    </row>
    <row r="19" spans="1:9">
      <c r="A19" s="4" t="s">
        <v>945</v>
      </c>
      <c r="B19" s="4" t="s">
        <v>420</v>
      </c>
    </row>
    <row r="20" spans="1:9">
      <c r="A20" s="4" t="s">
        <v>947</v>
      </c>
    </row>
    <row r="21" spans="1:9">
      <c r="A21" s="4" t="s">
        <v>948</v>
      </c>
      <c r="B21" s="6" t="n">
        <v>83334</v>
      </c>
    </row>
    <row r="22" spans="1:9">
      <c r="A22" s="4" t="s">
        <v>897</v>
      </c>
    </row>
    <row r="23" spans="1:9">
      <c r="A23" s="4" t="s">
        <v>944</v>
      </c>
      <c r="C23" s="4" t="s">
        <v>420</v>
      </c>
    </row>
    <row r="24" spans="1:9">
      <c r="A24" s="4" t="s">
        <v>949</v>
      </c>
      <c r="C24" s="4" t="s">
        <v>420</v>
      </c>
    </row>
    <row r="25" spans="1:9">
      <c r="A25" s="4" t="s">
        <v>950</v>
      </c>
    </row>
    <row r="26" spans="1:9">
      <c r="A26" s="4" t="s">
        <v>935</v>
      </c>
      <c r="B26" s="6" t="n">
        <v>15000</v>
      </c>
    </row>
    <row r="27" spans="1:9">
      <c r="A27" s="4" t="s">
        <v>951</v>
      </c>
    </row>
    <row r="28" spans="1:9">
      <c r="A28" s="4" t="s">
        <v>935</v>
      </c>
      <c r="B28" s="6" t="n">
        <v>20000</v>
      </c>
    </row>
    <row r="29" spans="1:9">
      <c r="A29" s="4" t="s">
        <v>952</v>
      </c>
    </row>
    <row r="30" spans="1:9">
      <c r="A30" s="4" t="s">
        <v>940</v>
      </c>
      <c r="E30" s="6" t="n">
        <v>698</v>
      </c>
    </row>
    <row r="31" spans="1:9">
      <c r="A31" s="4" t="s">
        <v>953</v>
      </c>
    </row>
    <row r="32" spans="1:9">
      <c r="A32" s="4" t="s">
        <v>940</v>
      </c>
      <c r="E32" s="5" t="n">
        <v>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955</v>
      </c>
      <c r="J1" s="2" t="s">
        <v>1</v>
      </c>
    </row>
    <row r="2" spans="1:12">
      <c r="B2" s="2" t="s">
        <v>2</v>
      </c>
      <c r="C2" s="2" t="s">
        <v>930</v>
      </c>
      <c r="D2" s="2" t="s">
        <v>4</v>
      </c>
      <c r="E2" s="2" t="s">
        <v>956</v>
      </c>
      <c r="F2" s="2" t="s">
        <v>65</v>
      </c>
      <c r="G2" s="2" t="s">
        <v>957</v>
      </c>
      <c r="H2" s="2" t="s">
        <v>958</v>
      </c>
      <c r="I2" s="2" t="s">
        <v>959</v>
      </c>
      <c r="J2" s="2" t="s">
        <v>2</v>
      </c>
      <c r="K2" s="2" t="s">
        <v>65</v>
      </c>
      <c r="L2" s="2" t="s">
        <v>104</v>
      </c>
    </row>
    <row r="3" spans="1:12">
      <c r="A3" s="3" t="s">
        <v>257</v>
      </c>
    </row>
    <row r="4" spans="1:12">
      <c r="A4" s="4" t="s">
        <v>123</v>
      </c>
      <c r="B4" s="5" t="n">
        <v>42040</v>
      </c>
      <c r="C4" s="5" t="n">
        <v>42758</v>
      </c>
      <c r="D4" s="5" t="n">
        <v>39979</v>
      </c>
      <c r="E4" s="5" t="n">
        <v>35679</v>
      </c>
      <c r="F4" s="5" t="n">
        <v>37083</v>
      </c>
      <c r="G4" s="5" t="n">
        <v>40979</v>
      </c>
      <c r="H4" s="5" t="n">
        <v>37839</v>
      </c>
      <c r="I4" s="5" t="n">
        <v>38432</v>
      </c>
      <c r="J4" s="5" t="n">
        <v>160456</v>
      </c>
      <c r="K4" s="5" t="n">
        <v>154333</v>
      </c>
      <c r="L4" s="5" t="n">
        <v>159365</v>
      </c>
    </row>
    <row r="5" spans="1:12">
      <c r="A5" s="3" t="s">
        <v>960</v>
      </c>
    </row>
    <row r="6" spans="1:12">
      <c r="A6" s="4" t="s">
        <v>961</v>
      </c>
      <c r="B6" s="6" t="n">
        <v>44107770</v>
      </c>
      <c r="C6" s="6" t="n">
        <v>43505332</v>
      </c>
      <c r="D6" s="6" t="n">
        <v>43232384</v>
      </c>
      <c r="E6" s="6" t="n">
        <v>42825824</v>
      </c>
      <c r="F6" s="6" t="n">
        <v>42351443</v>
      </c>
      <c r="G6" s="6" t="n">
        <v>42187077</v>
      </c>
      <c r="H6" s="6" t="n">
        <v>41704819</v>
      </c>
      <c r="I6" s="6" t="n">
        <v>41532154</v>
      </c>
      <c r="J6" s="6" t="n">
        <v>43417828</v>
      </c>
      <c r="K6" s="6" t="n">
        <v>41943873</v>
      </c>
      <c r="L6" s="6" t="n">
        <v>40894219</v>
      </c>
    </row>
    <row r="7" spans="1:12">
      <c r="A7" s="4" t="s">
        <v>128</v>
      </c>
      <c r="B7" s="7" t="n">
        <v>0.95</v>
      </c>
      <c r="C7" s="7" t="n">
        <v>0.98</v>
      </c>
      <c r="D7" s="7" t="n">
        <v>0.92</v>
      </c>
      <c r="E7" s="7" t="n">
        <v>0.83</v>
      </c>
      <c r="F7" s="7" t="n">
        <v>0.88</v>
      </c>
      <c r="G7" s="7" t="n">
        <v>0.97</v>
      </c>
      <c r="H7" s="7" t="n">
        <v>0.91</v>
      </c>
      <c r="I7" s="7" t="n">
        <v>0.93</v>
      </c>
      <c r="J7" s="7" t="n">
        <v>3.7</v>
      </c>
      <c r="K7" s="7" t="n">
        <v>3.68</v>
      </c>
      <c r="L7" s="7" t="n">
        <v>3.9</v>
      </c>
    </row>
    <row r="8" spans="1:12">
      <c r="A8" s="3" t="s">
        <v>962</v>
      </c>
    </row>
    <row r="9" spans="1:12">
      <c r="A9" s="4" t="s">
        <v>963</v>
      </c>
      <c r="J9" s="6" t="n">
        <v>43417828</v>
      </c>
      <c r="K9" s="6" t="n">
        <v>41943873</v>
      </c>
      <c r="L9" s="6" t="n">
        <v>40894219</v>
      </c>
    </row>
    <row r="10" spans="1:12">
      <c r="A10" s="4" t="s">
        <v>964</v>
      </c>
      <c r="J10" s="6" t="n">
        <v>75196</v>
      </c>
      <c r="K10" s="6" t="n">
        <v>67735</v>
      </c>
      <c r="L10" s="6" t="n">
        <v>67703</v>
      </c>
    </row>
    <row r="11" spans="1:12">
      <c r="A11" s="4" t="s">
        <v>965</v>
      </c>
      <c r="J11" s="6" t="n">
        <v>210224</v>
      </c>
      <c r="K11" s="6" t="n">
        <v>80123</v>
      </c>
      <c r="L11" s="6" t="n">
        <v>189531</v>
      </c>
    </row>
    <row r="12" spans="1:12">
      <c r="A12" s="4" t="s">
        <v>966</v>
      </c>
      <c r="B12" s="6" t="n">
        <v>44328847</v>
      </c>
      <c r="C12" s="6" t="n">
        <v>43861089</v>
      </c>
      <c r="D12" s="6" t="n">
        <v>43498021</v>
      </c>
      <c r="E12" s="6" t="n">
        <v>43125032</v>
      </c>
      <c r="F12" s="6" t="n">
        <v>42568720</v>
      </c>
      <c r="G12" s="6" t="n">
        <v>42434499</v>
      </c>
      <c r="H12" s="6" t="n">
        <v>41786829</v>
      </c>
      <c r="I12" s="6" t="n">
        <v>41576876</v>
      </c>
      <c r="J12" s="6" t="n">
        <v>43703248</v>
      </c>
      <c r="K12" s="6" t="n">
        <v>42091731</v>
      </c>
      <c r="L12" s="6" t="n">
        <v>41151453</v>
      </c>
    </row>
    <row r="13" spans="1:12">
      <c r="A13" s="4" t="s">
        <v>128</v>
      </c>
      <c r="B13" s="7" t="n">
        <v>0.95</v>
      </c>
      <c r="C13" s="7" t="n">
        <v>0.97</v>
      </c>
      <c r="D13" s="7" t="n">
        <v>0.92</v>
      </c>
      <c r="E13" s="7" t="n">
        <v>0.83</v>
      </c>
      <c r="F13" s="7" t="n">
        <v>0.87</v>
      </c>
      <c r="G13" s="7" t="n">
        <v>0.97</v>
      </c>
      <c r="H13" s="7" t="n">
        <v>0.91</v>
      </c>
      <c r="I13" s="7" t="n">
        <v>0.92</v>
      </c>
      <c r="J13" s="7" t="n">
        <v>3.67</v>
      </c>
      <c r="K13" s="7" t="n">
        <v>3.67</v>
      </c>
      <c r="L13" s="7" t="n">
        <v>3.87</v>
      </c>
    </row>
    <row r="14" spans="1:12">
      <c r="A14" s="3" t="s">
        <v>967</v>
      </c>
    </row>
    <row r="15" spans="1:12">
      <c r="A15" s="4" t="s">
        <v>968</v>
      </c>
      <c r="J15" s="6" t="n">
        <v>4678</v>
      </c>
      <c r="K15" s="6" t="n">
        <v>518</v>
      </c>
      <c r="L15" s="6" t="n">
        <v>573</v>
      </c>
    </row>
    <row r="16" spans="1:12">
      <c r="A16" s="4" t="s">
        <v>227</v>
      </c>
      <c r="J16" s="7" t="n">
        <v>4.2</v>
      </c>
      <c r="K16" s="5" t="n">
        <v>4</v>
      </c>
      <c r="L16" s="7" t="n">
        <v>3.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5</v>
      </c>
      <c r="D2" s="2" t="s">
        <v>104</v>
      </c>
    </row>
    <row r="3" spans="1:4">
      <c r="A3" s="4" t="s">
        <v>970</v>
      </c>
      <c r="B3" s="7" t="n">
        <v>4.2</v>
      </c>
      <c r="C3" s="5" t="n">
        <v>4</v>
      </c>
      <c r="D3" s="7" t="n">
        <v>3.8</v>
      </c>
    </row>
    <row r="4" spans="1:4">
      <c r="A4" s="4" t="s">
        <v>971</v>
      </c>
    </row>
    <row r="5" spans="1:4">
      <c r="A5" s="4" t="s">
        <v>970</v>
      </c>
      <c r="B5" s="9" t="n">
        <v>4.2</v>
      </c>
      <c r="C5" s="9" t="n">
        <v>3.3373</v>
      </c>
      <c r="D5" s="9" t="n">
        <v>2.93054</v>
      </c>
    </row>
    <row r="6" spans="1:4">
      <c r="A6" s="4" t="s">
        <v>972</v>
      </c>
    </row>
    <row r="7" spans="1:4">
      <c r="A7" s="4" t="s">
        <v>970</v>
      </c>
      <c r="B7" s="6" t="n">
        <v>0</v>
      </c>
      <c r="C7" s="6" t="n">
        <v>0</v>
      </c>
      <c r="D7" s="9" t="n">
        <v>0.20643</v>
      </c>
    </row>
    <row r="8" spans="1:4">
      <c r="A8" s="4" t="s">
        <v>973</v>
      </c>
    </row>
    <row r="9" spans="1:4">
      <c r="A9" s="4" t="s">
        <v>970</v>
      </c>
      <c r="B9" s="5" t="n">
        <v>0</v>
      </c>
      <c r="C9" s="10" t="n">
        <v>0.6627</v>
      </c>
      <c r="D9" s="10" t="n">
        <v>0.663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74</v>
      </c>
      <c r="B1" s="2" t="s">
        <v>1</v>
      </c>
    </row>
    <row r="2" spans="1:4">
      <c r="B2" s="2" t="s">
        <v>2</v>
      </c>
      <c r="C2" s="2" t="s">
        <v>65</v>
      </c>
      <c r="D2" s="2" t="s">
        <v>104</v>
      </c>
    </row>
    <row r="3" spans="1:4">
      <c r="A3" s="3" t="s">
        <v>975</v>
      </c>
    </row>
    <row r="4" spans="1:4">
      <c r="A4" s="4" t="s">
        <v>976</v>
      </c>
      <c r="B4" s="5" t="n">
        <v>0</v>
      </c>
      <c r="C4" s="5" t="n">
        <v>0</v>
      </c>
      <c r="D4" s="5" t="n">
        <v>50000</v>
      </c>
    </row>
    <row r="5" spans="1:4">
      <c r="A5" s="4" t="s">
        <v>977</v>
      </c>
      <c r="B5" s="6" t="n">
        <v>273000</v>
      </c>
    </row>
    <row r="6" spans="1:4">
      <c r="A6" s="4" t="s">
        <v>978</v>
      </c>
      <c r="B6" s="6" t="n">
        <v>112000</v>
      </c>
      <c r="C6" s="6" t="n">
        <v>124000</v>
      </c>
      <c r="D6" s="6" t="n">
        <v>170000</v>
      </c>
    </row>
    <row r="7" spans="1:4">
      <c r="A7" s="4" t="s">
        <v>979</v>
      </c>
    </row>
    <row r="8" spans="1:4">
      <c r="A8" s="3" t="s">
        <v>975</v>
      </c>
    </row>
    <row r="9" spans="1:4">
      <c r="A9" s="4" t="s">
        <v>980</v>
      </c>
      <c r="B9" s="5" t="n">
        <v>142000</v>
      </c>
      <c r="C9" s="5" t="n">
        <v>138000</v>
      </c>
      <c r="D9" s="5" t="n">
        <v>12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5</v>
      </c>
    </row>
    <row r="2" spans="1:3">
      <c r="A2" s="4" t="s">
        <v>982</v>
      </c>
      <c r="B2" s="5" t="n">
        <v>3433</v>
      </c>
      <c r="C2" s="5" t="n">
        <v>0</v>
      </c>
    </row>
    <row r="3" spans="1:3">
      <c r="A3" s="4" t="s">
        <v>983</v>
      </c>
      <c r="C3" s="5" t="n">
        <v>1297</v>
      </c>
    </row>
    <row r="4" spans="1:3">
      <c r="A4" s="4" t="s">
        <v>984</v>
      </c>
    </row>
    <row r="5" spans="1:3">
      <c r="A5" s="4" t="s">
        <v>983</v>
      </c>
      <c r="B5"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5</v>
      </c>
    </row>
    <row r="2" spans="1:3">
      <c r="A2" s="3" t="s">
        <v>986</v>
      </c>
    </row>
    <row r="3" spans="1:3">
      <c r="A3" s="4" t="s">
        <v>620</v>
      </c>
      <c r="B3" s="5" t="n">
        <v>340143</v>
      </c>
      <c r="C3" s="5" t="n">
        <v>246111</v>
      </c>
    </row>
    <row r="4" spans="1:3">
      <c r="A4" s="4" t="s">
        <v>987</v>
      </c>
    </row>
    <row r="5" spans="1:3">
      <c r="A5" s="3" t="s">
        <v>986</v>
      </c>
    </row>
    <row r="6" spans="1:3">
      <c r="A6" s="4" t="s">
        <v>988</v>
      </c>
      <c r="B6" s="6" t="n">
        <v>845744</v>
      </c>
      <c r="C6" s="6" t="n">
        <v>628010</v>
      </c>
    </row>
    <row r="7" spans="1:3">
      <c r="A7" s="4" t="s">
        <v>989</v>
      </c>
    </row>
    <row r="8" spans="1:3">
      <c r="A8" s="3" t="s">
        <v>986</v>
      </c>
    </row>
    <row r="9" spans="1:3">
      <c r="A9" s="4" t="s">
        <v>988</v>
      </c>
      <c r="B9" s="6" t="n">
        <v>594721</v>
      </c>
      <c r="C9" s="6" t="n">
        <v>653665</v>
      </c>
    </row>
    <row r="10" spans="1:3">
      <c r="A10" s="4" t="s">
        <v>990</v>
      </c>
    </row>
    <row r="11" spans="1:3">
      <c r="A11" s="3" t="s">
        <v>986</v>
      </c>
    </row>
    <row r="12" spans="1:3">
      <c r="A12" s="4" t="s">
        <v>620</v>
      </c>
      <c r="B12" s="6" t="n">
        <v>340143</v>
      </c>
      <c r="C12" s="6" t="n">
        <v>246111</v>
      </c>
    </row>
    <row r="13" spans="1:3">
      <c r="A13" s="4" t="s">
        <v>991</v>
      </c>
    </row>
    <row r="14" spans="1:3">
      <c r="A14" s="3" t="s">
        <v>986</v>
      </c>
    </row>
    <row r="15" spans="1:3">
      <c r="A15" s="4" t="s">
        <v>988</v>
      </c>
      <c r="B15" s="6" t="n">
        <v>850000</v>
      </c>
      <c r="C15" s="6" t="n">
        <v>634000</v>
      </c>
    </row>
    <row r="16" spans="1:3">
      <c r="A16" s="4" t="s">
        <v>992</v>
      </c>
    </row>
    <row r="17" spans="1:3">
      <c r="A17" s="3" t="s">
        <v>986</v>
      </c>
    </row>
    <row r="18" spans="1:3">
      <c r="A18" s="4" t="s">
        <v>988</v>
      </c>
      <c r="B18" s="6" t="n">
        <v>602926</v>
      </c>
      <c r="C18" s="6" t="n">
        <v>644745</v>
      </c>
    </row>
    <row r="19" spans="1:3">
      <c r="A19" s="4" t="s">
        <v>993</v>
      </c>
    </row>
    <row r="20" spans="1:3">
      <c r="A20" s="3" t="s">
        <v>986</v>
      </c>
    </row>
    <row r="21" spans="1:3">
      <c r="A21" s="4" t="s">
        <v>620</v>
      </c>
      <c r="B21" s="5" t="n">
        <v>347543</v>
      </c>
      <c r="C21" s="5" t="n">
        <v>2442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94</v>
      </c>
      <c r="B1" s="2" t="s">
        <v>1</v>
      </c>
    </row>
    <row r="2" spans="1:2">
      <c r="B2" s="2" t="s">
        <v>2</v>
      </c>
    </row>
    <row r="3" spans="1:2">
      <c r="A3" s="3" t="s">
        <v>268</v>
      </c>
    </row>
    <row r="4" spans="1:2">
      <c r="A4" s="4" t="s">
        <v>995</v>
      </c>
      <c r="B4" s="6" t="n">
        <v>100</v>
      </c>
    </row>
    <row r="5" spans="1:2">
      <c r="A5" s="4" t="s">
        <v>996</v>
      </c>
      <c r="B5" s="4" t="s">
        <v>997</v>
      </c>
    </row>
    <row r="6" spans="1:2">
      <c r="A6" s="4" t="s">
        <v>998</v>
      </c>
      <c r="B6" s="4" t="s">
        <v>4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5</v>
      </c>
      <c r="B1" s="2" t="s">
        <v>1</v>
      </c>
    </row>
    <row r="2" spans="1:4">
      <c r="B2" s="2" t="s">
        <v>2</v>
      </c>
      <c r="C2" s="2" t="s">
        <v>65</v>
      </c>
      <c r="D2" s="2" t="s">
        <v>104</v>
      </c>
    </row>
    <row r="3" spans="1:4">
      <c r="A3" s="3" t="s">
        <v>226</v>
      </c>
    </row>
    <row r="4" spans="1:4">
      <c r="A4" s="4" t="s">
        <v>227</v>
      </c>
      <c r="B4" s="7" t="n">
        <v>4.2</v>
      </c>
      <c r="C4" s="5" t="n">
        <v>4</v>
      </c>
      <c r="D4" s="7" t="n">
        <v>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955</v>
      </c>
      <c r="J1" s="2" t="s">
        <v>1</v>
      </c>
    </row>
    <row r="2" spans="1:12">
      <c r="B2" s="2" t="s">
        <v>2</v>
      </c>
      <c r="C2" s="2" t="s">
        <v>930</v>
      </c>
      <c r="D2" s="2" t="s">
        <v>4</v>
      </c>
      <c r="E2" s="2" t="s">
        <v>956</v>
      </c>
      <c r="F2" s="2" t="s">
        <v>65</v>
      </c>
      <c r="G2" s="2" t="s">
        <v>957</v>
      </c>
      <c r="H2" s="2" t="s">
        <v>958</v>
      </c>
      <c r="I2" s="2" t="s">
        <v>959</v>
      </c>
      <c r="J2" s="2" t="s">
        <v>2</v>
      </c>
      <c r="K2" s="2" t="s">
        <v>65</v>
      </c>
      <c r="L2" s="2" t="s">
        <v>104</v>
      </c>
    </row>
    <row r="3" spans="1:12">
      <c r="A3" s="3" t="s">
        <v>272</v>
      </c>
    </row>
    <row r="4" spans="1:12">
      <c r="A4" s="4" t="s">
        <v>1000</v>
      </c>
      <c r="B4" s="5" t="n">
        <v>82196</v>
      </c>
      <c r="C4" s="5" t="n">
        <v>81682</v>
      </c>
      <c r="D4" s="5" t="n">
        <v>78096</v>
      </c>
      <c r="E4" s="5" t="n">
        <v>76107</v>
      </c>
      <c r="F4" s="5" t="n">
        <v>73995</v>
      </c>
      <c r="G4" s="5" t="n">
        <v>74915</v>
      </c>
      <c r="H4" s="5" t="n">
        <v>72956</v>
      </c>
      <c r="I4" s="5" t="n">
        <v>72746</v>
      </c>
      <c r="J4" s="5" t="n">
        <v>318081</v>
      </c>
      <c r="K4" s="5" t="n">
        <v>294612</v>
      </c>
      <c r="L4" s="5" t="n">
        <v>278659</v>
      </c>
    </row>
    <row r="5" spans="1:12">
      <c r="A5" s="4" t="s">
        <v>123</v>
      </c>
      <c r="B5" s="5" t="n">
        <v>42040</v>
      </c>
      <c r="C5" s="5" t="n">
        <v>42758</v>
      </c>
      <c r="D5" s="5" t="n">
        <v>39979</v>
      </c>
      <c r="E5" s="5" t="n">
        <v>35679</v>
      </c>
      <c r="F5" s="5" t="n">
        <v>37083</v>
      </c>
      <c r="G5" s="5" t="n">
        <v>40979</v>
      </c>
      <c r="H5" s="5" t="n">
        <v>37839</v>
      </c>
      <c r="I5" s="5" t="n">
        <v>38432</v>
      </c>
      <c r="J5" s="5" t="n">
        <v>160456</v>
      </c>
      <c r="K5" s="5" t="n">
        <v>154333</v>
      </c>
      <c r="L5" s="5" t="n">
        <v>159365</v>
      </c>
    </row>
    <row r="6" spans="1:12">
      <c r="A6" s="3" t="s">
        <v>124</v>
      </c>
    </row>
    <row r="7" spans="1:12">
      <c r="A7" s="4" t="s">
        <v>125</v>
      </c>
      <c r="B7" s="6" t="n">
        <v>44107770</v>
      </c>
      <c r="C7" s="6" t="n">
        <v>43505332</v>
      </c>
      <c r="D7" s="6" t="n">
        <v>43232384</v>
      </c>
      <c r="E7" s="6" t="n">
        <v>42825824</v>
      </c>
      <c r="F7" s="6" t="n">
        <v>42351443</v>
      </c>
      <c r="G7" s="6" t="n">
        <v>42187077</v>
      </c>
      <c r="H7" s="6" t="n">
        <v>41704819</v>
      </c>
      <c r="I7" s="6" t="n">
        <v>41532154</v>
      </c>
      <c r="J7" s="6" t="n">
        <v>43417828</v>
      </c>
      <c r="K7" s="6" t="n">
        <v>41943873</v>
      </c>
      <c r="L7" s="6" t="n">
        <v>40894219</v>
      </c>
    </row>
    <row r="8" spans="1:12">
      <c r="A8" s="4" t="s">
        <v>126</v>
      </c>
      <c r="B8" s="6" t="n">
        <v>44328847</v>
      </c>
      <c r="C8" s="6" t="n">
        <v>43861089</v>
      </c>
      <c r="D8" s="6" t="n">
        <v>43498021</v>
      </c>
      <c r="E8" s="6" t="n">
        <v>43125032</v>
      </c>
      <c r="F8" s="6" t="n">
        <v>42568720</v>
      </c>
      <c r="G8" s="6" t="n">
        <v>42434499</v>
      </c>
      <c r="H8" s="6" t="n">
        <v>41786829</v>
      </c>
      <c r="I8" s="6" t="n">
        <v>41576876</v>
      </c>
      <c r="J8" s="6" t="n">
        <v>43703248</v>
      </c>
      <c r="K8" s="6" t="n">
        <v>42091731</v>
      </c>
      <c r="L8" s="6" t="n">
        <v>41151453</v>
      </c>
    </row>
    <row r="9" spans="1:12">
      <c r="A9" s="3" t="s">
        <v>127</v>
      </c>
    </row>
    <row r="10" spans="1:12">
      <c r="A10" s="4" t="s">
        <v>128</v>
      </c>
      <c r="B10" s="7" t="n">
        <v>0.95</v>
      </c>
      <c r="C10" s="7" t="n">
        <v>0.98</v>
      </c>
      <c r="D10" s="7" t="n">
        <v>0.92</v>
      </c>
      <c r="E10" s="7" t="n">
        <v>0.83</v>
      </c>
      <c r="F10" s="7" t="n">
        <v>0.88</v>
      </c>
      <c r="G10" s="7" t="n">
        <v>0.97</v>
      </c>
      <c r="H10" s="7" t="n">
        <v>0.91</v>
      </c>
      <c r="I10" s="7" t="n">
        <v>0.93</v>
      </c>
      <c r="J10" s="7" t="n">
        <v>3.7</v>
      </c>
      <c r="K10" s="7" t="n">
        <v>3.68</v>
      </c>
      <c r="L10" s="7" t="n">
        <v>3.9</v>
      </c>
    </row>
    <row r="11" spans="1:12">
      <c r="A11" s="3" t="s">
        <v>129</v>
      </c>
    </row>
    <row r="12" spans="1:12">
      <c r="A12" s="4" t="s">
        <v>128</v>
      </c>
      <c r="B12" s="7" t="n">
        <v>0.95</v>
      </c>
      <c r="C12" s="7" t="n">
        <v>0.97</v>
      </c>
      <c r="D12" s="7" t="n">
        <v>0.92</v>
      </c>
      <c r="E12" s="7" t="n">
        <v>0.83</v>
      </c>
      <c r="F12" s="7" t="n">
        <v>0.87</v>
      </c>
      <c r="G12" s="7" t="n">
        <v>0.97</v>
      </c>
      <c r="H12" s="7" t="n">
        <v>0.91</v>
      </c>
      <c r="I12" s="7" t="n">
        <v>0.92</v>
      </c>
      <c r="J12" s="7" t="n">
        <v>3.67</v>
      </c>
      <c r="K12" s="7" t="n">
        <v>3.67</v>
      </c>
      <c r="L12" s="7" t="n">
        <v>3.8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5</v>
      </c>
      <c r="D2" s="2" t="s">
        <v>104</v>
      </c>
    </row>
    <row r="3" spans="1:4">
      <c r="A3" s="3" t="s">
        <v>1002</v>
      </c>
    </row>
    <row r="4" spans="1:4">
      <c r="A4" s="4" t="s">
        <v>219</v>
      </c>
      <c r="B4" s="5" t="n">
        <v>0</v>
      </c>
    </row>
    <row r="5" spans="1:4">
      <c r="A5" s="4" t="s">
        <v>1003</v>
      </c>
      <c r="B5" s="5" t="n">
        <v>5798000</v>
      </c>
      <c r="C5" s="5" t="n">
        <v>0</v>
      </c>
      <c r="D5"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1004</v>
      </c>
      <c r="B1" s="2" t="s">
        <v>1005</v>
      </c>
      <c r="C1" s="2" t="s">
        <v>1006</v>
      </c>
      <c r="D1" s="2" t="s">
        <v>445</v>
      </c>
      <c r="E1" s="2" t="s">
        <v>446</v>
      </c>
    </row>
    <row r="2" spans="1:5">
      <c r="A2" s="3" t="s">
        <v>1007</v>
      </c>
    </row>
    <row r="3" spans="1:5">
      <c r="A3" s="4" t="s">
        <v>416</v>
      </c>
      <c r="C3" s="4" t="s">
        <v>417</v>
      </c>
    </row>
    <row r="4" spans="1:5">
      <c r="A4" s="4" t="s">
        <v>447</v>
      </c>
      <c r="C4" s="5" t="n">
        <v>274457000</v>
      </c>
    </row>
    <row r="5" spans="1:5">
      <c r="A5" s="4" t="s">
        <v>1008</v>
      </c>
      <c r="C5" s="5" t="n">
        <v>14000000</v>
      </c>
      <c r="D5" s="5" t="n">
        <v>0</v>
      </c>
      <c r="E5" s="5" t="n">
        <v>0</v>
      </c>
    </row>
    <row r="6" spans="1:5">
      <c r="A6" s="4" t="s">
        <v>1009</v>
      </c>
    </row>
    <row r="7" spans="1:5">
      <c r="A7" s="3" t="s">
        <v>1007</v>
      </c>
    </row>
    <row r="8" spans="1:5">
      <c r="A8" s="4" t="s">
        <v>1010</v>
      </c>
      <c r="B8" s="5" t="n">
        <v>8216000</v>
      </c>
    </row>
    <row r="9" spans="1:5">
      <c r="A9" s="4" t="s">
        <v>449</v>
      </c>
    </row>
    <row r="10" spans="1:5">
      <c r="A10" s="3" t="s">
        <v>1007</v>
      </c>
    </row>
    <row r="11" spans="1:5">
      <c r="A11" s="4" t="s">
        <v>416</v>
      </c>
      <c r="C11" s="4" t="s">
        <v>417</v>
      </c>
    </row>
    <row r="12" spans="1:5">
      <c r="A12" s="4" t="s">
        <v>486</v>
      </c>
      <c r="C12" s="6" t="n">
        <v>267</v>
      </c>
    </row>
    <row r="13" spans="1:5">
      <c r="A13" s="4" t="s">
        <v>447</v>
      </c>
      <c r="C13" s="5" t="n">
        <v>52200000</v>
      </c>
    </row>
    <row r="14" spans="1:5">
      <c r="A14" s="4" t="s">
        <v>487</v>
      </c>
      <c r="C14" s="5" t="n">
        <v>300000</v>
      </c>
    </row>
    <row r="15" spans="1:5">
      <c r="A15" s="4" t="s">
        <v>419</v>
      </c>
      <c r="C15" s="4" t="s">
        <v>420</v>
      </c>
    </row>
    <row r="16" spans="1:5">
      <c r="A16" s="4" t="s">
        <v>489</v>
      </c>
      <c r="C16" s="4" t="s">
        <v>490</v>
      </c>
    </row>
    <row r="17" spans="1:5">
      <c r="A17" s="4" t="s">
        <v>1011</v>
      </c>
    </row>
    <row r="18" spans="1:5">
      <c r="A18" s="3" t="s">
        <v>1007</v>
      </c>
    </row>
    <row r="19" spans="1:5">
      <c r="A19" s="4" t="s">
        <v>486</v>
      </c>
      <c r="B19" s="6" t="n">
        <v>401</v>
      </c>
    </row>
    <row r="20" spans="1:5">
      <c r="A20" s="4" t="s">
        <v>1012</v>
      </c>
      <c r="B20" s="5" t="n">
        <v>124989000</v>
      </c>
    </row>
    <row r="21" spans="1:5">
      <c r="A21" s="4" t="s">
        <v>419</v>
      </c>
      <c r="B21" s="4" t="s">
        <v>1013</v>
      </c>
    </row>
    <row r="22" spans="1:5">
      <c r="A22" s="4" t="s">
        <v>489</v>
      </c>
      <c r="B22" s="4" t="s">
        <v>674</v>
      </c>
    </row>
    <row r="23" spans="1:5">
      <c r="A23" s="4" t="s">
        <v>502</v>
      </c>
      <c r="B23" s="4" t="s">
        <v>1014</v>
      </c>
    </row>
    <row r="24" spans="1:5">
      <c r="A24" s="4" t="s">
        <v>1015</v>
      </c>
    </row>
    <row r="25" spans="1:5">
      <c r="A25" s="3" t="s">
        <v>1007</v>
      </c>
    </row>
    <row r="26" spans="1:5">
      <c r="A26" s="4" t="s">
        <v>486</v>
      </c>
      <c r="B26" s="6" t="n">
        <v>330</v>
      </c>
    </row>
    <row r="27" spans="1:5">
      <c r="A27" s="4" t="s">
        <v>1016</v>
      </c>
    </row>
    <row r="28" spans="1:5">
      <c r="A28" s="3" t="s">
        <v>1007</v>
      </c>
    </row>
    <row r="29" spans="1:5">
      <c r="A29" s="4" t="s">
        <v>486</v>
      </c>
      <c r="B29" s="6" t="n">
        <v>26</v>
      </c>
    </row>
    <row r="30" spans="1:5">
      <c r="A30" s="4" t="s">
        <v>1017</v>
      </c>
    </row>
    <row r="31" spans="1:5">
      <c r="A31" s="3" t="s">
        <v>1007</v>
      </c>
    </row>
    <row r="32" spans="1:5">
      <c r="A32" s="4" t="s">
        <v>486</v>
      </c>
      <c r="B32" s="6" t="n">
        <v>45</v>
      </c>
    </row>
    <row r="33" spans="1:5">
      <c r="A33" s="4" t="s">
        <v>1018</v>
      </c>
    </row>
    <row r="34" spans="1:5">
      <c r="A34" s="3" t="s">
        <v>1007</v>
      </c>
    </row>
    <row r="35" spans="1:5">
      <c r="A35" s="4" t="s">
        <v>1019</v>
      </c>
      <c r="B35" s="4" t="s">
        <v>1020</v>
      </c>
    </row>
    <row r="36" spans="1:5">
      <c r="A36" s="4" t="s">
        <v>1021</v>
      </c>
    </row>
    <row r="37" spans="1:5">
      <c r="A37" s="3" t="s">
        <v>1007</v>
      </c>
    </row>
    <row r="38" spans="1:5">
      <c r="A38" s="4" t="s">
        <v>1019</v>
      </c>
      <c r="B38" s="4" t="s">
        <v>1022</v>
      </c>
    </row>
    <row r="39" spans="1:5">
      <c r="A39" s="4" t="s">
        <v>1023</v>
      </c>
    </row>
    <row r="40" spans="1:5">
      <c r="A40" s="3" t="s">
        <v>1007</v>
      </c>
    </row>
    <row r="41" spans="1:5">
      <c r="A41" s="4" t="s">
        <v>1012</v>
      </c>
      <c r="B41" s="5" t="n">
        <v>59350000</v>
      </c>
    </row>
    <row r="42" spans="1:5">
      <c r="A42" s="4" t="s">
        <v>1024</v>
      </c>
    </row>
    <row r="43" spans="1:5">
      <c r="A43" s="3" t="s">
        <v>1007</v>
      </c>
    </row>
    <row r="44" spans="1:5">
      <c r="A44" s="4" t="s">
        <v>1012</v>
      </c>
      <c r="B44" s="6" t="n">
        <v>21650000</v>
      </c>
    </row>
    <row r="45" spans="1:5">
      <c r="A45" s="4" t="s">
        <v>1025</v>
      </c>
    </row>
    <row r="46" spans="1:5">
      <c r="A46" s="3" t="s">
        <v>1007</v>
      </c>
    </row>
    <row r="47" spans="1:5">
      <c r="A47" s="4" t="s">
        <v>1012</v>
      </c>
      <c r="B47" s="6" t="n">
        <v>81000000</v>
      </c>
    </row>
    <row r="48" spans="1:5">
      <c r="A48" s="4" t="s">
        <v>1026</v>
      </c>
    </row>
    <row r="49" spans="1:5">
      <c r="A49" s="3" t="s">
        <v>1007</v>
      </c>
    </row>
    <row r="50" spans="1:5">
      <c r="A50" s="4" t="s">
        <v>1012</v>
      </c>
      <c r="B50" s="5" t="n">
        <v>43114000</v>
      </c>
    </row>
    <row r="51" spans="1:5">
      <c r="A51" s="4" t="s">
        <v>1027</v>
      </c>
    </row>
    <row r="52" spans="1:5">
      <c r="A52" s="3" t="s">
        <v>1007</v>
      </c>
    </row>
    <row r="53" spans="1:5">
      <c r="A53" s="4" t="s">
        <v>486</v>
      </c>
      <c r="B53" s="6" t="n">
        <v>60</v>
      </c>
    </row>
    <row r="54" spans="1:5">
      <c r="A54" s="4" t="s">
        <v>447</v>
      </c>
      <c r="B54" s="5" t="n">
        <v>15100000</v>
      </c>
    </row>
    <row r="55" spans="1:5">
      <c r="A55" s="4" t="s">
        <v>487</v>
      </c>
      <c r="B55" s="5" t="n">
        <v>100000</v>
      </c>
    </row>
    <row r="56" spans="1:5">
      <c r="A56" s="4" t="s">
        <v>419</v>
      </c>
      <c r="B56" s="4" t="s">
        <v>550</v>
      </c>
    </row>
    <row r="57" spans="1:5">
      <c r="A57" s="4" t="s">
        <v>489</v>
      </c>
      <c r="B57" s="4" t="s">
        <v>551</v>
      </c>
    </row>
    <row r="58" spans="1:5">
      <c r="A58" s="4" t="s">
        <v>1008</v>
      </c>
      <c r="B58" s="5" t="n">
        <v>14091000</v>
      </c>
    </row>
    <row r="59" spans="1:5">
      <c r="A59" s="4" t="s">
        <v>1028</v>
      </c>
    </row>
    <row r="60" spans="1:5">
      <c r="A60" s="3" t="s">
        <v>1007</v>
      </c>
    </row>
    <row r="61" spans="1:5">
      <c r="A61" s="4" t="s">
        <v>1019</v>
      </c>
      <c r="B61" s="4" t="s">
        <v>1029</v>
      </c>
    </row>
    <row r="62" spans="1:5">
      <c r="A62" s="4" t="s">
        <v>1012</v>
      </c>
      <c r="B62" s="5" t="n">
        <v>10778000</v>
      </c>
    </row>
    <row r="63" spans="1:5">
      <c r="A63" s="4" t="s">
        <v>1030</v>
      </c>
    </row>
    <row r="64" spans="1:5">
      <c r="A64" s="3" t="s">
        <v>1007</v>
      </c>
    </row>
    <row r="65" spans="1:5">
      <c r="A65" s="4" t="s">
        <v>1012</v>
      </c>
      <c r="B65" s="5" t="n">
        <v>875000</v>
      </c>
    </row>
    <row r="66" spans="1:5">
      <c r="A66" s="4" t="s">
        <v>1031</v>
      </c>
    </row>
    <row r="67" spans="1:5">
      <c r="A67" s="3" t="s">
        <v>1007</v>
      </c>
    </row>
    <row r="68" spans="1:5">
      <c r="A68" s="4" t="s">
        <v>1019</v>
      </c>
      <c r="B68" s="4" t="s">
        <v>1032</v>
      </c>
    </row>
    <row r="69" spans="1:5">
      <c r="A69" s="4" t="s">
        <v>1012</v>
      </c>
      <c r="B69" s="5" t="n">
        <v>2625000</v>
      </c>
    </row>
    <row r="70" spans="1:5">
      <c r="A70" s="4" t="s">
        <v>1033</v>
      </c>
    </row>
    <row r="71" spans="1:5">
      <c r="A71" s="3" t="s">
        <v>1007</v>
      </c>
    </row>
    <row r="72" spans="1:5">
      <c r="A72" s="4" t="s">
        <v>1012</v>
      </c>
      <c r="B72" s="5" t="n">
        <v>13839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5</v>
      </c>
      <c r="D2" s="2" t="s">
        <v>104</v>
      </c>
    </row>
    <row r="3" spans="1:4">
      <c r="A3" s="3" t="s">
        <v>284</v>
      </c>
    </row>
    <row r="4" spans="1:4">
      <c r="A4" s="4" t="s">
        <v>485</v>
      </c>
      <c r="B4" s="5" t="n">
        <v>2440</v>
      </c>
      <c r="C4" s="5" t="n">
        <v>5115</v>
      </c>
      <c r="D4" s="5" t="n">
        <v>0</v>
      </c>
    </row>
    <row r="5" spans="1:4">
      <c r="A5" s="4" t="s">
        <v>1035</v>
      </c>
      <c r="B5" s="6" t="n">
        <v>0</v>
      </c>
      <c r="C5" s="6" t="n">
        <v>0</v>
      </c>
      <c r="D5" s="6" t="n">
        <v>0</v>
      </c>
    </row>
    <row r="6" spans="1:4">
      <c r="A6" s="4" t="s">
        <v>1036</v>
      </c>
      <c r="B6" s="6" t="n">
        <v>0</v>
      </c>
      <c r="C6" s="6" t="n">
        <v>0</v>
      </c>
      <c r="D6" s="6" t="n">
        <v>0</v>
      </c>
    </row>
    <row r="7" spans="1:4">
      <c r="A7" s="4" t="s">
        <v>1037</v>
      </c>
      <c r="B7" s="6" t="n">
        <v>0</v>
      </c>
      <c r="C7" s="6" t="n">
        <v>0</v>
      </c>
      <c r="D7" s="6" t="n">
        <v>0</v>
      </c>
    </row>
    <row r="8" spans="1:4">
      <c r="A8" s="4" t="s">
        <v>1038</v>
      </c>
      <c r="B8" s="5" t="n">
        <v>0</v>
      </c>
      <c r="C8" s="5" t="n">
        <v>0</v>
      </c>
      <c r="D8"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7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039</v>
      </c>
      <c r="B1" s="2" t="s">
        <v>1</v>
      </c>
    </row>
    <row r="2" spans="1:5">
      <c r="B2" s="2" t="s">
        <v>2</v>
      </c>
      <c r="C2" s="2" t="s">
        <v>65</v>
      </c>
      <c r="D2" s="2" t="s">
        <v>104</v>
      </c>
      <c r="E2" s="2" t="s">
        <v>439</v>
      </c>
    </row>
    <row r="3" spans="1:5">
      <c r="A3" s="3" t="s">
        <v>1040</v>
      </c>
    </row>
    <row r="4" spans="1:5">
      <c r="A4" s="4" t="s">
        <v>1041</v>
      </c>
      <c r="B4" s="5" t="n">
        <v>139082000</v>
      </c>
    </row>
    <row r="5" spans="1:5">
      <c r="A5" s="4" t="s">
        <v>1042</v>
      </c>
      <c r="B5" s="6" t="n">
        <v>213617000</v>
      </c>
    </row>
    <row r="6" spans="1:5">
      <c r="A6" s="4" t="s">
        <v>1043</v>
      </c>
      <c r="B6" s="6" t="n">
        <v>2815105000</v>
      </c>
    </row>
    <row r="7" spans="1:5">
      <c r="A7" s="4" t="s">
        <v>1044</v>
      </c>
      <c r="B7" s="6" t="n">
        <v>46124000</v>
      </c>
    </row>
    <row r="8" spans="1:5">
      <c r="A8" s="4" t="s">
        <v>1045</v>
      </c>
      <c r="B8" s="6" t="n">
        <v>213617000</v>
      </c>
    </row>
    <row r="9" spans="1:5">
      <c r="A9" s="4" t="s">
        <v>1046</v>
      </c>
      <c r="B9" s="6" t="n">
        <v>2861229000</v>
      </c>
    </row>
    <row r="10" spans="1:5">
      <c r="A10" s="4" t="s">
        <v>1047</v>
      </c>
      <c r="B10" s="6" t="n">
        <v>3074846000</v>
      </c>
      <c r="C10" s="5" t="n">
        <v>2818365000</v>
      </c>
      <c r="D10" s="5" t="n">
        <v>2665903000</v>
      </c>
      <c r="E10" s="5" t="n">
        <v>2472854000</v>
      </c>
    </row>
    <row r="11" spans="1:5">
      <c r="A11" s="4" t="s">
        <v>1048</v>
      </c>
      <c r="B11" s="5" t="n">
        <v>514453000</v>
      </c>
      <c r="C11" s="6" t="n">
        <v>451483000</v>
      </c>
      <c r="D11" s="5" t="n">
        <v>380202000</v>
      </c>
      <c r="E11" s="5" t="n">
        <v>313080000</v>
      </c>
    </row>
    <row r="12" spans="1:5">
      <c r="A12" s="4" t="s">
        <v>413</v>
      </c>
      <c r="B12" s="4" t="s">
        <v>414</v>
      </c>
    </row>
    <row r="13" spans="1:5">
      <c r="A13" s="4" t="s">
        <v>1049</v>
      </c>
      <c r="B13" s="4" t="s">
        <v>1050</v>
      </c>
    </row>
    <row r="14" spans="1:5">
      <c r="A14" s="4" t="s">
        <v>1051</v>
      </c>
      <c r="B14" s="5" t="n">
        <v>2541329000</v>
      </c>
    </row>
    <row r="15" spans="1:5">
      <c r="A15" s="4" t="s">
        <v>542</v>
      </c>
    </row>
    <row r="16" spans="1:5">
      <c r="A16" s="3" t="s">
        <v>1040</v>
      </c>
    </row>
    <row r="17" spans="1:5">
      <c r="A17" s="4" t="s">
        <v>1041</v>
      </c>
      <c r="B17" s="6" t="n">
        <v>0</v>
      </c>
    </row>
    <row r="18" spans="1:5">
      <c r="A18" s="4" t="s">
        <v>1042</v>
      </c>
      <c r="B18" s="6" t="n">
        <v>37810000</v>
      </c>
    </row>
    <row r="19" spans="1:5">
      <c r="A19" s="4" t="s">
        <v>1043</v>
      </c>
      <c r="B19" s="6" t="n">
        <v>550312000</v>
      </c>
    </row>
    <row r="20" spans="1:5">
      <c r="A20" s="4" t="s">
        <v>1044</v>
      </c>
      <c r="B20" s="6" t="n">
        <v>0</v>
      </c>
    </row>
    <row r="21" spans="1:5">
      <c r="A21" s="4" t="s">
        <v>1045</v>
      </c>
      <c r="B21" s="6" t="n">
        <v>37810000</v>
      </c>
    </row>
    <row r="22" spans="1:5">
      <c r="A22" s="4" t="s">
        <v>1046</v>
      </c>
      <c r="B22" s="6" t="n">
        <v>550312000</v>
      </c>
    </row>
    <row r="23" spans="1:5">
      <c r="A23" s="4" t="s">
        <v>1047</v>
      </c>
      <c r="B23" s="6" t="n">
        <v>588122000</v>
      </c>
    </row>
    <row r="24" spans="1:5">
      <c r="A24" s="4" t="s">
        <v>1048</v>
      </c>
      <c r="B24" s="6" t="n">
        <v>181978000</v>
      </c>
    </row>
    <row r="25" spans="1:5">
      <c r="A25" s="4" t="s">
        <v>1052</v>
      </c>
    </row>
    <row r="26" spans="1:5">
      <c r="A26" s="3" t="s">
        <v>1040</v>
      </c>
    </row>
    <row r="27" spans="1:5">
      <c r="A27" s="4" t="s">
        <v>1041</v>
      </c>
      <c r="B27" s="6" t="n">
        <v>121460000</v>
      </c>
    </row>
    <row r="28" spans="1:5">
      <c r="A28" s="4" t="s">
        <v>1042</v>
      </c>
      <c r="B28" s="6" t="n">
        <v>59500000</v>
      </c>
    </row>
    <row r="29" spans="1:5">
      <c r="A29" s="4" t="s">
        <v>1043</v>
      </c>
      <c r="B29" s="6" t="n">
        <v>840253000</v>
      </c>
    </row>
    <row r="30" spans="1:5">
      <c r="A30" s="4" t="s">
        <v>1044</v>
      </c>
      <c r="B30" s="6" t="n">
        <v>8988000</v>
      </c>
    </row>
    <row r="31" spans="1:5">
      <c r="A31" s="4" t="s">
        <v>1045</v>
      </c>
      <c r="B31" s="6" t="n">
        <v>59500000</v>
      </c>
    </row>
    <row r="32" spans="1:5">
      <c r="A32" s="4" t="s">
        <v>1046</v>
      </c>
      <c r="B32" s="6" t="n">
        <v>849241000</v>
      </c>
    </row>
    <row r="33" spans="1:5">
      <c r="A33" s="4" t="s">
        <v>1047</v>
      </c>
      <c r="B33" s="6" t="n">
        <v>908741000</v>
      </c>
    </row>
    <row r="34" spans="1:5">
      <c r="A34" s="4" t="s">
        <v>1048</v>
      </c>
      <c r="B34" s="6" t="n">
        <v>115523000</v>
      </c>
    </row>
    <row r="35" spans="1:5">
      <c r="A35" s="4" t="s">
        <v>1053</v>
      </c>
    </row>
    <row r="36" spans="1:5">
      <c r="A36" s="3" t="s">
        <v>1040</v>
      </c>
    </row>
    <row r="37" spans="1:5">
      <c r="A37" s="4" t="s">
        <v>1041</v>
      </c>
      <c r="B37" s="6" t="n">
        <v>17622000</v>
      </c>
    </row>
    <row r="38" spans="1:5">
      <c r="A38" s="4" t="s">
        <v>1042</v>
      </c>
      <c r="B38" s="6" t="n">
        <v>26966000</v>
      </c>
    </row>
    <row r="39" spans="1:5">
      <c r="A39" s="4" t="s">
        <v>1043</v>
      </c>
      <c r="B39" s="6" t="n">
        <v>564409000</v>
      </c>
    </row>
    <row r="40" spans="1:5">
      <c r="A40" s="4" t="s">
        <v>1044</v>
      </c>
      <c r="B40" s="6" t="n">
        <v>7946000</v>
      </c>
    </row>
    <row r="41" spans="1:5">
      <c r="A41" s="4" t="s">
        <v>1045</v>
      </c>
      <c r="B41" s="6" t="n">
        <v>26966000</v>
      </c>
    </row>
    <row r="42" spans="1:5">
      <c r="A42" s="4" t="s">
        <v>1046</v>
      </c>
      <c r="B42" s="6" t="n">
        <v>572355000</v>
      </c>
    </row>
    <row r="43" spans="1:5">
      <c r="A43" s="4" t="s">
        <v>1047</v>
      </c>
      <c r="B43" s="6" t="n">
        <v>599321000</v>
      </c>
    </row>
    <row r="44" spans="1:5">
      <c r="A44" s="4" t="s">
        <v>1048</v>
      </c>
      <c r="B44" s="6" t="n">
        <v>88311000</v>
      </c>
    </row>
    <row r="45" spans="1:5">
      <c r="A45" s="4" t="s">
        <v>1054</v>
      </c>
    </row>
    <row r="46" spans="1:5">
      <c r="A46" s="3" t="s">
        <v>1040</v>
      </c>
    </row>
    <row r="47" spans="1:5">
      <c r="A47" s="4" t="s">
        <v>1041</v>
      </c>
      <c r="B47" s="6" t="n">
        <v>0</v>
      </c>
    </row>
    <row r="48" spans="1:5">
      <c r="A48" s="4" t="s">
        <v>1042</v>
      </c>
      <c r="B48" s="6" t="n">
        <v>21846000</v>
      </c>
    </row>
    <row r="49" spans="1:5">
      <c r="A49" s="4" t="s">
        <v>1043</v>
      </c>
      <c r="B49" s="6" t="n">
        <v>272509000</v>
      </c>
    </row>
    <row r="50" spans="1:5">
      <c r="A50" s="4" t="s">
        <v>1044</v>
      </c>
      <c r="B50" s="6" t="n">
        <v>10238000</v>
      </c>
    </row>
    <row r="51" spans="1:5">
      <c r="A51" s="4" t="s">
        <v>1045</v>
      </c>
      <c r="B51" s="6" t="n">
        <v>21846000</v>
      </c>
    </row>
    <row r="52" spans="1:5">
      <c r="A52" s="4" t="s">
        <v>1046</v>
      </c>
      <c r="B52" s="6" t="n">
        <v>282747000</v>
      </c>
    </row>
    <row r="53" spans="1:5">
      <c r="A53" s="4" t="s">
        <v>1047</v>
      </c>
      <c r="B53" s="6" t="n">
        <v>304593000</v>
      </c>
    </row>
    <row r="54" spans="1:5">
      <c r="A54" s="4" t="s">
        <v>1048</v>
      </c>
      <c r="B54" s="6" t="n">
        <v>34403000</v>
      </c>
    </row>
    <row r="55" spans="1:5">
      <c r="A55" s="4" t="s">
        <v>1055</v>
      </c>
    </row>
    <row r="56" spans="1:5">
      <c r="A56" s="3" t="s">
        <v>1040</v>
      </c>
    </row>
    <row r="57" spans="1:5">
      <c r="A57" s="4" t="s">
        <v>1041</v>
      </c>
      <c r="B57" s="6" t="n">
        <v>0</v>
      </c>
    </row>
    <row r="58" spans="1:5">
      <c r="A58" s="4" t="s">
        <v>1042</v>
      </c>
      <c r="B58" s="6" t="n">
        <v>53404000</v>
      </c>
    </row>
    <row r="59" spans="1:5">
      <c r="A59" s="4" t="s">
        <v>1043</v>
      </c>
      <c r="B59" s="6" t="n">
        <v>541187000</v>
      </c>
    </row>
    <row r="60" spans="1:5">
      <c r="A60" s="4" t="s">
        <v>1044</v>
      </c>
      <c r="B60" s="6" t="n">
        <v>10502000</v>
      </c>
    </row>
    <row r="61" spans="1:5">
      <c r="A61" s="4" t="s">
        <v>1045</v>
      </c>
      <c r="B61" s="6" t="n">
        <v>53404000</v>
      </c>
    </row>
    <row r="62" spans="1:5">
      <c r="A62" s="4" t="s">
        <v>1046</v>
      </c>
      <c r="B62" s="6" t="n">
        <v>551689000</v>
      </c>
    </row>
    <row r="63" spans="1:5">
      <c r="A63" s="4" t="s">
        <v>1047</v>
      </c>
      <c r="B63" s="6" t="n">
        <v>605093000</v>
      </c>
    </row>
    <row r="64" spans="1:5">
      <c r="A64" s="4" t="s">
        <v>1048</v>
      </c>
      <c r="B64" s="6" t="n">
        <v>72253000</v>
      </c>
    </row>
    <row r="65" spans="1:5">
      <c r="A65" s="4" t="s">
        <v>545</v>
      </c>
    </row>
    <row r="66" spans="1:5">
      <c r="A66" s="3" t="s">
        <v>1040</v>
      </c>
    </row>
    <row r="67" spans="1:5">
      <c r="A67" s="4" t="s">
        <v>1041</v>
      </c>
      <c r="B67" s="6" t="n">
        <v>0</v>
      </c>
    </row>
    <row r="68" spans="1:5">
      <c r="A68" s="4" t="s">
        <v>1042</v>
      </c>
      <c r="B68" s="6" t="n">
        <v>796000</v>
      </c>
    </row>
    <row r="69" spans="1:5">
      <c r="A69" s="4" t="s">
        <v>1043</v>
      </c>
      <c r="B69" s="6" t="n">
        <v>9690000</v>
      </c>
    </row>
    <row r="70" spans="1:5">
      <c r="A70" s="4" t="s">
        <v>1044</v>
      </c>
      <c r="B70" s="6" t="n">
        <v>0</v>
      </c>
    </row>
    <row r="71" spans="1:5">
      <c r="A71" s="4" t="s">
        <v>1045</v>
      </c>
      <c r="B71" s="6" t="n">
        <v>796000</v>
      </c>
    </row>
    <row r="72" spans="1:5">
      <c r="A72" s="4" t="s">
        <v>1046</v>
      </c>
      <c r="B72" s="6" t="n">
        <v>9690000</v>
      </c>
    </row>
    <row r="73" spans="1:5">
      <c r="A73" s="4" t="s">
        <v>1047</v>
      </c>
      <c r="B73" s="6" t="n">
        <v>10486000</v>
      </c>
    </row>
    <row r="74" spans="1:5">
      <c r="A74" s="4" t="s">
        <v>1048</v>
      </c>
      <c r="B74" s="6" t="n">
        <v>7374000</v>
      </c>
    </row>
    <row r="75" spans="1:5">
      <c r="A75" s="4" t="s">
        <v>544</v>
      </c>
    </row>
    <row r="76" spans="1:5">
      <c r="A76" s="3" t="s">
        <v>1040</v>
      </c>
    </row>
    <row r="77" spans="1:5">
      <c r="A77" s="4" t="s">
        <v>1041</v>
      </c>
      <c r="B77" s="6" t="n">
        <v>0</v>
      </c>
    </row>
    <row r="78" spans="1:5">
      <c r="A78" s="4" t="s">
        <v>1042</v>
      </c>
      <c r="B78" s="6" t="n">
        <v>12004000</v>
      </c>
    </row>
    <row r="79" spans="1:5">
      <c r="A79" s="4" t="s">
        <v>1043</v>
      </c>
      <c r="B79" s="6" t="n">
        <v>36068000</v>
      </c>
    </row>
    <row r="80" spans="1:5">
      <c r="A80" s="4" t="s">
        <v>1044</v>
      </c>
      <c r="B80" s="6" t="n">
        <v>7899000</v>
      </c>
    </row>
    <row r="81" spans="1:5">
      <c r="A81" s="4" t="s">
        <v>1045</v>
      </c>
      <c r="B81" s="6" t="n">
        <v>12004000</v>
      </c>
    </row>
    <row r="82" spans="1:5">
      <c r="A82" s="4" t="s">
        <v>1046</v>
      </c>
      <c r="B82" s="6" t="n">
        <v>43967000</v>
      </c>
    </row>
    <row r="83" spans="1:5">
      <c r="A83" s="4" t="s">
        <v>1047</v>
      </c>
      <c r="B83" s="6" t="n">
        <v>55971000</v>
      </c>
    </row>
    <row r="84" spans="1:5">
      <c r="A84" s="4" t="s">
        <v>1048</v>
      </c>
      <c r="B84" s="6" t="n">
        <v>14175000</v>
      </c>
    </row>
    <row r="85" spans="1:5">
      <c r="A85" s="4" t="s">
        <v>1056</v>
      </c>
    </row>
    <row r="86" spans="1:5">
      <c r="A86" s="3" t="s">
        <v>1040</v>
      </c>
    </row>
    <row r="87" spans="1:5">
      <c r="A87" s="4" t="s">
        <v>1041</v>
      </c>
      <c r="B87" s="6" t="n">
        <v>139082000</v>
      </c>
    </row>
    <row r="88" spans="1:5">
      <c r="A88" s="4" t="s">
        <v>1042</v>
      </c>
      <c r="B88" s="6" t="n">
        <v>212326000</v>
      </c>
    </row>
    <row r="89" spans="1:5">
      <c r="A89" s="4" t="s">
        <v>1043</v>
      </c>
      <c r="B89" s="6" t="n">
        <v>2814428000</v>
      </c>
    </row>
    <row r="90" spans="1:5">
      <c r="A90" s="4" t="s">
        <v>1044</v>
      </c>
      <c r="B90" s="6" t="n">
        <v>45573000</v>
      </c>
    </row>
    <row r="91" spans="1:5">
      <c r="A91" s="4" t="s">
        <v>1045</v>
      </c>
      <c r="B91" s="6" t="n">
        <v>212326000</v>
      </c>
    </row>
    <row r="92" spans="1:5">
      <c r="A92" s="4" t="s">
        <v>1046</v>
      </c>
      <c r="B92" s="6" t="n">
        <v>2860001000</v>
      </c>
    </row>
    <row r="93" spans="1:5">
      <c r="A93" s="4" t="s">
        <v>1047</v>
      </c>
      <c r="B93" s="6" t="n">
        <v>3072327000</v>
      </c>
    </row>
    <row r="94" spans="1:5">
      <c r="A94" s="4" t="s">
        <v>1048</v>
      </c>
      <c r="B94" s="6" t="n">
        <v>514017000</v>
      </c>
    </row>
    <row r="95" spans="1:5">
      <c r="A95" s="4" t="s">
        <v>1057</v>
      </c>
    </row>
    <row r="96" spans="1:5">
      <c r="A96" s="3" t="s">
        <v>1040</v>
      </c>
    </row>
    <row r="97" spans="1:5">
      <c r="A97" s="4" t="s">
        <v>1041</v>
      </c>
      <c r="B97" s="6" t="n">
        <v>0</v>
      </c>
    </row>
    <row r="98" spans="1:5">
      <c r="A98" s="4" t="s">
        <v>1042</v>
      </c>
      <c r="B98" s="6" t="n">
        <v>1291000</v>
      </c>
    </row>
    <row r="99" spans="1:5">
      <c r="A99" s="4" t="s">
        <v>1043</v>
      </c>
      <c r="B99" s="6" t="n">
        <v>677000</v>
      </c>
    </row>
    <row r="100" spans="1:5">
      <c r="A100" s="4" t="s">
        <v>1044</v>
      </c>
      <c r="B100" s="6" t="n">
        <v>551000</v>
      </c>
    </row>
    <row r="101" spans="1:5">
      <c r="A101" s="4" t="s">
        <v>1045</v>
      </c>
      <c r="B101" s="6" t="n">
        <v>1291000</v>
      </c>
    </row>
    <row r="102" spans="1:5">
      <c r="A102" s="4" t="s">
        <v>1046</v>
      </c>
      <c r="B102" s="6" t="n">
        <v>1228000</v>
      </c>
    </row>
    <row r="103" spans="1:5">
      <c r="A103" s="4" t="s">
        <v>1047</v>
      </c>
      <c r="B103" s="6" t="n">
        <v>2519000</v>
      </c>
    </row>
    <row r="104" spans="1:5">
      <c r="A104" s="4" t="s">
        <v>1048</v>
      </c>
      <c r="B104" s="6" t="n">
        <v>436000</v>
      </c>
    </row>
    <row r="105" spans="1:5">
      <c r="A105" s="4" t="s">
        <v>1058</v>
      </c>
    </row>
    <row r="106" spans="1:5">
      <c r="A106" s="3" t="s">
        <v>1040</v>
      </c>
    </row>
    <row r="107" spans="1:5">
      <c r="A107" s="4" t="s">
        <v>1041</v>
      </c>
      <c r="B107" s="6" t="n">
        <v>0</v>
      </c>
    </row>
    <row r="108" spans="1:5">
      <c r="A108" s="4" t="s">
        <v>1042</v>
      </c>
      <c r="B108" s="6" t="n">
        <v>70000</v>
      </c>
    </row>
    <row r="109" spans="1:5">
      <c r="A109" s="4" t="s">
        <v>1043</v>
      </c>
      <c r="B109" s="6" t="n">
        <v>4477000</v>
      </c>
    </row>
    <row r="110" spans="1:5">
      <c r="A110" s="4" t="s">
        <v>1044</v>
      </c>
      <c r="B110" s="6" t="n">
        <v>0</v>
      </c>
    </row>
    <row r="111" spans="1:5">
      <c r="A111" s="4" t="s">
        <v>1045</v>
      </c>
      <c r="B111" s="6" t="n">
        <v>70000</v>
      </c>
    </row>
    <row r="112" spans="1:5">
      <c r="A112" s="4" t="s">
        <v>1046</v>
      </c>
      <c r="B112" s="6" t="n">
        <v>4477000</v>
      </c>
    </row>
    <row r="113" spans="1:5">
      <c r="A113" s="4" t="s">
        <v>1047</v>
      </c>
      <c r="B113" s="6" t="n">
        <v>4547000</v>
      </c>
    </row>
    <row r="114" spans="1:5">
      <c r="A114" s="4" t="s">
        <v>1048</v>
      </c>
      <c r="B114" s="5" t="n">
        <v>3536000</v>
      </c>
    </row>
    <row r="115" spans="1:5">
      <c r="A115" s="4" t="s">
        <v>1059</v>
      </c>
      <c r="B115" s="4" t="s">
        <v>1060</v>
      </c>
    </row>
    <row r="116" spans="1:5">
      <c r="A116" s="4" t="s">
        <v>1061</v>
      </c>
    </row>
    <row r="117" spans="1:5">
      <c r="A117" s="3" t="s">
        <v>1040</v>
      </c>
    </row>
    <row r="118" spans="1:5">
      <c r="A118" s="4" t="s">
        <v>1041</v>
      </c>
      <c r="B118" s="5" t="n">
        <v>0</v>
      </c>
    </row>
    <row r="119" spans="1:5">
      <c r="A119" s="4" t="s">
        <v>1042</v>
      </c>
      <c r="B119" s="6" t="n">
        <v>25000</v>
      </c>
    </row>
    <row r="120" spans="1:5">
      <c r="A120" s="4" t="s">
        <v>1043</v>
      </c>
      <c r="B120" s="6" t="n">
        <v>688000</v>
      </c>
    </row>
    <row r="121" spans="1:5">
      <c r="A121" s="4" t="s">
        <v>1044</v>
      </c>
      <c r="B121" s="6" t="n">
        <v>0</v>
      </c>
    </row>
    <row r="122" spans="1:5">
      <c r="A122" s="4" t="s">
        <v>1045</v>
      </c>
      <c r="B122" s="6" t="n">
        <v>25000</v>
      </c>
    </row>
    <row r="123" spans="1:5">
      <c r="A123" s="4" t="s">
        <v>1046</v>
      </c>
      <c r="B123" s="6" t="n">
        <v>688000</v>
      </c>
    </row>
    <row r="124" spans="1:5">
      <c r="A124" s="4" t="s">
        <v>1047</v>
      </c>
      <c r="B124" s="6" t="n">
        <v>713000</v>
      </c>
    </row>
    <row r="125" spans="1:5">
      <c r="A125" s="4" t="s">
        <v>1048</v>
      </c>
      <c r="B125" s="5" t="n">
        <v>688000</v>
      </c>
    </row>
    <row r="126" spans="1:5">
      <c r="A126" s="4" t="s">
        <v>1059</v>
      </c>
      <c r="B126" s="4" t="s">
        <v>1060</v>
      </c>
    </row>
    <row r="127" spans="1:5">
      <c r="A127" s="4" t="s">
        <v>1062</v>
      </c>
    </row>
    <row r="128" spans="1:5">
      <c r="A128" s="3" t="s">
        <v>1040</v>
      </c>
    </row>
    <row r="129" spans="1:5">
      <c r="A129" s="4" t="s">
        <v>1041</v>
      </c>
      <c r="B129" s="5" t="n">
        <v>0</v>
      </c>
    </row>
    <row r="130" spans="1:5">
      <c r="A130" s="4" t="s">
        <v>1042</v>
      </c>
      <c r="B130" s="6" t="n">
        <v>453000</v>
      </c>
    </row>
    <row r="131" spans="1:5">
      <c r="A131" s="4" t="s">
        <v>1043</v>
      </c>
      <c r="B131" s="6" t="n">
        <v>6678000</v>
      </c>
    </row>
    <row r="132" spans="1:5">
      <c r="A132" s="4" t="s">
        <v>1044</v>
      </c>
      <c r="B132" s="6" t="n">
        <v>0</v>
      </c>
    </row>
    <row r="133" spans="1:5">
      <c r="A133" s="4" t="s">
        <v>1045</v>
      </c>
      <c r="B133" s="6" t="n">
        <v>453000</v>
      </c>
    </row>
    <row r="134" spans="1:5">
      <c r="A134" s="4" t="s">
        <v>1046</v>
      </c>
      <c r="B134" s="6" t="n">
        <v>6678000</v>
      </c>
    </row>
    <row r="135" spans="1:5">
      <c r="A135" s="4" t="s">
        <v>1047</v>
      </c>
      <c r="B135" s="6" t="n">
        <v>7131000</v>
      </c>
    </row>
    <row r="136" spans="1:5">
      <c r="A136" s="4" t="s">
        <v>1048</v>
      </c>
      <c r="B136" s="5" t="n">
        <v>4029000</v>
      </c>
    </row>
    <row r="137" spans="1:5">
      <c r="A137" s="4" t="s">
        <v>1059</v>
      </c>
      <c r="B137" s="4" t="s">
        <v>1063</v>
      </c>
    </row>
    <row r="138" spans="1:5">
      <c r="A138" s="4" t="s">
        <v>1064</v>
      </c>
    </row>
    <row r="139" spans="1:5">
      <c r="A139" s="3" t="s">
        <v>1040</v>
      </c>
    </row>
    <row r="140" spans="1:5">
      <c r="A140" s="4" t="s">
        <v>1041</v>
      </c>
      <c r="B140" s="5" t="n">
        <v>0</v>
      </c>
    </row>
    <row r="141" spans="1:5">
      <c r="A141" s="4" t="s">
        <v>1042</v>
      </c>
      <c r="B141" s="6" t="n">
        <v>1217000</v>
      </c>
    </row>
    <row r="142" spans="1:5">
      <c r="A142" s="4" t="s">
        <v>1043</v>
      </c>
      <c r="B142" s="6" t="n">
        <v>16166000</v>
      </c>
    </row>
    <row r="143" spans="1:5">
      <c r="A143" s="4" t="s">
        <v>1044</v>
      </c>
      <c r="B143" s="6" t="n">
        <v>0</v>
      </c>
    </row>
    <row r="144" spans="1:5">
      <c r="A144" s="4" t="s">
        <v>1045</v>
      </c>
      <c r="B144" s="6" t="n">
        <v>1217000</v>
      </c>
    </row>
    <row r="145" spans="1:5">
      <c r="A145" s="4" t="s">
        <v>1046</v>
      </c>
      <c r="B145" s="6" t="n">
        <v>16166000</v>
      </c>
    </row>
    <row r="146" spans="1:5">
      <c r="A146" s="4" t="s">
        <v>1047</v>
      </c>
      <c r="B146" s="6" t="n">
        <v>17383000</v>
      </c>
    </row>
    <row r="147" spans="1:5">
      <c r="A147" s="4" t="s">
        <v>1048</v>
      </c>
      <c r="B147" s="5" t="n">
        <v>4008000</v>
      </c>
    </row>
    <row r="148" spans="1:5">
      <c r="A148" s="4" t="s">
        <v>1059</v>
      </c>
      <c r="B148" s="4" t="s">
        <v>1065</v>
      </c>
    </row>
    <row r="149" spans="1:5">
      <c r="A149" s="4" t="s">
        <v>1066</v>
      </c>
    </row>
    <row r="150" spans="1:5">
      <c r="A150" s="3" t="s">
        <v>1040</v>
      </c>
    </row>
    <row r="151" spans="1:5">
      <c r="A151" s="4" t="s">
        <v>1041</v>
      </c>
      <c r="B151" s="5" t="n">
        <v>0</v>
      </c>
    </row>
    <row r="152" spans="1:5">
      <c r="A152" s="4" t="s">
        <v>1042</v>
      </c>
      <c r="B152" s="6" t="n">
        <v>912000</v>
      </c>
    </row>
    <row r="153" spans="1:5">
      <c r="A153" s="4" t="s">
        <v>1043</v>
      </c>
      <c r="B153" s="6" t="n">
        <v>12117000</v>
      </c>
    </row>
    <row r="154" spans="1:5">
      <c r="A154" s="4" t="s">
        <v>1044</v>
      </c>
      <c r="B154" s="6" t="n">
        <v>0</v>
      </c>
    </row>
    <row r="155" spans="1:5">
      <c r="A155" s="4" t="s">
        <v>1045</v>
      </c>
      <c r="B155" s="6" t="n">
        <v>912000</v>
      </c>
    </row>
    <row r="156" spans="1:5">
      <c r="A156" s="4" t="s">
        <v>1046</v>
      </c>
      <c r="B156" s="6" t="n">
        <v>12117000</v>
      </c>
    </row>
    <row r="157" spans="1:5">
      <c r="A157" s="4" t="s">
        <v>1047</v>
      </c>
      <c r="B157" s="6" t="n">
        <v>13029000</v>
      </c>
    </row>
    <row r="158" spans="1:5">
      <c r="A158" s="4" t="s">
        <v>1048</v>
      </c>
      <c r="B158" s="5" t="n">
        <v>3004000</v>
      </c>
    </row>
    <row r="159" spans="1:5">
      <c r="A159" s="4" t="s">
        <v>1059</v>
      </c>
      <c r="B159" s="4" t="s">
        <v>1065</v>
      </c>
    </row>
    <row r="160" spans="1:5">
      <c r="A160" s="4" t="s">
        <v>1067</v>
      </c>
    </row>
    <row r="161" spans="1:5">
      <c r="A161" s="3" t="s">
        <v>1040</v>
      </c>
    </row>
    <row r="162" spans="1:5">
      <c r="A162" s="4" t="s">
        <v>1041</v>
      </c>
      <c r="B162" s="5" t="n">
        <v>0</v>
      </c>
    </row>
    <row r="163" spans="1:5">
      <c r="A163" s="4" t="s">
        <v>1042</v>
      </c>
      <c r="B163" s="6" t="n">
        <v>605000</v>
      </c>
    </row>
    <row r="164" spans="1:5">
      <c r="A164" s="4" t="s">
        <v>1043</v>
      </c>
      <c r="B164" s="6" t="n">
        <v>8042000</v>
      </c>
    </row>
    <row r="165" spans="1:5">
      <c r="A165" s="4" t="s">
        <v>1044</v>
      </c>
      <c r="B165" s="6" t="n">
        <v>0</v>
      </c>
    </row>
    <row r="166" spans="1:5">
      <c r="A166" s="4" t="s">
        <v>1045</v>
      </c>
      <c r="B166" s="6" t="n">
        <v>605000</v>
      </c>
    </row>
    <row r="167" spans="1:5">
      <c r="A167" s="4" t="s">
        <v>1046</v>
      </c>
      <c r="B167" s="6" t="n">
        <v>8042000</v>
      </c>
    </row>
    <row r="168" spans="1:5">
      <c r="A168" s="4" t="s">
        <v>1047</v>
      </c>
      <c r="B168" s="6" t="n">
        <v>8647000</v>
      </c>
    </row>
    <row r="169" spans="1:5">
      <c r="A169" s="4" t="s">
        <v>1048</v>
      </c>
      <c r="B169" s="5" t="n">
        <v>1994000</v>
      </c>
    </row>
    <row r="170" spans="1:5">
      <c r="A170" s="4" t="s">
        <v>1059</v>
      </c>
      <c r="B170" s="4" t="s">
        <v>1065</v>
      </c>
    </row>
    <row r="171" spans="1:5">
      <c r="A171" s="4" t="s">
        <v>1068</v>
      </c>
    </row>
    <row r="172" spans="1:5">
      <c r="A172" s="3" t="s">
        <v>1040</v>
      </c>
    </row>
    <row r="173" spans="1:5">
      <c r="A173" s="4" t="s">
        <v>1041</v>
      </c>
      <c r="B173" s="5" t="n">
        <v>0</v>
      </c>
    </row>
    <row r="174" spans="1:5">
      <c r="A174" s="4" t="s">
        <v>1042</v>
      </c>
      <c r="B174" s="6" t="n">
        <v>1290000</v>
      </c>
    </row>
    <row r="175" spans="1:5">
      <c r="A175" s="4" t="s">
        <v>1043</v>
      </c>
      <c r="B175" s="6" t="n">
        <v>22392000</v>
      </c>
    </row>
    <row r="176" spans="1:5">
      <c r="A176" s="4" t="s">
        <v>1044</v>
      </c>
      <c r="B176" s="6" t="n">
        <v>0</v>
      </c>
    </row>
    <row r="177" spans="1:5">
      <c r="A177" s="4" t="s">
        <v>1045</v>
      </c>
      <c r="B177" s="6" t="n">
        <v>1290000</v>
      </c>
    </row>
    <row r="178" spans="1:5">
      <c r="A178" s="4" t="s">
        <v>1046</v>
      </c>
      <c r="B178" s="6" t="n">
        <v>22392000</v>
      </c>
    </row>
    <row r="179" spans="1:5">
      <c r="A179" s="4" t="s">
        <v>1047</v>
      </c>
      <c r="B179" s="6" t="n">
        <v>23682000</v>
      </c>
    </row>
    <row r="180" spans="1:5">
      <c r="A180" s="4" t="s">
        <v>1048</v>
      </c>
      <c r="B180" s="6" t="n">
        <v>11389000</v>
      </c>
    </row>
    <row r="181" spans="1:5">
      <c r="A181" s="4" t="s">
        <v>1069</v>
      </c>
    </row>
    <row r="182" spans="1:5">
      <c r="A182" s="3" t="s">
        <v>1040</v>
      </c>
    </row>
    <row r="183" spans="1:5">
      <c r="A183" s="4" t="s">
        <v>1041</v>
      </c>
      <c r="B183" s="6" t="n">
        <v>0</v>
      </c>
    </row>
    <row r="184" spans="1:5">
      <c r="A184" s="4" t="s">
        <v>1042</v>
      </c>
      <c r="B184" s="6" t="n">
        <v>701000</v>
      </c>
    </row>
    <row r="185" spans="1:5">
      <c r="A185" s="4" t="s">
        <v>1043</v>
      </c>
      <c r="B185" s="6" t="n">
        <v>8869000</v>
      </c>
    </row>
    <row r="186" spans="1:5">
      <c r="A186" s="4" t="s">
        <v>1044</v>
      </c>
      <c r="B186" s="6" t="n">
        <v>0</v>
      </c>
    </row>
    <row r="187" spans="1:5">
      <c r="A187" s="4" t="s">
        <v>1045</v>
      </c>
      <c r="B187" s="6" t="n">
        <v>701000</v>
      </c>
    </row>
    <row r="188" spans="1:5">
      <c r="A188" s="4" t="s">
        <v>1046</v>
      </c>
      <c r="B188" s="6" t="n">
        <v>8869000</v>
      </c>
    </row>
    <row r="189" spans="1:5">
      <c r="A189" s="4" t="s">
        <v>1047</v>
      </c>
      <c r="B189" s="6" t="n">
        <v>9570000</v>
      </c>
    </row>
    <row r="190" spans="1:5">
      <c r="A190" s="4" t="s">
        <v>1048</v>
      </c>
      <c r="B190" s="5" t="n">
        <v>7364000</v>
      </c>
    </row>
    <row r="191" spans="1:5">
      <c r="A191" s="4" t="s">
        <v>1059</v>
      </c>
      <c r="B191" s="4" t="s">
        <v>1060</v>
      </c>
    </row>
    <row r="192" spans="1:5">
      <c r="A192" s="4" t="s">
        <v>1070</v>
      </c>
    </row>
    <row r="193" spans="1:5">
      <c r="A193" s="3" t="s">
        <v>1040</v>
      </c>
    </row>
    <row r="194" spans="1:5">
      <c r="A194" s="4" t="s">
        <v>1041</v>
      </c>
      <c r="B194" s="5" t="n">
        <v>0</v>
      </c>
    </row>
    <row r="195" spans="1:5">
      <c r="A195" s="4" t="s">
        <v>1042</v>
      </c>
      <c r="B195" s="6" t="n">
        <v>228000</v>
      </c>
    </row>
    <row r="196" spans="1:5">
      <c r="A196" s="4" t="s">
        <v>1043</v>
      </c>
      <c r="B196" s="6" t="n">
        <v>3023000</v>
      </c>
    </row>
    <row r="197" spans="1:5">
      <c r="A197" s="4" t="s">
        <v>1044</v>
      </c>
      <c r="B197" s="6" t="n">
        <v>0</v>
      </c>
    </row>
    <row r="198" spans="1:5">
      <c r="A198" s="4" t="s">
        <v>1045</v>
      </c>
      <c r="B198" s="6" t="n">
        <v>228000</v>
      </c>
    </row>
    <row r="199" spans="1:5">
      <c r="A199" s="4" t="s">
        <v>1046</v>
      </c>
      <c r="B199" s="6" t="n">
        <v>3023000</v>
      </c>
    </row>
    <row r="200" spans="1:5">
      <c r="A200" s="4" t="s">
        <v>1047</v>
      </c>
      <c r="B200" s="6" t="n">
        <v>3251000</v>
      </c>
    </row>
    <row r="201" spans="1:5">
      <c r="A201" s="4" t="s">
        <v>1048</v>
      </c>
      <c r="B201" s="5" t="n">
        <v>749000</v>
      </c>
    </row>
    <row r="202" spans="1:5">
      <c r="A202" s="4" t="s">
        <v>1059</v>
      </c>
      <c r="B202" s="4" t="s">
        <v>1065</v>
      </c>
    </row>
    <row r="203" spans="1:5">
      <c r="A203" s="4" t="s">
        <v>1071</v>
      </c>
    </row>
    <row r="204" spans="1:5">
      <c r="A204" s="3" t="s">
        <v>1040</v>
      </c>
    </row>
    <row r="205" spans="1:5">
      <c r="A205" s="4" t="s">
        <v>1041</v>
      </c>
      <c r="B205" s="5" t="n">
        <v>0</v>
      </c>
    </row>
    <row r="206" spans="1:5">
      <c r="A206" s="4" t="s">
        <v>1042</v>
      </c>
      <c r="B206" s="6" t="n">
        <v>405000</v>
      </c>
    </row>
    <row r="207" spans="1:5">
      <c r="A207" s="4" t="s">
        <v>1043</v>
      </c>
      <c r="B207" s="6" t="n">
        <v>8777000</v>
      </c>
    </row>
    <row r="208" spans="1:5">
      <c r="A208" s="4" t="s">
        <v>1044</v>
      </c>
      <c r="B208" s="6" t="n">
        <v>0</v>
      </c>
    </row>
    <row r="209" spans="1:5">
      <c r="A209" s="4" t="s">
        <v>1045</v>
      </c>
      <c r="B209" s="6" t="n">
        <v>405000</v>
      </c>
    </row>
    <row r="210" spans="1:5">
      <c r="A210" s="4" t="s">
        <v>1046</v>
      </c>
      <c r="B210" s="6" t="n">
        <v>8777000</v>
      </c>
    </row>
    <row r="211" spans="1:5">
      <c r="A211" s="4" t="s">
        <v>1047</v>
      </c>
      <c r="B211" s="6" t="n">
        <v>9182000</v>
      </c>
    </row>
    <row r="212" spans="1:5">
      <c r="A212" s="4" t="s">
        <v>1048</v>
      </c>
      <c r="B212" s="5" t="n">
        <v>7228000</v>
      </c>
    </row>
    <row r="213" spans="1:5">
      <c r="A213" s="4" t="s">
        <v>1059</v>
      </c>
      <c r="B213" s="4" t="s">
        <v>1060</v>
      </c>
    </row>
    <row r="214" spans="1:5">
      <c r="A214" s="4" t="s">
        <v>1072</v>
      </c>
    </row>
    <row r="215" spans="1:5">
      <c r="A215" s="3" t="s">
        <v>1040</v>
      </c>
    </row>
    <row r="216" spans="1:5">
      <c r="A216" s="4" t="s">
        <v>1041</v>
      </c>
      <c r="B216" s="5" t="n">
        <v>0</v>
      </c>
    </row>
    <row r="217" spans="1:5">
      <c r="A217" s="4" t="s">
        <v>1042</v>
      </c>
      <c r="B217" s="6" t="n">
        <v>787000</v>
      </c>
    </row>
    <row r="218" spans="1:5">
      <c r="A218" s="4" t="s">
        <v>1043</v>
      </c>
      <c r="B218" s="6" t="n">
        <v>9048000</v>
      </c>
    </row>
    <row r="219" spans="1:5">
      <c r="A219" s="4" t="s">
        <v>1044</v>
      </c>
      <c r="B219" s="6" t="n">
        <v>0</v>
      </c>
    </row>
    <row r="220" spans="1:5">
      <c r="A220" s="4" t="s">
        <v>1045</v>
      </c>
      <c r="B220" s="6" t="n">
        <v>787000</v>
      </c>
    </row>
    <row r="221" spans="1:5">
      <c r="A221" s="4" t="s">
        <v>1046</v>
      </c>
      <c r="B221" s="6" t="n">
        <v>9048000</v>
      </c>
    </row>
    <row r="222" spans="1:5">
      <c r="A222" s="4" t="s">
        <v>1047</v>
      </c>
      <c r="B222" s="6" t="n">
        <v>9835000</v>
      </c>
    </row>
    <row r="223" spans="1:5">
      <c r="A223" s="4" t="s">
        <v>1048</v>
      </c>
      <c r="B223" s="5" t="n">
        <v>7653000</v>
      </c>
    </row>
    <row r="224" spans="1:5">
      <c r="A224" s="4" t="s">
        <v>1059</v>
      </c>
      <c r="B224" s="4" t="s">
        <v>1060</v>
      </c>
    </row>
    <row r="225" spans="1:5">
      <c r="A225" s="4" t="s">
        <v>1073</v>
      </c>
    </row>
    <row r="226" spans="1:5">
      <c r="A226" s="3" t="s">
        <v>1040</v>
      </c>
    </row>
    <row r="227" spans="1:5">
      <c r="A227" s="4" t="s">
        <v>1041</v>
      </c>
      <c r="B227" s="5" t="n">
        <v>0</v>
      </c>
    </row>
    <row r="228" spans="1:5">
      <c r="A228" s="4" t="s">
        <v>1042</v>
      </c>
      <c r="B228" s="6" t="n">
        <v>851000</v>
      </c>
    </row>
    <row r="229" spans="1:5">
      <c r="A229" s="4" t="s">
        <v>1043</v>
      </c>
      <c r="B229" s="6" t="n">
        <v>11312000</v>
      </c>
    </row>
    <row r="230" spans="1:5">
      <c r="A230" s="4" t="s">
        <v>1044</v>
      </c>
      <c r="B230" s="6" t="n">
        <v>0</v>
      </c>
    </row>
    <row r="231" spans="1:5">
      <c r="A231" s="4" t="s">
        <v>1045</v>
      </c>
      <c r="B231" s="6" t="n">
        <v>851000</v>
      </c>
    </row>
    <row r="232" spans="1:5">
      <c r="A232" s="4" t="s">
        <v>1046</v>
      </c>
      <c r="B232" s="6" t="n">
        <v>11312000</v>
      </c>
    </row>
    <row r="233" spans="1:5">
      <c r="A233" s="4" t="s">
        <v>1047</v>
      </c>
      <c r="B233" s="6" t="n">
        <v>12163000</v>
      </c>
    </row>
    <row r="234" spans="1:5">
      <c r="A234" s="4" t="s">
        <v>1048</v>
      </c>
      <c r="B234" s="5" t="n">
        <v>2804000</v>
      </c>
    </row>
    <row r="235" spans="1:5">
      <c r="A235" s="4" t="s">
        <v>1059</v>
      </c>
      <c r="B235" s="4" t="s">
        <v>1065</v>
      </c>
    </row>
    <row r="236" spans="1:5">
      <c r="A236" s="4" t="s">
        <v>1074</v>
      </c>
    </row>
    <row r="237" spans="1:5">
      <c r="A237" s="3" t="s">
        <v>1040</v>
      </c>
    </row>
    <row r="238" spans="1:5">
      <c r="A238" s="4" t="s">
        <v>1041</v>
      </c>
      <c r="B238" s="5" t="n">
        <v>0</v>
      </c>
    </row>
    <row r="239" spans="1:5">
      <c r="A239" s="4" t="s">
        <v>1042</v>
      </c>
      <c r="B239" s="6" t="n">
        <v>33000</v>
      </c>
    </row>
    <row r="240" spans="1:5">
      <c r="A240" s="4" t="s">
        <v>1043</v>
      </c>
      <c r="B240" s="6" t="n">
        <v>2110000</v>
      </c>
    </row>
    <row r="241" spans="1:5">
      <c r="A241" s="4" t="s">
        <v>1044</v>
      </c>
      <c r="B241" s="6" t="n">
        <v>0</v>
      </c>
    </row>
    <row r="242" spans="1:5">
      <c r="A242" s="4" t="s">
        <v>1045</v>
      </c>
      <c r="B242" s="6" t="n">
        <v>33000</v>
      </c>
    </row>
    <row r="243" spans="1:5">
      <c r="A243" s="4" t="s">
        <v>1046</v>
      </c>
      <c r="B243" s="6" t="n">
        <v>2110000</v>
      </c>
    </row>
    <row r="244" spans="1:5">
      <c r="A244" s="4" t="s">
        <v>1047</v>
      </c>
      <c r="B244" s="6" t="n">
        <v>2143000</v>
      </c>
    </row>
    <row r="245" spans="1:5">
      <c r="A245" s="4" t="s">
        <v>1048</v>
      </c>
      <c r="B245" s="5" t="n">
        <v>2059000</v>
      </c>
    </row>
    <row r="246" spans="1:5">
      <c r="A246" s="4" t="s">
        <v>1059</v>
      </c>
      <c r="B246" s="4" t="s">
        <v>1060</v>
      </c>
    </row>
    <row r="247" spans="1:5">
      <c r="A247" s="4" t="s">
        <v>1075</v>
      </c>
    </row>
    <row r="248" spans="1:5">
      <c r="A248" s="3" t="s">
        <v>1040</v>
      </c>
    </row>
    <row r="249" spans="1:5">
      <c r="A249" s="4" t="s">
        <v>1041</v>
      </c>
      <c r="B249" s="5" t="n">
        <v>0</v>
      </c>
    </row>
    <row r="250" spans="1:5">
      <c r="A250" s="4" t="s">
        <v>1042</v>
      </c>
      <c r="B250" s="6" t="n">
        <v>370000</v>
      </c>
    </row>
    <row r="251" spans="1:5">
      <c r="A251" s="4" t="s">
        <v>1043</v>
      </c>
      <c r="B251" s="6" t="n">
        <v>4341000</v>
      </c>
    </row>
    <row r="252" spans="1:5">
      <c r="A252" s="4" t="s">
        <v>1044</v>
      </c>
      <c r="B252" s="6" t="n">
        <v>0</v>
      </c>
    </row>
    <row r="253" spans="1:5">
      <c r="A253" s="4" t="s">
        <v>1045</v>
      </c>
      <c r="B253" s="6" t="n">
        <v>370000</v>
      </c>
    </row>
    <row r="254" spans="1:5">
      <c r="A254" s="4" t="s">
        <v>1046</v>
      </c>
      <c r="B254" s="6" t="n">
        <v>4341000</v>
      </c>
    </row>
    <row r="255" spans="1:5">
      <c r="A255" s="4" t="s">
        <v>1047</v>
      </c>
      <c r="B255" s="6" t="n">
        <v>4711000</v>
      </c>
    </row>
    <row r="256" spans="1:5">
      <c r="A256" s="4" t="s">
        <v>1048</v>
      </c>
      <c r="B256" s="5" t="n">
        <v>725000</v>
      </c>
    </row>
    <row r="257" spans="1:5">
      <c r="A257" s="4" t="s">
        <v>1059</v>
      </c>
      <c r="B257" s="4" t="s">
        <v>1076</v>
      </c>
    </row>
    <row r="258" spans="1:5">
      <c r="A258" s="4" t="s">
        <v>1077</v>
      </c>
    </row>
    <row r="259" spans="1:5">
      <c r="A259" s="3" t="s">
        <v>1040</v>
      </c>
    </row>
    <row r="260" spans="1:5">
      <c r="A260" s="4" t="s">
        <v>1041</v>
      </c>
      <c r="B260" s="5" t="n">
        <v>0</v>
      </c>
    </row>
    <row r="261" spans="1:5">
      <c r="A261" s="4" t="s">
        <v>1042</v>
      </c>
      <c r="B261" s="6" t="n">
        <v>110000</v>
      </c>
    </row>
    <row r="262" spans="1:5">
      <c r="A262" s="4" t="s">
        <v>1043</v>
      </c>
      <c r="B262" s="6" t="n">
        <v>944000</v>
      </c>
    </row>
    <row r="263" spans="1:5">
      <c r="A263" s="4" t="s">
        <v>1044</v>
      </c>
      <c r="B263" s="6" t="n">
        <v>0</v>
      </c>
    </row>
    <row r="264" spans="1:5">
      <c r="A264" s="4" t="s">
        <v>1045</v>
      </c>
      <c r="B264" s="6" t="n">
        <v>110000</v>
      </c>
    </row>
    <row r="265" spans="1:5">
      <c r="A265" s="4" t="s">
        <v>1046</v>
      </c>
      <c r="B265" s="6" t="n">
        <v>944000</v>
      </c>
    </row>
    <row r="266" spans="1:5">
      <c r="A266" s="4" t="s">
        <v>1047</v>
      </c>
      <c r="B266" s="6" t="n">
        <v>1054000</v>
      </c>
    </row>
    <row r="267" spans="1:5">
      <c r="A267" s="4" t="s">
        <v>1048</v>
      </c>
      <c r="B267" s="5" t="n">
        <v>166000</v>
      </c>
    </row>
    <row r="268" spans="1:5">
      <c r="A268" s="4" t="s">
        <v>1059</v>
      </c>
      <c r="B268" s="4" t="s">
        <v>1076</v>
      </c>
    </row>
    <row r="269" spans="1:5">
      <c r="A269" s="4" t="s">
        <v>1078</v>
      </c>
    </row>
    <row r="270" spans="1:5">
      <c r="A270" s="3" t="s">
        <v>1040</v>
      </c>
    </row>
    <row r="271" spans="1:5">
      <c r="A271" s="4" t="s">
        <v>1041</v>
      </c>
      <c r="B271" s="5" t="n">
        <v>0</v>
      </c>
    </row>
    <row r="272" spans="1:5">
      <c r="A272" s="4" t="s">
        <v>1042</v>
      </c>
      <c r="B272" s="6" t="n">
        <v>450000</v>
      </c>
    </row>
    <row r="273" spans="1:5">
      <c r="A273" s="4" t="s">
        <v>1043</v>
      </c>
      <c r="B273" s="6" t="n">
        <v>710000</v>
      </c>
    </row>
    <row r="274" spans="1:5">
      <c r="A274" s="4" t="s">
        <v>1044</v>
      </c>
      <c r="B274" s="6" t="n">
        <v>0</v>
      </c>
    </row>
    <row r="275" spans="1:5">
      <c r="A275" s="4" t="s">
        <v>1045</v>
      </c>
      <c r="B275" s="6" t="n">
        <v>450000</v>
      </c>
    </row>
    <row r="276" spans="1:5">
      <c r="A276" s="4" t="s">
        <v>1046</v>
      </c>
      <c r="B276" s="6" t="n">
        <v>710000</v>
      </c>
    </row>
    <row r="277" spans="1:5">
      <c r="A277" s="4" t="s">
        <v>1047</v>
      </c>
      <c r="B277" s="6" t="n">
        <v>1160000</v>
      </c>
    </row>
    <row r="278" spans="1:5">
      <c r="A278" s="4" t="s">
        <v>1048</v>
      </c>
      <c r="B278" s="5" t="n">
        <v>115000</v>
      </c>
    </row>
    <row r="279" spans="1:5">
      <c r="A279" s="4" t="s">
        <v>1059</v>
      </c>
      <c r="B279" s="4" t="s">
        <v>1076</v>
      </c>
    </row>
    <row r="280" spans="1:5">
      <c r="A280" s="4" t="s">
        <v>1079</v>
      </c>
    </row>
    <row r="281" spans="1:5">
      <c r="A281" s="3" t="s">
        <v>1040</v>
      </c>
    </row>
    <row r="282" spans="1:5">
      <c r="A282" s="4" t="s">
        <v>1041</v>
      </c>
      <c r="B282" s="5" t="n">
        <v>0</v>
      </c>
    </row>
    <row r="283" spans="1:5">
      <c r="A283" s="4" t="s">
        <v>1042</v>
      </c>
      <c r="B283" s="6" t="n">
        <v>900000</v>
      </c>
    </row>
    <row r="284" spans="1:5">
      <c r="A284" s="4" t="s">
        <v>1043</v>
      </c>
      <c r="B284" s="6" t="n">
        <v>5906000</v>
      </c>
    </row>
    <row r="285" spans="1:5">
      <c r="A285" s="4" t="s">
        <v>1044</v>
      </c>
      <c r="B285" s="6" t="n">
        <v>0</v>
      </c>
    </row>
    <row r="286" spans="1:5">
      <c r="A286" s="4" t="s">
        <v>1045</v>
      </c>
      <c r="B286" s="6" t="n">
        <v>900000</v>
      </c>
    </row>
    <row r="287" spans="1:5">
      <c r="A287" s="4" t="s">
        <v>1046</v>
      </c>
      <c r="B287" s="6" t="n">
        <v>5906000</v>
      </c>
    </row>
    <row r="288" spans="1:5">
      <c r="A288" s="4" t="s">
        <v>1047</v>
      </c>
      <c r="B288" s="6" t="n">
        <v>6806000</v>
      </c>
    </row>
    <row r="289" spans="1:5">
      <c r="A289" s="4" t="s">
        <v>1048</v>
      </c>
      <c r="B289" s="5" t="n">
        <v>995000</v>
      </c>
    </row>
    <row r="290" spans="1:5">
      <c r="A290" s="4" t="s">
        <v>1059</v>
      </c>
      <c r="B290" s="4" t="s">
        <v>1076</v>
      </c>
    </row>
    <row r="291" spans="1:5">
      <c r="A291" s="4" t="s">
        <v>1080</v>
      </c>
    </row>
    <row r="292" spans="1:5">
      <c r="A292" s="3" t="s">
        <v>1040</v>
      </c>
    </row>
    <row r="293" spans="1:5">
      <c r="A293" s="4" t="s">
        <v>1041</v>
      </c>
      <c r="B293" s="5" t="n">
        <v>0</v>
      </c>
    </row>
    <row r="294" spans="1:5">
      <c r="A294" s="4" t="s">
        <v>1042</v>
      </c>
      <c r="B294" s="6" t="n">
        <v>178000</v>
      </c>
    </row>
    <row r="295" spans="1:5">
      <c r="A295" s="4" t="s">
        <v>1043</v>
      </c>
      <c r="B295" s="6" t="n">
        <v>3804000</v>
      </c>
    </row>
    <row r="296" spans="1:5">
      <c r="A296" s="4" t="s">
        <v>1044</v>
      </c>
      <c r="B296" s="6" t="n">
        <v>0</v>
      </c>
    </row>
    <row r="297" spans="1:5">
      <c r="A297" s="4" t="s">
        <v>1045</v>
      </c>
      <c r="B297" s="6" t="n">
        <v>178000</v>
      </c>
    </row>
    <row r="298" spans="1:5">
      <c r="A298" s="4" t="s">
        <v>1046</v>
      </c>
      <c r="B298" s="6" t="n">
        <v>3804000</v>
      </c>
    </row>
    <row r="299" spans="1:5">
      <c r="A299" s="4" t="s">
        <v>1047</v>
      </c>
      <c r="B299" s="6" t="n">
        <v>3982000</v>
      </c>
    </row>
    <row r="300" spans="1:5">
      <c r="A300" s="4" t="s">
        <v>1048</v>
      </c>
      <c r="B300" s="5" t="n">
        <v>3580000</v>
      </c>
    </row>
    <row r="301" spans="1:5">
      <c r="A301" s="4" t="s">
        <v>1059</v>
      </c>
      <c r="B301" s="4" t="s">
        <v>1060</v>
      </c>
    </row>
    <row r="302" spans="1:5">
      <c r="A302" s="4" t="s">
        <v>1081</v>
      </c>
    </row>
    <row r="303" spans="1:5">
      <c r="A303" s="3" t="s">
        <v>1040</v>
      </c>
    </row>
    <row r="304" spans="1:5">
      <c r="A304" s="4" t="s">
        <v>1041</v>
      </c>
      <c r="B304" s="5" t="n">
        <v>0</v>
      </c>
    </row>
    <row r="305" spans="1:5">
      <c r="A305" s="4" t="s">
        <v>1042</v>
      </c>
      <c r="B305" s="6" t="n">
        <v>175000</v>
      </c>
    </row>
    <row r="306" spans="1:5">
      <c r="A306" s="4" t="s">
        <v>1043</v>
      </c>
      <c r="B306" s="6" t="n">
        <v>4034000</v>
      </c>
    </row>
    <row r="307" spans="1:5">
      <c r="A307" s="4" t="s">
        <v>1044</v>
      </c>
      <c r="B307" s="6" t="n">
        <v>0</v>
      </c>
    </row>
    <row r="308" spans="1:5">
      <c r="A308" s="4" t="s">
        <v>1045</v>
      </c>
      <c r="B308" s="6" t="n">
        <v>175000</v>
      </c>
    </row>
    <row r="309" spans="1:5">
      <c r="A309" s="4" t="s">
        <v>1046</v>
      </c>
      <c r="B309" s="6" t="n">
        <v>4034000</v>
      </c>
    </row>
    <row r="310" spans="1:5">
      <c r="A310" s="4" t="s">
        <v>1047</v>
      </c>
      <c r="B310" s="6" t="n">
        <v>4209000</v>
      </c>
    </row>
    <row r="311" spans="1:5">
      <c r="A311" s="4" t="s">
        <v>1048</v>
      </c>
      <c r="B311" s="5" t="n">
        <v>2990000</v>
      </c>
    </row>
    <row r="312" spans="1:5">
      <c r="A312" s="4" t="s">
        <v>1059</v>
      </c>
      <c r="B312" s="4" t="s">
        <v>1060</v>
      </c>
    </row>
    <row r="313" spans="1:5">
      <c r="A313" s="4" t="s">
        <v>1082</v>
      </c>
    </row>
    <row r="314" spans="1:5">
      <c r="A314" s="3" t="s">
        <v>1040</v>
      </c>
    </row>
    <row r="315" spans="1:5">
      <c r="A315" s="4" t="s">
        <v>1041</v>
      </c>
      <c r="B315" s="5" t="n">
        <v>0</v>
      </c>
    </row>
    <row r="316" spans="1:5">
      <c r="A316" s="4" t="s">
        <v>1042</v>
      </c>
      <c r="B316" s="6" t="n">
        <v>180000</v>
      </c>
    </row>
    <row r="317" spans="1:5">
      <c r="A317" s="4" t="s">
        <v>1043</v>
      </c>
      <c r="B317" s="6" t="n">
        <v>4928000</v>
      </c>
    </row>
    <row r="318" spans="1:5">
      <c r="A318" s="4" t="s">
        <v>1044</v>
      </c>
      <c r="B318" s="6" t="n">
        <v>0</v>
      </c>
    </row>
    <row r="319" spans="1:5">
      <c r="A319" s="4" t="s">
        <v>1045</v>
      </c>
      <c r="B319" s="6" t="n">
        <v>180000</v>
      </c>
    </row>
    <row r="320" spans="1:5">
      <c r="A320" s="4" t="s">
        <v>1046</v>
      </c>
      <c r="B320" s="6" t="n">
        <v>4928000</v>
      </c>
    </row>
    <row r="321" spans="1:5">
      <c r="A321" s="4" t="s">
        <v>1047</v>
      </c>
      <c r="B321" s="6" t="n">
        <v>5108000</v>
      </c>
    </row>
    <row r="322" spans="1:5">
      <c r="A322" s="4" t="s">
        <v>1048</v>
      </c>
      <c r="B322" s="5" t="n">
        <v>4593000</v>
      </c>
    </row>
    <row r="323" spans="1:5">
      <c r="A323" s="4" t="s">
        <v>1059</v>
      </c>
      <c r="B323" s="4" t="s">
        <v>1060</v>
      </c>
    </row>
    <row r="324" spans="1:5">
      <c r="A324" s="4" t="s">
        <v>1083</v>
      </c>
    </row>
    <row r="325" spans="1:5">
      <c r="A325" s="3" t="s">
        <v>1040</v>
      </c>
    </row>
    <row r="326" spans="1:5">
      <c r="A326" s="4" t="s">
        <v>1041</v>
      </c>
      <c r="B326" s="5" t="n">
        <v>0</v>
      </c>
    </row>
    <row r="327" spans="1:5">
      <c r="A327" s="4" t="s">
        <v>1042</v>
      </c>
      <c r="B327" s="6" t="n">
        <v>482000</v>
      </c>
    </row>
    <row r="328" spans="1:5">
      <c r="A328" s="4" t="s">
        <v>1043</v>
      </c>
      <c r="B328" s="6" t="n">
        <v>5512000</v>
      </c>
    </row>
    <row r="329" spans="1:5">
      <c r="A329" s="4" t="s">
        <v>1044</v>
      </c>
      <c r="B329" s="6" t="n">
        <v>0</v>
      </c>
    </row>
    <row r="330" spans="1:5">
      <c r="A330" s="4" t="s">
        <v>1045</v>
      </c>
      <c r="B330" s="6" t="n">
        <v>482000</v>
      </c>
    </row>
    <row r="331" spans="1:5">
      <c r="A331" s="4" t="s">
        <v>1046</v>
      </c>
      <c r="B331" s="6" t="n">
        <v>5512000</v>
      </c>
    </row>
    <row r="332" spans="1:5">
      <c r="A332" s="4" t="s">
        <v>1047</v>
      </c>
      <c r="B332" s="6" t="n">
        <v>5994000</v>
      </c>
    </row>
    <row r="333" spans="1:5">
      <c r="A333" s="4" t="s">
        <v>1048</v>
      </c>
      <c r="B333" s="5" t="n">
        <v>5512000</v>
      </c>
    </row>
    <row r="334" spans="1:5">
      <c r="A334" s="4" t="s">
        <v>1059</v>
      </c>
      <c r="B334" s="4" t="s">
        <v>1060</v>
      </c>
    </row>
    <row r="335" spans="1:5">
      <c r="A335" s="4" t="s">
        <v>1084</v>
      </c>
    </row>
    <row r="336" spans="1:5">
      <c r="A336" s="3" t="s">
        <v>1040</v>
      </c>
    </row>
    <row r="337" spans="1:5">
      <c r="A337" s="4" t="s">
        <v>1041</v>
      </c>
      <c r="B337" s="5" t="n">
        <v>0</v>
      </c>
    </row>
    <row r="338" spans="1:5">
      <c r="A338" s="4" t="s">
        <v>1042</v>
      </c>
      <c r="B338" s="6" t="n">
        <v>150000</v>
      </c>
    </row>
    <row r="339" spans="1:5">
      <c r="A339" s="4" t="s">
        <v>1043</v>
      </c>
      <c r="B339" s="6" t="n">
        <v>4790000</v>
      </c>
    </row>
    <row r="340" spans="1:5">
      <c r="A340" s="4" t="s">
        <v>1044</v>
      </c>
      <c r="B340" s="6" t="n">
        <v>0</v>
      </c>
    </row>
    <row r="341" spans="1:5">
      <c r="A341" s="4" t="s">
        <v>1045</v>
      </c>
      <c r="B341" s="6" t="n">
        <v>150000</v>
      </c>
    </row>
    <row r="342" spans="1:5">
      <c r="A342" s="4" t="s">
        <v>1046</v>
      </c>
      <c r="B342" s="6" t="n">
        <v>4790000</v>
      </c>
    </row>
    <row r="343" spans="1:5">
      <c r="A343" s="4" t="s">
        <v>1047</v>
      </c>
      <c r="B343" s="6" t="n">
        <v>4940000</v>
      </c>
    </row>
    <row r="344" spans="1:5">
      <c r="A344" s="4" t="s">
        <v>1048</v>
      </c>
      <c r="B344" s="5" t="n">
        <v>4405000</v>
      </c>
    </row>
    <row r="345" spans="1:5">
      <c r="A345" s="4" t="s">
        <v>1059</v>
      </c>
      <c r="B345" s="4" t="s">
        <v>1060</v>
      </c>
    </row>
    <row r="346" spans="1:5">
      <c r="A346" s="4" t="s">
        <v>1085</v>
      </c>
    </row>
    <row r="347" spans="1:5">
      <c r="A347" s="3" t="s">
        <v>1040</v>
      </c>
    </row>
    <row r="348" spans="1:5">
      <c r="A348" s="4" t="s">
        <v>1041</v>
      </c>
      <c r="B348" s="5" t="n">
        <v>0</v>
      </c>
    </row>
    <row r="349" spans="1:5">
      <c r="A349" s="4" t="s">
        <v>1042</v>
      </c>
      <c r="B349" s="6" t="n">
        <v>344000</v>
      </c>
    </row>
    <row r="350" spans="1:5">
      <c r="A350" s="4" t="s">
        <v>1043</v>
      </c>
      <c r="B350" s="6" t="n">
        <v>3181000</v>
      </c>
    </row>
    <row r="351" spans="1:5">
      <c r="A351" s="4" t="s">
        <v>1044</v>
      </c>
      <c r="B351" s="6" t="n">
        <v>0</v>
      </c>
    </row>
    <row r="352" spans="1:5">
      <c r="A352" s="4" t="s">
        <v>1045</v>
      </c>
      <c r="B352" s="6" t="n">
        <v>344000</v>
      </c>
    </row>
    <row r="353" spans="1:5">
      <c r="A353" s="4" t="s">
        <v>1046</v>
      </c>
      <c r="B353" s="6" t="n">
        <v>3181000</v>
      </c>
    </row>
    <row r="354" spans="1:5">
      <c r="A354" s="4" t="s">
        <v>1047</v>
      </c>
      <c r="B354" s="6" t="n">
        <v>3525000</v>
      </c>
    </row>
    <row r="355" spans="1:5">
      <c r="A355" s="4" t="s">
        <v>1048</v>
      </c>
      <c r="B355" s="5" t="n">
        <v>2558000</v>
      </c>
    </row>
    <row r="356" spans="1:5">
      <c r="A356" s="4" t="s">
        <v>1059</v>
      </c>
      <c r="B356" s="4" t="s">
        <v>1060</v>
      </c>
    </row>
    <row r="357" spans="1:5">
      <c r="A357" s="4" t="s">
        <v>1086</v>
      </c>
    </row>
    <row r="358" spans="1:5">
      <c r="A358" s="3" t="s">
        <v>1040</v>
      </c>
    </row>
    <row r="359" spans="1:5">
      <c r="A359" s="4" t="s">
        <v>1041</v>
      </c>
      <c r="B359" s="5" t="n">
        <v>0</v>
      </c>
    </row>
    <row r="360" spans="1:5">
      <c r="A360" s="4" t="s">
        <v>1042</v>
      </c>
      <c r="B360" s="6" t="n">
        <v>670000</v>
      </c>
    </row>
    <row r="361" spans="1:5">
      <c r="A361" s="4" t="s">
        <v>1043</v>
      </c>
      <c r="B361" s="6" t="n">
        <v>23710000</v>
      </c>
    </row>
    <row r="362" spans="1:5">
      <c r="A362" s="4" t="s">
        <v>1044</v>
      </c>
      <c r="B362" s="6" t="n">
        <v>0</v>
      </c>
    </row>
    <row r="363" spans="1:5">
      <c r="A363" s="4" t="s">
        <v>1045</v>
      </c>
      <c r="B363" s="6" t="n">
        <v>670000</v>
      </c>
    </row>
    <row r="364" spans="1:5">
      <c r="A364" s="4" t="s">
        <v>1046</v>
      </c>
      <c r="B364" s="6" t="n">
        <v>23710000</v>
      </c>
    </row>
    <row r="365" spans="1:5">
      <c r="A365" s="4" t="s">
        <v>1047</v>
      </c>
      <c r="B365" s="6" t="n">
        <v>24380000</v>
      </c>
    </row>
    <row r="366" spans="1:5">
      <c r="A366" s="4" t="s">
        <v>1048</v>
      </c>
      <c r="B366" s="5" t="n">
        <v>3816000</v>
      </c>
    </row>
    <row r="367" spans="1:5">
      <c r="A367" s="4" t="s">
        <v>1059</v>
      </c>
      <c r="B367" s="4" t="s">
        <v>1087</v>
      </c>
    </row>
    <row r="368" spans="1:5">
      <c r="A368" s="4" t="s">
        <v>1088</v>
      </c>
    </row>
    <row r="369" spans="1:5">
      <c r="A369" s="3" t="s">
        <v>1040</v>
      </c>
    </row>
    <row r="370" spans="1:5">
      <c r="A370" s="4" t="s">
        <v>1041</v>
      </c>
      <c r="B370" s="5" t="n">
        <v>0</v>
      </c>
    </row>
    <row r="371" spans="1:5">
      <c r="A371" s="4" t="s">
        <v>1042</v>
      </c>
      <c r="B371" s="6" t="n">
        <v>920000</v>
      </c>
    </row>
    <row r="372" spans="1:5">
      <c r="A372" s="4" t="s">
        <v>1043</v>
      </c>
      <c r="B372" s="6" t="n">
        <v>22919000</v>
      </c>
    </row>
    <row r="373" spans="1:5">
      <c r="A373" s="4" t="s">
        <v>1044</v>
      </c>
      <c r="B373" s="6" t="n">
        <v>0</v>
      </c>
    </row>
    <row r="374" spans="1:5">
      <c r="A374" s="4" t="s">
        <v>1045</v>
      </c>
      <c r="B374" s="6" t="n">
        <v>920000</v>
      </c>
    </row>
    <row r="375" spans="1:5">
      <c r="A375" s="4" t="s">
        <v>1046</v>
      </c>
      <c r="B375" s="6" t="n">
        <v>22919000</v>
      </c>
    </row>
    <row r="376" spans="1:5">
      <c r="A376" s="4" t="s">
        <v>1047</v>
      </c>
      <c r="B376" s="6" t="n">
        <v>23839000</v>
      </c>
    </row>
    <row r="377" spans="1:5">
      <c r="A377" s="4" t="s">
        <v>1048</v>
      </c>
      <c r="B377" s="5" t="n">
        <v>3771000</v>
      </c>
    </row>
    <row r="378" spans="1:5">
      <c r="A378" s="4" t="s">
        <v>1059</v>
      </c>
      <c r="B378" s="4" t="s">
        <v>1087</v>
      </c>
    </row>
    <row r="379" spans="1:5">
      <c r="A379" s="4" t="s">
        <v>1089</v>
      </c>
    </row>
    <row r="380" spans="1:5">
      <c r="A380" s="3" t="s">
        <v>1040</v>
      </c>
    </row>
    <row r="381" spans="1:5">
      <c r="A381" s="4" t="s">
        <v>1041</v>
      </c>
      <c r="B381" s="5" t="n">
        <v>0</v>
      </c>
    </row>
    <row r="382" spans="1:5">
      <c r="A382" s="4" t="s">
        <v>1042</v>
      </c>
      <c r="B382" s="6" t="n">
        <v>2660000</v>
      </c>
    </row>
    <row r="383" spans="1:5">
      <c r="A383" s="4" t="s">
        <v>1043</v>
      </c>
      <c r="B383" s="6" t="n">
        <v>18477000</v>
      </c>
    </row>
    <row r="384" spans="1:5">
      <c r="A384" s="4" t="s">
        <v>1044</v>
      </c>
      <c r="B384" s="6" t="n">
        <v>0</v>
      </c>
    </row>
    <row r="385" spans="1:5">
      <c r="A385" s="4" t="s">
        <v>1045</v>
      </c>
      <c r="B385" s="6" t="n">
        <v>2660000</v>
      </c>
    </row>
    <row r="386" spans="1:5">
      <c r="A386" s="4" t="s">
        <v>1046</v>
      </c>
      <c r="B386" s="6" t="n">
        <v>18477000</v>
      </c>
    </row>
    <row r="387" spans="1:5">
      <c r="A387" s="4" t="s">
        <v>1047</v>
      </c>
      <c r="B387" s="6" t="n">
        <v>21137000</v>
      </c>
    </row>
    <row r="388" spans="1:5">
      <c r="A388" s="4" t="s">
        <v>1048</v>
      </c>
      <c r="B388" s="5" t="n">
        <v>3079000</v>
      </c>
    </row>
    <row r="389" spans="1:5">
      <c r="A389" s="4" t="s">
        <v>1059</v>
      </c>
      <c r="B389" s="4" t="s">
        <v>1087</v>
      </c>
    </row>
    <row r="390" spans="1:5">
      <c r="A390" s="4" t="s">
        <v>1090</v>
      </c>
    </row>
    <row r="391" spans="1:5">
      <c r="A391" s="3" t="s">
        <v>1040</v>
      </c>
    </row>
    <row r="392" spans="1:5">
      <c r="A392" s="4" t="s">
        <v>1041</v>
      </c>
      <c r="B392" s="5" t="n">
        <v>17622000</v>
      </c>
    </row>
    <row r="393" spans="1:5">
      <c r="A393" s="4" t="s">
        <v>1042</v>
      </c>
      <c r="B393" s="6" t="n">
        <v>1980000</v>
      </c>
    </row>
    <row r="394" spans="1:5">
      <c r="A394" s="4" t="s">
        <v>1043</v>
      </c>
      <c r="B394" s="6" t="n">
        <v>32620000</v>
      </c>
    </row>
    <row r="395" spans="1:5">
      <c r="A395" s="4" t="s">
        <v>1044</v>
      </c>
      <c r="B395" s="6" t="n">
        <v>501000</v>
      </c>
    </row>
    <row r="396" spans="1:5">
      <c r="A396" s="4" t="s">
        <v>1045</v>
      </c>
      <c r="B396" s="6" t="n">
        <v>1980000</v>
      </c>
    </row>
    <row r="397" spans="1:5">
      <c r="A397" s="4" t="s">
        <v>1046</v>
      </c>
      <c r="B397" s="6" t="n">
        <v>33121000</v>
      </c>
    </row>
    <row r="398" spans="1:5">
      <c r="A398" s="4" t="s">
        <v>1047</v>
      </c>
      <c r="B398" s="6" t="n">
        <v>35101000</v>
      </c>
    </row>
    <row r="399" spans="1:5">
      <c r="A399" s="4" t="s">
        <v>1048</v>
      </c>
      <c r="B399" s="5" t="n">
        <v>1929000</v>
      </c>
    </row>
    <row r="400" spans="1:5">
      <c r="A400" s="4" t="s">
        <v>1059</v>
      </c>
      <c r="B400" s="4" t="s">
        <v>1091</v>
      </c>
    </row>
    <row r="401" spans="1:5">
      <c r="A401" s="4" t="s">
        <v>1092</v>
      </c>
    </row>
    <row r="402" spans="1:5">
      <c r="A402" s="3" t="s">
        <v>1040</v>
      </c>
    </row>
    <row r="403" spans="1:5">
      <c r="A403" s="4" t="s">
        <v>1041</v>
      </c>
      <c r="B403" s="5" t="n">
        <v>0</v>
      </c>
    </row>
    <row r="404" spans="1:5">
      <c r="A404" s="4" t="s">
        <v>1042</v>
      </c>
      <c r="B404" s="6" t="n">
        <v>190000</v>
      </c>
    </row>
    <row r="405" spans="1:5">
      <c r="A405" s="4" t="s">
        <v>1043</v>
      </c>
      <c r="B405" s="6" t="n">
        <v>10415000</v>
      </c>
    </row>
    <row r="406" spans="1:5">
      <c r="A406" s="4" t="s">
        <v>1044</v>
      </c>
      <c r="B406" s="6" t="n">
        <v>0</v>
      </c>
    </row>
    <row r="407" spans="1:5">
      <c r="A407" s="4" t="s">
        <v>1045</v>
      </c>
      <c r="B407" s="6" t="n">
        <v>190000</v>
      </c>
    </row>
    <row r="408" spans="1:5">
      <c r="A408" s="4" t="s">
        <v>1046</v>
      </c>
      <c r="B408" s="6" t="n">
        <v>10415000</v>
      </c>
    </row>
    <row r="409" spans="1:5">
      <c r="A409" s="4" t="s">
        <v>1047</v>
      </c>
      <c r="B409" s="6" t="n">
        <v>10605000</v>
      </c>
    </row>
    <row r="410" spans="1:5">
      <c r="A410" s="4" t="s">
        <v>1048</v>
      </c>
      <c r="B410" s="5" t="n">
        <v>1829000</v>
      </c>
    </row>
    <row r="411" spans="1:5">
      <c r="A411" s="4" t="s">
        <v>1059</v>
      </c>
      <c r="B411" s="4" t="s">
        <v>1093</v>
      </c>
    </row>
    <row r="412" spans="1:5">
      <c r="A412" s="4" t="s">
        <v>1094</v>
      </c>
    </row>
    <row r="413" spans="1:5">
      <c r="A413" s="3" t="s">
        <v>1040</v>
      </c>
    </row>
    <row r="414" spans="1:5">
      <c r="A414" s="4" t="s">
        <v>1041</v>
      </c>
      <c r="B414" s="5" t="n">
        <v>0</v>
      </c>
    </row>
    <row r="415" spans="1:5">
      <c r="A415" s="4" t="s">
        <v>1042</v>
      </c>
      <c r="B415" s="6" t="n">
        <v>470000</v>
      </c>
    </row>
    <row r="416" spans="1:5">
      <c r="A416" s="4" t="s">
        <v>1043</v>
      </c>
      <c r="B416" s="6" t="n">
        <v>8946000</v>
      </c>
    </row>
    <row r="417" spans="1:5">
      <c r="A417" s="4" t="s">
        <v>1044</v>
      </c>
      <c r="B417" s="6" t="n">
        <v>0</v>
      </c>
    </row>
    <row r="418" spans="1:5">
      <c r="A418" s="4" t="s">
        <v>1045</v>
      </c>
      <c r="B418" s="6" t="n">
        <v>470000</v>
      </c>
    </row>
    <row r="419" spans="1:5">
      <c r="A419" s="4" t="s">
        <v>1046</v>
      </c>
      <c r="B419" s="6" t="n">
        <v>8946000</v>
      </c>
    </row>
    <row r="420" spans="1:5">
      <c r="A420" s="4" t="s">
        <v>1047</v>
      </c>
      <c r="B420" s="6" t="n">
        <v>9416000</v>
      </c>
    </row>
    <row r="421" spans="1:5">
      <c r="A421" s="4" t="s">
        <v>1048</v>
      </c>
      <c r="B421" s="5" t="n">
        <v>1505000</v>
      </c>
    </row>
    <row r="422" spans="1:5">
      <c r="A422" s="4" t="s">
        <v>1059</v>
      </c>
      <c r="B422" s="4" t="s">
        <v>1093</v>
      </c>
    </row>
    <row r="423" spans="1:5">
      <c r="A423" s="4" t="s">
        <v>1095</v>
      </c>
    </row>
    <row r="424" spans="1:5">
      <c r="A424" s="3" t="s">
        <v>1040</v>
      </c>
    </row>
    <row r="425" spans="1:5">
      <c r="A425" s="4" t="s">
        <v>1041</v>
      </c>
      <c r="B425" s="5" t="n">
        <v>0</v>
      </c>
    </row>
    <row r="426" spans="1:5">
      <c r="A426" s="4" t="s">
        <v>1042</v>
      </c>
      <c r="B426" s="6" t="n">
        <v>540000</v>
      </c>
    </row>
    <row r="427" spans="1:5">
      <c r="A427" s="4" t="s">
        <v>1043</v>
      </c>
      <c r="B427" s="6" t="n">
        <v>11848000</v>
      </c>
    </row>
    <row r="428" spans="1:5">
      <c r="A428" s="4" t="s">
        <v>1044</v>
      </c>
      <c r="B428" s="6" t="n">
        <v>0</v>
      </c>
    </row>
    <row r="429" spans="1:5">
      <c r="A429" s="4" t="s">
        <v>1045</v>
      </c>
      <c r="B429" s="6" t="n">
        <v>540000</v>
      </c>
    </row>
    <row r="430" spans="1:5">
      <c r="A430" s="4" t="s">
        <v>1046</v>
      </c>
      <c r="B430" s="6" t="n">
        <v>11848000</v>
      </c>
    </row>
    <row r="431" spans="1:5">
      <c r="A431" s="4" t="s">
        <v>1047</v>
      </c>
      <c r="B431" s="6" t="n">
        <v>12388000</v>
      </c>
    </row>
    <row r="432" spans="1:5">
      <c r="A432" s="4" t="s">
        <v>1048</v>
      </c>
      <c r="B432" s="5" t="n">
        <v>2006000</v>
      </c>
    </row>
    <row r="433" spans="1:5">
      <c r="A433" s="4" t="s">
        <v>1059</v>
      </c>
      <c r="B433" s="4" t="s">
        <v>1093</v>
      </c>
    </row>
    <row r="434" spans="1:5">
      <c r="A434" s="4" t="s">
        <v>1096</v>
      </c>
    </row>
    <row r="435" spans="1:5">
      <c r="A435" s="3" t="s">
        <v>1040</v>
      </c>
    </row>
    <row r="436" spans="1:5">
      <c r="A436" s="4" t="s">
        <v>1041</v>
      </c>
      <c r="B436" s="5" t="n">
        <v>0</v>
      </c>
    </row>
    <row r="437" spans="1:5">
      <c r="A437" s="4" t="s">
        <v>1042</v>
      </c>
      <c r="B437" s="6" t="n">
        <v>1080000</v>
      </c>
    </row>
    <row r="438" spans="1:5">
      <c r="A438" s="4" t="s">
        <v>1043</v>
      </c>
      <c r="B438" s="6" t="n">
        <v>19187000</v>
      </c>
    </row>
    <row r="439" spans="1:5">
      <c r="A439" s="4" t="s">
        <v>1044</v>
      </c>
      <c r="B439" s="6" t="n">
        <v>0</v>
      </c>
    </row>
    <row r="440" spans="1:5">
      <c r="A440" s="4" t="s">
        <v>1045</v>
      </c>
      <c r="B440" s="6" t="n">
        <v>1080000</v>
      </c>
    </row>
    <row r="441" spans="1:5">
      <c r="A441" s="4" t="s">
        <v>1046</v>
      </c>
      <c r="B441" s="6" t="n">
        <v>19187000</v>
      </c>
    </row>
    <row r="442" spans="1:5">
      <c r="A442" s="4" t="s">
        <v>1047</v>
      </c>
      <c r="B442" s="6" t="n">
        <v>20267000</v>
      </c>
    </row>
    <row r="443" spans="1:5">
      <c r="A443" s="4" t="s">
        <v>1048</v>
      </c>
      <c r="B443" s="5" t="n">
        <v>3178000</v>
      </c>
    </row>
    <row r="444" spans="1:5">
      <c r="A444" s="4" t="s">
        <v>1059</v>
      </c>
      <c r="B444" s="4" t="s">
        <v>1087</v>
      </c>
    </row>
    <row r="445" spans="1:5">
      <c r="A445" s="4" t="s">
        <v>1097</v>
      </c>
    </row>
    <row r="446" spans="1:5">
      <c r="A446" s="3" t="s">
        <v>1040</v>
      </c>
    </row>
    <row r="447" spans="1:5">
      <c r="A447" s="4" t="s">
        <v>1041</v>
      </c>
      <c r="B447" s="5" t="n">
        <v>0</v>
      </c>
    </row>
    <row r="448" spans="1:5">
      <c r="A448" s="4" t="s">
        <v>1042</v>
      </c>
      <c r="B448" s="6" t="n">
        <v>1310000</v>
      </c>
    </row>
    <row r="449" spans="1:5">
      <c r="A449" s="4" t="s">
        <v>1043</v>
      </c>
      <c r="B449" s="6" t="n">
        <v>26229000</v>
      </c>
    </row>
    <row r="450" spans="1:5">
      <c r="A450" s="4" t="s">
        <v>1044</v>
      </c>
      <c r="B450" s="6" t="n">
        <v>0</v>
      </c>
    </row>
    <row r="451" spans="1:5">
      <c r="A451" s="4" t="s">
        <v>1045</v>
      </c>
      <c r="B451" s="6" t="n">
        <v>1310000</v>
      </c>
    </row>
    <row r="452" spans="1:5">
      <c r="A452" s="4" t="s">
        <v>1046</v>
      </c>
      <c r="B452" s="6" t="n">
        <v>26229000</v>
      </c>
    </row>
    <row r="453" spans="1:5">
      <c r="A453" s="4" t="s">
        <v>1047</v>
      </c>
      <c r="B453" s="6" t="n">
        <v>27539000</v>
      </c>
    </row>
    <row r="454" spans="1:5">
      <c r="A454" s="4" t="s">
        <v>1048</v>
      </c>
      <c r="B454" s="5" t="n">
        <v>4231000</v>
      </c>
    </row>
    <row r="455" spans="1:5">
      <c r="A455" s="4" t="s">
        <v>1059</v>
      </c>
      <c r="B455" s="4" t="s">
        <v>1087</v>
      </c>
    </row>
    <row r="456" spans="1:5">
      <c r="A456" s="4" t="s">
        <v>1098</v>
      </c>
    </row>
    <row r="457" spans="1:5">
      <c r="A457" s="3" t="s">
        <v>1040</v>
      </c>
    </row>
    <row r="458" spans="1:5">
      <c r="A458" s="4" t="s">
        <v>1041</v>
      </c>
      <c r="B458" s="5" t="n">
        <v>0</v>
      </c>
    </row>
    <row r="459" spans="1:5">
      <c r="A459" s="4" t="s">
        <v>1042</v>
      </c>
      <c r="B459" s="6" t="n">
        <v>3910000</v>
      </c>
    </row>
    <row r="460" spans="1:5">
      <c r="A460" s="4" t="s">
        <v>1043</v>
      </c>
      <c r="B460" s="6" t="n">
        <v>82140000</v>
      </c>
    </row>
    <row r="461" spans="1:5">
      <c r="A461" s="4" t="s">
        <v>1044</v>
      </c>
      <c r="B461" s="6" t="n">
        <v>542000</v>
      </c>
    </row>
    <row r="462" spans="1:5">
      <c r="A462" s="4" t="s">
        <v>1045</v>
      </c>
      <c r="B462" s="6" t="n">
        <v>3910000</v>
      </c>
    </row>
    <row r="463" spans="1:5">
      <c r="A463" s="4" t="s">
        <v>1046</v>
      </c>
      <c r="B463" s="6" t="n">
        <v>82682000</v>
      </c>
    </row>
    <row r="464" spans="1:5">
      <c r="A464" s="4" t="s">
        <v>1047</v>
      </c>
      <c r="B464" s="6" t="n">
        <v>86592000</v>
      </c>
    </row>
    <row r="465" spans="1:5">
      <c r="A465" s="4" t="s">
        <v>1048</v>
      </c>
      <c r="B465" s="5" t="n">
        <v>11630000</v>
      </c>
    </row>
    <row r="466" spans="1:5">
      <c r="A466" s="4" t="s">
        <v>1059</v>
      </c>
      <c r="B466" s="4" t="s">
        <v>1099</v>
      </c>
    </row>
    <row r="467" spans="1:5">
      <c r="A467" s="4" t="s">
        <v>1100</v>
      </c>
    </row>
    <row r="468" spans="1:5">
      <c r="A468" s="3" t="s">
        <v>1040</v>
      </c>
    </row>
    <row r="469" spans="1:5">
      <c r="A469" s="4" t="s">
        <v>1041</v>
      </c>
      <c r="B469" s="5" t="n">
        <v>0</v>
      </c>
    </row>
    <row r="470" spans="1:5">
      <c r="A470" s="4" t="s">
        <v>1042</v>
      </c>
      <c r="B470" s="6" t="n">
        <v>560000</v>
      </c>
    </row>
    <row r="471" spans="1:5">
      <c r="A471" s="4" t="s">
        <v>1043</v>
      </c>
      <c r="B471" s="6" t="n">
        <v>16547000</v>
      </c>
    </row>
    <row r="472" spans="1:5">
      <c r="A472" s="4" t="s">
        <v>1044</v>
      </c>
      <c r="B472" s="6" t="n">
        <v>0</v>
      </c>
    </row>
    <row r="473" spans="1:5">
      <c r="A473" s="4" t="s">
        <v>1045</v>
      </c>
      <c r="B473" s="6" t="n">
        <v>560000</v>
      </c>
    </row>
    <row r="474" spans="1:5">
      <c r="A474" s="4" t="s">
        <v>1046</v>
      </c>
      <c r="B474" s="6" t="n">
        <v>16547000</v>
      </c>
    </row>
    <row r="475" spans="1:5">
      <c r="A475" s="4" t="s">
        <v>1047</v>
      </c>
      <c r="B475" s="6" t="n">
        <v>17107000</v>
      </c>
    </row>
    <row r="476" spans="1:5">
      <c r="A476" s="4" t="s">
        <v>1048</v>
      </c>
      <c r="B476" s="5" t="n">
        <v>2761000</v>
      </c>
    </row>
    <row r="477" spans="1:5">
      <c r="A477" s="4" t="s">
        <v>1059</v>
      </c>
      <c r="B477" s="4" t="s">
        <v>1087</v>
      </c>
    </row>
    <row r="478" spans="1:5">
      <c r="A478" s="4" t="s">
        <v>1101</v>
      </c>
    </row>
    <row r="479" spans="1:5">
      <c r="A479" s="3" t="s">
        <v>1040</v>
      </c>
    </row>
    <row r="480" spans="1:5">
      <c r="A480" s="4" t="s">
        <v>1041</v>
      </c>
      <c r="B480" s="5" t="n">
        <v>0</v>
      </c>
    </row>
    <row r="481" spans="1:5">
      <c r="A481" s="4" t="s">
        <v>1042</v>
      </c>
      <c r="B481" s="6" t="n">
        <v>5850000</v>
      </c>
    </row>
    <row r="482" spans="1:5">
      <c r="A482" s="4" t="s">
        <v>1043</v>
      </c>
      <c r="B482" s="6" t="n">
        <v>90760000</v>
      </c>
    </row>
    <row r="483" spans="1:5">
      <c r="A483" s="4" t="s">
        <v>1044</v>
      </c>
      <c r="B483" s="6" t="n">
        <v>0</v>
      </c>
    </row>
    <row r="484" spans="1:5">
      <c r="A484" s="4" t="s">
        <v>1045</v>
      </c>
      <c r="B484" s="6" t="n">
        <v>5850000</v>
      </c>
    </row>
    <row r="485" spans="1:5">
      <c r="A485" s="4" t="s">
        <v>1046</v>
      </c>
      <c r="B485" s="6" t="n">
        <v>90760000</v>
      </c>
    </row>
    <row r="486" spans="1:5">
      <c r="A486" s="4" t="s">
        <v>1047</v>
      </c>
      <c r="B486" s="6" t="n">
        <v>96610000</v>
      </c>
    </row>
    <row r="487" spans="1:5">
      <c r="A487" s="4" t="s">
        <v>1048</v>
      </c>
      <c r="B487" s="5" t="n">
        <v>12526000</v>
      </c>
    </row>
    <row r="488" spans="1:5">
      <c r="A488" s="4" t="s">
        <v>1059</v>
      </c>
      <c r="B488" s="4" t="s">
        <v>1099</v>
      </c>
    </row>
    <row r="489" spans="1:5">
      <c r="A489" s="4" t="s">
        <v>1102</v>
      </c>
    </row>
    <row r="490" spans="1:5">
      <c r="A490" s="3" t="s">
        <v>1040</v>
      </c>
    </row>
    <row r="491" spans="1:5">
      <c r="A491" s="4" t="s">
        <v>1041</v>
      </c>
      <c r="B491" s="5" t="n">
        <v>0</v>
      </c>
    </row>
    <row r="492" spans="1:5">
      <c r="A492" s="4" t="s">
        <v>1042</v>
      </c>
      <c r="B492" s="6" t="n">
        <v>790000</v>
      </c>
    </row>
    <row r="493" spans="1:5">
      <c r="A493" s="4" t="s">
        <v>1043</v>
      </c>
      <c r="B493" s="6" t="n">
        <v>20077000</v>
      </c>
    </row>
    <row r="494" spans="1:5">
      <c r="A494" s="4" t="s">
        <v>1044</v>
      </c>
      <c r="B494" s="6" t="n">
        <v>0</v>
      </c>
    </row>
    <row r="495" spans="1:5">
      <c r="A495" s="4" t="s">
        <v>1045</v>
      </c>
      <c r="B495" s="6" t="n">
        <v>790000</v>
      </c>
    </row>
    <row r="496" spans="1:5">
      <c r="A496" s="4" t="s">
        <v>1046</v>
      </c>
      <c r="B496" s="6" t="n">
        <v>20077000</v>
      </c>
    </row>
    <row r="497" spans="1:5">
      <c r="A497" s="4" t="s">
        <v>1047</v>
      </c>
      <c r="B497" s="6" t="n">
        <v>20867000</v>
      </c>
    </row>
    <row r="498" spans="1:5">
      <c r="A498" s="4" t="s">
        <v>1048</v>
      </c>
      <c r="B498" s="5" t="n">
        <v>3294000</v>
      </c>
    </row>
    <row r="499" spans="1:5">
      <c r="A499" s="4" t="s">
        <v>1059</v>
      </c>
      <c r="B499" s="4" t="s">
        <v>1076</v>
      </c>
    </row>
    <row r="500" spans="1:5">
      <c r="A500" s="4" t="s">
        <v>1103</v>
      </c>
    </row>
    <row r="501" spans="1:5">
      <c r="A501" s="3" t="s">
        <v>1040</v>
      </c>
    </row>
    <row r="502" spans="1:5">
      <c r="A502" s="4" t="s">
        <v>1041</v>
      </c>
      <c r="B502" s="5" t="n">
        <v>0</v>
      </c>
    </row>
    <row r="503" spans="1:5">
      <c r="A503" s="4" t="s">
        <v>1042</v>
      </c>
      <c r="B503" s="6" t="n">
        <v>630000</v>
      </c>
    </row>
    <row r="504" spans="1:5">
      <c r="A504" s="4" t="s">
        <v>1043</v>
      </c>
      <c r="B504" s="6" t="n">
        <v>2191000</v>
      </c>
    </row>
    <row r="505" spans="1:5">
      <c r="A505" s="4" t="s">
        <v>1044</v>
      </c>
      <c r="B505" s="6" t="n">
        <v>0</v>
      </c>
    </row>
    <row r="506" spans="1:5">
      <c r="A506" s="4" t="s">
        <v>1045</v>
      </c>
      <c r="B506" s="6" t="n">
        <v>630000</v>
      </c>
    </row>
    <row r="507" spans="1:5">
      <c r="A507" s="4" t="s">
        <v>1046</v>
      </c>
      <c r="B507" s="6" t="n">
        <v>2191000</v>
      </c>
    </row>
    <row r="508" spans="1:5">
      <c r="A508" s="4" t="s">
        <v>1047</v>
      </c>
      <c r="B508" s="6" t="n">
        <v>2821000</v>
      </c>
    </row>
    <row r="509" spans="1:5">
      <c r="A509" s="4" t="s">
        <v>1048</v>
      </c>
      <c r="B509" s="5" t="n">
        <v>382000</v>
      </c>
    </row>
    <row r="510" spans="1:5">
      <c r="A510" s="4" t="s">
        <v>1059</v>
      </c>
      <c r="B510" s="4" t="s">
        <v>1076</v>
      </c>
    </row>
    <row r="511" spans="1:5">
      <c r="A511" s="4" t="s">
        <v>1104</v>
      </c>
    </row>
    <row r="512" spans="1:5">
      <c r="A512" s="3" t="s">
        <v>1040</v>
      </c>
    </row>
    <row r="513" spans="1:5">
      <c r="A513" s="4" t="s">
        <v>1041</v>
      </c>
      <c r="B513" s="5" t="n">
        <v>0</v>
      </c>
    </row>
    <row r="514" spans="1:5">
      <c r="A514" s="4" t="s">
        <v>1042</v>
      </c>
      <c r="B514" s="6" t="n">
        <v>308000</v>
      </c>
    </row>
    <row r="515" spans="1:5">
      <c r="A515" s="4" t="s">
        <v>1043</v>
      </c>
      <c r="B515" s="6" t="n">
        <v>4643000</v>
      </c>
    </row>
    <row r="516" spans="1:5">
      <c r="A516" s="4" t="s">
        <v>1044</v>
      </c>
      <c r="B516" s="6" t="n">
        <v>0</v>
      </c>
    </row>
    <row r="517" spans="1:5">
      <c r="A517" s="4" t="s">
        <v>1045</v>
      </c>
      <c r="B517" s="6" t="n">
        <v>308000</v>
      </c>
    </row>
    <row r="518" spans="1:5">
      <c r="A518" s="4" t="s">
        <v>1046</v>
      </c>
      <c r="B518" s="6" t="n">
        <v>4643000</v>
      </c>
    </row>
    <row r="519" spans="1:5">
      <c r="A519" s="4" t="s">
        <v>1047</v>
      </c>
      <c r="B519" s="6" t="n">
        <v>4951000</v>
      </c>
    </row>
    <row r="520" spans="1:5">
      <c r="A520" s="4" t="s">
        <v>1048</v>
      </c>
      <c r="B520" s="5" t="n">
        <v>4477000</v>
      </c>
    </row>
    <row r="521" spans="1:5">
      <c r="A521" s="4" t="s">
        <v>1059</v>
      </c>
      <c r="B521" s="4" t="s">
        <v>1060</v>
      </c>
    </row>
    <row r="522" spans="1:5">
      <c r="A522" s="4" t="s">
        <v>1105</v>
      </c>
    </row>
    <row r="523" spans="1:5">
      <c r="A523" s="3" t="s">
        <v>1040</v>
      </c>
    </row>
    <row r="524" spans="1:5">
      <c r="A524" s="4" t="s">
        <v>1041</v>
      </c>
      <c r="B524" s="5" t="n">
        <v>0</v>
      </c>
    </row>
    <row r="525" spans="1:5">
      <c r="A525" s="4" t="s">
        <v>1042</v>
      </c>
      <c r="B525" s="6" t="n">
        <v>222000</v>
      </c>
    </row>
    <row r="526" spans="1:5">
      <c r="A526" s="4" t="s">
        <v>1043</v>
      </c>
      <c r="B526" s="6" t="n">
        <v>3457000</v>
      </c>
    </row>
    <row r="527" spans="1:5">
      <c r="A527" s="4" t="s">
        <v>1044</v>
      </c>
      <c r="B527" s="6" t="n">
        <v>0</v>
      </c>
    </row>
    <row r="528" spans="1:5">
      <c r="A528" s="4" t="s">
        <v>1045</v>
      </c>
      <c r="B528" s="6" t="n">
        <v>222000</v>
      </c>
    </row>
    <row r="529" spans="1:5">
      <c r="A529" s="4" t="s">
        <v>1046</v>
      </c>
      <c r="B529" s="6" t="n">
        <v>3457000</v>
      </c>
    </row>
    <row r="530" spans="1:5">
      <c r="A530" s="4" t="s">
        <v>1047</v>
      </c>
      <c r="B530" s="6" t="n">
        <v>3679000</v>
      </c>
    </row>
    <row r="531" spans="1:5">
      <c r="A531" s="4" t="s">
        <v>1048</v>
      </c>
      <c r="B531" s="5" t="n">
        <v>3199000</v>
      </c>
    </row>
    <row r="532" spans="1:5">
      <c r="A532" s="4" t="s">
        <v>1059</v>
      </c>
      <c r="B532" s="4" t="s">
        <v>1060</v>
      </c>
    </row>
    <row r="533" spans="1:5">
      <c r="A533" s="4" t="s">
        <v>1106</v>
      </c>
    </row>
    <row r="534" spans="1:5">
      <c r="A534" s="3" t="s">
        <v>1040</v>
      </c>
    </row>
    <row r="535" spans="1:5">
      <c r="A535" s="4" t="s">
        <v>1041</v>
      </c>
      <c r="B535" s="5" t="n">
        <v>0</v>
      </c>
    </row>
    <row r="536" spans="1:5">
      <c r="A536" s="4" t="s">
        <v>1042</v>
      </c>
      <c r="B536" s="6" t="n">
        <v>42000</v>
      </c>
    </row>
    <row r="537" spans="1:5">
      <c r="A537" s="4" t="s">
        <v>1043</v>
      </c>
      <c r="B537" s="6" t="n">
        <v>3426000</v>
      </c>
    </row>
    <row r="538" spans="1:5">
      <c r="A538" s="4" t="s">
        <v>1044</v>
      </c>
      <c r="B538" s="6" t="n">
        <v>0</v>
      </c>
    </row>
    <row r="539" spans="1:5">
      <c r="A539" s="4" t="s">
        <v>1045</v>
      </c>
      <c r="B539" s="6" t="n">
        <v>42000</v>
      </c>
    </row>
    <row r="540" spans="1:5">
      <c r="A540" s="4" t="s">
        <v>1046</v>
      </c>
      <c r="B540" s="6" t="n">
        <v>3426000</v>
      </c>
    </row>
    <row r="541" spans="1:5">
      <c r="A541" s="4" t="s">
        <v>1047</v>
      </c>
      <c r="B541" s="6" t="n">
        <v>3468000</v>
      </c>
    </row>
    <row r="542" spans="1:5">
      <c r="A542" s="4" t="s">
        <v>1048</v>
      </c>
      <c r="B542" s="5" t="n">
        <v>3042000</v>
      </c>
    </row>
    <row r="543" spans="1:5">
      <c r="A543" s="4" t="s">
        <v>1059</v>
      </c>
      <c r="B543" s="4" t="s">
        <v>1060</v>
      </c>
    </row>
    <row r="544" spans="1:5">
      <c r="A544" s="4" t="s">
        <v>1107</v>
      </c>
    </row>
    <row r="545" spans="1:5">
      <c r="A545" s="3" t="s">
        <v>1040</v>
      </c>
    </row>
    <row r="546" spans="1:5">
      <c r="A546" s="4" t="s">
        <v>1041</v>
      </c>
      <c r="B546" s="5" t="n">
        <v>0</v>
      </c>
    </row>
    <row r="547" spans="1:5">
      <c r="A547" s="4" t="s">
        <v>1042</v>
      </c>
      <c r="B547" s="6" t="n">
        <v>300000</v>
      </c>
    </row>
    <row r="548" spans="1:5">
      <c r="A548" s="4" t="s">
        <v>1043</v>
      </c>
      <c r="B548" s="6" t="n">
        <v>3714000</v>
      </c>
    </row>
    <row r="549" spans="1:5">
      <c r="A549" s="4" t="s">
        <v>1044</v>
      </c>
      <c r="B549" s="6" t="n">
        <v>0</v>
      </c>
    </row>
    <row r="550" spans="1:5">
      <c r="A550" s="4" t="s">
        <v>1045</v>
      </c>
      <c r="B550" s="6" t="n">
        <v>300000</v>
      </c>
    </row>
    <row r="551" spans="1:5">
      <c r="A551" s="4" t="s">
        <v>1046</v>
      </c>
      <c r="B551" s="6" t="n">
        <v>3714000</v>
      </c>
    </row>
    <row r="552" spans="1:5">
      <c r="A552" s="4" t="s">
        <v>1047</v>
      </c>
      <c r="B552" s="6" t="n">
        <v>4014000</v>
      </c>
    </row>
    <row r="553" spans="1:5">
      <c r="A553" s="4" t="s">
        <v>1048</v>
      </c>
      <c r="B553" s="5" t="n">
        <v>1109000</v>
      </c>
    </row>
    <row r="554" spans="1:5">
      <c r="A554" s="4" t="s">
        <v>1059</v>
      </c>
      <c r="B554" s="4" t="s">
        <v>1108</v>
      </c>
    </row>
    <row r="555" spans="1:5">
      <c r="A555" s="4" t="s">
        <v>1109</v>
      </c>
    </row>
    <row r="556" spans="1:5">
      <c r="A556" s="3" t="s">
        <v>1040</v>
      </c>
    </row>
    <row r="557" spans="1:5">
      <c r="A557" s="4" t="s">
        <v>1041</v>
      </c>
      <c r="B557" s="5" t="n">
        <v>0</v>
      </c>
    </row>
    <row r="558" spans="1:5">
      <c r="A558" s="4" t="s">
        <v>1042</v>
      </c>
      <c r="B558" s="6" t="n">
        <v>38000</v>
      </c>
    </row>
    <row r="559" spans="1:5">
      <c r="A559" s="4" t="s">
        <v>1043</v>
      </c>
      <c r="B559" s="6" t="n">
        <v>1463000</v>
      </c>
    </row>
    <row r="560" spans="1:5">
      <c r="A560" s="4" t="s">
        <v>1044</v>
      </c>
      <c r="B560" s="6" t="n">
        <v>0</v>
      </c>
    </row>
    <row r="561" spans="1:5">
      <c r="A561" s="4" t="s">
        <v>1045</v>
      </c>
      <c r="B561" s="6" t="n">
        <v>38000</v>
      </c>
    </row>
    <row r="562" spans="1:5">
      <c r="A562" s="4" t="s">
        <v>1046</v>
      </c>
      <c r="B562" s="6" t="n">
        <v>1463000</v>
      </c>
    </row>
    <row r="563" spans="1:5">
      <c r="A563" s="4" t="s">
        <v>1047</v>
      </c>
      <c r="B563" s="6" t="n">
        <v>1501000</v>
      </c>
    </row>
    <row r="564" spans="1:5">
      <c r="A564" s="4" t="s">
        <v>1048</v>
      </c>
      <c r="B564" s="5" t="n">
        <v>1350000</v>
      </c>
    </row>
    <row r="565" spans="1:5">
      <c r="A565" s="4" t="s">
        <v>1059</v>
      </c>
      <c r="B565" s="4" t="s">
        <v>1060</v>
      </c>
    </row>
    <row r="566" spans="1:5">
      <c r="A566" s="4" t="s">
        <v>1110</v>
      </c>
    </row>
    <row r="567" spans="1:5">
      <c r="A567" s="3" t="s">
        <v>1040</v>
      </c>
    </row>
    <row r="568" spans="1:5">
      <c r="A568" s="4" t="s">
        <v>1041</v>
      </c>
      <c r="B568" s="5" t="n">
        <v>0</v>
      </c>
    </row>
    <row r="569" spans="1:5">
      <c r="A569" s="4" t="s">
        <v>1042</v>
      </c>
      <c r="B569" s="6" t="n">
        <v>143000</v>
      </c>
    </row>
    <row r="570" spans="1:5">
      <c r="A570" s="4" t="s">
        <v>1043</v>
      </c>
      <c r="B570" s="6" t="n">
        <v>2309000</v>
      </c>
    </row>
    <row r="571" spans="1:5">
      <c r="A571" s="4" t="s">
        <v>1044</v>
      </c>
      <c r="B571" s="6" t="n">
        <v>0</v>
      </c>
    </row>
    <row r="572" spans="1:5">
      <c r="A572" s="4" t="s">
        <v>1045</v>
      </c>
      <c r="B572" s="6" t="n">
        <v>143000</v>
      </c>
    </row>
    <row r="573" spans="1:5">
      <c r="A573" s="4" t="s">
        <v>1046</v>
      </c>
      <c r="B573" s="6" t="n">
        <v>2309000</v>
      </c>
    </row>
    <row r="574" spans="1:5">
      <c r="A574" s="4" t="s">
        <v>1047</v>
      </c>
      <c r="B574" s="6" t="n">
        <v>2452000</v>
      </c>
    </row>
    <row r="575" spans="1:5">
      <c r="A575" s="4" t="s">
        <v>1048</v>
      </c>
      <c r="B575" s="5" t="n">
        <v>2313000</v>
      </c>
    </row>
    <row r="576" spans="1:5">
      <c r="A576" s="4" t="s">
        <v>1059</v>
      </c>
      <c r="B576" s="4" t="s">
        <v>1060</v>
      </c>
    </row>
    <row r="577" spans="1:5">
      <c r="A577" s="4" t="s">
        <v>1111</v>
      </c>
    </row>
    <row r="578" spans="1:5">
      <c r="A578" s="3" t="s">
        <v>1040</v>
      </c>
    </row>
    <row r="579" spans="1:5">
      <c r="A579" s="4" t="s">
        <v>1041</v>
      </c>
      <c r="B579" s="5" t="n">
        <v>0</v>
      </c>
    </row>
    <row r="580" spans="1:5">
      <c r="A580" s="4" t="s">
        <v>1042</v>
      </c>
      <c r="B580" s="6" t="n">
        <v>9000</v>
      </c>
    </row>
    <row r="581" spans="1:5">
      <c r="A581" s="4" t="s">
        <v>1043</v>
      </c>
      <c r="B581" s="6" t="n">
        <v>1567000</v>
      </c>
    </row>
    <row r="582" spans="1:5">
      <c r="A582" s="4" t="s">
        <v>1044</v>
      </c>
      <c r="B582" s="6" t="n">
        <v>0</v>
      </c>
    </row>
    <row r="583" spans="1:5">
      <c r="A583" s="4" t="s">
        <v>1045</v>
      </c>
      <c r="B583" s="6" t="n">
        <v>9000</v>
      </c>
    </row>
    <row r="584" spans="1:5">
      <c r="A584" s="4" t="s">
        <v>1046</v>
      </c>
      <c r="B584" s="6" t="n">
        <v>1567000</v>
      </c>
    </row>
    <row r="585" spans="1:5">
      <c r="A585" s="4" t="s">
        <v>1047</v>
      </c>
      <c r="B585" s="6" t="n">
        <v>1576000</v>
      </c>
    </row>
    <row r="586" spans="1:5">
      <c r="A586" s="4" t="s">
        <v>1048</v>
      </c>
      <c r="B586" s="5" t="n">
        <v>1329000</v>
      </c>
    </row>
    <row r="587" spans="1:5">
      <c r="A587" s="4" t="s">
        <v>1059</v>
      </c>
      <c r="B587" s="4" t="s">
        <v>1060</v>
      </c>
    </row>
    <row r="588" spans="1:5">
      <c r="A588" s="4" t="s">
        <v>1112</v>
      </c>
    </row>
    <row r="589" spans="1:5">
      <c r="A589" s="3" t="s">
        <v>1040</v>
      </c>
    </row>
    <row r="590" spans="1:5">
      <c r="A590" s="4" t="s">
        <v>1041</v>
      </c>
      <c r="B590" s="5" t="n">
        <v>0</v>
      </c>
    </row>
    <row r="591" spans="1:5">
      <c r="A591" s="4" t="s">
        <v>1042</v>
      </c>
      <c r="B591" s="6" t="n">
        <v>90000</v>
      </c>
    </row>
    <row r="592" spans="1:5">
      <c r="A592" s="4" t="s">
        <v>1043</v>
      </c>
      <c r="B592" s="6" t="n">
        <v>3541000</v>
      </c>
    </row>
    <row r="593" spans="1:5">
      <c r="A593" s="4" t="s">
        <v>1044</v>
      </c>
      <c r="B593" s="6" t="n">
        <v>0</v>
      </c>
    </row>
    <row r="594" spans="1:5">
      <c r="A594" s="4" t="s">
        <v>1045</v>
      </c>
      <c r="B594" s="6" t="n">
        <v>90000</v>
      </c>
    </row>
    <row r="595" spans="1:5">
      <c r="A595" s="4" t="s">
        <v>1046</v>
      </c>
      <c r="B595" s="6" t="n">
        <v>3541000</v>
      </c>
    </row>
    <row r="596" spans="1:5">
      <c r="A596" s="4" t="s">
        <v>1047</v>
      </c>
      <c r="B596" s="6" t="n">
        <v>3631000</v>
      </c>
    </row>
    <row r="597" spans="1:5">
      <c r="A597" s="4" t="s">
        <v>1048</v>
      </c>
      <c r="B597" s="5" t="n">
        <v>3108000</v>
      </c>
    </row>
    <row r="598" spans="1:5">
      <c r="A598" s="4" t="s">
        <v>1059</v>
      </c>
      <c r="B598" s="4" t="s">
        <v>1060</v>
      </c>
    </row>
    <row r="599" spans="1:5">
      <c r="A599" s="4" t="s">
        <v>1113</v>
      </c>
    </row>
    <row r="600" spans="1:5">
      <c r="A600" s="3" t="s">
        <v>1040</v>
      </c>
    </row>
    <row r="601" spans="1:5">
      <c r="A601" s="4" t="s">
        <v>1041</v>
      </c>
      <c r="B601" s="5" t="n">
        <v>0</v>
      </c>
    </row>
    <row r="602" spans="1:5">
      <c r="A602" s="4" t="s">
        <v>1042</v>
      </c>
      <c r="B602" s="6" t="n">
        <v>47000</v>
      </c>
    </row>
    <row r="603" spans="1:5">
      <c r="A603" s="4" t="s">
        <v>1043</v>
      </c>
      <c r="B603" s="6" t="n">
        <v>1130000</v>
      </c>
    </row>
    <row r="604" spans="1:5">
      <c r="A604" s="4" t="s">
        <v>1044</v>
      </c>
      <c r="B604" s="6" t="n">
        <v>0</v>
      </c>
    </row>
    <row r="605" spans="1:5">
      <c r="A605" s="4" t="s">
        <v>1045</v>
      </c>
      <c r="B605" s="6" t="n">
        <v>47000</v>
      </c>
    </row>
    <row r="606" spans="1:5">
      <c r="A606" s="4" t="s">
        <v>1046</v>
      </c>
      <c r="B606" s="6" t="n">
        <v>1130000</v>
      </c>
    </row>
    <row r="607" spans="1:5">
      <c r="A607" s="4" t="s">
        <v>1047</v>
      </c>
      <c r="B607" s="6" t="n">
        <v>1177000</v>
      </c>
    </row>
    <row r="608" spans="1:5">
      <c r="A608" s="4" t="s">
        <v>1048</v>
      </c>
      <c r="B608" s="5" t="n">
        <v>1110000</v>
      </c>
    </row>
    <row r="609" spans="1:5">
      <c r="A609" s="4" t="s">
        <v>1059</v>
      </c>
      <c r="B609" s="4" t="s">
        <v>1060</v>
      </c>
    </row>
    <row r="610" spans="1:5">
      <c r="A610" s="4" t="s">
        <v>1114</v>
      </c>
    </row>
    <row r="611" spans="1:5">
      <c r="A611" s="3" t="s">
        <v>1040</v>
      </c>
    </row>
    <row r="612" spans="1:5">
      <c r="A612" s="4" t="s">
        <v>1041</v>
      </c>
      <c r="B612" s="5" t="n">
        <v>0</v>
      </c>
    </row>
    <row r="613" spans="1:5">
      <c r="A613" s="4" t="s">
        <v>1042</v>
      </c>
      <c r="B613" s="6" t="n">
        <v>363000</v>
      </c>
    </row>
    <row r="614" spans="1:5">
      <c r="A614" s="4" t="s">
        <v>1043</v>
      </c>
      <c r="B614" s="6" t="n">
        <v>3837000</v>
      </c>
    </row>
    <row r="615" spans="1:5">
      <c r="A615" s="4" t="s">
        <v>1044</v>
      </c>
      <c r="B615" s="6" t="n">
        <v>0</v>
      </c>
    </row>
    <row r="616" spans="1:5">
      <c r="A616" s="4" t="s">
        <v>1045</v>
      </c>
      <c r="B616" s="6" t="n">
        <v>363000</v>
      </c>
    </row>
    <row r="617" spans="1:5">
      <c r="A617" s="4" t="s">
        <v>1046</v>
      </c>
      <c r="B617" s="6" t="n">
        <v>3837000</v>
      </c>
    </row>
    <row r="618" spans="1:5">
      <c r="A618" s="4" t="s">
        <v>1047</v>
      </c>
      <c r="B618" s="6" t="n">
        <v>4200000</v>
      </c>
    </row>
    <row r="619" spans="1:5">
      <c r="A619" s="4" t="s">
        <v>1048</v>
      </c>
      <c r="B619" s="5" t="n">
        <v>3122000</v>
      </c>
    </row>
    <row r="620" spans="1:5">
      <c r="A620" s="4" t="s">
        <v>1059</v>
      </c>
      <c r="B620" s="4" t="s">
        <v>1060</v>
      </c>
    </row>
    <row r="621" spans="1:5">
      <c r="A621" s="4" t="s">
        <v>1115</v>
      </c>
    </row>
    <row r="622" spans="1:5">
      <c r="A622" s="3" t="s">
        <v>1040</v>
      </c>
    </row>
    <row r="623" spans="1:5">
      <c r="A623" s="4" t="s">
        <v>1041</v>
      </c>
      <c r="B623" s="5" t="n">
        <v>0</v>
      </c>
    </row>
    <row r="624" spans="1:5">
      <c r="A624" s="4" t="s">
        <v>1042</v>
      </c>
      <c r="B624" s="6" t="n">
        <v>85000</v>
      </c>
    </row>
    <row r="625" spans="1:5">
      <c r="A625" s="4" t="s">
        <v>1043</v>
      </c>
      <c r="B625" s="6" t="n">
        <v>1918000</v>
      </c>
    </row>
    <row r="626" spans="1:5">
      <c r="A626" s="4" t="s">
        <v>1044</v>
      </c>
      <c r="B626" s="6" t="n">
        <v>0</v>
      </c>
    </row>
    <row r="627" spans="1:5">
      <c r="A627" s="4" t="s">
        <v>1045</v>
      </c>
      <c r="B627" s="6" t="n">
        <v>85000</v>
      </c>
    </row>
    <row r="628" spans="1:5">
      <c r="A628" s="4" t="s">
        <v>1046</v>
      </c>
      <c r="B628" s="6" t="n">
        <v>1918000</v>
      </c>
    </row>
    <row r="629" spans="1:5">
      <c r="A629" s="4" t="s">
        <v>1047</v>
      </c>
      <c r="B629" s="6" t="n">
        <v>2003000</v>
      </c>
    </row>
    <row r="630" spans="1:5">
      <c r="A630" s="4" t="s">
        <v>1048</v>
      </c>
      <c r="B630" s="5" t="n">
        <v>1918000</v>
      </c>
    </row>
    <row r="631" spans="1:5">
      <c r="A631" s="4" t="s">
        <v>1059</v>
      </c>
      <c r="B631" s="4" t="s">
        <v>1060</v>
      </c>
    </row>
    <row r="632" spans="1:5">
      <c r="A632" s="4" t="s">
        <v>1116</v>
      </c>
    </row>
    <row r="633" spans="1:5">
      <c r="A633" s="3" t="s">
        <v>1040</v>
      </c>
    </row>
    <row r="634" spans="1:5">
      <c r="A634" s="4" t="s">
        <v>1041</v>
      </c>
      <c r="B634" s="5" t="n">
        <v>0</v>
      </c>
    </row>
    <row r="635" spans="1:5">
      <c r="A635" s="4" t="s">
        <v>1042</v>
      </c>
      <c r="B635" s="6" t="n">
        <v>55000</v>
      </c>
    </row>
    <row r="636" spans="1:5">
      <c r="A636" s="4" t="s">
        <v>1043</v>
      </c>
      <c r="B636" s="6" t="n">
        <v>4077000</v>
      </c>
    </row>
    <row r="637" spans="1:5">
      <c r="A637" s="4" t="s">
        <v>1044</v>
      </c>
      <c r="B637" s="6" t="n">
        <v>0</v>
      </c>
    </row>
    <row r="638" spans="1:5">
      <c r="A638" s="4" t="s">
        <v>1045</v>
      </c>
      <c r="B638" s="6" t="n">
        <v>55000</v>
      </c>
    </row>
    <row r="639" spans="1:5">
      <c r="A639" s="4" t="s">
        <v>1046</v>
      </c>
      <c r="B639" s="6" t="n">
        <v>4077000</v>
      </c>
    </row>
    <row r="640" spans="1:5">
      <c r="A640" s="4" t="s">
        <v>1047</v>
      </c>
      <c r="B640" s="6" t="n">
        <v>4132000</v>
      </c>
    </row>
    <row r="641" spans="1:5">
      <c r="A641" s="4" t="s">
        <v>1048</v>
      </c>
      <c r="B641" s="5" t="n">
        <v>3040000</v>
      </c>
    </row>
    <row r="642" spans="1:5">
      <c r="A642" s="4" t="s">
        <v>1059</v>
      </c>
      <c r="B642" s="4" t="s">
        <v>1060</v>
      </c>
    </row>
    <row r="643" spans="1:5">
      <c r="A643" s="4" t="s">
        <v>1117</v>
      </c>
    </row>
    <row r="644" spans="1:5">
      <c r="A644" s="3" t="s">
        <v>1040</v>
      </c>
    </row>
    <row r="645" spans="1:5">
      <c r="A645" s="4" t="s">
        <v>1041</v>
      </c>
      <c r="B645" s="5" t="n">
        <v>0</v>
      </c>
    </row>
    <row r="646" spans="1:5">
      <c r="A646" s="4" t="s">
        <v>1042</v>
      </c>
      <c r="B646" s="6" t="n">
        <v>46000</v>
      </c>
    </row>
    <row r="647" spans="1:5">
      <c r="A647" s="4" t="s">
        <v>1043</v>
      </c>
      <c r="B647" s="6" t="n">
        <v>994000</v>
      </c>
    </row>
    <row r="648" spans="1:5">
      <c r="A648" s="4" t="s">
        <v>1044</v>
      </c>
      <c r="B648" s="6" t="n">
        <v>0</v>
      </c>
    </row>
    <row r="649" spans="1:5">
      <c r="A649" s="4" t="s">
        <v>1045</v>
      </c>
      <c r="B649" s="6" t="n">
        <v>46000</v>
      </c>
    </row>
    <row r="650" spans="1:5">
      <c r="A650" s="4" t="s">
        <v>1046</v>
      </c>
      <c r="B650" s="6" t="n">
        <v>994000</v>
      </c>
    </row>
    <row r="651" spans="1:5">
      <c r="A651" s="4" t="s">
        <v>1047</v>
      </c>
      <c r="B651" s="6" t="n">
        <v>1040000</v>
      </c>
    </row>
    <row r="652" spans="1:5">
      <c r="A652" s="4" t="s">
        <v>1048</v>
      </c>
      <c r="B652" s="5" t="n">
        <v>999000</v>
      </c>
    </row>
    <row r="653" spans="1:5">
      <c r="A653" s="4" t="s">
        <v>1059</v>
      </c>
      <c r="B653" s="4" t="s">
        <v>1060</v>
      </c>
    </row>
    <row r="654" spans="1:5">
      <c r="A654" s="4" t="s">
        <v>1118</v>
      </c>
    </row>
    <row r="655" spans="1:5">
      <c r="A655" s="3" t="s">
        <v>1040</v>
      </c>
    </row>
    <row r="656" spans="1:5">
      <c r="A656" s="4" t="s">
        <v>1041</v>
      </c>
      <c r="B656" s="5" t="n">
        <v>0</v>
      </c>
    </row>
    <row r="657" spans="1:5">
      <c r="A657" s="4" t="s">
        <v>1042</v>
      </c>
      <c r="B657" s="6" t="n">
        <v>73000</v>
      </c>
    </row>
    <row r="658" spans="1:5">
      <c r="A658" s="4" t="s">
        <v>1043</v>
      </c>
      <c r="B658" s="6" t="n">
        <v>3618000</v>
      </c>
    </row>
    <row r="659" spans="1:5">
      <c r="A659" s="4" t="s">
        <v>1044</v>
      </c>
      <c r="B659" s="6" t="n">
        <v>0</v>
      </c>
    </row>
    <row r="660" spans="1:5">
      <c r="A660" s="4" t="s">
        <v>1045</v>
      </c>
      <c r="B660" s="6" t="n">
        <v>73000</v>
      </c>
    </row>
    <row r="661" spans="1:5">
      <c r="A661" s="4" t="s">
        <v>1046</v>
      </c>
      <c r="B661" s="6" t="n">
        <v>3618000</v>
      </c>
    </row>
    <row r="662" spans="1:5">
      <c r="A662" s="4" t="s">
        <v>1047</v>
      </c>
      <c r="B662" s="6" t="n">
        <v>3691000</v>
      </c>
    </row>
    <row r="663" spans="1:5">
      <c r="A663" s="4" t="s">
        <v>1048</v>
      </c>
      <c r="B663" s="5" t="n">
        <v>3089000</v>
      </c>
    </row>
    <row r="664" spans="1:5">
      <c r="A664" s="4" t="s">
        <v>1059</v>
      </c>
      <c r="B664" s="4" t="s">
        <v>1060</v>
      </c>
    </row>
    <row r="665" spans="1:5">
      <c r="A665" s="4" t="s">
        <v>1119</v>
      </c>
    </row>
    <row r="666" spans="1:5">
      <c r="A666" s="3" t="s">
        <v>1040</v>
      </c>
    </row>
    <row r="667" spans="1:5">
      <c r="A667" s="4" t="s">
        <v>1041</v>
      </c>
      <c r="B667" s="5" t="n">
        <v>0</v>
      </c>
    </row>
    <row r="668" spans="1:5">
      <c r="A668" s="4" t="s">
        <v>1042</v>
      </c>
      <c r="B668" s="6" t="n">
        <v>41000</v>
      </c>
    </row>
    <row r="669" spans="1:5">
      <c r="A669" s="4" t="s">
        <v>1043</v>
      </c>
      <c r="B669" s="6" t="n">
        <v>1826000</v>
      </c>
    </row>
    <row r="670" spans="1:5">
      <c r="A670" s="4" t="s">
        <v>1044</v>
      </c>
      <c r="B670" s="6" t="n">
        <v>0</v>
      </c>
    </row>
    <row r="671" spans="1:5">
      <c r="A671" s="4" t="s">
        <v>1045</v>
      </c>
      <c r="B671" s="6" t="n">
        <v>41000</v>
      </c>
    </row>
    <row r="672" spans="1:5">
      <c r="A672" s="4" t="s">
        <v>1046</v>
      </c>
      <c r="B672" s="6" t="n">
        <v>1826000</v>
      </c>
    </row>
    <row r="673" spans="1:5">
      <c r="A673" s="4" t="s">
        <v>1047</v>
      </c>
      <c r="B673" s="6" t="n">
        <v>1867000</v>
      </c>
    </row>
    <row r="674" spans="1:5">
      <c r="A674" s="4" t="s">
        <v>1048</v>
      </c>
      <c r="B674" s="5" t="n">
        <v>1667000</v>
      </c>
    </row>
    <row r="675" spans="1:5">
      <c r="A675" s="4" t="s">
        <v>1059</v>
      </c>
      <c r="B675" s="4" t="s">
        <v>1060</v>
      </c>
    </row>
    <row r="676" spans="1:5">
      <c r="A676" s="4" t="s">
        <v>1120</v>
      </c>
    </row>
    <row r="677" spans="1:5">
      <c r="A677" s="3" t="s">
        <v>1040</v>
      </c>
    </row>
    <row r="678" spans="1:5">
      <c r="A678" s="4" t="s">
        <v>1041</v>
      </c>
      <c r="B678" s="5" t="n">
        <v>0</v>
      </c>
    </row>
    <row r="679" spans="1:5">
      <c r="A679" s="4" t="s">
        <v>1042</v>
      </c>
      <c r="B679" s="6" t="n">
        <v>53000</v>
      </c>
    </row>
    <row r="680" spans="1:5">
      <c r="A680" s="4" t="s">
        <v>1043</v>
      </c>
      <c r="B680" s="6" t="n">
        <v>3921000</v>
      </c>
    </row>
    <row r="681" spans="1:5">
      <c r="A681" s="4" t="s">
        <v>1044</v>
      </c>
      <c r="B681" s="6" t="n">
        <v>0</v>
      </c>
    </row>
    <row r="682" spans="1:5">
      <c r="A682" s="4" t="s">
        <v>1045</v>
      </c>
      <c r="B682" s="6" t="n">
        <v>53000</v>
      </c>
    </row>
    <row r="683" spans="1:5">
      <c r="A683" s="4" t="s">
        <v>1046</v>
      </c>
      <c r="B683" s="6" t="n">
        <v>3921000</v>
      </c>
    </row>
    <row r="684" spans="1:5">
      <c r="A684" s="4" t="s">
        <v>1047</v>
      </c>
      <c r="B684" s="6" t="n">
        <v>3974000</v>
      </c>
    </row>
    <row r="685" spans="1:5">
      <c r="A685" s="4" t="s">
        <v>1048</v>
      </c>
      <c r="B685" s="5" t="n">
        <v>3384000</v>
      </c>
    </row>
    <row r="686" spans="1:5">
      <c r="A686" s="4" t="s">
        <v>1059</v>
      </c>
      <c r="B686" s="4" t="s">
        <v>1060</v>
      </c>
    </row>
    <row r="687" spans="1:5">
      <c r="A687" s="4" t="s">
        <v>1121</v>
      </c>
    </row>
    <row r="688" spans="1:5">
      <c r="A688" s="3" t="s">
        <v>1040</v>
      </c>
    </row>
    <row r="689" spans="1:5">
      <c r="A689" s="4" t="s">
        <v>1041</v>
      </c>
      <c r="B689" s="5" t="n">
        <v>0</v>
      </c>
    </row>
    <row r="690" spans="1:5">
      <c r="A690" s="4" t="s">
        <v>1042</v>
      </c>
      <c r="B690" s="6" t="n">
        <v>98000</v>
      </c>
    </row>
    <row r="691" spans="1:5">
      <c r="A691" s="4" t="s">
        <v>1043</v>
      </c>
      <c r="B691" s="6" t="n">
        <v>2900000</v>
      </c>
    </row>
    <row r="692" spans="1:5">
      <c r="A692" s="4" t="s">
        <v>1044</v>
      </c>
      <c r="B692" s="6" t="n">
        <v>0</v>
      </c>
    </row>
    <row r="693" spans="1:5">
      <c r="A693" s="4" t="s">
        <v>1045</v>
      </c>
      <c r="B693" s="6" t="n">
        <v>98000</v>
      </c>
    </row>
    <row r="694" spans="1:5">
      <c r="A694" s="4" t="s">
        <v>1046</v>
      </c>
      <c r="B694" s="6" t="n">
        <v>2900000</v>
      </c>
    </row>
    <row r="695" spans="1:5">
      <c r="A695" s="4" t="s">
        <v>1047</v>
      </c>
      <c r="B695" s="6" t="n">
        <v>2998000</v>
      </c>
    </row>
    <row r="696" spans="1:5">
      <c r="A696" s="4" t="s">
        <v>1048</v>
      </c>
      <c r="B696" s="5" t="n">
        <v>2349000</v>
      </c>
    </row>
    <row r="697" spans="1:5">
      <c r="A697" s="4" t="s">
        <v>1059</v>
      </c>
      <c r="B697" s="4" t="s">
        <v>1060</v>
      </c>
    </row>
    <row r="698" spans="1:5">
      <c r="A698" s="4" t="s">
        <v>1122</v>
      </c>
    </row>
    <row r="699" spans="1:5">
      <c r="A699" s="3" t="s">
        <v>1040</v>
      </c>
    </row>
    <row r="700" spans="1:5">
      <c r="A700" s="4" t="s">
        <v>1041</v>
      </c>
      <c r="B700" s="5" t="n">
        <v>0</v>
      </c>
    </row>
    <row r="701" spans="1:5">
      <c r="A701" s="4" t="s">
        <v>1042</v>
      </c>
      <c r="B701" s="6" t="n">
        <v>35000</v>
      </c>
    </row>
    <row r="702" spans="1:5">
      <c r="A702" s="4" t="s">
        <v>1043</v>
      </c>
      <c r="B702" s="6" t="n">
        <v>3679000</v>
      </c>
    </row>
    <row r="703" spans="1:5">
      <c r="A703" s="4" t="s">
        <v>1044</v>
      </c>
      <c r="B703" s="6" t="n">
        <v>0</v>
      </c>
    </row>
    <row r="704" spans="1:5">
      <c r="A704" s="4" t="s">
        <v>1045</v>
      </c>
      <c r="B704" s="6" t="n">
        <v>35000</v>
      </c>
    </row>
    <row r="705" spans="1:5">
      <c r="A705" s="4" t="s">
        <v>1046</v>
      </c>
      <c r="B705" s="6" t="n">
        <v>3679000</v>
      </c>
    </row>
    <row r="706" spans="1:5">
      <c r="A706" s="4" t="s">
        <v>1047</v>
      </c>
      <c r="B706" s="6" t="n">
        <v>3714000</v>
      </c>
    </row>
    <row r="707" spans="1:5">
      <c r="A707" s="4" t="s">
        <v>1048</v>
      </c>
      <c r="B707" s="5" t="n">
        <v>3040000</v>
      </c>
    </row>
    <row r="708" spans="1:5">
      <c r="A708" s="4" t="s">
        <v>1059</v>
      </c>
      <c r="B708" s="4" t="s">
        <v>1060</v>
      </c>
    </row>
    <row r="709" spans="1:5">
      <c r="A709" s="4" t="s">
        <v>1123</v>
      </c>
    </row>
    <row r="710" spans="1:5">
      <c r="A710" s="3" t="s">
        <v>1040</v>
      </c>
    </row>
    <row r="711" spans="1:5">
      <c r="A711" s="4" t="s">
        <v>1041</v>
      </c>
      <c r="B711" s="5" t="n">
        <v>0</v>
      </c>
    </row>
    <row r="712" spans="1:5">
      <c r="A712" s="4" t="s">
        <v>1042</v>
      </c>
      <c r="B712" s="6" t="n">
        <v>35000</v>
      </c>
    </row>
    <row r="713" spans="1:5">
      <c r="A713" s="4" t="s">
        <v>1043</v>
      </c>
      <c r="B713" s="6" t="n">
        <v>3816000</v>
      </c>
    </row>
    <row r="714" spans="1:5">
      <c r="A714" s="4" t="s">
        <v>1044</v>
      </c>
      <c r="B714" s="6" t="n">
        <v>0</v>
      </c>
    </row>
    <row r="715" spans="1:5">
      <c r="A715" s="4" t="s">
        <v>1045</v>
      </c>
      <c r="B715" s="6" t="n">
        <v>35000</v>
      </c>
    </row>
    <row r="716" spans="1:5">
      <c r="A716" s="4" t="s">
        <v>1046</v>
      </c>
      <c r="B716" s="6" t="n">
        <v>3816000</v>
      </c>
    </row>
    <row r="717" spans="1:5">
      <c r="A717" s="4" t="s">
        <v>1047</v>
      </c>
      <c r="B717" s="6" t="n">
        <v>3851000</v>
      </c>
    </row>
    <row r="718" spans="1:5">
      <c r="A718" s="4" t="s">
        <v>1048</v>
      </c>
      <c r="B718" s="5" t="n">
        <v>3258000</v>
      </c>
    </row>
    <row r="719" spans="1:5">
      <c r="A719" s="4" t="s">
        <v>1059</v>
      </c>
      <c r="B719" s="4" t="s">
        <v>1124</v>
      </c>
    </row>
    <row r="720" spans="1:5">
      <c r="A720" s="4" t="s">
        <v>1125</v>
      </c>
    </row>
    <row r="721" spans="1:5">
      <c r="A721" s="3" t="s">
        <v>1040</v>
      </c>
    </row>
    <row r="722" spans="1:5">
      <c r="A722" s="4" t="s">
        <v>1041</v>
      </c>
      <c r="B722" s="5" t="n">
        <v>0</v>
      </c>
    </row>
    <row r="723" spans="1:5">
      <c r="A723" s="4" t="s">
        <v>1042</v>
      </c>
      <c r="B723" s="6" t="n">
        <v>26000</v>
      </c>
    </row>
    <row r="724" spans="1:5">
      <c r="A724" s="4" t="s">
        <v>1043</v>
      </c>
      <c r="B724" s="6" t="n">
        <v>677000</v>
      </c>
    </row>
    <row r="725" spans="1:5">
      <c r="A725" s="4" t="s">
        <v>1044</v>
      </c>
      <c r="B725" s="6" t="n">
        <v>0</v>
      </c>
    </row>
    <row r="726" spans="1:5">
      <c r="A726" s="4" t="s">
        <v>1045</v>
      </c>
      <c r="B726" s="6" t="n">
        <v>26000</v>
      </c>
    </row>
    <row r="727" spans="1:5">
      <c r="A727" s="4" t="s">
        <v>1046</v>
      </c>
      <c r="B727" s="6" t="n">
        <v>677000</v>
      </c>
    </row>
    <row r="728" spans="1:5">
      <c r="A728" s="4" t="s">
        <v>1047</v>
      </c>
      <c r="B728" s="6" t="n">
        <v>703000</v>
      </c>
    </row>
    <row r="729" spans="1:5">
      <c r="A729" s="4" t="s">
        <v>1048</v>
      </c>
      <c r="B729" s="5" t="n">
        <v>678000</v>
      </c>
    </row>
    <row r="730" spans="1:5">
      <c r="A730" s="4" t="s">
        <v>1059</v>
      </c>
      <c r="B730" s="4" t="s">
        <v>1126</v>
      </c>
    </row>
    <row r="731" spans="1:5">
      <c r="A731" s="4" t="s">
        <v>1127</v>
      </c>
    </row>
    <row r="732" spans="1:5">
      <c r="A732" s="3" t="s">
        <v>1040</v>
      </c>
    </row>
    <row r="733" spans="1:5">
      <c r="A733" s="4" t="s">
        <v>1041</v>
      </c>
      <c r="B733" s="5" t="n">
        <v>0</v>
      </c>
    </row>
    <row r="734" spans="1:5">
      <c r="A734" s="4" t="s">
        <v>1042</v>
      </c>
      <c r="B734" s="6" t="n">
        <v>80000</v>
      </c>
    </row>
    <row r="735" spans="1:5">
      <c r="A735" s="4" t="s">
        <v>1043</v>
      </c>
      <c r="B735" s="6" t="n">
        <v>1602000</v>
      </c>
    </row>
    <row r="736" spans="1:5">
      <c r="A736" s="4" t="s">
        <v>1044</v>
      </c>
      <c r="B736" s="6" t="n">
        <v>0</v>
      </c>
    </row>
    <row r="737" spans="1:5">
      <c r="A737" s="4" t="s">
        <v>1045</v>
      </c>
      <c r="B737" s="6" t="n">
        <v>80000</v>
      </c>
    </row>
    <row r="738" spans="1:5">
      <c r="A738" s="4" t="s">
        <v>1046</v>
      </c>
      <c r="B738" s="6" t="n">
        <v>1602000</v>
      </c>
    </row>
    <row r="739" spans="1:5">
      <c r="A739" s="4" t="s">
        <v>1047</v>
      </c>
      <c r="B739" s="6" t="n">
        <v>1682000</v>
      </c>
    </row>
    <row r="740" spans="1:5">
      <c r="A740" s="4" t="s">
        <v>1048</v>
      </c>
      <c r="B740" s="5" t="n">
        <v>1518000</v>
      </c>
    </row>
    <row r="741" spans="1:5">
      <c r="A741" s="4" t="s">
        <v>1059</v>
      </c>
      <c r="B741" s="4" t="s">
        <v>1128</v>
      </c>
    </row>
    <row r="742" spans="1:5">
      <c r="A742" s="4" t="s">
        <v>1129</v>
      </c>
    </row>
    <row r="743" spans="1:5">
      <c r="A743" s="3" t="s">
        <v>1040</v>
      </c>
    </row>
    <row r="744" spans="1:5">
      <c r="A744" s="4" t="s">
        <v>1041</v>
      </c>
      <c r="B744" s="5" t="n">
        <v>0</v>
      </c>
    </row>
    <row r="745" spans="1:5">
      <c r="A745" s="4" t="s">
        <v>1042</v>
      </c>
      <c r="B745" s="6" t="n">
        <v>606000</v>
      </c>
    </row>
    <row r="746" spans="1:5">
      <c r="A746" s="4" t="s">
        <v>1043</v>
      </c>
      <c r="B746" s="6" t="n">
        <v>9895000</v>
      </c>
    </row>
    <row r="747" spans="1:5">
      <c r="A747" s="4" t="s">
        <v>1044</v>
      </c>
      <c r="B747" s="6" t="n">
        <v>0</v>
      </c>
    </row>
    <row r="748" spans="1:5">
      <c r="A748" s="4" t="s">
        <v>1045</v>
      </c>
      <c r="B748" s="6" t="n">
        <v>606000</v>
      </c>
    </row>
    <row r="749" spans="1:5">
      <c r="A749" s="4" t="s">
        <v>1046</v>
      </c>
      <c r="B749" s="6" t="n">
        <v>9895000</v>
      </c>
    </row>
    <row r="750" spans="1:5">
      <c r="A750" s="4" t="s">
        <v>1047</v>
      </c>
      <c r="B750" s="6" t="n">
        <v>10501000</v>
      </c>
    </row>
    <row r="751" spans="1:5">
      <c r="A751" s="4" t="s">
        <v>1048</v>
      </c>
      <c r="B751" s="5" t="n">
        <v>1092000</v>
      </c>
    </row>
    <row r="752" spans="1:5">
      <c r="A752" s="4" t="s">
        <v>1059</v>
      </c>
      <c r="B752" s="4" t="s">
        <v>1130</v>
      </c>
    </row>
    <row r="753" spans="1:5">
      <c r="A753" s="4" t="s">
        <v>1131</v>
      </c>
    </row>
    <row r="754" spans="1:5">
      <c r="A754" s="3" t="s">
        <v>1040</v>
      </c>
    </row>
    <row r="755" spans="1:5">
      <c r="A755" s="4" t="s">
        <v>1041</v>
      </c>
      <c r="B755" s="5" t="n">
        <v>0</v>
      </c>
    </row>
    <row r="756" spans="1:5">
      <c r="A756" s="4" t="s">
        <v>1042</v>
      </c>
      <c r="B756" s="6" t="n">
        <v>420000</v>
      </c>
    </row>
    <row r="757" spans="1:5">
      <c r="A757" s="4" t="s">
        <v>1043</v>
      </c>
      <c r="B757" s="6" t="n">
        <v>12330000</v>
      </c>
    </row>
    <row r="758" spans="1:5">
      <c r="A758" s="4" t="s">
        <v>1044</v>
      </c>
      <c r="B758" s="6" t="n">
        <v>0</v>
      </c>
    </row>
    <row r="759" spans="1:5">
      <c r="A759" s="4" t="s">
        <v>1045</v>
      </c>
      <c r="B759" s="6" t="n">
        <v>420000</v>
      </c>
    </row>
    <row r="760" spans="1:5">
      <c r="A760" s="4" t="s">
        <v>1046</v>
      </c>
      <c r="B760" s="6" t="n">
        <v>12330000</v>
      </c>
    </row>
    <row r="761" spans="1:5">
      <c r="A761" s="4" t="s">
        <v>1047</v>
      </c>
      <c r="B761" s="6" t="n">
        <v>12750000</v>
      </c>
    </row>
    <row r="762" spans="1:5">
      <c r="A762" s="4" t="s">
        <v>1048</v>
      </c>
      <c r="B762" s="5" t="n">
        <v>2728000</v>
      </c>
    </row>
    <row r="763" spans="1:5">
      <c r="A763" s="4" t="s">
        <v>1059</v>
      </c>
      <c r="B763" s="4" t="s">
        <v>1132</v>
      </c>
    </row>
    <row r="764" spans="1:5">
      <c r="A764" s="4" t="s">
        <v>1133</v>
      </c>
    </row>
    <row r="765" spans="1:5">
      <c r="A765" s="3" t="s">
        <v>1040</v>
      </c>
    </row>
    <row r="766" spans="1:5">
      <c r="A766" s="4" t="s">
        <v>1041</v>
      </c>
      <c r="B766" s="5" t="n">
        <v>0</v>
      </c>
    </row>
    <row r="767" spans="1:5">
      <c r="A767" s="4" t="s">
        <v>1042</v>
      </c>
      <c r="B767" s="6" t="n">
        <v>1075000</v>
      </c>
    </row>
    <row r="768" spans="1:5">
      <c r="A768" s="4" t="s">
        <v>1043</v>
      </c>
      <c r="B768" s="6" t="n">
        <v>13935000</v>
      </c>
    </row>
    <row r="769" spans="1:5">
      <c r="A769" s="4" t="s">
        <v>1044</v>
      </c>
      <c r="B769" s="6" t="n">
        <v>0</v>
      </c>
    </row>
    <row r="770" spans="1:5">
      <c r="A770" s="4" t="s">
        <v>1045</v>
      </c>
      <c r="B770" s="6" t="n">
        <v>1075000</v>
      </c>
    </row>
    <row r="771" spans="1:5">
      <c r="A771" s="4" t="s">
        <v>1046</v>
      </c>
      <c r="B771" s="6" t="n">
        <v>13935000</v>
      </c>
    </row>
    <row r="772" spans="1:5">
      <c r="A772" s="4" t="s">
        <v>1047</v>
      </c>
      <c r="B772" s="6" t="n">
        <v>15010000</v>
      </c>
    </row>
    <row r="773" spans="1:5">
      <c r="A773" s="4" t="s">
        <v>1048</v>
      </c>
      <c r="B773" s="5" t="n">
        <v>3315000</v>
      </c>
    </row>
    <row r="774" spans="1:5">
      <c r="A774" s="4" t="s">
        <v>1059</v>
      </c>
      <c r="B774" s="4" t="s">
        <v>1132</v>
      </c>
    </row>
    <row r="775" spans="1:5">
      <c r="A775" s="4" t="s">
        <v>1134</v>
      </c>
    </row>
    <row r="776" spans="1:5">
      <c r="A776" s="3" t="s">
        <v>1040</v>
      </c>
    </row>
    <row r="777" spans="1:5">
      <c r="A777" s="4" t="s">
        <v>1041</v>
      </c>
      <c r="B777" s="5" t="n">
        <v>0</v>
      </c>
    </row>
    <row r="778" spans="1:5">
      <c r="A778" s="4" t="s">
        <v>1042</v>
      </c>
      <c r="B778" s="6" t="n">
        <v>986000</v>
      </c>
    </row>
    <row r="779" spans="1:5">
      <c r="A779" s="4" t="s">
        <v>1043</v>
      </c>
      <c r="B779" s="6" t="n">
        <v>9025000</v>
      </c>
    </row>
    <row r="780" spans="1:5">
      <c r="A780" s="4" t="s">
        <v>1044</v>
      </c>
      <c r="B780" s="6" t="n">
        <v>0</v>
      </c>
    </row>
    <row r="781" spans="1:5">
      <c r="A781" s="4" t="s">
        <v>1045</v>
      </c>
      <c r="B781" s="6" t="n">
        <v>986000</v>
      </c>
    </row>
    <row r="782" spans="1:5">
      <c r="A782" s="4" t="s">
        <v>1046</v>
      </c>
      <c r="B782" s="6" t="n">
        <v>9025000</v>
      </c>
    </row>
    <row r="783" spans="1:5">
      <c r="A783" s="4" t="s">
        <v>1047</v>
      </c>
      <c r="B783" s="6" t="n">
        <v>10011000</v>
      </c>
    </row>
    <row r="784" spans="1:5">
      <c r="A784" s="4" t="s">
        <v>1048</v>
      </c>
      <c r="B784" s="5" t="n">
        <v>2483000</v>
      </c>
    </row>
    <row r="785" spans="1:5">
      <c r="A785" s="4" t="s">
        <v>1059</v>
      </c>
      <c r="B785" s="4" t="s">
        <v>1135</v>
      </c>
    </row>
    <row r="786" spans="1:5">
      <c r="A786" s="4" t="s">
        <v>1136</v>
      </c>
    </row>
    <row r="787" spans="1:5">
      <c r="A787" s="3" t="s">
        <v>1040</v>
      </c>
    </row>
    <row r="788" spans="1:5">
      <c r="A788" s="4" t="s">
        <v>1041</v>
      </c>
      <c r="B788" s="5" t="n">
        <v>0</v>
      </c>
    </row>
    <row r="789" spans="1:5">
      <c r="A789" s="4" t="s">
        <v>1042</v>
      </c>
      <c r="B789" s="6" t="n">
        <v>1241000</v>
      </c>
    </row>
    <row r="790" spans="1:5">
      <c r="A790" s="4" t="s">
        <v>1043</v>
      </c>
      <c r="B790" s="6" t="n">
        <v>12629000</v>
      </c>
    </row>
    <row r="791" spans="1:5">
      <c r="A791" s="4" t="s">
        <v>1044</v>
      </c>
      <c r="B791" s="6" t="n">
        <v>0</v>
      </c>
    </row>
    <row r="792" spans="1:5">
      <c r="A792" s="4" t="s">
        <v>1045</v>
      </c>
      <c r="B792" s="6" t="n">
        <v>1241000</v>
      </c>
    </row>
    <row r="793" spans="1:5">
      <c r="A793" s="4" t="s">
        <v>1046</v>
      </c>
      <c r="B793" s="6" t="n">
        <v>12629000</v>
      </c>
    </row>
    <row r="794" spans="1:5">
      <c r="A794" s="4" t="s">
        <v>1047</v>
      </c>
      <c r="B794" s="6" t="n">
        <v>13870000</v>
      </c>
    </row>
    <row r="795" spans="1:5">
      <c r="A795" s="4" t="s">
        <v>1048</v>
      </c>
      <c r="B795" s="5" t="n">
        <v>1515000</v>
      </c>
    </row>
    <row r="796" spans="1:5">
      <c r="A796" s="4" t="s">
        <v>1059</v>
      </c>
      <c r="B796" s="4" t="s">
        <v>1130</v>
      </c>
    </row>
    <row r="797" spans="1:5">
      <c r="A797" s="4" t="s">
        <v>1137</v>
      </c>
    </row>
    <row r="798" spans="1:5">
      <c r="A798" s="3" t="s">
        <v>1040</v>
      </c>
    </row>
    <row r="799" spans="1:5">
      <c r="A799" s="4" t="s">
        <v>1041</v>
      </c>
      <c r="B799" s="5" t="n">
        <v>0</v>
      </c>
    </row>
    <row r="800" spans="1:5">
      <c r="A800" s="4" t="s">
        <v>1042</v>
      </c>
      <c r="B800" s="6" t="n">
        <v>1380000</v>
      </c>
    </row>
    <row r="801" spans="1:5">
      <c r="A801" s="4" t="s">
        <v>1043</v>
      </c>
      <c r="B801" s="6" t="n">
        <v>14370000</v>
      </c>
    </row>
    <row r="802" spans="1:5">
      <c r="A802" s="4" t="s">
        <v>1044</v>
      </c>
      <c r="B802" s="6" t="n">
        <v>0</v>
      </c>
    </row>
    <row r="803" spans="1:5">
      <c r="A803" s="4" t="s">
        <v>1045</v>
      </c>
      <c r="B803" s="6" t="n">
        <v>1380000</v>
      </c>
    </row>
    <row r="804" spans="1:5">
      <c r="A804" s="4" t="s">
        <v>1046</v>
      </c>
      <c r="B804" s="6" t="n">
        <v>14370000</v>
      </c>
    </row>
    <row r="805" spans="1:5">
      <c r="A805" s="4" t="s">
        <v>1047</v>
      </c>
      <c r="B805" s="6" t="n">
        <v>15750000</v>
      </c>
    </row>
    <row r="806" spans="1:5">
      <c r="A806" s="4" t="s">
        <v>1048</v>
      </c>
      <c r="B806" s="5" t="n">
        <v>805000</v>
      </c>
    </row>
    <row r="807" spans="1:5">
      <c r="A807" s="4" t="s">
        <v>1059</v>
      </c>
      <c r="B807" s="4" t="s">
        <v>1138</v>
      </c>
    </row>
    <row r="808" spans="1:5">
      <c r="A808" s="4" t="s">
        <v>1139</v>
      </c>
    </row>
    <row r="809" spans="1:5">
      <c r="A809" s="3" t="s">
        <v>1040</v>
      </c>
    </row>
    <row r="810" spans="1:5">
      <c r="A810" s="4" t="s">
        <v>1041</v>
      </c>
      <c r="B810" s="5" t="n">
        <v>0</v>
      </c>
    </row>
    <row r="811" spans="1:5">
      <c r="A811" s="4" t="s">
        <v>1042</v>
      </c>
      <c r="B811" s="6" t="n">
        <v>1440000</v>
      </c>
    </row>
    <row r="812" spans="1:5">
      <c r="A812" s="4" t="s">
        <v>1043</v>
      </c>
      <c r="B812" s="6" t="n">
        <v>14310000</v>
      </c>
    </row>
    <row r="813" spans="1:5">
      <c r="A813" s="4" t="s">
        <v>1044</v>
      </c>
      <c r="B813" s="6" t="n">
        <v>0</v>
      </c>
    </row>
    <row r="814" spans="1:5">
      <c r="A814" s="4" t="s">
        <v>1045</v>
      </c>
      <c r="B814" s="6" t="n">
        <v>1440000</v>
      </c>
    </row>
    <row r="815" spans="1:5">
      <c r="A815" s="4" t="s">
        <v>1046</v>
      </c>
      <c r="B815" s="6" t="n">
        <v>14310000</v>
      </c>
    </row>
    <row r="816" spans="1:5">
      <c r="A816" s="4" t="s">
        <v>1047</v>
      </c>
      <c r="B816" s="6" t="n">
        <v>15750000</v>
      </c>
    </row>
    <row r="817" spans="1:5">
      <c r="A817" s="4" t="s">
        <v>1048</v>
      </c>
      <c r="B817" s="5" t="n">
        <v>800000</v>
      </c>
    </row>
    <row r="818" spans="1:5">
      <c r="A818" s="4" t="s">
        <v>1059</v>
      </c>
      <c r="B818" s="4" t="s">
        <v>1138</v>
      </c>
    </row>
    <row r="819" spans="1:5">
      <c r="A819" s="4" t="s">
        <v>1140</v>
      </c>
    </row>
    <row r="820" spans="1:5">
      <c r="A820" s="3" t="s">
        <v>1040</v>
      </c>
    </row>
    <row r="821" spans="1:5">
      <c r="A821" s="4" t="s">
        <v>1041</v>
      </c>
      <c r="B821" s="5" t="n">
        <v>0</v>
      </c>
    </row>
    <row r="822" spans="1:5">
      <c r="A822" s="4" t="s">
        <v>1042</v>
      </c>
      <c r="B822" s="6" t="n">
        <v>70000</v>
      </c>
    </row>
    <row r="823" spans="1:5">
      <c r="A823" s="4" t="s">
        <v>1043</v>
      </c>
      <c r="B823" s="6" t="n">
        <v>17840000</v>
      </c>
    </row>
    <row r="824" spans="1:5">
      <c r="A824" s="4" t="s">
        <v>1044</v>
      </c>
      <c r="B824" s="6" t="n">
        <v>0</v>
      </c>
    </row>
    <row r="825" spans="1:5">
      <c r="A825" s="4" t="s">
        <v>1045</v>
      </c>
      <c r="B825" s="6" t="n">
        <v>70000</v>
      </c>
    </row>
    <row r="826" spans="1:5">
      <c r="A826" s="4" t="s">
        <v>1046</v>
      </c>
      <c r="B826" s="6" t="n">
        <v>17840000</v>
      </c>
    </row>
    <row r="827" spans="1:5">
      <c r="A827" s="4" t="s">
        <v>1047</v>
      </c>
      <c r="B827" s="6" t="n">
        <v>17910000</v>
      </c>
    </row>
    <row r="828" spans="1:5">
      <c r="A828" s="4" t="s">
        <v>1048</v>
      </c>
      <c r="B828" s="5" t="n">
        <v>1871000</v>
      </c>
    </row>
    <row r="829" spans="1:5">
      <c r="A829" s="4" t="s">
        <v>1059</v>
      </c>
      <c r="B829" s="4" t="s">
        <v>1130</v>
      </c>
    </row>
    <row r="830" spans="1:5">
      <c r="A830" s="4" t="s">
        <v>1141</v>
      </c>
    </row>
    <row r="831" spans="1:5">
      <c r="A831" s="3" t="s">
        <v>1040</v>
      </c>
    </row>
    <row r="832" spans="1:5">
      <c r="A832" s="4" t="s">
        <v>1041</v>
      </c>
      <c r="B832" s="5" t="n">
        <v>0</v>
      </c>
    </row>
    <row r="833" spans="1:5">
      <c r="A833" s="4" t="s">
        <v>1042</v>
      </c>
      <c r="B833" s="6" t="n">
        <v>1800000</v>
      </c>
    </row>
    <row r="834" spans="1:5">
      <c r="A834" s="4" t="s">
        <v>1043</v>
      </c>
      <c r="B834" s="6" t="n">
        <v>13948000</v>
      </c>
    </row>
    <row r="835" spans="1:5">
      <c r="A835" s="4" t="s">
        <v>1044</v>
      </c>
      <c r="B835" s="6" t="n">
        <v>0</v>
      </c>
    </row>
    <row r="836" spans="1:5">
      <c r="A836" s="4" t="s">
        <v>1045</v>
      </c>
      <c r="B836" s="6" t="n">
        <v>1800000</v>
      </c>
    </row>
    <row r="837" spans="1:5">
      <c r="A837" s="4" t="s">
        <v>1046</v>
      </c>
      <c r="B837" s="6" t="n">
        <v>13948000</v>
      </c>
    </row>
    <row r="838" spans="1:5">
      <c r="A838" s="4" t="s">
        <v>1047</v>
      </c>
      <c r="B838" s="6" t="n">
        <v>15748000</v>
      </c>
    </row>
    <row r="839" spans="1:5">
      <c r="A839" s="4" t="s">
        <v>1048</v>
      </c>
      <c r="B839" s="5" t="n">
        <v>3517000</v>
      </c>
    </row>
    <row r="840" spans="1:5">
      <c r="A840" s="4" t="s">
        <v>1059</v>
      </c>
      <c r="B840" s="4" t="s">
        <v>1135</v>
      </c>
    </row>
    <row r="841" spans="1:5">
      <c r="A841" s="4" t="s">
        <v>1142</v>
      </c>
    </row>
    <row r="842" spans="1:5">
      <c r="A842" s="3" t="s">
        <v>1040</v>
      </c>
    </row>
    <row r="843" spans="1:5">
      <c r="A843" s="4" t="s">
        <v>1041</v>
      </c>
      <c r="B843" s="5" t="n">
        <v>0</v>
      </c>
    </row>
    <row r="844" spans="1:5">
      <c r="A844" s="4" t="s">
        <v>1042</v>
      </c>
      <c r="B844" s="6" t="n">
        <v>2808000</v>
      </c>
    </row>
    <row r="845" spans="1:5">
      <c r="A845" s="4" t="s">
        <v>1043</v>
      </c>
      <c r="B845" s="6" t="n">
        <v>42511000</v>
      </c>
    </row>
    <row r="846" spans="1:5">
      <c r="A846" s="4" t="s">
        <v>1044</v>
      </c>
      <c r="B846" s="6" t="n">
        <v>0</v>
      </c>
    </row>
    <row r="847" spans="1:5">
      <c r="A847" s="4" t="s">
        <v>1045</v>
      </c>
      <c r="B847" s="6" t="n">
        <v>2808000</v>
      </c>
    </row>
    <row r="848" spans="1:5">
      <c r="A848" s="4" t="s">
        <v>1046</v>
      </c>
      <c r="B848" s="6" t="n">
        <v>42511000</v>
      </c>
    </row>
    <row r="849" spans="1:5">
      <c r="A849" s="4" t="s">
        <v>1047</v>
      </c>
      <c r="B849" s="6" t="n">
        <v>45319000</v>
      </c>
    </row>
    <row r="850" spans="1:5">
      <c r="A850" s="4" t="s">
        <v>1048</v>
      </c>
      <c r="B850" s="6" t="n">
        <v>11429000</v>
      </c>
    </row>
    <row r="851" spans="1:5">
      <c r="A851" s="4" t="s">
        <v>1143</v>
      </c>
    </row>
    <row r="852" spans="1:5">
      <c r="A852" s="3" t="s">
        <v>1040</v>
      </c>
    </row>
    <row r="853" spans="1:5">
      <c r="A853" s="4" t="s">
        <v>1041</v>
      </c>
      <c r="B853" s="6" t="n">
        <v>0</v>
      </c>
    </row>
    <row r="854" spans="1:5">
      <c r="A854" s="4" t="s">
        <v>1042</v>
      </c>
      <c r="B854" s="6" t="n">
        <v>610000</v>
      </c>
    </row>
    <row r="855" spans="1:5">
      <c r="A855" s="4" t="s">
        <v>1043</v>
      </c>
      <c r="B855" s="6" t="n">
        <v>13893000</v>
      </c>
    </row>
    <row r="856" spans="1:5">
      <c r="A856" s="4" t="s">
        <v>1044</v>
      </c>
      <c r="B856" s="6" t="n">
        <v>0</v>
      </c>
    </row>
    <row r="857" spans="1:5">
      <c r="A857" s="4" t="s">
        <v>1045</v>
      </c>
      <c r="B857" s="6" t="n">
        <v>610000</v>
      </c>
    </row>
    <row r="858" spans="1:5">
      <c r="A858" s="4" t="s">
        <v>1046</v>
      </c>
      <c r="B858" s="6" t="n">
        <v>13893000</v>
      </c>
    </row>
    <row r="859" spans="1:5">
      <c r="A859" s="4" t="s">
        <v>1047</v>
      </c>
      <c r="B859" s="6" t="n">
        <v>14503000</v>
      </c>
    </row>
    <row r="860" spans="1:5">
      <c r="A860" s="4" t="s">
        <v>1048</v>
      </c>
      <c r="B860" s="5" t="n">
        <v>1549000</v>
      </c>
    </row>
    <row r="861" spans="1:5">
      <c r="A861" s="4" t="s">
        <v>1059</v>
      </c>
      <c r="B861" s="4" t="s">
        <v>1130</v>
      </c>
    </row>
    <row r="862" spans="1:5">
      <c r="A862" s="4" t="s">
        <v>1144</v>
      </c>
    </row>
    <row r="863" spans="1:5">
      <c r="A863" s="3" t="s">
        <v>1040</v>
      </c>
    </row>
    <row r="864" spans="1:5">
      <c r="A864" s="4" t="s">
        <v>1041</v>
      </c>
      <c r="B864" s="5" t="n">
        <v>0</v>
      </c>
    </row>
    <row r="865" spans="1:5">
      <c r="A865" s="4" t="s">
        <v>1042</v>
      </c>
      <c r="B865" s="6" t="n">
        <v>1096000</v>
      </c>
    </row>
    <row r="866" spans="1:5">
      <c r="A866" s="4" t="s">
        <v>1043</v>
      </c>
      <c r="B866" s="6" t="n">
        <v>12279000</v>
      </c>
    </row>
    <row r="867" spans="1:5">
      <c r="A867" s="4" t="s">
        <v>1044</v>
      </c>
      <c r="B867" s="6" t="n">
        <v>0</v>
      </c>
    </row>
    <row r="868" spans="1:5">
      <c r="A868" s="4" t="s">
        <v>1045</v>
      </c>
      <c r="B868" s="6" t="n">
        <v>1096000</v>
      </c>
    </row>
    <row r="869" spans="1:5">
      <c r="A869" s="4" t="s">
        <v>1046</v>
      </c>
      <c r="B869" s="6" t="n">
        <v>12279000</v>
      </c>
    </row>
    <row r="870" spans="1:5">
      <c r="A870" s="4" t="s">
        <v>1047</v>
      </c>
      <c r="B870" s="6" t="n">
        <v>13375000</v>
      </c>
    </row>
    <row r="871" spans="1:5">
      <c r="A871" s="4" t="s">
        <v>1048</v>
      </c>
      <c r="B871" s="5" t="n">
        <v>3188000</v>
      </c>
    </row>
    <row r="872" spans="1:5">
      <c r="A872" s="4" t="s">
        <v>1059</v>
      </c>
      <c r="B872" s="4" t="s">
        <v>1145</v>
      </c>
    </row>
    <row r="873" spans="1:5">
      <c r="A873" s="4" t="s">
        <v>1146</v>
      </c>
    </row>
    <row r="874" spans="1:5">
      <c r="A874" s="3" t="s">
        <v>1040</v>
      </c>
    </row>
    <row r="875" spans="1:5">
      <c r="A875" s="4" t="s">
        <v>1041</v>
      </c>
      <c r="B875" s="5" t="n">
        <v>0</v>
      </c>
    </row>
    <row r="876" spans="1:5">
      <c r="A876" s="4" t="s">
        <v>1042</v>
      </c>
      <c r="B876" s="6" t="n">
        <v>480000</v>
      </c>
    </row>
    <row r="877" spans="1:5">
      <c r="A877" s="4" t="s">
        <v>1043</v>
      </c>
      <c r="B877" s="6" t="n">
        <v>14989000</v>
      </c>
    </row>
    <row r="878" spans="1:5">
      <c r="A878" s="4" t="s">
        <v>1044</v>
      </c>
      <c r="B878" s="6" t="n">
        <v>0</v>
      </c>
    </row>
    <row r="879" spans="1:5">
      <c r="A879" s="4" t="s">
        <v>1045</v>
      </c>
      <c r="B879" s="6" t="n">
        <v>480000</v>
      </c>
    </row>
    <row r="880" spans="1:5">
      <c r="A880" s="4" t="s">
        <v>1046</v>
      </c>
      <c r="B880" s="6" t="n">
        <v>14989000</v>
      </c>
    </row>
    <row r="881" spans="1:5">
      <c r="A881" s="4" t="s">
        <v>1047</v>
      </c>
      <c r="B881" s="6" t="n">
        <v>15469000</v>
      </c>
    </row>
    <row r="882" spans="1:5">
      <c r="A882" s="4" t="s">
        <v>1048</v>
      </c>
      <c r="B882" s="5" t="n">
        <v>1629000</v>
      </c>
    </row>
    <row r="883" spans="1:5">
      <c r="A883" s="4" t="s">
        <v>1059</v>
      </c>
      <c r="B883" s="4" t="s">
        <v>1130</v>
      </c>
    </row>
    <row r="884" spans="1:5">
      <c r="A884" s="4" t="s">
        <v>1147</v>
      </c>
    </row>
    <row r="885" spans="1:5">
      <c r="A885" s="3" t="s">
        <v>1040</v>
      </c>
    </row>
    <row r="886" spans="1:5">
      <c r="A886" s="4" t="s">
        <v>1041</v>
      </c>
      <c r="B886" s="5" t="n">
        <v>0</v>
      </c>
    </row>
    <row r="887" spans="1:5">
      <c r="A887" s="4" t="s">
        <v>1042</v>
      </c>
      <c r="B887" s="6" t="n">
        <v>1175000</v>
      </c>
    </row>
    <row r="888" spans="1:5">
      <c r="A888" s="4" t="s">
        <v>1043</v>
      </c>
      <c r="B888" s="6" t="n">
        <v>8259000</v>
      </c>
    </row>
    <row r="889" spans="1:5">
      <c r="A889" s="4" t="s">
        <v>1044</v>
      </c>
      <c r="B889" s="6" t="n">
        <v>0</v>
      </c>
    </row>
    <row r="890" spans="1:5">
      <c r="A890" s="4" t="s">
        <v>1045</v>
      </c>
      <c r="B890" s="6" t="n">
        <v>1175000</v>
      </c>
    </row>
    <row r="891" spans="1:5">
      <c r="A891" s="4" t="s">
        <v>1046</v>
      </c>
      <c r="B891" s="6" t="n">
        <v>8259000</v>
      </c>
    </row>
    <row r="892" spans="1:5">
      <c r="A892" s="4" t="s">
        <v>1047</v>
      </c>
      <c r="B892" s="6" t="n">
        <v>9434000</v>
      </c>
    </row>
    <row r="893" spans="1:5">
      <c r="A893" s="4" t="s">
        <v>1048</v>
      </c>
      <c r="B893" s="5" t="n">
        <v>1010000</v>
      </c>
    </row>
    <row r="894" spans="1:5">
      <c r="A894" s="4" t="s">
        <v>1059</v>
      </c>
      <c r="B894" s="4" t="s">
        <v>1130</v>
      </c>
    </row>
    <row r="895" spans="1:5">
      <c r="A895" s="4" t="s">
        <v>1148</v>
      </c>
    </row>
    <row r="896" spans="1:5">
      <c r="A896" s="3" t="s">
        <v>1040</v>
      </c>
    </row>
    <row r="897" spans="1:5">
      <c r="A897" s="4" t="s">
        <v>1041</v>
      </c>
      <c r="B897" s="5" t="n">
        <v>0</v>
      </c>
    </row>
    <row r="898" spans="1:5">
      <c r="A898" s="4" t="s">
        <v>1042</v>
      </c>
      <c r="B898" s="6" t="n">
        <v>1430000</v>
      </c>
    </row>
    <row r="899" spans="1:5">
      <c r="A899" s="4" t="s">
        <v>1043</v>
      </c>
      <c r="B899" s="6" t="n">
        <v>13666000</v>
      </c>
    </row>
    <row r="900" spans="1:5">
      <c r="A900" s="4" t="s">
        <v>1044</v>
      </c>
      <c r="B900" s="6" t="n">
        <v>0</v>
      </c>
    </row>
    <row r="901" spans="1:5">
      <c r="A901" s="4" t="s">
        <v>1045</v>
      </c>
      <c r="B901" s="6" t="n">
        <v>1430000</v>
      </c>
    </row>
    <row r="902" spans="1:5">
      <c r="A902" s="4" t="s">
        <v>1046</v>
      </c>
      <c r="B902" s="6" t="n">
        <v>13666000</v>
      </c>
    </row>
    <row r="903" spans="1:5">
      <c r="A903" s="4" t="s">
        <v>1047</v>
      </c>
      <c r="B903" s="6" t="n">
        <v>15096000</v>
      </c>
    </row>
    <row r="904" spans="1:5">
      <c r="A904" s="4" t="s">
        <v>1048</v>
      </c>
      <c r="B904" s="5" t="n">
        <v>1316000</v>
      </c>
    </row>
    <row r="905" spans="1:5">
      <c r="A905" s="4" t="s">
        <v>1059</v>
      </c>
      <c r="B905" s="4" t="s">
        <v>1149</v>
      </c>
    </row>
    <row r="906" spans="1:5">
      <c r="A906" s="4" t="s">
        <v>1150</v>
      </c>
    </row>
    <row r="907" spans="1:5">
      <c r="A907" s="3" t="s">
        <v>1040</v>
      </c>
    </row>
    <row r="908" spans="1:5">
      <c r="A908" s="4" t="s">
        <v>1041</v>
      </c>
      <c r="B908" s="5" t="n">
        <v>0</v>
      </c>
    </row>
    <row r="909" spans="1:5">
      <c r="A909" s="4" t="s">
        <v>1042</v>
      </c>
      <c r="B909" s="6" t="n">
        <v>2370000</v>
      </c>
    </row>
    <row r="910" spans="1:5">
      <c r="A910" s="4" t="s">
        <v>1043</v>
      </c>
      <c r="B910" s="6" t="n">
        <v>40054000</v>
      </c>
    </row>
    <row r="911" spans="1:5">
      <c r="A911" s="4" t="s">
        <v>1044</v>
      </c>
      <c r="B911" s="6" t="n">
        <v>0</v>
      </c>
    </row>
    <row r="912" spans="1:5">
      <c r="A912" s="4" t="s">
        <v>1045</v>
      </c>
      <c r="B912" s="6" t="n">
        <v>2370000</v>
      </c>
    </row>
    <row r="913" spans="1:5">
      <c r="A913" s="4" t="s">
        <v>1046</v>
      </c>
      <c r="B913" s="6" t="n">
        <v>40054000</v>
      </c>
    </row>
    <row r="914" spans="1:5">
      <c r="A914" s="4" t="s">
        <v>1047</v>
      </c>
      <c r="B914" s="6" t="n">
        <v>42424000</v>
      </c>
    </row>
    <row r="915" spans="1:5">
      <c r="A915" s="4" t="s">
        <v>1048</v>
      </c>
      <c r="B915" s="6" t="n">
        <v>7119000</v>
      </c>
    </row>
    <row r="916" spans="1:5">
      <c r="A916" s="4" t="s">
        <v>1151</v>
      </c>
    </row>
    <row r="917" spans="1:5">
      <c r="A917" s="3" t="s">
        <v>1040</v>
      </c>
    </row>
    <row r="918" spans="1:5">
      <c r="A918" s="4" t="s">
        <v>1041</v>
      </c>
      <c r="B918" s="6" t="n">
        <v>0</v>
      </c>
    </row>
    <row r="919" spans="1:5">
      <c r="A919" s="4" t="s">
        <v>1042</v>
      </c>
      <c r="B919" s="6" t="n">
        <v>1330000</v>
      </c>
    </row>
    <row r="920" spans="1:5">
      <c r="A920" s="4" t="s">
        <v>1043</v>
      </c>
      <c r="B920" s="6" t="n">
        <v>14349000</v>
      </c>
    </row>
    <row r="921" spans="1:5">
      <c r="A921" s="4" t="s">
        <v>1044</v>
      </c>
      <c r="B921" s="6" t="n">
        <v>0</v>
      </c>
    </row>
    <row r="922" spans="1:5">
      <c r="A922" s="4" t="s">
        <v>1045</v>
      </c>
      <c r="B922" s="6" t="n">
        <v>1330000</v>
      </c>
    </row>
    <row r="923" spans="1:5">
      <c r="A923" s="4" t="s">
        <v>1046</v>
      </c>
      <c r="B923" s="6" t="n">
        <v>14349000</v>
      </c>
    </row>
    <row r="924" spans="1:5">
      <c r="A924" s="4" t="s">
        <v>1047</v>
      </c>
      <c r="B924" s="6" t="n">
        <v>15679000</v>
      </c>
    </row>
    <row r="925" spans="1:5">
      <c r="A925" s="4" t="s">
        <v>1048</v>
      </c>
      <c r="B925" s="5" t="n">
        <v>960000</v>
      </c>
    </row>
    <row r="926" spans="1:5">
      <c r="A926" s="4" t="s">
        <v>1059</v>
      </c>
      <c r="B926" s="4" t="s">
        <v>1152</v>
      </c>
    </row>
    <row r="927" spans="1:5">
      <c r="A927" s="4" t="s">
        <v>1153</v>
      </c>
    </row>
    <row r="928" spans="1:5">
      <c r="A928" s="3" t="s">
        <v>1040</v>
      </c>
    </row>
    <row r="929" spans="1:5">
      <c r="A929" s="4" t="s">
        <v>1041</v>
      </c>
      <c r="B929" s="5" t="n">
        <v>0</v>
      </c>
    </row>
    <row r="930" spans="1:5">
      <c r="A930" s="4" t="s">
        <v>1042</v>
      </c>
      <c r="B930" s="6" t="n">
        <v>176000</v>
      </c>
    </row>
    <row r="931" spans="1:5">
      <c r="A931" s="4" t="s">
        <v>1043</v>
      </c>
      <c r="B931" s="6" t="n">
        <v>2511000</v>
      </c>
    </row>
    <row r="932" spans="1:5">
      <c r="A932" s="4" t="s">
        <v>1044</v>
      </c>
      <c r="B932" s="6" t="n">
        <v>0</v>
      </c>
    </row>
    <row r="933" spans="1:5">
      <c r="A933" s="4" t="s">
        <v>1045</v>
      </c>
      <c r="B933" s="6" t="n">
        <v>176000</v>
      </c>
    </row>
    <row r="934" spans="1:5">
      <c r="A934" s="4" t="s">
        <v>1046</v>
      </c>
      <c r="B934" s="6" t="n">
        <v>2511000</v>
      </c>
    </row>
    <row r="935" spans="1:5">
      <c r="A935" s="4" t="s">
        <v>1047</v>
      </c>
      <c r="B935" s="6" t="n">
        <v>2687000</v>
      </c>
    </row>
    <row r="936" spans="1:5">
      <c r="A936" s="4" t="s">
        <v>1048</v>
      </c>
      <c r="B936" s="5" t="n">
        <v>2320000</v>
      </c>
    </row>
    <row r="937" spans="1:5">
      <c r="A937" s="4" t="s">
        <v>1059</v>
      </c>
      <c r="B937" s="4" t="s">
        <v>1060</v>
      </c>
    </row>
    <row r="938" spans="1:5">
      <c r="A938" s="4" t="s">
        <v>1154</v>
      </c>
    </row>
    <row r="939" spans="1:5">
      <c r="A939" s="3" t="s">
        <v>1040</v>
      </c>
    </row>
    <row r="940" spans="1:5">
      <c r="A940" s="4" t="s">
        <v>1041</v>
      </c>
      <c r="B940" s="5" t="n">
        <v>0</v>
      </c>
    </row>
    <row r="941" spans="1:5">
      <c r="A941" s="4" t="s">
        <v>1042</v>
      </c>
      <c r="B941" s="6" t="n">
        <v>2000000</v>
      </c>
    </row>
    <row r="942" spans="1:5">
      <c r="A942" s="4" t="s">
        <v>1043</v>
      </c>
      <c r="B942" s="6" t="n">
        <v>14903000</v>
      </c>
    </row>
    <row r="943" spans="1:5">
      <c r="A943" s="4" t="s">
        <v>1044</v>
      </c>
      <c r="B943" s="6" t="n">
        <v>0</v>
      </c>
    </row>
    <row r="944" spans="1:5">
      <c r="A944" s="4" t="s">
        <v>1045</v>
      </c>
      <c r="B944" s="6" t="n">
        <v>2000000</v>
      </c>
    </row>
    <row r="945" spans="1:5">
      <c r="A945" s="4" t="s">
        <v>1046</v>
      </c>
      <c r="B945" s="6" t="n">
        <v>14903000</v>
      </c>
    </row>
    <row r="946" spans="1:5">
      <c r="A946" s="4" t="s">
        <v>1047</v>
      </c>
      <c r="B946" s="6" t="n">
        <v>16903000</v>
      </c>
    </row>
    <row r="947" spans="1:5">
      <c r="A947" s="4" t="s">
        <v>1048</v>
      </c>
      <c r="B947" s="5" t="n">
        <v>0</v>
      </c>
    </row>
    <row r="948" spans="1:5">
      <c r="A948" s="4" t="s">
        <v>1059</v>
      </c>
      <c r="B948" s="4" t="s">
        <v>1155</v>
      </c>
    </row>
    <row r="949" spans="1:5">
      <c r="A949" s="4" t="s">
        <v>1156</v>
      </c>
    </row>
    <row r="950" spans="1:5">
      <c r="A950" s="3" t="s">
        <v>1040</v>
      </c>
    </row>
    <row r="951" spans="1:5">
      <c r="A951" s="4" t="s">
        <v>1041</v>
      </c>
      <c r="B951" s="5" t="n">
        <v>0</v>
      </c>
    </row>
    <row r="952" spans="1:5">
      <c r="A952" s="4" t="s">
        <v>1042</v>
      </c>
      <c r="B952" s="6" t="n">
        <v>670000</v>
      </c>
    </row>
    <row r="953" spans="1:5">
      <c r="A953" s="4" t="s">
        <v>1043</v>
      </c>
      <c r="B953" s="6" t="n">
        <v>11330000</v>
      </c>
    </row>
    <row r="954" spans="1:5">
      <c r="A954" s="4" t="s">
        <v>1044</v>
      </c>
      <c r="B954" s="6" t="n">
        <v>0</v>
      </c>
    </row>
    <row r="955" spans="1:5">
      <c r="A955" s="4" t="s">
        <v>1045</v>
      </c>
      <c r="B955" s="6" t="n">
        <v>670000</v>
      </c>
    </row>
    <row r="956" spans="1:5">
      <c r="A956" s="4" t="s">
        <v>1046</v>
      </c>
      <c r="B956" s="6" t="n">
        <v>11330000</v>
      </c>
    </row>
    <row r="957" spans="1:5">
      <c r="A957" s="4" t="s">
        <v>1047</v>
      </c>
      <c r="B957" s="6" t="n">
        <v>12000000</v>
      </c>
    </row>
    <row r="958" spans="1:5">
      <c r="A958" s="4" t="s">
        <v>1048</v>
      </c>
      <c r="B958" s="5" t="n">
        <v>2049000</v>
      </c>
    </row>
    <row r="959" spans="1:5">
      <c r="A959" s="4" t="s">
        <v>1059</v>
      </c>
      <c r="B959" s="4" t="s">
        <v>1157</v>
      </c>
    </row>
    <row r="960" spans="1:5">
      <c r="A960" s="4" t="s">
        <v>1158</v>
      </c>
    </row>
    <row r="961" spans="1:5">
      <c r="A961" s="3" t="s">
        <v>1040</v>
      </c>
    </row>
    <row r="962" spans="1:5">
      <c r="A962" s="4" t="s">
        <v>1041</v>
      </c>
      <c r="B962" s="5" t="n">
        <v>0</v>
      </c>
    </row>
    <row r="963" spans="1:5">
      <c r="A963" s="4" t="s">
        <v>1042</v>
      </c>
      <c r="B963" s="6" t="n">
        <v>660000</v>
      </c>
    </row>
    <row r="964" spans="1:5">
      <c r="A964" s="4" t="s">
        <v>1043</v>
      </c>
      <c r="B964" s="6" t="n">
        <v>10840000</v>
      </c>
    </row>
    <row r="965" spans="1:5">
      <c r="A965" s="4" t="s">
        <v>1044</v>
      </c>
      <c r="B965" s="6" t="n">
        <v>0</v>
      </c>
    </row>
    <row r="966" spans="1:5">
      <c r="A966" s="4" t="s">
        <v>1045</v>
      </c>
      <c r="B966" s="6" t="n">
        <v>660000</v>
      </c>
    </row>
    <row r="967" spans="1:5">
      <c r="A967" s="4" t="s">
        <v>1046</v>
      </c>
      <c r="B967" s="6" t="n">
        <v>10840000</v>
      </c>
    </row>
    <row r="968" spans="1:5">
      <c r="A968" s="4" t="s">
        <v>1047</v>
      </c>
      <c r="B968" s="6" t="n">
        <v>11500000</v>
      </c>
    </row>
    <row r="969" spans="1:5">
      <c r="A969" s="4" t="s">
        <v>1048</v>
      </c>
      <c r="B969" s="5" t="n">
        <v>1772000</v>
      </c>
    </row>
    <row r="970" spans="1:5">
      <c r="A970" s="4" t="s">
        <v>1059</v>
      </c>
      <c r="B970" s="4" t="s">
        <v>1159</v>
      </c>
    </row>
    <row r="971" spans="1:5">
      <c r="A971" s="4" t="s">
        <v>1160</v>
      </c>
    </row>
    <row r="972" spans="1:5">
      <c r="A972" s="3" t="s">
        <v>1040</v>
      </c>
    </row>
    <row r="973" spans="1:5">
      <c r="A973" s="4" t="s">
        <v>1041</v>
      </c>
      <c r="B973" s="5" t="n">
        <v>0</v>
      </c>
    </row>
    <row r="974" spans="1:5">
      <c r="A974" s="4" t="s">
        <v>1042</v>
      </c>
      <c r="B974" s="6" t="n">
        <v>169000</v>
      </c>
    </row>
    <row r="975" spans="1:5">
      <c r="A975" s="4" t="s">
        <v>1043</v>
      </c>
      <c r="B975" s="6" t="n">
        <v>7431000</v>
      </c>
    </row>
    <row r="976" spans="1:5">
      <c r="A976" s="4" t="s">
        <v>1044</v>
      </c>
      <c r="B976" s="6" t="n">
        <v>0</v>
      </c>
    </row>
    <row r="977" spans="1:5">
      <c r="A977" s="4" t="s">
        <v>1045</v>
      </c>
      <c r="B977" s="6" t="n">
        <v>169000</v>
      </c>
    </row>
    <row r="978" spans="1:5">
      <c r="A978" s="4" t="s">
        <v>1046</v>
      </c>
      <c r="B978" s="6" t="n">
        <v>7431000</v>
      </c>
    </row>
    <row r="979" spans="1:5">
      <c r="A979" s="4" t="s">
        <v>1047</v>
      </c>
      <c r="B979" s="6" t="n">
        <v>7600000</v>
      </c>
    </row>
    <row r="980" spans="1:5">
      <c r="A980" s="4" t="s">
        <v>1048</v>
      </c>
      <c r="B980" s="5" t="n">
        <v>93000</v>
      </c>
    </row>
    <row r="981" spans="1:5">
      <c r="A981" s="4" t="s">
        <v>1059</v>
      </c>
      <c r="B981" s="4" t="s">
        <v>1161</v>
      </c>
    </row>
    <row r="982" spans="1:5">
      <c r="A982" s="4" t="s">
        <v>1162</v>
      </c>
    </row>
    <row r="983" spans="1:5">
      <c r="A983" s="3" t="s">
        <v>1040</v>
      </c>
    </row>
    <row r="984" spans="1:5">
      <c r="A984" s="4" t="s">
        <v>1041</v>
      </c>
      <c r="B984" s="5" t="n">
        <v>0</v>
      </c>
    </row>
    <row r="985" spans="1:5">
      <c r="A985" s="4" t="s">
        <v>1042</v>
      </c>
      <c r="B985" s="6" t="n">
        <v>225000</v>
      </c>
    </row>
    <row r="986" spans="1:5">
      <c r="A986" s="4" t="s">
        <v>1043</v>
      </c>
      <c r="B986" s="6" t="n">
        <v>3192000</v>
      </c>
    </row>
    <row r="987" spans="1:5">
      <c r="A987" s="4" t="s">
        <v>1044</v>
      </c>
      <c r="B987" s="6" t="n">
        <v>0</v>
      </c>
    </row>
    <row r="988" spans="1:5">
      <c r="A988" s="4" t="s">
        <v>1045</v>
      </c>
      <c r="B988" s="6" t="n">
        <v>225000</v>
      </c>
    </row>
    <row r="989" spans="1:5">
      <c r="A989" s="4" t="s">
        <v>1046</v>
      </c>
      <c r="B989" s="6" t="n">
        <v>3192000</v>
      </c>
    </row>
    <row r="990" spans="1:5">
      <c r="A990" s="4" t="s">
        <v>1047</v>
      </c>
      <c r="B990" s="6" t="n">
        <v>3417000</v>
      </c>
    </row>
    <row r="991" spans="1:5">
      <c r="A991" s="4" t="s">
        <v>1048</v>
      </c>
      <c r="B991" s="5" t="n">
        <v>834000</v>
      </c>
    </row>
    <row r="992" spans="1:5">
      <c r="A992" s="4" t="s">
        <v>1059</v>
      </c>
      <c r="B992" s="4" t="s">
        <v>1163</v>
      </c>
    </row>
    <row r="993" spans="1:5">
      <c r="A993" s="4" t="s">
        <v>1164</v>
      </c>
    </row>
    <row r="994" spans="1:5">
      <c r="A994" s="3" t="s">
        <v>1040</v>
      </c>
    </row>
    <row r="995" spans="1:5">
      <c r="A995" s="4" t="s">
        <v>1041</v>
      </c>
      <c r="B995" s="5" t="n">
        <v>0</v>
      </c>
    </row>
    <row r="996" spans="1:5">
      <c r="A996" s="4" t="s">
        <v>1042</v>
      </c>
      <c r="B996" s="6" t="n">
        <v>307000</v>
      </c>
    </row>
    <row r="997" spans="1:5">
      <c r="A997" s="4" t="s">
        <v>1043</v>
      </c>
      <c r="B997" s="6" t="n">
        <v>3117000</v>
      </c>
    </row>
    <row r="998" spans="1:5">
      <c r="A998" s="4" t="s">
        <v>1044</v>
      </c>
      <c r="B998" s="6" t="n">
        <v>0</v>
      </c>
    </row>
    <row r="999" spans="1:5">
      <c r="A999" s="4" t="s">
        <v>1045</v>
      </c>
      <c r="B999" s="6" t="n">
        <v>307000</v>
      </c>
    </row>
    <row r="1000" spans="1:5">
      <c r="A1000" s="4" t="s">
        <v>1046</v>
      </c>
      <c r="B1000" s="6" t="n">
        <v>3117000</v>
      </c>
    </row>
    <row r="1001" spans="1:5">
      <c r="A1001" s="4" t="s">
        <v>1047</v>
      </c>
      <c r="B1001" s="6" t="n">
        <v>3424000</v>
      </c>
    </row>
    <row r="1002" spans="1:5">
      <c r="A1002" s="4" t="s">
        <v>1048</v>
      </c>
      <c r="B1002" s="5" t="n">
        <v>820000</v>
      </c>
    </row>
    <row r="1003" spans="1:5">
      <c r="A1003" s="4" t="s">
        <v>1059</v>
      </c>
      <c r="B1003" s="4" t="s">
        <v>1163</v>
      </c>
    </row>
    <row r="1004" spans="1:5">
      <c r="A1004" s="4" t="s">
        <v>1165</v>
      </c>
    </row>
    <row r="1005" spans="1:5">
      <c r="A1005" s="3" t="s">
        <v>1040</v>
      </c>
    </row>
    <row r="1006" spans="1:5">
      <c r="A1006" s="4" t="s">
        <v>1041</v>
      </c>
      <c r="B1006" s="5" t="n">
        <v>0</v>
      </c>
    </row>
    <row r="1007" spans="1:5">
      <c r="A1007" s="4" t="s">
        <v>1042</v>
      </c>
      <c r="B1007" s="6" t="n">
        <v>1687000</v>
      </c>
    </row>
    <row r="1008" spans="1:5">
      <c r="A1008" s="4" t="s">
        <v>1043</v>
      </c>
      <c r="B1008" s="6" t="n">
        <v>5428000</v>
      </c>
    </row>
    <row r="1009" spans="1:5">
      <c r="A1009" s="4" t="s">
        <v>1044</v>
      </c>
      <c r="B1009" s="6" t="n">
        <v>0</v>
      </c>
    </row>
    <row r="1010" spans="1:5">
      <c r="A1010" s="4" t="s">
        <v>1045</v>
      </c>
      <c r="B1010" s="6" t="n">
        <v>1687000</v>
      </c>
    </row>
    <row r="1011" spans="1:5">
      <c r="A1011" s="4" t="s">
        <v>1046</v>
      </c>
      <c r="B1011" s="6" t="n">
        <v>5428000</v>
      </c>
    </row>
    <row r="1012" spans="1:5">
      <c r="A1012" s="4" t="s">
        <v>1047</v>
      </c>
      <c r="B1012" s="6" t="n">
        <v>7115000</v>
      </c>
    </row>
    <row r="1013" spans="1:5">
      <c r="A1013" s="4" t="s">
        <v>1048</v>
      </c>
      <c r="B1013" s="5" t="n">
        <v>3513000</v>
      </c>
    </row>
    <row r="1014" spans="1:5">
      <c r="A1014" s="4" t="s">
        <v>1059</v>
      </c>
      <c r="B1014" s="4" t="s">
        <v>1166</v>
      </c>
    </row>
    <row r="1015" spans="1:5">
      <c r="A1015" s="4" t="s">
        <v>1167</v>
      </c>
    </row>
    <row r="1016" spans="1:5">
      <c r="A1016" s="3" t="s">
        <v>1040</v>
      </c>
    </row>
    <row r="1017" spans="1:5">
      <c r="A1017" s="4" t="s">
        <v>1041</v>
      </c>
      <c r="B1017" s="5" t="n">
        <v>0</v>
      </c>
    </row>
    <row r="1018" spans="1:5">
      <c r="A1018" s="4" t="s">
        <v>1042</v>
      </c>
      <c r="B1018" s="6" t="n">
        <v>2317000</v>
      </c>
    </row>
    <row r="1019" spans="1:5">
      <c r="A1019" s="4" t="s">
        <v>1043</v>
      </c>
      <c r="B1019" s="6" t="n">
        <v>9161000</v>
      </c>
    </row>
    <row r="1020" spans="1:5">
      <c r="A1020" s="4" t="s">
        <v>1044</v>
      </c>
      <c r="B1020" s="6" t="n">
        <v>491000</v>
      </c>
    </row>
    <row r="1021" spans="1:5">
      <c r="A1021" s="4" t="s">
        <v>1045</v>
      </c>
      <c r="B1021" s="6" t="n">
        <v>2317000</v>
      </c>
    </row>
    <row r="1022" spans="1:5">
      <c r="A1022" s="4" t="s">
        <v>1046</v>
      </c>
      <c r="B1022" s="6" t="n">
        <v>9652000</v>
      </c>
    </row>
    <row r="1023" spans="1:5">
      <c r="A1023" s="4" t="s">
        <v>1047</v>
      </c>
      <c r="B1023" s="6" t="n">
        <v>11969000</v>
      </c>
    </row>
    <row r="1024" spans="1:5">
      <c r="A1024" s="4" t="s">
        <v>1048</v>
      </c>
      <c r="B1024" s="5" t="n">
        <v>6376000</v>
      </c>
    </row>
    <row r="1025" spans="1:5">
      <c r="A1025" s="4" t="s">
        <v>1059</v>
      </c>
      <c r="B1025" s="4" t="s">
        <v>1166</v>
      </c>
    </row>
    <row r="1026" spans="1:5">
      <c r="A1026" s="4" t="s">
        <v>1168</v>
      </c>
    </row>
    <row r="1027" spans="1:5">
      <c r="A1027" s="3" t="s">
        <v>1040</v>
      </c>
    </row>
    <row r="1028" spans="1:5">
      <c r="A1028" s="4" t="s">
        <v>1041</v>
      </c>
      <c r="B1028" s="5" t="n">
        <v>0</v>
      </c>
    </row>
    <row r="1029" spans="1:5">
      <c r="A1029" s="4" t="s">
        <v>1042</v>
      </c>
      <c r="B1029" s="6" t="n">
        <v>250000</v>
      </c>
    </row>
    <row r="1030" spans="1:5">
      <c r="A1030" s="4" t="s">
        <v>1043</v>
      </c>
      <c r="B1030" s="6" t="n">
        <v>3167000</v>
      </c>
    </row>
    <row r="1031" spans="1:5">
      <c r="A1031" s="4" t="s">
        <v>1044</v>
      </c>
      <c r="B1031" s="6" t="n">
        <v>0</v>
      </c>
    </row>
    <row r="1032" spans="1:5">
      <c r="A1032" s="4" t="s">
        <v>1045</v>
      </c>
      <c r="B1032" s="6" t="n">
        <v>250000</v>
      </c>
    </row>
    <row r="1033" spans="1:5">
      <c r="A1033" s="4" t="s">
        <v>1046</v>
      </c>
      <c r="B1033" s="6" t="n">
        <v>3167000</v>
      </c>
    </row>
    <row r="1034" spans="1:5">
      <c r="A1034" s="4" t="s">
        <v>1047</v>
      </c>
      <c r="B1034" s="6" t="n">
        <v>3417000</v>
      </c>
    </row>
    <row r="1035" spans="1:5">
      <c r="A1035" s="4" t="s">
        <v>1048</v>
      </c>
      <c r="B1035" s="5" t="n">
        <v>834000</v>
      </c>
    </row>
    <row r="1036" spans="1:5">
      <c r="A1036" s="4" t="s">
        <v>1059</v>
      </c>
      <c r="B1036" s="4" t="s">
        <v>1163</v>
      </c>
    </row>
    <row r="1037" spans="1:5">
      <c r="A1037" s="4" t="s">
        <v>1169</v>
      </c>
    </row>
    <row r="1038" spans="1:5">
      <c r="A1038" s="3" t="s">
        <v>1040</v>
      </c>
    </row>
    <row r="1039" spans="1:5">
      <c r="A1039" s="4" t="s">
        <v>1041</v>
      </c>
      <c r="B1039" s="5" t="n">
        <v>0</v>
      </c>
    </row>
    <row r="1040" spans="1:5">
      <c r="A1040" s="4" t="s">
        <v>1042</v>
      </c>
      <c r="B1040" s="6" t="n">
        <v>672000</v>
      </c>
    </row>
    <row r="1041" spans="1:5">
      <c r="A1041" s="4" t="s">
        <v>1043</v>
      </c>
      <c r="B1041" s="6" t="n">
        <v>4849000</v>
      </c>
    </row>
    <row r="1042" spans="1:5">
      <c r="A1042" s="4" t="s">
        <v>1044</v>
      </c>
      <c r="B1042" s="6" t="n">
        <v>631000</v>
      </c>
    </row>
    <row r="1043" spans="1:5">
      <c r="A1043" s="4" t="s">
        <v>1045</v>
      </c>
      <c r="B1043" s="6" t="n">
        <v>672000</v>
      </c>
    </row>
    <row r="1044" spans="1:5">
      <c r="A1044" s="4" t="s">
        <v>1046</v>
      </c>
      <c r="B1044" s="6" t="n">
        <v>5480000</v>
      </c>
    </row>
    <row r="1045" spans="1:5">
      <c r="A1045" s="4" t="s">
        <v>1047</v>
      </c>
      <c r="B1045" s="6" t="n">
        <v>6152000</v>
      </c>
    </row>
    <row r="1046" spans="1:5">
      <c r="A1046" s="4" t="s">
        <v>1048</v>
      </c>
      <c r="B1046" s="5" t="n">
        <v>1156000</v>
      </c>
    </row>
    <row r="1047" spans="1:5">
      <c r="A1047" s="4" t="s">
        <v>1059</v>
      </c>
      <c r="B1047" s="4" t="s">
        <v>1170</v>
      </c>
    </row>
    <row r="1048" spans="1:5">
      <c r="A1048" s="4" t="s">
        <v>1171</v>
      </c>
    </row>
    <row r="1049" spans="1:5">
      <c r="A1049" s="3" t="s">
        <v>1040</v>
      </c>
    </row>
    <row r="1050" spans="1:5">
      <c r="A1050" s="4" t="s">
        <v>1041</v>
      </c>
      <c r="B1050" s="5" t="n">
        <v>3193000</v>
      </c>
    </row>
    <row r="1051" spans="1:5">
      <c r="A1051" s="4" t="s">
        <v>1042</v>
      </c>
      <c r="B1051" s="6" t="n">
        <v>360000</v>
      </c>
    </row>
    <row r="1052" spans="1:5">
      <c r="A1052" s="4" t="s">
        <v>1043</v>
      </c>
      <c r="B1052" s="6" t="n">
        <v>4670000</v>
      </c>
    </row>
    <row r="1053" spans="1:5">
      <c r="A1053" s="4" t="s">
        <v>1044</v>
      </c>
      <c r="B1053" s="6" t="n">
        <v>0</v>
      </c>
    </row>
    <row r="1054" spans="1:5">
      <c r="A1054" s="4" t="s">
        <v>1045</v>
      </c>
      <c r="B1054" s="6" t="n">
        <v>360000</v>
      </c>
    </row>
    <row r="1055" spans="1:5">
      <c r="A1055" s="4" t="s">
        <v>1046</v>
      </c>
      <c r="B1055" s="6" t="n">
        <v>4670000</v>
      </c>
    </row>
    <row r="1056" spans="1:5">
      <c r="A1056" s="4" t="s">
        <v>1047</v>
      </c>
      <c r="B1056" s="6" t="n">
        <v>5030000</v>
      </c>
    </row>
    <row r="1057" spans="1:5">
      <c r="A1057" s="4" t="s">
        <v>1048</v>
      </c>
      <c r="B1057" s="5" t="n">
        <v>874000</v>
      </c>
    </row>
    <row r="1058" spans="1:5">
      <c r="A1058" s="4" t="s">
        <v>1059</v>
      </c>
      <c r="B1058" s="4" t="s">
        <v>1172</v>
      </c>
    </row>
    <row r="1059" spans="1:5">
      <c r="A1059" s="4" t="s">
        <v>1173</v>
      </c>
    </row>
    <row r="1060" spans="1:5">
      <c r="A1060" s="3" t="s">
        <v>1040</v>
      </c>
    </row>
    <row r="1061" spans="1:5">
      <c r="A1061" s="4" t="s">
        <v>1041</v>
      </c>
      <c r="B1061" s="5" t="n">
        <v>3901000</v>
      </c>
    </row>
    <row r="1062" spans="1:5">
      <c r="A1062" s="4" t="s">
        <v>1042</v>
      </c>
      <c r="B1062" s="6" t="n">
        <v>200000</v>
      </c>
    </row>
    <row r="1063" spans="1:5">
      <c r="A1063" s="4" t="s">
        <v>1043</v>
      </c>
      <c r="B1063" s="6" t="n">
        <v>8374000</v>
      </c>
    </row>
    <row r="1064" spans="1:5">
      <c r="A1064" s="4" t="s">
        <v>1044</v>
      </c>
      <c r="B1064" s="6" t="n">
        <v>0</v>
      </c>
    </row>
    <row r="1065" spans="1:5">
      <c r="A1065" s="4" t="s">
        <v>1045</v>
      </c>
      <c r="B1065" s="6" t="n">
        <v>200000</v>
      </c>
    </row>
    <row r="1066" spans="1:5">
      <c r="A1066" s="4" t="s">
        <v>1046</v>
      </c>
      <c r="B1066" s="6" t="n">
        <v>8374000</v>
      </c>
    </row>
    <row r="1067" spans="1:5">
      <c r="A1067" s="4" t="s">
        <v>1047</v>
      </c>
      <c r="B1067" s="6" t="n">
        <v>8574000</v>
      </c>
    </row>
    <row r="1068" spans="1:5">
      <c r="A1068" s="4" t="s">
        <v>1048</v>
      </c>
      <c r="B1068" s="5" t="n">
        <v>1570000</v>
      </c>
    </row>
    <row r="1069" spans="1:5">
      <c r="A1069" s="4" t="s">
        <v>1059</v>
      </c>
      <c r="B1069" s="4" t="s">
        <v>1172</v>
      </c>
    </row>
    <row r="1070" spans="1:5">
      <c r="A1070" s="4" t="s">
        <v>1174</v>
      </c>
    </row>
    <row r="1071" spans="1:5">
      <c r="A1071" s="3" t="s">
        <v>1040</v>
      </c>
    </row>
    <row r="1072" spans="1:5">
      <c r="A1072" s="4" t="s">
        <v>1041</v>
      </c>
      <c r="B1072" s="5" t="n">
        <v>3752000</v>
      </c>
    </row>
    <row r="1073" spans="1:5">
      <c r="A1073" s="4" t="s">
        <v>1042</v>
      </c>
      <c r="B1073" s="6" t="n">
        <v>260000</v>
      </c>
    </row>
    <row r="1074" spans="1:5">
      <c r="A1074" s="4" t="s">
        <v>1043</v>
      </c>
      <c r="B1074" s="6" t="n">
        <v>4700000</v>
      </c>
    </row>
    <row r="1075" spans="1:5">
      <c r="A1075" s="4" t="s">
        <v>1044</v>
      </c>
      <c r="B1075" s="6" t="n">
        <v>30000</v>
      </c>
    </row>
    <row r="1076" spans="1:5">
      <c r="A1076" s="4" t="s">
        <v>1045</v>
      </c>
      <c r="B1076" s="6" t="n">
        <v>260000</v>
      </c>
    </row>
    <row r="1077" spans="1:5">
      <c r="A1077" s="4" t="s">
        <v>1046</v>
      </c>
      <c r="B1077" s="6" t="n">
        <v>4730000</v>
      </c>
    </row>
    <row r="1078" spans="1:5">
      <c r="A1078" s="4" t="s">
        <v>1047</v>
      </c>
      <c r="B1078" s="6" t="n">
        <v>4990000</v>
      </c>
    </row>
    <row r="1079" spans="1:5">
      <c r="A1079" s="4" t="s">
        <v>1048</v>
      </c>
      <c r="B1079" s="5" t="n">
        <v>909000</v>
      </c>
    </row>
    <row r="1080" spans="1:5">
      <c r="A1080" s="4" t="s">
        <v>1059</v>
      </c>
      <c r="B1080" s="4" t="s">
        <v>1172</v>
      </c>
    </row>
    <row r="1081" spans="1:5">
      <c r="A1081" s="4" t="s">
        <v>1175</v>
      </c>
    </row>
    <row r="1082" spans="1:5">
      <c r="A1082" s="3" t="s">
        <v>1040</v>
      </c>
    </row>
    <row r="1083" spans="1:5">
      <c r="A1083" s="4" t="s">
        <v>1041</v>
      </c>
      <c r="B1083" s="5" t="n">
        <v>2596000</v>
      </c>
    </row>
    <row r="1084" spans="1:5">
      <c r="A1084" s="4" t="s">
        <v>1042</v>
      </c>
      <c r="B1084" s="6" t="n">
        <v>133000</v>
      </c>
    </row>
    <row r="1085" spans="1:5">
      <c r="A1085" s="4" t="s">
        <v>1043</v>
      </c>
      <c r="B1085" s="6" t="n">
        <v>3215000</v>
      </c>
    </row>
    <row r="1086" spans="1:5">
      <c r="A1086" s="4" t="s">
        <v>1044</v>
      </c>
      <c r="B1086" s="6" t="n">
        <v>60000</v>
      </c>
    </row>
    <row r="1087" spans="1:5">
      <c r="A1087" s="4" t="s">
        <v>1045</v>
      </c>
      <c r="B1087" s="6" t="n">
        <v>133000</v>
      </c>
    </row>
    <row r="1088" spans="1:5">
      <c r="A1088" s="4" t="s">
        <v>1046</v>
      </c>
      <c r="B1088" s="6" t="n">
        <v>3275000</v>
      </c>
    </row>
    <row r="1089" spans="1:5">
      <c r="A1089" s="4" t="s">
        <v>1047</v>
      </c>
      <c r="B1089" s="6" t="n">
        <v>3408000</v>
      </c>
    </row>
    <row r="1090" spans="1:5">
      <c r="A1090" s="4" t="s">
        <v>1048</v>
      </c>
      <c r="B1090" s="5" t="n">
        <v>838000</v>
      </c>
    </row>
    <row r="1091" spans="1:5">
      <c r="A1091" s="4" t="s">
        <v>1059</v>
      </c>
      <c r="B1091" s="4" t="s">
        <v>1176</v>
      </c>
    </row>
    <row r="1092" spans="1:5">
      <c r="A1092" s="4" t="s">
        <v>1177</v>
      </c>
    </row>
    <row r="1093" spans="1:5">
      <c r="A1093" s="3" t="s">
        <v>1040</v>
      </c>
    </row>
    <row r="1094" spans="1:5">
      <c r="A1094" s="4" t="s">
        <v>1041</v>
      </c>
      <c r="B1094" s="5" t="n">
        <v>4008000</v>
      </c>
    </row>
    <row r="1095" spans="1:5">
      <c r="A1095" s="4" t="s">
        <v>1042</v>
      </c>
      <c r="B1095" s="6" t="n">
        <v>100000</v>
      </c>
    </row>
    <row r="1096" spans="1:5">
      <c r="A1096" s="4" t="s">
        <v>1043</v>
      </c>
      <c r="B1096" s="6" t="n">
        <v>7208000</v>
      </c>
    </row>
    <row r="1097" spans="1:5">
      <c r="A1097" s="4" t="s">
        <v>1044</v>
      </c>
      <c r="B1097" s="6" t="n">
        <v>0</v>
      </c>
    </row>
    <row r="1098" spans="1:5">
      <c r="A1098" s="4" t="s">
        <v>1045</v>
      </c>
      <c r="B1098" s="6" t="n">
        <v>100000</v>
      </c>
    </row>
    <row r="1099" spans="1:5">
      <c r="A1099" s="4" t="s">
        <v>1046</v>
      </c>
      <c r="B1099" s="6" t="n">
        <v>7208000</v>
      </c>
    </row>
    <row r="1100" spans="1:5">
      <c r="A1100" s="4" t="s">
        <v>1047</v>
      </c>
      <c r="B1100" s="6" t="n">
        <v>7308000</v>
      </c>
    </row>
    <row r="1101" spans="1:5">
      <c r="A1101" s="4" t="s">
        <v>1048</v>
      </c>
      <c r="B1101" s="5" t="n">
        <v>1320000</v>
      </c>
    </row>
    <row r="1102" spans="1:5">
      <c r="A1102" s="4" t="s">
        <v>1059</v>
      </c>
      <c r="B1102" s="4" t="s">
        <v>1172</v>
      </c>
    </row>
    <row r="1103" spans="1:5">
      <c r="A1103" s="4" t="s">
        <v>1178</v>
      </c>
    </row>
    <row r="1104" spans="1:5">
      <c r="A1104" s="3" t="s">
        <v>1040</v>
      </c>
    </row>
    <row r="1105" spans="1:5">
      <c r="A1105" s="4" t="s">
        <v>1041</v>
      </c>
      <c r="B1105" s="5" t="n">
        <v>2357000</v>
      </c>
    </row>
    <row r="1106" spans="1:5">
      <c r="A1106" s="4" t="s">
        <v>1042</v>
      </c>
      <c r="B1106" s="6" t="n">
        <v>297000</v>
      </c>
    </row>
    <row r="1107" spans="1:5">
      <c r="A1107" s="4" t="s">
        <v>1043</v>
      </c>
      <c r="B1107" s="6" t="n">
        <v>2725000</v>
      </c>
    </row>
    <row r="1108" spans="1:5">
      <c r="A1108" s="4" t="s">
        <v>1044</v>
      </c>
      <c r="B1108" s="6" t="n">
        <v>33000</v>
      </c>
    </row>
    <row r="1109" spans="1:5">
      <c r="A1109" s="4" t="s">
        <v>1045</v>
      </c>
      <c r="B1109" s="6" t="n">
        <v>297000</v>
      </c>
    </row>
    <row r="1110" spans="1:5">
      <c r="A1110" s="4" t="s">
        <v>1046</v>
      </c>
      <c r="B1110" s="6" t="n">
        <v>2758000</v>
      </c>
    </row>
    <row r="1111" spans="1:5">
      <c r="A1111" s="4" t="s">
        <v>1047</v>
      </c>
      <c r="B1111" s="6" t="n">
        <v>3055000</v>
      </c>
    </row>
    <row r="1112" spans="1:5">
      <c r="A1112" s="4" t="s">
        <v>1048</v>
      </c>
      <c r="B1112" s="5" t="n">
        <v>767000</v>
      </c>
    </row>
    <row r="1113" spans="1:5">
      <c r="A1113" s="4" t="s">
        <v>1059</v>
      </c>
      <c r="B1113" s="4" t="s">
        <v>1176</v>
      </c>
    </row>
    <row r="1114" spans="1:5">
      <c r="A1114" s="4" t="s">
        <v>1179</v>
      </c>
    </row>
    <row r="1115" spans="1:5">
      <c r="A1115" s="3" t="s">
        <v>1040</v>
      </c>
    </row>
    <row r="1116" spans="1:5">
      <c r="A1116" s="4" t="s">
        <v>1041</v>
      </c>
      <c r="B1116" s="5" t="n">
        <v>5714000</v>
      </c>
    </row>
    <row r="1117" spans="1:5">
      <c r="A1117" s="4" t="s">
        <v>1042</v>
      </c>
      <c r="B1117" s="6" t="n">
        <v>240000</v>
      </c>
    </row>
    <row r="1118" spans="1:5">
      <c r="A1118" s="4" t="s">
        <v>1043</v>
      </c>
      <c r="B1118" s="6" t="n">
        <v>6208000</v>
      </c>
    </row>
    <row r="1119" spans="1:5">
      <c r="A1119" s="4" t="s">
        <v>1044</v>
      </c>
      <c r="B1119" s="6" t="n">
        <v>0</v>
      </c>
    </row>
    <row r="1120" spans="1:5">
      <c r="A1120" s="4" t="s">
        <v>1045</v>
      </c>
      <c r="B1120" s="6" t="n">
        <v>240000</v>
      </c>
    </row>
    <row r="1121" spans="1:5">
      <c r="A1121" s="4" t="s">
        <v>1046</v>
      </c>
      <c r="B1121" s="6" t="n">
        <v>6208000</v>
      </c>
    </row>
    <row r="1122" spans="1:5">
      <c r="A1122" s="4" t="s">
        <v>1047</v>
      </c>
      <c r="B1122" s="6" t="n">
        <v>6448000</v>
      </c>
    </row>
    <row r="1123" spans="1:5">
      <c r="A1123" s="4" t="s">
        <v>1048</v>
      </c>
      <c r="B1123" s="5" t="n">
        <v>1155000</v>
      </c>
    </row>
    <row r="1124" spans="1:5">
      <c r="A1124" s="4" t="s">
        <v>1059</v>
      </c>
      <c r="B1124" s="4" t="s">
        <v>1172</v>
      </c>
    </row>
    <row r="1125" spans="1:5">
      <c r="A1125" s="4" t="s">
        <v>1180</v>
      </c>
    </row>
    <row r="1126" spans="1:5">
      <c r="A1126" s="3" t="s">
        <v>1040</v>
      </c>
    </row>
    <row r="1127" spans="1:5">
      <c r="A1127" s="4" t="s">
        <v>1041</v>
      </c>
      <c r="C1127" s="6" t="n">
        <v>0</v>
      </c>
    </row>
    <row r="1128" spans="1:5">
      <c r="A1128" s="4" t="s">
        <v>1042</v>
      </c>
      <c r="B1128" s="5" t="n">
        <v>140000</v>
      </c>
    </row>
    <row r="1129" spans="1:5">
      <c r="A1129" s="4" t="s">
        <v>1043</v>
      </c>
      <c r="B1129" s="6" t="n">
        <v>1802000</v>
      </c>
    </row>
    <row r="1130" spans="1:5">
      <c r="A1130" s="4" t="s">
        <v>1044</v>
      </c>
      <c r="B1130" s="6" t="n">
        <v>0</v>
      </c>
    </row>
    <row r="1131" spans="1:5">
      <c r="A1131" s="4" t="s">
        <v>1045</v>
      </c>
      <c r="B1131" s="6" t="n">
        <v>140000</v>
      </c>
    </row>
    <row r="1132" spans="1:5">
      <c r="A1132" s="4" t="s">
        <v>1046</v>
      </c>
      <c r="B1132" s="6" t="n">
        <v>1802000</v>
      </c>
    </row>
    <row r="1133" spans="1:5">
      <c r="A1133" s="4" t="s">
        <v>1047</v>
      </c>
      <c r="B1133" s="6" t="n">
        <v>1942000</v>
      </c>
    </row>
    <row r="1134" spans="1:5">
      <c r="A1134" s="4" t="s">
        <v>1048</v>
      </c>
      <c r="B1134" s="5" t="n">
        <v>385000</v>
      </c>
    </row>
    <row r="1135" spans="1:5">
      <c r="A1135" s="4" t="s">
        <v>1059</v>
      </c>
      <c r="B1135" s="4" t="s">
        <v>1172</v>
      </c>
    </row>
    <row r="1136" spans="1:5">
      <c r="A1136" s="4" t="s">
        <v>1181</v>
      </c>
    </row>
    <row r="1137" spans="1:5">
      <c r="A1137" s="3" t="s">
        <v>1040</v>
      </c>
    </row>
    <row r="1138" spans="1:5">
      <c r="A1138" s="4" t="s">
        <v>1041</v>
      </c>
      <c r="B1138" s="5" t="n">
        <v>8113000</v>
      </c>
    </row>
    <row r="1139" spans="1:5">
      <c r="A1139" s="4" t="s">
        <v>1042</v>
      </c>
      <c r="B1139" s="6" t="n">
        <v>540000</v>
      </c>
    </row>
    <row r="1140" spans="1:5">
      <c r="A1140" s="4" t="s">
        <v>1043</v>
      </c>
      <c r="B1140" s="6" t="n">
        <v>4292000</v>
      </c>
    </row>
    <row r="1141" spans="1:5">
      <c r="A1141" s="4" t="s">
        <v>1044</v>
      </c>
      <c r="B1141" s="6" t="n">
        <v>0</v>
      </c>
    </row>
    <row r="1142" spans="1:5">
      <c r="A1142" s="4" t="s">
        <v>1045</v>
      </c>
      <c r="B1142" s="6" t="n">
        <v>540000</v>
      </c>
    </row>
    <row r="1143" spans="1:5">
      <c r="A1143" s="4" t="s">
        <v>1046</v>
      </c>
      <c r="B1143" s="6" t="n">
        <v>4292000</v>
      </c>
    </row>
    <row r="1144" spans="1:5">
      <c r="A1144" s="4" t="s">
        <v>1047</v>
      </c>
      <c r="B1144" s="6" t="n">
        <v>4832000</v>
      </c>
    </row>
    <row r="1145" spans="1:5">
      <c r="A1145" s="4" t="s">
        <v>1048</v>
      </c>
      <c r="B1145" s="5" t="n">
        <v>845000</v>
      </c>
    </row>
    <row r="1146" spans="1:5">
      <c r="A1146" s="4" t="s">
        <v>1059</v>
      </c>
      <c r="B1146" s="4" t="s">
        <v>1172</v>
      </c>
    </row>
    <row r="1147" spans="1:5">
      <c r="A1147" s="4" t="s">
        <v>1182</v>
      </c>
    </row>
    <row r="1148" spans="1:5">
      <c r="A1148" s="3" t="s">
        <v>1040</v>
      </c>
    </row>
    <row r="1149" spans="1:5">
      <c r="A1149" s="4" t="s">
        <v>1041</v>
      </c>
      <c r="B1149" s="5" t="n">
        <v>0</v>
      </c>
    </row>
    <row r="1150" spans="1:5">
      <c r="A1150" s="4" t="s">
        <v>1042</v>
      </c>
      <c r="B1150" s="6" t="n">
        <v>600000</v>
      </c>
    </row>
    <row r="1151" spans="1:5">
      <c r="A1151" s="4" t="s">
        <v>1043</v>
      </c>
      <c r="B1151" s="6" t="n">
        <v>17406000</v>
      </c>
    </row>
    <row r="1152" spans="1:5">
      <c r="A1152" s="4" t="s">
        <v>1044</v>
      </c>
      <c r="B1152" s="6" t="n">
        <v>0</v>
      </c>
    </row>
    <row r="1153" spans="1:5">
      <c r="A1153" s="4" t="s">
        <v>1045</v>
      </c>
      <c r="B1153" s="6" t="n">
        <v>600000</v>
      </c>
    </row>
    <row r="1154" spans="1:5">
      <c r="A1154" s="4" t="s">
        <v>1046</v>
      </c>
      <c r="B1154" s="6" t="n">
        <v>17406000</v>
      </c>
    </row>
    <row r="1155" spans="1:5">
      <c r="A1155" s="4" t="s">
        <v>1047</v>
      </c>
      <c r="B1155" s="6" t="n">
        <v>18006000</v>
      </c>
    </row>
    <row r="1156" spans="1:5">
      <c r="A1156" s="4" t="s">
        <v>1048</v>
      </c>
      <c r="B1156" s="5" t="n">
        <v>1670000</v>
      </c>
    </row>
    <row r="1157" spans="1:5">
      <c r="A1157" s="4" t="s">
        <v>1059</v>
      </c>
      <c r="B1157" s="4" t="s">
        <v>1183</v>
      </c>
    </row>
    <row r="1158" spans="1:5">
      <c r="A1158" s="4" t="s">
        <v>1184</v>
      </c>
    </row>
    <row r="1159" spans="1:5">
      <c r="A1159" s="3" t="s">
        <v>1040</v>
      </c>
    </row>
    <row r="1160" spans="1:5">
      <c r="A1160" s="4" t="s">
        <v>1041</v>
      </c>
      <c r="C1160" s="6" t="n">
        <v>0</v>
      </c>
    </row>
    <row r="1161" spans="1:5">
      <c r="A1161" s="4" t="s">
        <v>1042</v>
      </c>
      <c r="B1161" s="5" t="n">
        <v>320000</v>
      </c>
    </row>
    <row r="1162" spans="1:5">
      <c r="A1162" s="4" t="s">
        <v>1043</v>
      </c>
      <c r="B1162" s="6" t="n">
        <v>9353000</v>
      </c>
    </row>
    <row r="1163" spans="1:5">
      <c r="A1163" s="4" t="s">
        <v>1044</v>
      </c>
      <c r="B1163" s="6" t="n">
        <v>0</v>
      </c>
    </row>
    <row r="1164" spans="1:5">
      <c r="A1164" s="4" t="s">
        <v>1045</v>
      </c>
      <c r="B1164" s="6" t="n">
        <v>320000</v>
      </c>
    </row>
    <row r="1165" spans="1:5">
      <c r="A1165" s="4" t="s">
        <v>1046</v>
      </c>
      <c r="B1165" s="6" t="n">
        <v>9353000</v>
      </c>
    </row>
    <row r="1166" spans="1:5">
      <c r="A1166" s="4" t="s">
        <v>1047</v>
      </c>
      <c r="B1166" s="6" t="n">
        <v>9673000</v>
      </c>
    </row>
    <row r="1167" spans="1:5">
      <c r="A1167" s="4" t="s">
        <v>1048</v>
      </c>
      <c r="B1167" s="5" t="n">
        <v>1547000</v>
      </c>
    </row>
    <row r="1168" spans="1:5">
      <c r="A1168" s="4" t="s">
        <v>1059</v>
      </c>
      <c r="B1168" s="4" t="s">
        <v>1093</v>
      </c>
    </row>
    <row r="1169" spans="1:5">
      <c r="A1169" s="4" t="s">
        <v>1185</v>
      </c>
    </row>
    <row r="1170" spans="1:5">
      <c r="A1170" s="3" t="s">
        <v>1040</v>
      </c>
    </row>
    <row r="1171" spans="1:5">
      <c r="A1171" s="4" t="s">
        <v>1041</v>
      </c>
      <c r="C1171" s="6" t="n">
        <v>0</v>
      </c>
    </row>
    <row r="1172" spans="1:5">
      <c r="A1172" s="4" t="s">
        <v>1042</v>
      </c>
      <c r="B1172" s="5" t="n">
        <v>20000</v>
      </c>
    </row>
    <row r="1173" spans="1:5">
      <c r="A1173" s="4" t="s">
        <v>1043</v>
      </c>
      <c r="B1173" s="6" t="n">
        <v>2433000</v>
      </c>
    </row>
    <row r="1174" spans="1:5">
      <c r="A1174" s="4" t="s">
        <v>1044</v>
      </c>
      <c r="B1174" s="6" t="n">
        <v>0</v>
      </c>
    </row>
    <row r="1175" spans="1:5">
      <c r="A1175" s="4" t="s">
        <v>1045</v>
      </c>
      <c r="B1175" s="6" t="n">
        <v>20000</v>
      </c>
    </row>
    <row r="1176" spans="1:5">
      <c r="A1176" s="4" t="s">
        <v>1046</v>
      </c>
      <c r="B1176" s="6" t="n">
        <v>2433000</v>
      </c>
    </row>
    <row r="1177" spans="1:5">
      <c r="A1177" s="4" t="s">
        <v>1047</v>
      </c>
      <c r="B1177" s="6" t="n">
        <v>2453000</v>
      </c>
    </row>
    <row r="1178" spans="1:5">
      <c r="A1178" s="4" t="s">
        <v>1048</v>
      </c>
      <c r="B1178" s="5" t="n">
        <v>447000</v>
      </c>
    </row>
    <row r="1179" spans="1:5">
      <c r="A1179" s="4" t="s">
        <v>1059</v>
      </c>
      <c r="B1179" s="4" t="s">
        <v>1186</v>
      </c>
    </row>
    <row r="1180" spans="1:5">
      <c r="A1180" s="4" t="s">
        <v>1187</v>
      </c>
    </row>
    <row r="1181" spans="1:5">
      <c r="A1181" s="3" t="s">
        <v>1040</v>
      </c>
    </row>
    <row r="1182" spans="1:5">
      <c r="A1182" s="4" t="s">
        <v>1041</v>
      </c>
      <c r="C1182" s="6" t="n">
        <v>0</v>
      </c>
    </row>
    <row r="1183" spans="1:5">
      <c r="A1183" s="4" t="s">
        <v>1042</v>
      </c>
      <c r="B1183" s="5" t="n">
        <v>1195000</v>
      </c>
    </row>
    <row r="1184" spans="1:5">
      <c r="A1184" s="4" t="s">
        <v>1043</v>
      </c>
      <c r="B1184" s="6" t="n">
        <v>11713000</v>
      </c>
    </row>
    <row r="1185" spans="1:5">
      <c r="A1185" s="4" t="s">
        <v>1044</v>
      </c>
      <c r="B1185" s="6" t="n">
        <v>0</v>
      </c>
    </row>
    <row r="1186" spans="1:5">
      <c r="A1186" s="4" t="s">
        <v>1045</v>
      </c>
      <c r="B1186" s="6" t="n">
        <v>1195000</v>
      </c>
    </row>
    <row r="1187" spans="1:5">
      <c r="A1187" s="4" t="s">
        <v>1046</v>
      </c>
      <c r="B1187" s="6" t="n">
        <v>11713000</v>
      </c>
    </row>
    <row r="1188" spans="1:5">
      <c r="A1188" s="4" t="s">
        <v>1047</v>
      </c>
      <c r="B1188" s="6" t="n">
        <v>12908000</v>
      </c>
    </row>
    <row r="1189" spans="1:5">
      <c r="A1189" s="4" t="s">
        <v>1048</v>
      </c>
      <c r="B1189" s="5" t="n">
        <v>1118000</v>
      </c>
    </row>
    <row r="1190" spans="1:5">
      <c r="A1190" s="4" t="s">
        <v>1059</v>
      </c>
      <c r="B1190" s="4" t="s">
        <v>1188</v>
      </c>
    </row>
    <row r="1191" spans="1:5">
      <c r="A1191" s="4" t="s">
        <v>1189</v>
      </c>
    </row>
    <row r="1192" spans="1:5">
      <c r="A1192" s="3" t="s">
        <v>1040</v>
      </c>
    </row>
    <row r="1193" spans="1:5">
      <c r="A1193" s="4" t="s">
        <v>1041</v>
      </c>
      <c r="C1193" s="6" t="n">
        <v>0</v>
      </c>
    </row>
    <row r="1194" spans="1:5">
      <c r="A1194" s="4" t="s">
        <v>1042</v>
      </c>
      <c r="B1194" s="5" t="n">
        <v>1290000</v>
      </c>
    </row>
    <row r="1195" spans="1:5">
      <c r="A1195" s="4" t="s">
        <v>1043</v>
      </c>
      <c r="B1195" s="6" t="n">
        <v>14677000</v>
      </c>
    </row>
    <row r="1196" spans="1:5">
      <c r="A1196" s="4" t="s">
        <v>1044</v>
      </c>
      <c r="B1196" s="6" t="n">
        <v>0</v>
      </c>
    </row>
    <row r="1197" spans="1:5">
      <c r="A1197" s="4" t="s">
        <v>1045</v>
      </c>
      <c r="B1197" s="6" t="n">
        <v>1290000</v>
      </c>
    </row>
    <row r="1198" spans="1:5">
      <c r="A1198" s="4" t="s">
        <v>1046</v>
      </c>
      <c r="B1198" s="6" t="n">
        <v>14677000</v>
      </c>
    </row>
    <row r="1199" spans="1:5">
      <c r="A1199" s="4" t="s">
        <v>1047</v>
      </c>
      <c r="B1199" s="6" t="n">
        <v>15967000</v>
      </c>
    </row>
    <row r="1200" spans="1:5">
      <c r="A1200" s="4" t="s">
        <v>1048</v>
      </c>
      <c r="B1200" s="5" t="n">
        <v>1134000</v>
      </c>
    </row>
    <row r="1201" spans="1:5">
      <c r="A1201" s="4" t="s">
        <v>1059</v>
      </c>
      <c r="B1201" s="4" t="s">
        <v>1190</v>
      </c>
    </row>
    <row r="1202" spans="1:5">
      <c r="A1202" s="4" t="s">
        <v>1191</v>
      </c>
    </row>
    <row r="1203" spans="1:5">
      <c r="A1203" s="3" t="s">
        <v>1040</v>
      </c>
    </row>
    <row r="1204" spans="1:5">
      <c r="A1204" s="4" t="s">
        <v>1041</v>
      </c>
      <c r="B1204" s="5" t="n">
        <v>7974000</v>
      </c>
    </row>
    <row r="1205" spans="1:5">
      <c r="A1205" s="4" t="s">
        <v>1042</v>
      </c>
      <c r="B1205" s="6" t="n">
        <v>170000</v>
      </c>
    </row>
    <row r="1206" spans="1:5">
      <c r="A1206" s="4" t="s">
        <v>1043</v>
      </c>
      <c r="B1206" s="6" t="n">
        <v>16594000</v>
      </c>
    </row>
    <row r="1207" spans="1:5">
      <c r="A1207" s="4" t="s">
        <v>1044</v>
      </c>
      <c r="B1207" s="6" t="n">
        <v>0</v>
      </c>
    </row>
    <row r="1208" spans="1:5">
      <c r="A1208" s="4" t="s">
        <v>1045</v>
      </c>
      <c r="B1208" s="6" t="n">
        <v>170000</v>
      </c>
    </row>
    <row r="1209" spans="1:5">
      <c r="A1209" s="4" t="s">
        <v>1046</v>
      </c>
      <c r="B1209" s="6" t="n">
        <v>16594000</v>
      </c>
    </row>
    <row r="1210" spans="1:5">
      <c r="A1210" s="4" t="s">
        <v>1047</v>
      </c>
      <c r="B1210" s="6" t="n">
        <v>16764000</v>
      </c>
    </row>
    <row r="1211" spans="1:5">
      <c r="A1211" s="4" t="s">
        <v>1048</v>
      </c>
      <c r="B1211" s="5" t="n">
        <v>3009000</v>
      </c>
    </row>
    <row r="1212" spans="1:5">
      <c r="A1212" s="4" t="s">
        <v>1059</v>
      </c>
      <c r="B1212" s="4" t="s">
        <v>1172</v>
      </c>
    </row>
    <row r="1213" spans="1:5">
      <c r="A1213" s="4" t="s">
        <v>1192</v>
      </c>
    </row>
    <row r="1214" spans="1:5">
      <c r="A1214" s="3" t="s">
        <v>1040</v>
      </c>
    </row>
    <row r="1215" spans="1:5">
      <c r="A1215" s="4" t="s">
        <v>1041</v>
      </c>
      <c r="C1215" s="6" t="n">
        <v>0</v>
      </c>
    </row>
    <row r="1216" spans="1:5">
      <c r="A1216" s="4" t="s">
        <v>1042</v>
      </c>
      <c r="B1216" s="5" t="n">
        <v>1060000</v>
      </c>
    </row>
    <row r="1217" spans="1:5">
      <c r="A1217" s="4" t="s">
        <v>1043</v>
      </c>
      <c r="B1217" s="6" t="n">
        <v>30043000</v>
      </c>
    </row>
    <row r="1218" spans="1:5">
      <c r="A1218" s="4" t="s">
        <v>1044</v>
      </c>
      <c r="B1218" s="6" t="n">
        <v>170000</v>
      </c>
    </row>
    <row r="1219" spans="1:5">
      <c r="A1219" s="4" t="s">
        <v>1045</v>
      </c>
      <c r="B1219" s="6" t="n">
        <v>1060000</v>
      </c>
    </row>
    <row r="1220" spans="1:5">
      <c r="A1220" s="4" t="s">
        <v>1046</v>
      </c>
      <c r="B1220" s="6" t="n">
        <v>30213000</v>
      </c>
    </row>
    <row r="1221" spans="1:5">
      <c r="A1221" s="4" t="s">
        <v>1047</v>
      </c>
      <c r="B1221" s="6" t="n">
        <v>31273000</v>
      </c>
    </row>
    <row r="1222" spans="1:5">
      <c r="A1222" s="4" t="s">
        <v>1048</v>
      </c>
      <c r="B1222" s="6" t="n">
        <v>2634000</v>
      </c>
    </row>
    <row r="1223" spans="1:5">
      <c r="A1223" s="4" t="s">
        <v>1193</v>
      </c>
    </row>
    <row r="1224" spans="1:5">
      <c r="A1224" s="3" t="s">
        <v>1040</v>
      </c>
    </row>
    <row r="1225" spans="1:5">
      <c r="A1225" s="4" t="s">
        <v>1041</v>
      </c>
      <c r="B1225" s="6" t="n">
        <v>0</v>
      </c>
    </row>
    <row r="1226" spans="1:5">
      <c r="A1226" s="4" t="s">
        <v>1042</v>
      </c>
      <c r="B1226" s="6" t="n">
        <v>1244000</v>
      </c>
    </row>
    <row r="1227" spans="1:5">
      <c r="A1227" s="4" t="s">
        <v>1043</v>
      </c>
      <c r="B1227" s="6" t="n">
        <v>13856000</v>
      </c>
    </row>
    <row r="1228" spans="1:5">
      <c r="A1228" s="4" t="s">
        <v>1044</v>
      </c>
      <c r="B1228" s="6" t="n">
        <v>0</v>
      </c>
    </row>
    <row r="1229" spans="1:5">
      <c r="A1229" s="4" t="s">
        <v>1045</v>
      </c>
      <c r="B1229" s="6" t="n">
        <v>1244000</v>
      </c>
    </row>
    <row r="1230" spans="1:5">
      <c r="A1230" s="4" t="s">
        <v>1046</v>
      </c>
      <c r="B1230" s="6" t="n">
        <v>13856000</v>
      </c>
    </row>
    <row r="1231" spans="1:5">
      <c r="A1231" s="4" t="s">
        <v>1047</v>
      </c>
      <c r="B1231" s="6" t="n">
        <v>15100000</v>
      </c>
    </row>
    <row r="1232" spans="1:5">
      <c r="A1232" s="4" t="s">
        <v>1048</v>
      </c>
      <c r="B1232" s="5" t="n">
        <v>137000</v>
      </c>
    </row>
    <row r="1233" spans="1:5">
      <c r="A1233" s="4" t="s">
        <v>1059</v>
      </c>
      <c r="B1233" s="4" t="s">
        <v>1194</v>
      </c>
    </row>
    <row r="1234" spans="1:5">
      <c r="A1234" s="4" t="s">
        <v>1195</v>
      </c>
    </row>
    <row r="1235" spans="1:5">
      <c r="A1235" s="3" t="s">
        <v>1040</v>
      </c>
    </row>
    <row r="1236" spans="1:5">
      <c r="A1236" s="4" t="s">
        <v>1041</v>
      </c>
      <c r="B1236" s="5" t="n">
        <v>3896000</v>
      </c>
    </row>
    <row r="1237" spans="1:5">
      <c r="A1237" s="4" t="s">
        <v>1042</v>
      </c>
      <c r="B1237" s="6" t="n">
        <v>250000</v>
      </c>
    </row>
    <row r="1238" spans="1:5">
      <c r="A1238" s="4" t="s">
        <v>1043</v>
      </c>
      <c r="B1238" s="6" t="n">
        <v>5630000</v>
      </c>
    </row>
    <row r="1239" spans="1:5">
      <c r="A1239" s="4" t="s">
        <v>1044</v>
      </c>
      <c r="B1239" s="6" t="n">
        <v>0</v>
      </c>
    </row>
    <row r="1240" spans="1:5">
      <c r="A1240" s="4" t="s">
        <v>1045</v>
      </c>
      <c r="B1240" s="6" t="n">
        <v>250000</v>
      </c>
    </row>
    <row r="1241" spans="1:5">
      <c r="A1241" s="4" t="s">
        <v>1046</v>
      </c>
      <c r="B1241" s="6" t="n">
        <v>5630000</v>
      </c>
    </row>
    <row r="1242" spans="1:5">
      <c r="A1242" s="4" t="s">
        <v>1047</v>
      </c>
      <c r="B1242" s="6" t="n">
        <v>5880000</v>
      </c>
    </row>
    <row r="1243" spans="1:5">
      <c r="A1243" s="4" t="s">
        <v>1048</v>
      </c>
      <c r="B1243" s="5" t="n">
        <v>1061000</v>
      </c>
    </row>
    <row r="1244" spans="1:5">
      <c r="A1244" s="4" t="s">
        <v>1059</v>
      </c>
      <c r="B1244" s="4" t="s">
        <v>1172</v>
      </c>
    </row>
    <row r="1245" spans="1:5">
      <c r="A1245" s="4" t="s">
        <v>1196</v>
      </c>
    </row>
    <row r="1246" spans="1:5">
      <c r="A1246" s="3" t="s">
        <v>1040</v>
      </c>
    </row>
    <row r="1247" spans="1:5">
      <c r="A1247" s="4" t="s">
        <v>1041</v>
      </c>
      <c r="C1247" s="6" t="n">
        <v>0</v>
      </c>
    </row>
    <row r="1248" spans="1:5">
      <c r="A1248" s="4" t="s">
        <v>1042</v>
      </c>
      <c r="B1248" s="5" t="n">
        <v>390000</v>
      </c>
    </row>
    <row r="1249" spans="1:5">
      <c r="A1249" s="4" t="s">
        <v>1043</v>
      </c>
      <c r="B1249" s="6" t="n">
        <v>20957000</v>
      </c>
    </row>
    <row r="1250" spans="1:5">
      <c r="A1250" s="4" t="s">
        <v>1044</v>
      </c>
      <c r="B1250" s="6" t="n">
        <v>212000</v>
      </c>
    </row>
    <row r="1251" spans="1:5">
      <c r="A1251" s="4" t="s">
        <v>1045</v>
      </c>
      <c r="B1251" s="6" t="n">
        <v>390000</v>
      </c>
    </row>
    <row r="1252" spans="1:5">
      <c r="A1252" s="4" t="s">
        <v>1046</v>
      </c>
      <c r="B1252" s="6" t="n">
        <v>21169000</v>
      </c>
    </row>
    <row r="1253" spans="1:5">
      <c r="A1253" s="4" t="s">
        <v>1047</v>
      </c>
      <c r="B1253" s="6" t="n">
        <v>21559000</v>
      </c>
    </row>
    <row r="1254" spans="1:5">
      <c r="A1254" s="4" t="s">
        <v>1048</v>
      </c>
      <c r="B1254" s="5" t="n">
        <v>2008000</v>
      </c>
    </row>
    <row r="1255" spans="1:5">
      <c r="A1255" s="4" t="s">
        <v>1059</v>
      </c>
      <c r="B1255" s="4" t="s">
        <v>1197</v>
      </c>
    </row>
    <row r="1256" spans="1:5">
      <c r="A1256" s="4" t="s">
        <v>1198</v>
      </c>
    </row>
    <row r="1257" spans="1:5">
      <c r="A1257" s="3" t="s">
        <v>1040</v>
      </c>
    </row>
    <row r="1258" spans="1:5">
      <c r="A1258" s="4" t="s">
        <v>1041</v>
      </c>
      <c r="B1258" s="5" t="n">
        <v>3933000</v>
      </c>
    </row>
    <row r="1259" spans="1:5">
      <c r="A1259" s="4" t="s">
        <v>1042</v>
      </c>
      <c r="B1259" s="6" t="n">
        <v>403000</v>
      </c>
    </row>
    <row r="1260" spans="1:5">
      <c r="A1260" s="4" t="s">
        <v>1043</v>
      </c>
      <c r="B1260" s="6" t="n">
        <v>4532000</v>
      </c>
    </row>
    <row r="1261" spans="1:5">
      <c r="A1261" s="4" t="s">
        <v>1044</v>
      </c>
      <c r="B1261" s="6" t="n">
        <v>224000</v>
      </c>
    </row>
    <row r="1262" spans="1:5">
      <c r="A1262" s="4" t="s">
        <v>1045</v>
      </c>
      <c r="B1262" s="6" t="n">
        <v>403000</v>
      </c>
    </row>
    <row r="1263" spans="1:5">
      <c r="A1263" s="4" t="s">
        <v>1046</v>
      </c>
      <c r="B1263" s="6" t="n">
        <v>4756000</v>
      </c>
    </row>
    <row r="1264" spans="1:5">
      <c r="A1264" s="4" t="s">
        <v>1047</v>
      </c>
      <c r="B1264" s="6" t="n">
        <v>5159000</v>
      </c>
    </row>
    <row r="1265" spans="1:5">
      <c r="A1265" s="4" t="s">
        <v>1048</v>
      </c>
      <c r="B1265" s="5" t="n">
        <v>1360000</v>
      </c>
    </row>
    <row r="1266" spans="1:5">
      <c r="A1266" s="4" t="s">
        <v>1059</v>
      </c>
      <c r="B1266" s="4" t="s">
        <v>1199</v>
      </c>
    </row>
    <row r="1267" spans="1:5">
      <c r="A1267" s="4" t="s">
        <v>1200</v>
      </c>
    </row>
    <row r="1268" spans="1:5">
      <c r="A1268" s="3" t="s">
        <v>1040</v>
      </c>
    </row>
    <row r="1269" spans="1:5">
      <c r="A1269" s="4" t="s">
        <v>1041</v>
      </c>
      <c r="B1269" s="5" t="n">
        <v>6055000</v>
      </c>
    </row>
    <row r="1270" spans="1:5">
      <c r="A1270" s="4" t="s">
        <v>1042</v>
      </c>
      <c r="B1270" s="6" t="n">
        <v>360000</v>
      </c>
    </row>
    <row r="1271" spans="1:5">
      <c r="A1271" s="4" t="s">
        <v>1043</v>
      </c>
      <c r="B1271" s="6" t="n">
        <v>12403000</v>
      </c>
    </row>
    <row r="1272" spans="1:5">
      <c r="A1272" s="4" t="s">
        <v>1044</v>
      </c>
      <c r="B1272" s="6" t="n">
        <v>0</v>
      </c>
    </row>
    <row r="1273" spans="1:5">
      <c r="A1273" s="4" t="s">
        <v>1045</v>
      </c>
      <c r="B1273" s="6" t="n">
        <v>360000</v>
      </c>
    </row>
    <row r="1274" spans="1:5">
      <c r="A1274" s="4" t="s">
        <v>1046</v>
      </c>
      <c r="B1274" s="6" t="n">
        <v>12403000</v>
      </c>
    </row>
    <row r="1275" spans="1:5">
      <c r="A1275" s="4" t="s">
        <v>1047</v>
      </c>
      <c r="B1275" s="6" t="n">
        <v>12763000</v>
      </c>
    </row>
    <row r="1276" spans="1:5">
      <c r="A1276" s="4" t="s">
        <v>1048</v>
      </c>
      <c r="B1276" s="5" t="n">
        <v>2252000</v>
      </c>
    </row>
    <row r="1277" spans="1:5">
      <c r="A1277" s="4" t="s">
        <v>1059</v>
      </c>
      <c r="B1277" s="4" t="s">
        <v>1172</v>
      </c>
    </row>
    <row r="1278" spans="1:5">
      <c r="A1278" s="4" t="s">
        <v>1201</v>
      </c>
    </row>
    <row r="1279" spans="1:5">
      <c r="A1279" s="3" t="s">
        <v>1040</v>
      </c>
    </row>
    <row r="1280" spans="1:5">
      <c r="A1280" s="4" t="s">
        <v>1041</v>
      </c>
      <c r="B1280" s="5" t="n">
        <v>6412000</v>
      </c>
    </row>
    <row r="1281" spans="1:5">
      <c r="A1281" s="4" t="s">
        <v>1042</v>
      </c>
      <c r="B1281" s="6" t="n">
        <v>390000</v>
      </c>
    </row>
    <row r="1282" spans="1:5">
      <c r="A1282" s="4" t="s">
        <v>1043</v>
      </c>
      <c r="B1282" s="6" t="n">
        <v>12575000</v>
      </c>
    </row>
    <row r="1283" spans="1:5">
      <c r="A1283" s="4" t="s">
        <v>1044</v>
      </c>
      <c r="B1283" s="6" t="n">
        <v>0</v>
      </c>
    </row>
    <row r="1284" spans="1:5">
      <c r="A1284" s="4" t="s">
        <v>1045</v>
      </c>
      <c r="B1284" s="6" t="n">
        <v>390000</v>
      </c>
    </row>
    <row r="1285" spans="1:5">
      <c r="A1285" s="4" t="s">
        <v>1046</v>
      </c>
      <c r="B1285" s="6" t="n">
        <v>12575000</v>
      </c>
    </row>
    <row r="1286" spans="1:5">
      <c r="A1286" s="4" t="s">
        <v>1047</v>
      </c>
      <c r="B1286" s="6" t="n">
        <v>12965000</v>
      </c>
    </row>
    <row r="1287" spans="1:5">
      <c r="A1287" s="4" t="s">
        <v>1048</v>
      </c>
      <c r="B1287" s="5" t="n">
        <v>2346000</v>
      </c>
    </row>
    <row r="1288" spans="1:5">
      <c r="A1288" s="4" t="s">
        <v>1059</v>
      </c>
      <c r="B1288" s="4" t="s">
        <v>1172</v>
      </c>
    </row>
    <row r="1289" spans="1:5">
      <c r="A1289" s="4" t="s">
        <v>1202</v>
      </c>
    </row>
    <row r="1290" spans="1:5">
      <c r="A1290" s="3" t="s">
        <v>1040</v>
      </c>
    </row>
    <row r="1291" spans="1:5">
      <c r="A1291" s="4" t="s">
        <v>1041</v>
      </c>
      <c r="C1291" s="5" t="n">
        <v>0</v>
      </c>
    </row>
    <row r="1292" spans="1:5">
      <c r="A1292" s="4" t="s">
        <v>1042</v>
      </c>
      <c r="B1292" s="5" t="n">
        <v>1610000</v>
      </c>
    </row>
    <row r="1293" spans="1:5">
      <c r="A1293" s="4" t="s">
        <v>1043</v>
      </c>
      <c r="B1293" s="6" t="n">
        <v>13456000</v>
      </c>
    </row>
    <row r="1294" spans="1:5">
      <c r="A1294" s="4" t="s">
        <v>1044</v>
      </c>
      <c r="B1294" s="6" t="n">
        <v>0</v>
      </c>
    </row>
    <row r="1295" spans="1:5">
      <c r="A1295" s="4" t="s">
        <v>1045</v>
      </c>
      <c r="B1295" s="6" t="n">
        <v>1610000</v>
      </c>
    </row>
    <row r="1296" spans="1:5">
      <c r="A1296" s="4" t="s">
        <v>1046</v>
      </c>
      <c r="B1296" s="6" t="n">
        <v>13456000</v>
      </c>
    </row>
    <row r="1297" spans="1:5">
      <c r="A1297" s="4" t="s">
        <v>1047</v>
      </c>
      <c r="B1297" s="6" t="n">
        <v>15066000</v>
      </c>
    </row>
    <row r="1298" spans="1:5">
      <c r="A1298" s="4" t="s">
        <v>1048</v>
      </c>
      <c r="B1298" s="5" t="n">
        <v>1061000</v>
      </c>
    </row>
    <row r="1299" spans="1:5">
      <c r="A1299" s="4" t="s">
        <v>1059</v>
      </c>
      <c r="B1299" s="4" t="s">
        <v>1190</v>
      </c>
    </row>
    <row r="1300" spans="1:5">
      <c r="A1300" s="4" t="s">
        <v>1203</v>
      </c>
    </row>
    <row r="1301" spans="1:5">
      <c r="A1301" s="3" t="s">
        <v>1040</v>
      </c>
    </row>
    <row r="1302" spans="1:5">
      <c r="A1302" s="4" t="s">
        <v>1041</v>
      </c>
      <c r="B1302" s="5" t="n">
        <v>15386000</v>
      </c>
    </row>
    <row r="1303" spans="1:5">
      <c r="A1303" s="4" t="s">
        <v>1042</v>
      </c>
      <c r="B1303" s="6" t="n">
        <v>450000</v>
      </c>
    </row>
    <row r="1304" spans="1:5">
      <c r="A1304" s="4" t="s">
        <v>1043</v>
      </c>
      <c r="B1304" s="6" t="n">
        <v>19355000</v>
      </c>
    </row>
    <row r="1305" spans="1:5">
      <c r="A1305" s="4" t="s">
        <v>1044</v>
      </c>
      <c r="B1305" s="6" t="n">
        <v>200000</v>
      </c>
    </row>
    <row r="1306" spans="1:5">
      <c r="A1306" s="4" t="s">
        <v>1045</v>
      </c>
      <c r="B1306" s="6" t="n">
        <v>450000</v>
      </c>
    </row>
    <row r="1307" spans="1:5">
      <c r="A1307" s="4" t="s">
        <v>1046</v>
      </c>
      <c r="B1307" s="6" t="n">
        <v>19555000</v>
      </c>
    </row>
    <row r="1308" spans="1:5">
      <c r="A1308" s="4" t="s">
        <v>1047</v>
      </c>
      <c r="B1308" s="6" t="n">
        <v>20005000</v>
      </c>
    </row>
    <row r="1309" spans="1:5">
      <c r="A1309" s="4" t="s">
        <v>1048</v>
      </c>
      <c r="B1309" s="5" t="n">
        <v>3517000</v>
      </c>
    </row>
    <row r="1310" spans="1:5">
      <c r="A1310" s="4" t="s">
        <v>1059</v>
      </c>
      <c r="B1310" s="4" t="s">
        <v>1172</v>
      </c>
    </row>
    <row r="1311" spans="1:5">
      <c r="A1311" s="4" t="s">
        <v>1204</v>
      </c>
    </row>
    <row r="1312" spans="1:5">
      <c r="A1312" s="3" t="s">
        <v>1040</v>
      </c>
    </row>
    <row r="1313" spans="1:5">
      <c r="A1313" s="4" t="s">
        <v>1041</v>
      </c>
      <c r="B1313" s="5" t="n">
        <v>2559000</v>
      </c>
    </row>
    <row r="1314" spans="1:5">
      <c r="A1314" s="4" t="s">
        <v>1042</v>
      </c>
      <c r="B1314" s="6" t="n">
        <v>300000</v>
      </c>
    </row>
    <row r="1315" spans="1:5">
      <c r="A1315" s="4" t="s">
        <v>1043</v>
      </c>
      <c r="B1315" s="6" t="n">
        <v>3134000</v>
      </c>
    </row>
    <row r="1316" spans="1:5">
      <c r="A1316" s="4" t="s">
        <v>1044</v>
      </c>
      <c r="B1316" s="6" t="n">
        <v>0</v>
      </c>
    </row>
    <row r="1317" spans="1:5">
      <c r="A1317" s="4" t="s">
        <v>1045</v>
      </c>
      <c r="B1317" s="6" t="n">
        <v>300000</v>
      </c>
    </row>
    <row r="1318" spans="1:5">
      <c r="A1318" s="4" t="s">
        <v>1046</v>
      </c>
      <c r="B1318" s="6" t="n">
        <v>3134000</v>
      </c>
    </row>
    <row r="1319" spans="1:5">
      <c r="A1319" s="4" t="s">
        <v>1047</v>
      </c>
      <c r="B1319" s="6" t="n">
        <v>3434000</v>
      </c>
    </row>
    <row r="1320" spans="1:5">
      <c r="A1320" s="4" t="s">
        <v>1048</v>
      </c>
      <c r="B1320" s="5" t="n">
        <v>597000</v>
      </c>
    </row>
    <row r="1321" spans="1:5">
      <c r="A1321" s="4" t="s">
        <v>1059</v>
      </c>
      <c r="B1321" s="4" t="s">
        <v>1172</v>
      </c>
    </row>
    <row r="1322" spans="1:5">
      <c r="A1322" s="4" t="s">
        <v>1205</v>
      </c>
    </row>
    <row r="1323" spans="1:5">
      <c r="A1323" s="3" t="s">
        <v>1040</v>
      </c>
    </row>
    <row r="1324" spans="1:5">
      <c r="A1324" s="4" t="s">
        <v>1041</v>
      </c>
      <c r="B1324" s="5" t="n">
        <v>0</v>
      </c>
    </row>
    <row r="1325" spans="1:5">
      <c r="A1325" s="4" t="s">
        <v>1042</v>
      </c>
      <c r="B1325" s="6" t="n">
        <v>820000</v>
      </c>
    </row>
    <row r="1326" spans="1:5">
      <c r="A1326" s="4" t="s">
        <v>1043</v>
      </c>
      <c r="B1326" s="6" t="n">
        <v>22188000</v>
      </c>
    </row>
    <row r="1327" spans="1:5">
      <c r="A1327" s="4" t="s">
        <v>1044</v>
      </c>
      <c r="B1327" s="6" t="n">
        <v>252000</v>
      </c>
    </row>
    <row r="1328" spans="1:5">
      <c r="A1328" s="4" t="s">
        <v>1045</v>
      </c>
      <c r="B1328" s="6" t="n">
        <v>820000</v>
      </c>
    </row>
    <row r="1329" spans="1:5">
      <c r="A1329" s="4" t="s">
        <v>1046</v>
      </c>
      <c r="B1329" s="6" t="n">
        <v>22440000</v>
      </c>
    </row>
    <row r="1330" spans="1:5">
      <c r="A1330" s="4" t="s">
        <v>1047</v>
      </c>
      <c r="B1330" s="6" t="n">
        <v>23260000</v>
      </c>
    </row>
    <row r="1331" spans="1:5">
      <c r="A1331" s="4" t="s">
        <v>1048</v>
      </c>
      <c r="B1331" s="5" t="n">
        <v>2148000</v>
      </c>
    </row>
    <row r="1332" spans="1:5">
      <c r="A1332" s="4" t="s">
        <v>1059</v>
      </c>
      <c r="B1332" s="4" t="s">
        <v>1197</v>
      </c>
    </row>
    <row r="1333" spans="1:5">
      <c r="A1333" s="4" t="s">
        <v>1206</v>
      </c>
    </row>
    <row r="1334" spans="1:5">
      <c r="A1334" s="3" t="s">
        <v>1040</v>
      </c>
    </row>
    <row r="1335" spans="1:5">
      <c r="A1335" s="4" t="s">
        <v>1041</v>
      </c>
      <c r="B1335" s="5" t="n">
        <v>0</v>
      </c>
    </row>
    <row r="1336" spans="1:5">
      <c r="A1336" s="4" t="s">
        <v>1042</v>
      </c>
      <c r="B1336" s="6" t="n">
        <v>1622000</v>
      </c>
    </row>
    <row r="1337" spans="1:5">
      <c r="A1337" s="4" t="s">
        <v>1043</v>
      </c>
      <c r="B1337" s="6" t="n">
        <v>11354000</v>
      </c>
    </row>
    <row r="1338" spans="1:5">
      <c r="A1338" s="4" t="s">
        <v>1044</v>
      </c>
      <c r="B1338" s="6" t="n">
        <v>0</v>
      </c>
    </row>
    <row r="1339" spans="1:5">
      <c r="A1339" s="4" t="s">
        <v>1045</v>
      </c>
      <c r="B1339" s="6" t="n">
        <v>1622000</v>
      </c>
    </row>
    <row r="1340" spans="1:5">
      <c r="A1340" s="4" t="s">
        <v>1046</v>
      </c>
      <c r="B1340" s="6" t="n">
        <v>11354000</v>
      </c>
    </row>
    <row r="1341" spans="1:5">
      <c r="A1341" s="4" t="s">
        <v>1047</v>
      </c>
      <c r="B1341" s="6" t="n">
        <v>12976000</v>
      </c>
    </row>
    <row r="1342" spans="1:5">
      <c r="A1342" s="4" t="s">
        <v>1048</v>
      </c>
      <c r="B1342" s="5" t="n">
        <v>1296000</v>
      </c>
    </row>
    <row r="1343" spans="1:5">
      <c r="A1343" s="4" t="s">
        <v>1059</v>
      </c>
      <c r="B1343" s="4" t="s">
        <v>1207</v>
      </c>
    </row>
    <row r="1344" spans="1:5">
      <c r="A1344" s="4" t="s">
        <v>1208</v>
      </c>
    </row>
    <row r="1345" spans="1:5">
      <c r="A1345" s="3" t="s">
        <v>1040</v>
      </c>
    </row>
    <row r="1346" spans="1:5">
      <c r="A1346" s="4" t="s">
        <v>1041</v>
      </c>
      <c r="B1346" s="5" t="n">
        <v>0</v>
      </c>
    </row>
    <row r="1347" spans="1:5">
      <c r="A1347" s="4" t="s">
        <v>1042</v>
      </c>
      <c r="B1347" s="6" t="n">
        <v>463000</v>
      </c>
    </row>
    <row r="1348" spans="1:5">
      <c r="A1348" s="4" t="s">
        <v>1043</v>
      </c>
      <c r="B1348" s="6" t="n">
        <v>7055000</v>
      </c>
    </row>
    <row r="1349" spans="1:5">
      <c r="A1349" s="4" t="s">
        <v>1044</v>
      </c>
      <c r="B1349" s="6" t="n">
        <v>0</v>
      </c>
    </row>
    <row r="1350" spans="1:5">
      <c r="A1350" s="4" t="s">
        <v>1045</v>
      </c>
      <c r="B1350" s="6" t="n">
        <v>463000</v>
      </c>
    </row>
    <row r="1351" spans="1:5">
      <c r="A1351" s="4" t="s">
        <v>1046</v>
      </c>
      <c r="B1351" s="6" t="n">
        <v>7055000</v>
      </c>
    </row>
    <row r="1352" spans="1:5">
      <c r="A1352" s="4" t="s">
        <v>1047</v>
      </c>
      <c r="B1352" s="6" t="n">
        <v>7518000</v>
      </c>
    </row>
    <row r="1353" spans="1:5">
      <c r="A1353" s="4" t="s">
        <v>1048</v>
      </c>
      <c r="B1353" s="5" t="n">
        <v>1578000</v>
      </c>
    </row>
    <row r="1354" spans="1:5">
      <c r="A1354" s="4" t="s">
        <v>1059</v>
      </c>
      <c r="B1354" s="4" t="s">
        <v>1209</v>
      </c>
    </row>
    <row r="1355" spans="1:5">
      <c r="A1355" s="4" t="s">
        <v>1210</v>
      </c>
    </row>
    <row r="1356" spans="1:5">
      <c r="A1356" s="3" t="s">
        <v>1040</v>
      </c>
    </row>
    <row r="1357" spans="1:5">
      <c r="A1357" s="4" t="s">
        <v>1041</v>
      </c>
      <c r="B1357" s="5" t="n">
        <v>0</v>
      </c>
    </row>
    <row r="1358" spans="1:5">
      <c r="A1358" s="4" t="s">
        <v>1042</v>
      </c>
      <c r="B1358" s="6" t="n">
        <v>574000</v>
      </c>
    </row>
    <row r="1359" spans="1:5">
      <c r="A1359" s="4" t="s">
        <v>1043</v>
      </c>
      <c r="B1359" s="6" t="n">
        <v>7336000</v>
      </c>
    </row>
    <row r="1360" spans="1:5">
      <c r="A1360" s="4" t="s">
        <v>1044</v>
      </c>
      <c r="B1360" s="6" t="n">
        <v>353000</v>
      </c>
    </row>
    <row r="1361" spans="1:5">
      <c r="A1361" s="4" t="s">
        <v>1045</v>
      </c>
      <c r="B1361" s="6" t="n">
        <v>574000</v>
      </c>
    </row>
    <row r="1362" spans="1:5">
      <c r="A1362" s="4" t="s">
        <v>1046</v>
      </c>
      <c r="B1362" s="6" t="n">
        <v>7689000</v>
      </c>
    </row>
    <row r="1363" spans="1:5">
      <c r="A1363" s="4" t="s">
        <v>1047</v>
      </c>
      <c r="B1363" s="6" t="n">
        <v>8263000</v>
      </c>
    </row>
    <row r="1364" spans="1:5">
      <c r="A1364" s="4" t="s">
        <v>1048</v>
      </c>
      <c r="B1364" s="5" t="n">
        <v>1474000</v>
      </c>
    </row>
    <row r="1365" spans="1:5">
      <c r="A1365" s="4" t="s">
        <v>1059</v>
      </c>
      <c r="B1365" s="4" t="s">
        <v>1211</v>
      </c>
    </row>
    <row r="1366" spans="1:5">
      <c r="A1366" s="4" t="s">
        <v>1212</v>
      </c>
    </row>
    <row r="1367" spans="1:5">
      <c r="A1367" s="3" t="s">
        <v>1040</v>
      </c>
    </row>
    <row r="1368" spans="1:5">
      <c r="A1368" s="4" t="s">
        <v>1041</v>
      </c>
      <c r="B1368" s="5" t="n">
        <v>0</v>
      </c>
    </row>
    <row r="1369" spans="1:5">
      <c r="A1369" s="4" t="s">
        <v>1042</v>
      </c>
      <c r="B1369" s="6" t="n">
        <v>791000</v>
      </c>
    </row>
    <row r="1370" spans="1:5">
      <c r="A1370" s="4" t="s">
        <v>1043</v>
      </c>
      <c r="B1370" s="6" t="n">
        <v>7020000</v>
      </c>
    </row>
    <row r="1371" spans="1:5">
      <c r="A1371" s="4" t="s">
        <v>1044</v>
      </c>
      <c r="B1371" s="6" t="n">
        <v>227000</v>
      </c>
    </row>
    <row r="1372" spans="1:5">
      <c r="A1372" s="4" t="s">
        <v>1045</v>
      </c>
      <c r="B1372" s="6" t="n">
        <v>791000</v>
      </c>
    </row>
    <row r="1373" spans="1:5">
      <c r="A1373" s="4" t="s">
        <v>1046</v>
      </c>
      <c r="B1373" s="6" t="n">
        <v>7247000</v>
      </c>
    </row>
    <row r="1374" spans="1:5">
      <c r="A1374" s="4" t="s">
        <v>1047</v>
      </c>
      <c r="B1374" s="6" t="n">
        <v>8038000</v>
      </c>
    </row>
    <row r="1375" spans="1:5">
      <c r="A1375" s="4" t="s">
        <v>1048</v>
      </c>
      <c r="B1375" s="5" t="n">
        <v>1619000</v>
      </c>
    </row>
    <row r="1376" spans="1:5">
      <c r="A1376" s="4" t="s">
        <v>1059</v>
      </c>
      <c r="B1376" s="4" t="s">
        <v>1213</v>
      </c>
    </row>
    <row r="1377" spans="1:5">
      <c r="A1377" s="4" t="s">
        <v>1214</v>
      </c>
    </row>
    <row r="1378" spans="1:5">
      <c r="A1378" s="3" t="s">
        <v>1040</v>
      </c>
    </row>
    <row r="1379" spans="1:5">
      <c r="A1379" s="4" t="s">
        <v>1041</v>
      </c>
      <c r="B1379" s="5" t="n">
        <v>0</v>
      </c>
    </row>
    <row r="1380" spans="1:5">
      <c r="A1380" s="4" t="s">
        <v>1042</v>
      </c>
      <c r="B1380" s="6" t="n">
        <v>1414000</v>
      </c>
    </row>
    <row r="1381" spans="1:5">
      <c r="A1381" s="4" t="s">
        <v>1043</v>
      </c>
      <c r="B1381" s="6" t="n">
        <v>16099000</v>
      </c>
    </row>
    <row r="1382" spans="1:5">
      <c r="A1382" s="4" t="s">
        <v>1044</v>
      </c>
      <c r="B1382" s="6" t="n">
        <v>0</v>
      </c>
    </row>
    <row r="1383" spans="1:5">
      <c r="A1383" s="4" t="s">
        <v>1045</v>
      </c>
      <c r="B1383" s="6" t="n">
        <v>1414000</v>
      </c>
    </row>
    <row r="1384" spans="1:5">
      <c r="A1384" s="4" t="s">
        <v>1046</v>
      </c>
      <c r="B1384" s="6" t="n">
        <v>16099000</v>
      </c>
    </row>
    <row r="1385" spans="1:5">
      <c r="A1385" s="4" t="s">
        <v>1047</v>
      </c>
      <c r="B1385" s="6" t="n">
        <v>17513000</v>
      </c>
    </row>
    <row r="1386" spans="1:5">
      <c r="A1386" s="4" t="s">
        <v>1048</v>
      </c>
      <c r="B1386" s="5" t="n">
        <v>269000</v>
      </c>
    </row>
    <row r="1387" spans="1:5">
      <c r="A1387" s="4" t="s">
        <v>1059</v>
      </c>
      <c r="B1387" s="4" t="s">
        <v>1215</v>
      </c>
    </row>
    <row r="1388" spans="1:5">
      <c r="A1388" s="4" t="s">
        <v>1216</v>
      </c>
    </row>
    <row r="1389" spans="1:5">
      <c r="A1389" s="3" t="s">
        <v>1040</v>
      </c>
    </row>
    <row r="1390" spans="1:5">
      <c r="A1390" s="4" t="s">
        <v>1041</v>
      </c>
      <c r="B1390" s="5" t="n">
        <v>0</v>
      </c>
    </row>
    <row r="1391" spans="1:5">
      <c r="A1391" s="4" t="s">
        <v>1042</v>
      </c>
      <c r="B1391" s="6" t="n">
        <v>1901000</v>
      </c>
    </row>
    <row r="1392" spans="1:5">
      <c r="A1392" s="4" t="s">
        <v>1043</v>
      </c>
      <c r="B1392" s="6" t="n">
        <v>17310000</v>
      </c>
    </row>
    <row r="1393" spans="1:5">
      <c r="A1393" s="4" t="s">
        <v>1044</v>
      </c>
      <c r="B1393" s="6" t="n">
        <v>636000</v>
      </c>
    </row>
    <row r="1394" spans="1:5">
      <c r="A1394" s="4" t="s">
        <v>1045</v>
      </c>
      <c r="B1394" s="6" t="n">
        <v>1901000</v>
      </c>
    </row>
    <row r="1395" spans="1:5">
      <c r="A1395" s="4" t="s">
        <v>1046</v>
      </c>
      <c r="B1395" s="6" t="n">
        <v>17946000</v>
      </c>
    </row>
    <row r="1396" spans="1:5">
      <c r="A1396" s="4" t="s">
        <v>1047</v>
      </c>
      <c r="B1396" s="6" t="n">
        <v>19847000</v>
      </c>
    </row>
    <row r="1397" spans="1:5">
      <c r="A1397" s="4" t="s">
        <v>1048</v>
      </c>
      <c r="B1397" s="5" t="n">
        <v>4455000</v>
      </c>
    </row>
    <row r="1398" spans="1:5">
      <c r="A1398" s="4" t="s">
        <v>1059</v>
      </c>
      <c r="B1398" s="4" t="s">
        <v>1217</v>
      </c>
    </row>
    <row r="1399" spans="1:5">
      <c r="A1399" s="4" t="s">
        <v>1218</v>
      </c>
    </row>
    <row r="1400" spans="1:5">
      <c r="A1400" s="3" t="s">
        <v>1040</v>
      </c>
    </row>
    <row r="1401" spans="1:5">
      <c r="A1401" s="4" t="s">
        <v>1041</v>
      </c>
      <c r="B1401" s="5" t="n">
        <v>0</v>
      </c>
    </row>
    <row r="1402" spans="1:5">
      <c r="A1402" s="4" t="s">
        <v>1042</v>
      </c>
      <c r="B1402" s="6" t="n">
        <v>2199000</v>
      </c>
    </row>
    <row r="1403" spans="1:5">
      <c r="A1403" s="4" t="s">
        <v>1043</v>
      </c>
      <c r="B1403" s="6" t="n">
        <v>20026000</v>
      </c>
    </row>
    <row r="1404" spans="1:5">
      <c r="A1404" s="4" t="s">
        <v>1044</v>
      </c>
      <c r="B1404" s="6" t="n">
        <v>0</v>
      </c>
    </row>
    <row r="1405" spans="1:5">
      <c r="A1405" s="4" t="s">
        <v>1045</v>
      </c>
      <c r="B1405" s="6" t="n">
        <v>2199000</v>
      </c>
    </row>
    <row r="1406" spans="1:5">
      <c r="A1406" s="4" t="s">
        <v>1046</v>
      </c>
      <c r="B1406" s="6" t="n">
        <v>20026000</v>
      </c>
    </row>
    <row r="1407" spans="1:5">
      <c r="A1407" s="4" t="s">
        <v>1047</v>
      </c>
      <c r="B1407" s="6" t="n">
        <v>22225000</v>
      </c>
    </row>
    <row r="1408" spans="1:5">
      <c r="A1408" s="4" t="s">
        <v>1048</v>
      </c>
      <c r="B1408" s="5" t="n">
        <v>5049000</v>
      </c>
    </row>
    <row r="1409" spans="1:5">
      <c r="A1409" s="4" t="s">
        <v>1059</v>
      </c>
      <c r="B1409" s="4" t="s">
        <v>1217</v>
      </c>
    </row>
    <row r="1410" spans="1:5">
      <c r="A1410" s="4" t="s">
        <v>1219</v>
      </c>
    </row>
    <row r="1411" spans="1:5">
      <c r="A1411" s="3" t="s">
        <v>1040</v>
      </c>
    </row>
    <row r="1412" spans="1:5">
      <c r="A1412" s="4" t="s">
        <v>1041</v>
      </c>
      <c r="B1412" s="5" t="n">
        <v>0</v>
      </c>
    </row>
    <row r="1413" spans="1:5">
      <c r="A1413" s="4" t="s">
        <v>1042</v>
      </c>
      <c r="B1413" s="6" t="n">
        <v>325000</v>
      </c>
    </row>
    <row r="1414" spans="1:5">
      <c r="A1414" s="4" t="s">
        <v>1043</v>
      </c>
      <c r="B1414" s="6" t="n">
        <v>2456000</v>
      </c>
    </row>
    <row r="1415" spans="1:5">
      <c r="A1415" s="4" t="s">
        <v>1044</v>
      </c>
      <c r="B1415" s="6" t="n">
        <v>0</v>
      </c>
    </row>
    <row r="1416" spans="1:5">
      <c r="A1416" s="4" t="s">
        <v>1045</v>
      </c>
      <c r="B1416" s="6" t="n">
        <v>325000</v>
      </c>
    </row>
    <row r="1417" spans="1:5">
      <c r="A1417" s="4" t="s">
        <v>1046</v>
      </c>
      <c r="B1417" s="6" t="n">
        <v>2456000</v>
      </c>
    </row>
    <row r="1418" spans="1:5">
      <c r="A1418" s="4" t="s">
        <v>1047</v>
      </c>
      <c r="B1418" s="6" t="n">
        <v>2781000</v>
      </c>
    </row>
    <row r="1419" spans="1:5">
      <c r="A1419" s="4" t="s">
        <v>1048</v>
      </c>
      <c r="B1419" s="5" t="n">
        <v>650000</v>
      </c>
    </row>
    <row r="1420" spans="1:5">
      <c r="A1420" s="4" t="s">
        <v>1059</v>
      </c>
      <c r="B1420" s="4" t="s">
        <v>1220</v>
      </c>
    </row>
    <row r="1421" spans="1:5">
      <c r="A1421" s="4" t="s">
        <v>1221</v>
      </c>
    </row>
    <row r="1422" spans="1:5">
      <c r="A1422" s="3" t="s">
        <v>1040</v>
      </c>
    </row>
    <row r="1423" spans="1:5">
      <c r="A1423" s="4" t="s">
        <v>1041</v>
      </c>
      <c r="B1423" s="5" t="n">
        <v>0</v>
      </c>
    </row>
    <row r="1424" spans="1:5">
      <c r="A1424" s="4" t="s">
        <v>1042</v>
      </c>
      <c r="B1424" s="6" t="n">
        <v>500000</v>
      </c>
    </row>
    <row r="1425" spans="1:5">
      <c r="A1425" s="4" t="s">
        <v>1043</v>
      </c>
      <c r="B1425" s="6" t="n">
        <v>3344000</v>
      </c>
    </row>
    <row r="1426" spans="1:5">
      <c r="A1426" s="4" t="s">
        <v>1044</v>
      </c>
      <c r="B1426" s="6" t="n">
        <v>0</v>
      </c>
    </row>
    <row r="1427" spans="1:5">
      <c r="A1427" s="4" t="s">
        <v>1045</v>
      </c>
      <c r="B1427" s="6" t="n">
        <v>500000</v>
      </c>
    </row>
    <row r="1428" spans="1:5">
      <c r="A1428" s="4" t="s">
        <v>1046</v>
      </c>
      <c r="B1428" s="6" t="n">
        <v>3344000</v>
      </c>
    </row>
    <row r="1429" spans="1:5">
      <c r="A1429" s="4" t="s">
        <v>1047</v>
      </c>
      <c r="B1429" s="6" t="n">
        <v>3844000</v>
      </c>
    </row>
    <row r="1430" spans="1:5">
      <c r="A1430" s="4" t="s">
        <v>1048</v>
      </c>
      <c r="B1430" s="5" t="n">
        <v>920000</v>
      </c>
    </row>
    <row r="1431" spans="1:5">
      <c r="A1431" s="4" t="s">
        <v>1059</v>
      </c>
      <c r="B1431" s="4" t="s">
        <v>1220</v>
      </c>
    </row>
    <row r="1432" spans="1:5">
      <c r="A1432" s="4" t="s">
        <v>1222</v>
      </c>
    </row>
    <row r="1433" spans="1:5">
      <c r="A1433" s="3" t="s">
        <v>1040</v>
      </c>
    </row>
    <row r="1434" spans="1:5">
      <c r="A1434" s="4" t="s">
        <v>1041</v>
      </c>
      <c r="B1434" s="5" t="n">
        <v>0</v>
      </c>
    </row>
    <row r="1435" spans="1:5">
      <c r="A1435" s="4" t="s">
        <v>1042</v>
      </c>
      <c r="B1435" s="6" t="n">
        <v>280000</v>
      </c>
    </row>
    <row r="1436" spans="1:5">
      <c r="A1436" s="4" t="s">
        <v>1043</v>
      </c>
      <c r="B1436" s="6" t="n">
        <v>1698000</v>
      </c>
    </row>
    <row r="1437" spans="1:5">
      <c r="A1437" s="4" t="s">
        <v>1044</v>
      </c>
      <c r="B1437" s="6" t="n">
        <v>0</v>
      </c>
    </row>
    <row r="1438" spans="1:5">
      <c r="A1438" s="4" t="s">
        <v>1045</v>
      </c>
      <c r="B1438" s="6" t="n">
        <v>280000</v>
      </c>
    </row>
    <row r="1439" spans="1:5">
      <c r="A1439" s="4" t="s">
        <v>1046</v>
      </c>
      <c r="B1439" s="6" t="n">
        <v>1698000</v>
      </c>
    </row>
    <row r="1440" spans="1:5">
      <c r="A1440" s="4" t="s">
        <v>1047</v>
      </c>
      <c r="B1440" s="6" t="n">
        <v>1978000</v>
      </c>
    </row>
    <row r="1441" spans="1:5">
      <c r="A1441" s="4" t="s">
        <v>1048</v>
      </c>
      <c r="B1441" s="5" t="n">
        <v>446000</v>
      </c>
    </row>
    <row r="1442" spans="1:5">
      <c r="A1442" s="4" t="s">
        <v>1059</v>
      </c>
      <c r="B1442" s="4" t="s">
        <v>1220</v>
      </c>
    </row>
    <row r="1443" spans="1:5">
      <c r="A1443" s="4" t="s">
        <v>1223</v>
      </c>
    </row>
    <row r="1444" spans="1:5">
      <c r="A1444" s="3" t="s">
        <v>1040</v>
      </c>
    </row>
    <row r="1445" spans="1:5">
      <c r="A1445" s="4" t="s">
        <v>1041</v>
      </c>
      <c r="B1445" s="5" t="n">
        <v>0</v>
      </c>
    </row>
    <row r="1446" spans="1:5">
      <c r="A1446" s="4" t="s">
        <v>1042</v>
      </c>
      <c r="B1446" s="6" t="n">
        <v>770000</v>
      </c>
    </row>
    <row r="1447" spans="1:5">
      <c r="A1447" s="4" t="s">
        <v>1043</v>
      </c>
      <c r="B1447" s="6" t="n">
        <v>5627000</v>
      </c>
    </row>
    <row r="1448" spans="1:5">
      <c r="A1448" s="4" t="s">
        <v>1044</v>
      </c>
      <c r="B1448" s="6" t="n">
        <v>0</v>
      </c>
    </row>
    <row r="1449" spans="1:5">
      <c r="A1449" s="4" t="s">
        <v>1045</v>
      </c>
      <c r="B1449" s="6" t="n">
        <v>770000</v>
      </c>
    </row>
    <row r="1450" spans="1:5">
      <c r="A1450" s="4" t="s">
        <v>1046</v>
      </c>
      <c r="B1450" s="6" t="n">
        <v>5627000</v>
      </c>
    </row>
    <row r="1451" spans="1:5">
      <c r="A1451" s="4" t="s">
        <v>1047</v>
      </c>
      <c r="B1451" s="6" t="n">
        <v>6397000</v>
      </c>
    </row>
    <row r="1452" spans="1:5">
      <c r="A1452" s="4" t="s">
        <v>1048</v>
      </c>
      <c r="B1452" s="5" t="n">
        <v>1415000</v>
      </c>
    </row>
    <row r="1453" spans="1:5">
      <c r="A1453" s="4" t="s">
        <v>1059</v>
      </c>
      <c r="B1453" s="4" t="s">
        <v>1220</v>
      </c>
    </row>
    <row r="1454" spans="1:5">
      <c r="A1454" s="4" t="s">
        <v>1224</v>
      </c>
    </row>
    <row r="1455" spans="1:5">
      <c r="A1455" s="3" t="s">
        <v>1040</v>
      </c>
    </row>
    <row r="1456" spans="1:5">
      <c r="A1456" s="4" t="s">
        <v>1041</v>
      </c>
      <c r="B1456" s="5" t="n">
        <v>0</v>
      </c>
    </row>
    <row r="1457" spans="1:5">
      <c r="A1457" s="4" t="s">
        <v>1042</v>
      </c>
      <c r="B1457" s="6" t="n">
        <v>860000</v>
      </c>
    </row>
    <row r="1458" spans="1:5">
      <c r="A1458" s="4" t="s">
        <v>1043</v>
      </c>
      <c r="B1458" s="6" t="n">
        <v>8078000</v>
      </c>
    </row>
    <row r="1459" spans="1:5">
      <c r="A1459" s="4" t="s">
        <v>1044</v>
      </c>
      <c r="B1459" s="6" t="n">
        <v>534000</v>
      </c>
    </row>
    <row r="1460" spans="1:5">
      <c r="A1460" s="4" t="s">
        <v>1045</v>
      </c>
      <c r="B1460" s="6" t="n">
        <v>860000</v>
      </c>
    </row>
    <row r="1461" spans="1:5">
      <c r="A1461" s="4" t="s">
        <v>1046</v>
      </c>
      <c r="B1461" s="6" t="n">
        <v>8612000</v>
      </c>
    </row>
    <row r="1462" spans="1:5">
      <c r="A1462" s="4" t="s">
        <v>1047</v>
      </c>
      <c r="B1462" s="6" t="n">
        <v>9472000</v>
      </c>
    </row>
    <row r="1463" spans="1:5">
      <c r="A1463" s="4" t="s">
        <v>1048</v>
      </c>
      <c r="B1463" s="5" t="n">
        <v>1498000</v>
      </c>
    </row>
    <row r="1464" spans="1:5">
      <c r="A1464" s="4" t="s">
        <v>1059</v>
      </c>
      <c r="B1464" s="4" t="s">
        <v>1157</v>
      </c>
    </row>
    <row r="1465" spans="1:5">
      <c r="A1465" s="4" t="s">
        <v>1225</v>
      </c>
    </row>
    <row r="1466" spans="1:5">
      <c r="A1466" s="3" t="s">
        <v>1040</v>
      </c>
    </row>
    <row r="1467" spans="1:5">
      <c r="A1467" s="4" t="s">
        <v>1041</v>
      </c>
      <c r="B1467" s="5" t="n">
        <v>2866000</v>
      </c>
    </row>
    <row r="1468" spans="1:5">
      <c r="A1468" s="4" t="s">
        <v>1042</v>
      </c>
      <c r="B1468" s="6" t="n">
        <v>398000</v>
      </c>
    </row>
    <row r="1469" spans="1:5">
      <c r="A1469" s="4" t="s">
        <v>1043</v>
      </c>
      <c r="B1469" s="6" t="n">
        <v>3093000</v>
      </c>
    </row>
    <row r="1470" spans="1:5">
      <c r="A1470" s="4" t="s">
        <v>1044</v>
      </c>
      <c r="B1470" s="6" t="n">
        <v>197000</v>
      </c>
    </row>
    <row r="1471" spans="1:5">
      <c r="A1471" s="4" t="s">
        <v>1045</v>
      </c>
      <c r="B1471" s="6" t="n">
        <v>398000</v>
      </c>
    </row>
    <row r="1472" spans="1:5">
      <c r="A1472" s="4" t="s">
        <v>1046</v>
      </c>
      <c r="B1472" s="6" t="n">
        <v>3290000</v>
      </c>
    </row>
    <row r="1473" spans="1:5">
      <c r="A1473" s="4" t="s">
        <v>1047</v>
      </c>
      <c r="B1473" s="6" t="n">
        <v>3688000</v>
      </c>
    </row>
    <row r="1474" spans="1:5">
      <c r="A1474" s="4" t="s">
        <v>1048</v>
      </c>
      <c r="B1474" s="5" t="n">
        <v>962000</v>
      </c>
    </row>
    <row r="1475" spans="1:5">
      <c r="A1475" s="4" t="s">
        <v>1059</v>
      </c>
      <c r="B1475" s="4" t="s">
        <v>1199</v>
      </c>
    </row>
    <row r="1476" spans="1:5">
      <c r="A1476" s="4" t="s">
        <v>1226</v>
      </c>
    </row>
    <row r="1477" spans="1:5">
      <c r="A1477" s="3" t="s">
        <v>1040</v>
      </c>
    </row>
    <row r="1478" spans="1:5">
      <c r="A1478" s="4" t="s">
        <v>1041</v>
      </c>
      <c r="B1478" s="5" t="n">
        <v>0</v>
      </c>
    </row>
    <row r="1479" spans="1:5">
      <c r="A1479" s="4" t="s">
        <v>1042</v>
      </c>
      <c r="B1479" s="6" t="n">
        <v>220000</v>
      </c>
    </row>
    <row r="1480" spans="1:5">
      <c r="A1480" s="4" t="s">
        <v>1043</v>
      </c>
      <c r="B1480" s="6" t="n">
        <v>7849000</v>
      </c>
    </row>
    <row r="1481" spans="1:5">
      <c r="A1481" s="4" t="s">
        <v>1044</v>
      </c>
      <c r="B1481" s="6" t="n">
        <v>0</v>
      </c>
    </row>
    <row r="1482" spans="1:5">
      <c r="A1482" s="4" t="s">
        <v>1045</v>
      </c>
      <c r="B1482" s="6" t="n">
        <v>220000</v>
      </c>
    </row>
    <row r="1483" spans="1:5">
      <c r="A1483" s="4" t="s">
        <v>1046</v>
      </c>
      <c r="B1483" s="6" t="n">
        <v>7849000</v>
      </c>
    </row>
    <row r="1484" spans="1:5">
      <c r="A1484" s="4" t="s">
        <v>1047</v>
      </c>
      <c r="B1484" s="6" t="n">
        <v>8069000</v>
      </c>
    </row>
    <row r="1485" spans="1:5">
      <c r="A1485" s="4" t="s">
        <v>1048</v>
      </c>
      <c r="B1485" s="5" t="n">
        <v>327000</v>
      </c>
    </row>
    <row r="1486" spans="1:5">
      <c r="A1486" s="4" t="s">
        <v>1059</v>
      </c>
      <c r="B1486" s="4" t="s">
        <v>1227</v>
      </c>
    </row>
    <row r="1487" spans="1:5">
      <c r="A1487" s="4" t="s">
        <v>1228</v>
      </c>
    </row>
    <row r="1488" spans="1:5">
      <c r="A1488" s="3" t="s">
        <v>1040</v>
      </c>
    </row>
    <row r="1489" spans="1:5">
      <c r="A1489" s="4" t="s">
        <v>1041</v>
      </c>
      <c r="B1489" s="5" t="n">
        <v>0</v>
      </c>
    </row>
    <row r="1490" spans="1:5">
      <c r="A1490" s="4" t="s">
        <v>1042</v>
      </c>
      <c r="B1490" s="6" t="n">
        <v>410000</v>
      </c>
    </row>
    <row r="1491" spans="1:5">
      <c r="A1491" s="4" t="s">
        <v>1043</v>
      </c>
      <c r="B1491" s="6" t="n">
        <v>13090000</v>
      </c>
    </row>
    <row r="1492" spans="1:5">
      <c r="A1492" s="4" t="s">
        <v>1044</v>
      </c>
      <c r="B1492" s="6" t="n">
        <v>0</v>
      </c>
    </row>
    <row r="1493" spans="1:5">
      <c r="A1493" s="4" t="s">
        <v>1045</v>
      </c>
      <c r="B1493" s="6" t="n">
        <v>410000</v>
      </c>
    </row>
    <row r="1494" spans="1:5">
      <c r="A1494" s="4" t="s">
        <v>1046</v>
      </c>
      <c r="B1494" s="6" t="n">
        <v>13090000</v>
      </c>
    </row>
    <row r="1495" spans="1:5">
      <c r="A1495" s="4" t="s">
        <v>1047</v>
      </c>
      <c r="B1495" s="6" t="n">
        <v>13500000</v>
      </c>
    </row>
    <row r="1496" spans="1:5">
      <c r="A1496" s="4" t="s">
        <v>1048</v>
      </c>
      <c r="B1496" s="5" t="n">
        <v>232000</v>
      </c>
    </row>
    <row r="1497" spans="1:5">
      <c r="A1497" s="4" t="s">
        <v>1059</v>
      </c>
      <c r="B1497" s="4" t="s">
        <v>1229</v>
      </c>
    </row>
    <row r="1498" spans="1:5">
      <c r="A1498" s="4" t="s">
        <v>1230</v>
      </c>
    </row>
    <row r="1499" spans="1:5">
      <c r="A1499" s="3" t="s">
        <v>1040</v>
      </c>
    </row>
    <row r="1500" spans="1:5">
      <c r="A1500" s="4" t="s">
        <v>1041</v>
      </c>
      <c r="B1500" s="5" t="n">
        <v>6218000</v>
      </c>
    </row>
    <row r="1501" spans="1:5">
      <c r="A1501" s="4" t="s">
        <v>1042</v>
      </c>
      <c r="B1501" s="6" t="n">
        <v>1360000</v>
      </c>
    </row>
    <row r="1502" spans="1:5">
      <c r="A1502" s="4" t="s">
        <v>1043</v>
      </c>
      <c r="B1502" s="6" t="n">
        <v>17766000</v>
      </c>
    </row>
    <row r="1503" spans="1:5">
      <c r="A1503" s="4" t="s">
        <v>1044</v>
      </c>
      <c r="B1503" s="6" t="n">
        <v>174000</v>
      </c>
    </row>
    <row r="1504" spans="1:5">
      <c r="A1504" s="4" t="s">
        <v>1045</v>
      </c>
      <c r="B1504" s="6" t="n">
        <v>1360000</v>
      </c>
    </row>
    <row r="1505" spans="1:5">
      <c r="A1505" s="4" t="s">
        <v>1046</v>
      </c>
      <c r="B1505" s="6" t="n">
        <v>17940000</v>
      </c>
    </row>
    <row r="1506" spans="1:5">
      <c r="A1506" s="4" t="s">
        <v>1047</v>
      </c>
      <c r="B1506" s="6" t="n">
        <v>19300000</v>
      </c>
    </row>
    <row r="1507" spans="1:5">
      <c r="A1507" s="4" t="s">
        <v>1048</v>
      </c>
      <c r="B1507" s="5" t="n">
        <v>3035000</v>
      </c>
    </row>
    <row r="1508" spans="1:5">
      <c r="A1508" s="4" t="s">
        <v>1059</v>
      </c>
      <c r="B1508" s="4" t="s">
        <v>1199</v>
      </c>
    </row>
    <row r="1509" spans="1:5">
      <c r="A1509" s="4" t="s">
        <v>1231</v>
      </c>
    </row>
    <row r="1510" spans="1:5">
      <c r="A1510" s="3" t="s">
        <v>1040</v>
      </c>
    </row>
    <row r="1511" spans="1:5">
      <c r="A1511" s="4" t="s">
        <v>1041</v>
      </c>
      <c r="B1511" s="5" t="n">
        <v>5416000</v>
      </c>
    </row>
    <row r="1512" spans="1:5">
      <c r="A1512" s="4" t="s">
        <v>1042</v>
      </c>
      <c r="B1512" s="6" t="n">
        <v>504000</v>
      </c>
    </row>
    <row r="1513" spans="1:5">
      <c r="A1513" s="4" t="s">
        <v>1043</v>
      </c>
      <c r="B1513" s="6" t="n">
        <v>6612000</v>
      </c>
    </row>
    <row r="1514" spans="1:5">
      <c r="A1514" s="4" t="s">
        <v>1044</v>
      </c>
      <c r="B1514" s="6" t="n">
        <v>162000</v>
      </c>
    </row>
    <row r="1515" spans="1:5">
      <c r="A1515" s="4" t="s">
        <v>1045</v>
      </c>
      <c r="B1515" s="6" t="n">
        <v>504000</v>
      </c>
    </row>
    <row r="1516" spans="1:5">
      <c r="A1516" s="4" t="s">
        <v>1046</v>
      </c>
      <c r="B1516" s="6" t="n">
        <v>6774000</v>
      </c>
    </row>
    <row r="1517" spans="1:5">
      <c r="A1517" s="4" t="s">
        <v>1047</v>
      </c>
      <c r="B1517" s="6" t="n">
        <v>7278000</v>
      </c>
    </row>
    <row r="1518" spans="1:5">
      <c r="A1518" s="4" t="s">
        <v>1048</v>
      </c>
      <c r="B1518" s="5" t="n">
        <v>1842000</v>
      </c>
    </row>
    <row r="1519" spans="1:5">
      <c r="A1519" s="4" t="s">
        <v>1059</v>
      </c>
      <c r="B1519" s="4" t="s">
        <v>1199</v>
      </c>
    </row>
    <row r="1520" spans="1:5">
      <c r="A1520" s="4" t="s">
        <v>1232</v>
      </c>
    </row>
    <row r="1521" spans="1:5">
      <c r="A1521" s="3" t="s">
        <v>1040</v>
      </c>
    </row>
    <row r="1522" spans="1:5">
      <c r="A1522" s="4" t="s">
        <v>1041</v>
      </c>
      <c r="B1522" s="5" t="n">
        <v>3566000</v>
      </c>
    </row>
    <row r="1523" spans="1:5">
      <c r="A1523" s="4" t="s">
        <v>1042</v>
      </c>
      <c r="B1523" s="6" t="n">
        <v>538000</v>
      </c>
    </row>
    <row r="1524" spans="1:5">
      <c r="A1524" s="4" t="s">
        <v>1043</v>
      </c>
      <c r="B1524" s="6" t="n">
        <v>12991000</v>
      </c>
    </row>
    <row r="1525" spans="1:5">
      <c r="A1525" s="4" t="s">
        <v>1044</v>
      </c>
      <c r="B1525" s="6" t="n">
        <v>163000</v>
      </c>
    </row>
    <row r="1526" spans="1:5">
      <c r="A1526" s="4" t="s">
        <v>1045</v>
      </c>
      <c r="B1526" s="6" t="n">
        <v>538000</v>
      </c>
    </row>
    <row r="1527" spans="1:5">
      <c r="A1527" s="4" t="s">
        <v>1046</v>
      </c>
      <c r="B1527" s="6" t="n">
        <v>13154000</v>
      </c>
    </row>
    <row r="1528" spans="1:5">
      <c r="A1528" s="4" t="s">
        <v>1047</v>
      </c>
      <c r="B1528" s="6" t="n">
        <v>13692000</v>
      </c>
    </row>
    <row r="1529" spans="1:5">
      <c r="A1529" s="4" t="s">
        <v>1048</v>
      </c>
      <c r="B1529" s="6" t="n">
        <v>1603000</v>
      </c>
    </row>
    <row r="1530" spans="1:5">
      <c r="A1530" s="4" t="s">
        <v>1233</v>
      </c>
    </row>
    <row r="1531" spans="1:5">
      <c r="A1531" s="3" t="s">
        <v>1040</v>
      </c>
    </row>
    <row r="1532" spans="1:5">
      <c r="A1532" s="4" t="s">
        <v>1041</v>
      </c>
      <c r="B1532" s="6" t="n">
        <v>0</v>
      </c>
    </row>
    <row r="1533" spans="1:5">
      <c r="A1533" s="4" t="s">
        <v>1042</v>
      </c>
      <c r="B1533" s="6" t="n">
        <v>570000</v>
      </c>
    </row>
    <row r="1534" spans="1:5">
      <c r="A1534" s="4" t="s">
        <v>1043</v>
      </c>
      <c r="B1534" s="6" t="n">
        <v>10230000</v>
      </c>
    </row>
    <row r="1535" spans="1:5">
      <c r="A1535" s="4" t="s">
        <v>1044</v>
      </c>
      <c r="B1535" s="6" t="n">
        <v>0</v>
      </c>
    </row>
    <row r="1536" spans="1:5">
      <c r="A1536" s="4" t="s">
        <v>1045</v>
      </c>
      <c r="B1536" s="6" t="n">
        <v>570000</v>
      </c>
    </row>
    <row r="1537" spans="1:5">
      <c r="A1537" s="4" t="s">
        <v>1046</v>
      </c>
      <c r="B1537" s="6" t="n">
        <v>10230000</v>
      </c>
    </row>
    <row r="1538" spans="1:5">
      <c r="A1538" s="4" t="s">
        <v>1047</v>
      </c>
      <c r="B1538" s="6" t="n">
        <v>10800000</v>
      </c>
    </row>
    <row r="1539" spans="1:5">
      <c r="A1539" s="4" t="s">
        <v>1048</v>
      </c>
      <c r="B1539" s="5" t="n">
        <v>207000</v>
      </c>
    </row>
    <row r="1540" spans="1:5">
      <c r="A1540" s="4" t="s">
        <v>1059</v>
      </c>
      <c r="B1540" s="4" t="s">
        <v>1234</v>
      </c>
    </row>
    <row r="1541" spans="1:5">
      <c r="A1541" s="4" t="s">
        <v>1235</v>
      </c>
    </row>
    <row r="1542" spans="1:5">
      <c r="A1542" s="3" t="s">
        <v>1040</v>
      </c>
    </row>
    <row r="1543" spans="1:5">
      <c r="A1543" s="4" t="s">
        <v>1041</v>
      </c>
      <c r="B1543" s="5" t="n">
        <v>0</v>
      </c>
    </row>
    <row r="1544" spans="1:5">
      <c r="A1544" s="4" t="s">
        <v>1042</v>
      </c>
      <c r="B1544" s="6" t="n">
        <v>980000</v>
      </c>
    </row>
    <row r="1545" spans="1:5">
      <c r="A1545" s="4" t="s">
        <v>1043</v>
      </c>
      <c r="B1545" s="6" t="n">
        <v>4430000</v>
      </c>
    </row>
    <row r="1546" spans="1:5">
      <c r="A1546" s="4" t="s">
        <v>1044</v>
      </c>
      <c r="B1546" s="6" t="n">
        <v>0</v>
      </c>
    </row>
    <row r="1547" spans="1:5">
      <c r="A1547" s="4" t="s">
        <v>1045</v>
      </c>
      <c r="B1547" s="6" t="n">
        <v>980000</v>
      </c>
    </row>
    <row r="1548" spans="1:5">
      <c r="A1548" s="4" t="s">
        <v>1046</v>
      </c>
      <c r="B1548" s="6" t="n">
        <v>4430000</v>
      </c>
    </row>
    <row r="1549" spans="1:5">
      <c r="A1549" s="4" t="s">
        <v>1047</v>
      </c>
      <c r="B1549" s="6" t="n">
        <v>5410000</v>
      </c>
    </row>
    <row r="1550" spans="1:5">
      <c r="A1550" s="4" t="s">
        <v>1048</v>
      </c>
      <c r="B1550" s="5" t="n">
        <v>1230000</v>
      </c>
    </row>
    <row r="1551" spans="1:5">
      <c r="A1551" s="4" t="s">
        <v>1059</v>
      </c>
      <c r="B1551" s="4" t="s">
        <v>1236</v>
      </c>
    </row>
    <row r="1552" spans="1:5">
      <c r="A1552" s="4" t="s">
        <v>1237</v>
      </c>
    </row>
    <row r="1553" spans="1:5">
      <c r="A1553" s="3" t="s">
        <v>1040</v>
      </c>
    </row>
    <row r="1554" spans="1:5">
      <c r="A1554" s="4" t="s">
        <v>1041</v>
      </c>
      <c r="B1554" s="5" t="n">
        <v>0</v>
      </c>
    </row>
    <row r="1555" spans="1:5">
      <c r="A1555" s="4" t="s">
        <v>1042</v>
      </c>
      <c r="B1555" s="6" t="n">
        <v>400000</v>
      </c>
    </row>
    <row r="1556" spans="1:5">
      <c r="A1556" s="4" t="s">
        <v>1043</v>
      </c>
      <c r="B1556" s="6" t="n">
        <v>3800000</v>
      </c>
    </row>
    <row r="1557" spans="1:5">
      <c r="A1557" s="4" t="s">
        <v>1044</v>
      </c>
      <c r="B1557" s="6" t="n">
        <v>0</v>
      </c>
    </row>
    <row r="1558" spans="1:5">
      <c r="A1558" s="4" t="s">
        <v>1045</v>
      </c>
      <c r="B1558" s="6" t="n">
        <v>400000</v>
      </c>
    </row>
    <row r="1559" spans="1:5">
      <c r="A1559" s="4" t="s">
        <v>1046</v>
      </c>
      <c r="B1559" s="6" t="n">
        <v>3800000</v>
      </c>
    </row>
    <row r="1560" spans="1:5">
      <c r="A1560" s="4" t="s">
        <v>1047</v>
      </c>
      <c r="B1560" s="6" t="n">
        <v>4200000</v>
      </c>
    </row>
    <row r="1561" spans="1:5">
      <c r="A1561" s="4" t="s">
        <v>1048</v>
      </c>
      <c r="B1561" s="5" t="n">
        <v>1040000</v>
      </c>
    </row>
    <row r="1562" spans="1:5">
      <c r="A1562" s="4" t="s">
        <v>1059</v>
      </c>
      <c r="B1562" s="4" t="s">
        <v>1236</v>
      </c>
    </row>
    <row r="1563" spans="1:5">
      <c r="A1563" s="4" t="s">
        <v>1238</v>
      </c>
    </row>
    <row r="1564" spans="1:5">
      <c r="A1564" s="3" t="s">
        <v>1040</v>
      </c>
    </row>
    <row r="1565" spans="1:5">
      <c r="A1565" s="4" t="s">
        <v>1041</v>
      </c>
      <c r="B1565" s="5" t="n">
        <v>0</v>
      </c>
    </row>
    <row r="1566" spans="1:5">
      <c r="A1566" s="4" t="s">
        <v>1042</v>
      </c>
      <c r="B1566" s="6" t="n">
        <v>1700000</v>
      </c>
    </row>
    <row r="1567" spans="1:5">
      <c r="A1567" s="4" t="s">
        <v>1043</v>
      </c>
      <c r="B1567" s="6" t="n">
        <v>6510000</v>
      </c>
    </row>
    <row r="1568" spans="1:5">
      <c r="A1568" s="4" t="s">
        <v>1044</v>
      </c>
      <c r="B1568" s="6" t="n">
        <v>0</v>
      </c>
    </row>
    <row r="1569" spans="1:5">
      <c r="A1569" s="4" t="s">
        <v>1045</v>
      </c>
      <c r="B1569" s="6" t="n">
        <v>1700000</v>
      </c>
    </row>
    <row r="1570" spans="1:5">
      <c r="A1570" s="4" t="s">
        <v>1046</v>
      </c>
      <c r="B1570" s="6" t="n">
        <v>6510000</v>
      </c>
    </row>
    <row r="1571" spans="1:5">
      <c r="A1571" s="4" t="s">
        <v>1047</v>
      </c>
      <c r="B1571" s="6" t="n">
        <v>8210000</v>
      </c>
    </row>
    <row r="1572" spans="1:5">
      <c r="A1572" s="4" t="s">
        <v>1048</v>
      </c>
      <c r="B1572" s="5" t="n">
        <v>1798000</v>
      </c>
    </row>
    <row r="1573" spans="1:5">
      <c r="A1573" s="4" t="s">
        <v>1059</v>
      </c>
      <c r="B1573" s="4" t="s">
        <v>1236</v>
      </c>
    </row>
    <row r="1574" spans="1:5">
      <c r="A1574" s="4" t="s">
        <v>1239</v>
      </c>
    </row>
    <row r="1575" spans="1:5">
      <c r="A1575" s="3" t="s">
        <v>1040</v>
      </c>
    </row>
    <row r="1576" spans="1:5">
      <c r="A1576" s="4" t="s">
        <v>1041</v>
      </c>
      <c r="B1576" s="5" t="n">
        <v>0</v>
      </c>
    </row>
    <row r="1577" spans="1:5">
      <c r="A1577" s="4" t="s">
        <v>1042</v>
      </c>
      <c r="B1577" s="6" t="n">
        <v>595000</v>
      </c>
    </row>
    <row r="1578" spans="1:5">
      <c r="A1578" s="4" t="s">
        <v>1043</v>
      </c>
      <c r="B1578" s="6" t="n">
        <v>2985000</v>
      </c>
    </row>
    <row r="1579" spans="1:5">
      <c r="A1579" s="4" t="s">
        <v>1044</v>
      </c>
      <c r="B1579" s="6" t="n">
        <v>0</v>
      </c>
    </row>
    <row r="1580" spans="1:5">
      <c r="A1580" s="4" t="s">
        <v>1045</v>
      </c>
      <c r="B1580" s="6" t="n">
        <v>595000</v>
      </c>
    </row>
    <row r="1581" spans="1:5">
      <c r="A1581" s="4" t="s">
        <v>1046</v>
      </c>
      <c r="B1581" s="6" t="n">
        <v>2985000</v>
      </c>
    </row>
    <row r="1582" spans="1:5">
      <c r="A1582" s="4" t="s">
        <v>1047</v>
      </c>
      <c r="B1582" s="6" t="n">
        <v>3580000</v>
      </c>
    </row>
    <row r="1583" spans="1:5">
      <c r="A1583" s="4" t="s">
        <v>1048</v>
      </c>
      <c r="B1583" s="5" t="n">
        <v>875000</v>
      </c>
    </row>
    <row r="1584" spans="1:5">
      <c r="A1584" s="4" t="s">
        <v>1059</v>
      </c>
      <c r="B1584" s="4" t="s">
        <v>1236</v>
      </c>
    </row>
    <row r="1585" spans="1:5">
      <c r="A1585" s="4" t="s">
        <v>1240</v>
      </c>
    </row>
    <row r="1586" spans="1:5">
      <c r="A1586" s="3" t="s">
        <v>1040</v>
      </c>
    </row>
    <row r="1587" spans="1:5">
      <c r="A1587" s="4" t="s">
        <v>1041</v>
      </c>
      <c r="B1587" s="5" t="n">
        <v>0</v>
      </c>
    </row>
    <row r="1588" spans="1:5">
      <c r="A1588" s="4" t="s">
        <v>1042</v>
      </c>
      <c r="B1588" s="6" t="n">
        <v>515000</v>
      </c>
    </row>
    <row r="1589" spans="1:5">
      <c r="A1589" s="4" t="s">
        <v>1043</v>
      </c>
      <c r="B1589" s="6" t="n">
        <v>8825000</v>
      </c>
    </row>
    <row r="1590" spans="1:5">
      <c r="A1590" s="4" t="s">
        <v>1044</v>
      </c>
      <c r="B1590" s="6" t="n">
        <v>0</v>
      </c>
    </row>
    <row r="1591" spans="1:5">
      <c r="A1591" s="4" t="s">
        <v>1045</v>
      </c>
      <c r="B1591" s="6" t="n">
        <v>515000</v>
      </c>
    </row>
    <row r="1592" spans="1:5">
      <c r="A1592" s="4" t="s">
        <v>1046</v>
      </c>
      <c r="B1592" s="6" t="n">
        <v>8825000</v>
      </c>
    </row>
    <row r="1593" spans="1:5">
      <c r="A1593" s="4" t="s">
        <v>1047</v>
      </c>
      <c r="B1593" s="6" t="n">
        <v>9340000</v>
      </c>
    </row>
    <row r="1594" spans="1:5">
      <c r="A1594" s="4" t="s">
        <v>1048</v>
      </c>
      <c r="B1594" s="5" t="n">
        <v>0</v>
      </c>
    </row>
    <row r="1595" spans="1:5">
      <c r="A1595" s="4" t="s">
        <v>1059</v>
      </c>
      <c r="B1595" s="4" t="s">
        <v>1241</v>
      </c>
    </row>
    <row r="1596" spans="1:5">
      <c r="A1596" s="4" t="s">
        <v>1242</v>
      </c>
    </row>
    <row r="1597" spans="1:5">
      <c r="A1597" s="3" t="s">
        <v>1040</v>
      </c>
    </row>
    <row r="1598" spans="1:5">
      <c r="A1598" s="4" t="s">
        <v>1041</v>
      </c>
      <c r="B1598" s="5" t="n">
        <v>0</v>
      </c>
    </row>
    <row r="1599" spans="1:5">
      <c r="A1599" s="4" t="s">
        <v>1042</v>
      </c>
      <c r="B1599" s="6" t="n">
        <v>650000</v>
      </c>
    </row>
    <row r="1600" spans="1:5">
      <c r="A1600" s="4" t="s">
        <v>1043</v>
      </c>
      <c r="B1600" s="6" t="n">
        <v>17663000</v>
      </c>
    </row>
    <row r="1601" spans="1:5">
      <c r="A1601" s="4" t="s">
        <v>1044</v>
      </c>
      <c r="B1601" s="6" t="n">
        <v>2000000</v>
      </c>
    </row>
    <row r="1602" spans="1:5">
      <c r="A1602" s="4" t="s">
        <v>1045</v>
      </c>
      <c r="B1602" s="6" t="n">
        <v>650000</v>
      </c>
    </row>
    <row r="1603" spans="1:5">
      <c r="A1603" s="4" t="s">
        <v>1046</v>
      </c>
      <c r="B1603" s="6" t="n">
        <v>19663000</v>
      </c>
    </row>
    <row r="1604" spans="1:5">
      <c r="A1604" s="4" t="s">
        <v>1047</v>
      </c>
      <c r="B1604" s="6" t="n">
        <v>20313000</v>
      </c>
    </row>
    <row r="1605" spans="1:5">
      <c r="A1605" s="4" t="s">
        <v>1048</v>
      </c>
      <c r="B1605" s="5" t="n">
        <v>2221000</v>
      </c>
    </row>
    <row r="1606" spans="1:5">
      <c r="A1606" s="4" t="s">
        <v>1059</v>
      </c>
      <c r="B1606" s="4" t="s">
        <v>1243</v>
      </c>
    </row>
    <row r="1607" spans="1:5">
      <c r="A1607" s="4" t="s">
        <v>1244</v>
      </c>
    </row>
    <row r="1608" spans="1:5">
      <c r="A1608" s="3" t="s">
        <v>1040</v>
      </c>
    </row>
    <row r="1609" spans="1:5">
      <c r="A1609" s="4" t="s">
        <v>1041</v>
      </c>
      <c r="B1609" s="5" t="n">
        <v>0</v>
      </c>
    </row>
    <row r="1610" spans="1:5">
      <c r="A1610" s="4" t="s">
        <v>1042</v>
      </c>
      <c r="B1610" s="6" t="n">
        <v>860000</v>
      </c>
    </row>
    <row r="1611" spans="1:5">
      <c r="A1611" s="4" t="s">
        <v>1043</v>
      </c>
      <c r="B1611" s="6" t="n">
        <v>6690000</v>
      </c>
    </row>
    <row r="1612" spans="1:5">
      <c r="A1612" s="4" t="s">
        <v>1044</v>
      </c>
      <c r="B1612" s="6" t="n">
        <v>0</v>
      </c>
    </row>
    <row r="1613" spans="1:5">
      <c r="A1613" s="4" t="s">
        <v>1045</v>
      </c>
      <c r="B1613" s="6" t="n">
        <v>860000</v>
      </c>
    </row>
    <row r="1614" spans="1:5">
      <c r="A1614" s="4" t="s">
        <v>1046</v>
      </c>
      <c r="B1614" s="6" t="n">
        <v>6690000</v>
      </c>
    </row>
    <row r="1615" spans="1:5">
      <c r="A1615" s="4" t="s">
        <v>1047</v>
      </c>
      <c r="B1615" s="6" t="n">
        <v>7550000</v>
      </c>
    </row>
    <row r="1616" spans="1:5">
      <c r="A1616" s="4" t="s">
        <v>1048</v>
      </c>
      <c r="B1616" s="5" t="n">
        <v>405000</v>
      </c>
    </row>
    <row r="1617" spans="1:5">
      <c r="A1617" s="4" t="s">
        <v>1059</v>
      </c>
      <c r="B1617" s="4" t="s">
        <v>1190</v>
      </c>
    </row>
    <row r="1618" spans="1:5">
      <c r="A1618" s="4" t="s">
        <v>1245</v>
      </c>
    </row>
    <row r="1619" spans="1:5">
      <c r="A1619" s="3" t="s">
        <v>1040</v>
      </c>
    </row>
    <row r="1620" spans="1:5">
      <c r="A1620" s="4" t="s">
        <v>1041</v>
      </c>
      <c r="B1620" s="5" t="n">
        <v>0</v>
      </c>
    </row>
    <row r="1621" spans="1:5">
      <c r="A1621" s="4" t="s">
        <v>1042</v>
      </c>
      <c r="B1621" s="6" t="n">
        <v>3120000</v>
      </c>
    </row>
    <row r="1622" spans="1:5">
      <c r="A1622" s="4" t="s">
        <v>1043</v>
      </c>
      <c r="B1622" s="6" t="n">
        <v>12980000</v>
      </c>
    </row>
    <row r="1623" spans="1:5">
      <c r="A1623" s="4" t="s">
        <v>1044</v>
      </c>
      <c r="B1623" s="6" t="n">
        <v>0</v>
      </c>
    </row>
    <row r="1624" spans="1:5">
      <c r="A1624" s="4" t="s">
        <v>1045</v>
      </c>
      <c r="B1624" s="6" t="n">
        <v>3120000</v>
      </c>
    </row>
    <row r="1625" spans="1:5">
      <c r="A1625" s="4" t="s">
        <v>1046</v>
      </c>
      <c r="B1625" s="6" t="n">
        <v>12980000</v>
      </c>
    </row>
    <row r="1626" spans="1:5">
      <c r="A1626" s="4" t="s">
        <v>1047</v>
      </c>
      <c r="B1626" s="6" t="n">
        <v>16100000</v>
      </c>
    </row>
    <row r="1627" spans="1:5">
      <c r="A1627" s="4" t="s">
        <v>1048</v>
      </c>
      <c r="B1627" s="5" t="n">
        <v>1103000</v>
      </c>
    </row>
    <row r="1628" spans="1:5">
      <c r="A1628" s="4" t="s">
        <v>1059</v>
      </c>
      <c r="B1628" s="4" t="s">
        <v>1190</v>
      </c>
    </row>
    <row r="1629" spans="1:5">
      <c r="A1629" s="4" t="s">
        <v>1246</v>
      </c>
    </row>
    <row r="1630" spans="1:5">
      <c r="A1630" s="3" t="s">
        <v>1040</v>
      </c>
    </row>
    <row r="1631" spans="1:5">
      <c r="A1631" s="4" t="s">
        <v>1041</v>
      </c>
      <c r="B1631" s="5" t="n">
        <v>4180000</v>
      </c>
    </row>
    <row r="1632" spans="1:5">
      <c r="A1632" s="4" t="s">
        <v>1042</v>
      </c>
      <c r="B1632" s="6" t="n">
        <v>370000</v>
      </c>
    </row>
    <row r="1633" spans="1:5">
      <c r="A1633" s="4" t="s">
        <v>1043</v>
      </c>
      <c r="B1633" s="6" t="n">
        <v>5029000</v>
      </c>
    </row>
    <row r="1634" spans="1:5">
      <c r="A1634" s="4" t="s">
        <v>1044</v>
      </c>
      <c r="B1634" s="6" t="n">
        <v>197000</v>
      </c>
    </row>
    <row r="1635" spans="1:5">
      <c r="A1635" s="4" t="s">
        <v>1045</v>
      </c>
      <c r="B1635" s="6" t="n">
        <v>370000</v>
      </c>
    </row>
    <row r="1636" spans="1:5">
      <c r="A1636" s="4" t="s">
        <v>1046</v>
      </c>
      <c r="B1636" s="6" t="n">
        <v>5226000</v>
      </c>
    </row>
    <row r="1637" spans="1:5">
      <c r="A1637" s="4" t="s">
        <v>1047</v>
      </c>
      <c r="B1637" s="6" t="n">
        <v>5596000</v>
      </c>
    </row>
    <row r="1638" spans="1:5">
      <c r="A1638" s="4" t="s">
        <v>1048</v>
      </c>
      <c r="B1638" s="5" t="n">
        <v>1056000</v>
      </c>
    </row>
    <row r="1639" spans="1:5">
      <c r="A1639" s="4" t="s">
        <v>1059</v>
      </c>
      <c r="B1639" s="4" t="s">
        <v>1172</v>
      </c>
    </row>
    <row r="1640" spans="1:5">
      <c r="A1640" s="4" t="s">
        <v>1247</v>
      </c>
    </row>
    <row r="1641" spans="1:5">
      <c r="A1641" s="3" t="s">
        <v>1040</v>
      </c>
    </row>
    <row r="1642" spans="1:5">
      <c r="A1642" s="4" t="s">
        <v>1041</v>
      </c>
      <c r="B1642" s="5" t="n">
        <v>8418000</v>
      </c>
    </row>
    <row r="1643" spans="1:5">
      <c r="A1643" s="4" t="s">
        <v>1042</v>
      </c>
      <c r="B1643" s="6" t="n">
        <v>380000</v>
      </c>
    </row>
    <row r="1644" spans="1:5">
      <c r="A1644" s="4" t="s">
        <v>1043</v>
      </c>
      <c r="B1644" s="6" t="n">
        <v>10904000</v>
      </c>
    </row>
    <row r="1645" spans="1:5">
      <c r="A1645" s="4" t="s">
        <v>1044</v>
      </c>
      <c r="B1645" s="6" t="n">
        <v>0</v>
      </c>
    </row>
    <row r="1646" spans="1:5">
      <c r="A1646" s="4" t="s">
        <v>1045</v>
      </c>
      <c r="B1646" s="6" t="n">
        <v>380000</v>
      </c>
    </row>
    <row r="1647" spans="1:5">
      <c r="A1647" s="4" t="s">
        <v>1046</v>
      </c>
      <c r="B1647" s="6" t="n">
        <v>10904000</v>
      </c>
    </row>
    <row r="1648" spans="1:5">
      <c r="A1648" s="4" t="s">
        <v>1047</v>
      </c>
      <c r="B1648" s="6" t="n">
        <v>11284000</v>
      </c>
    </row>
    <row r="1649" spans="1:5">
      <c r="A1649" s="4" t="s">
        <v>1048</v>
      </c>
      <c r="B1649" s="5" t="n">
        <v>1959000</v>
      </c>
    </row>
    <row r="1650" spans="1:5">
      <c r="A1650" s="4" t="s">
        <v>1059</v>
      </c>
      <c r="B1650" s="4" t="s">
        <v>1172</v>
      </c>
    </row>
    <row r="1651" spans="1:5">
      <c r="A1651" s="4" t="s">
        <v>1248</v>
      </c>
    </row>
    <row r="1652" spans="1:5">
      <c r="A1652" s="3" t="s">
        <v>1040</v>
      </c>
    </row>
    <row r="1653" spans="1:5">
      <c r="A1653" s="4" t="s">
        <v>1041</v>
      </c>
      <c r="B1653" s="5" t="n">
        <v>2455000</v>
      </c>
    </row>
    <row r="1654" spans="1:5">
      <c r="A1654" s="4" t="s">
        <v>1042</v>
      </c>
      <c r="B1654" s="6" t="n">
        <v>1110000</v>
      </c>
    </row>
    <row r="1655" spans="1:5">
      <c r="A1655" s="4" t="s">
        <v>1043</v>
      </c>
      <c r="B1655" s="6" t="n">
        <v>15437000</v>
      </c>
    </row>
    <row r="1656" spans="1:5">
      <c r="A1656" s="4" t="s">
        <v>1044</v>
      </c>
      <c r="B1656" s="6" t="n">
        <v>851000</v>
      </c>
    </row>
    <row r="1657" spans="1:5">
      <c r="A1657" s="4" t="s">
        <v>1045</v>
      </c>
      <c r="B1657" s="6" t="n">
        <v>1110000</v>
      </c>
    </row>
    <row r="1658" spans="1:5">
      <c r="A1658" s="4" t="s">
        <v>1046</v>
      </c>
      <c r="B1658" s="6" t="n">
        <v>16288000</v>
      </c>
    </row>
    <row r="1659" spans="1:5">
      <c r="A1659" s="4" t="s">
        <v>1047</v>
      </c>
      <c r="B1659" s="6" t="n">
        <v>17398000</v>
      </c>
    </row>
    <row r="1660" spans="1:5">
      <c r="A1660" s="4" t="s">
        <v>1048</v>
      </c>
      <c r="B1660" s="6" t="n">
        <v>2164000</v>
      </c>
    </row>
    <row r="1661" spans="1:5">
      <c r="A1661" s="4" t="s">
        <v>1249</v>
      </c>
    </row>
    <row r="1662" spans="1:5">
      <c r="A1662" s="3" t="s">
        <v>1040</v>
      </c>
    </row>
    <row r="1663" spans="1:5">
      <c r="A1663" s="4" t="s">
        <v>1041</v>
      </c>
      <c r="B1663" s="6" t="n">
        <v>0</v>
      </c>
    </row>
    <row r="1664" spans="1:5">
      <c r="A1664" s="4" t="s">
        <v>1042</v>
      </c>
      <c r="B1664" s="6" t="n">
        <v>1100000</v>
      </c>
    </row>
    <row r="1665" spans="1:5">
      <c r="A1665" s="4" t="s">
        <v>1043</v>
      </c>
      <c r="B1665" s="6" t="n">
        <v>26002000</v>
      </c>
    </row>
    <row r="1666" spans="1:5">
      <c r="A1666" s="4" t="s">
        <v>1044</v>
      </c>
      <c r="B1666" s="6" t="n">
        <v>0</v>
      </c>
    </row>
    <row r="1667" spans="1:5">
      <c r="A1667" s="4" t="s">
        <v>1045</v>
      </c>
      <c r="B1667" s="6" t="n">
        <v>1100000</v>
      </c>
    </row>
    <row r="1668" spans="1:5">
      <c r="A1668" s="4" t="s">
        <v>1046</v>
      </c>
      <c r="B1668" s="6" t="n">
        <v>26002000</v>
      </c>
    </row>
    <row r="1669" spans="1:5">
      <c r="A1669" s="4" t="s">
        <v>1047</v>
      </c>
      <c r="B1669" s="6" t="n">
        <v>27102000</v>
      </c>
    </row>
    <row r="1670" spans="1:5">
      <c r="A1670" s="4" t="s">
        <v>1048</v>
      </c>
      <c r="B1670" s="5" t="n">
        <v>1206000</v>
      </c>
    </row>
    <row r="1671" spans="1:5">
      <c r="A1671" s="4" t="s">
        <v>1059</v>
      </c>
      <c r="B1671" s="4" t="s">
        <v>1250</v>
      </c>
    </row>
    <row r="1672" spans="1:5">
      <c r="A1672" s="4" t="s">
        <v>1251</v>
      </c>
    </row>
    <row r="1673" spans="1:5">
      <c r="A1673" s="3" t="s">
        <v>1040</v>
      </c>
    </row>
    <row r="1674" spans="1:5">
      <c r="A1674" s="4" t="s">
        <v>1041</v>
      </c>
      <c r="B1674" s="5" t="n">
        <v>0</v>
      </c>
    </row>
    <row r="1675" spans="1:5">
      <c r="A1675" s="4" t="s">
        <v>1042</v>
      </c>
      <c r="B1675" s="6" t="n">
        <v>530000</v>
      </c>
    </row>
    <row r="1676" spans="1:5">
      <c r="A1676" s="4" t="s">
        <v>1043</v>
      </c>
      <c r="B1676" s="6" t="n">
        <v>20530000</v>
      </c>
    </row>
    <row r="1677" spans="1:5">
      <c r="A1677" s="4" t="s">
        <v>1044</v>
      </c>
      <c r="B1677" s="6" t="n">
        <v>0</v>
      </c>
    </row>
    <row r="1678" spans="1:5">
      <c r="A1678" s="4" t="s">
        <v>1045</v>
      </c>
      <c r="B1678" s="6" t="n">
        <v>530000</v>
      </c>
    </row>
    <row r="1679" spans="1:5">
      <c r="A1679" s="4" t="s">
        <v>1046</v>
      </c>
      <c r="B1679" s="6" t="n">
        <v>20530000</v>
      </c>
    </row>
    <row r="1680" spans="1:5">
      <c r="A1680" s="4" t="s">
        <v>1047</v>
      </c>
      <c r="B1680" s="6" t="n">
        <v>21060000</v>
      </c>
    </row>
    <row r="1681" spans="1:5">
      <c r="A1681" s="4" t="s">
        <v>1048</v>
      </c>
      <c r="B1681" s="5" t="n">
        <v>2800000</v>
      </c>
    </row>
    <row r="1682" spans="1:5">
      <c r="A1682" s="4" t="s">
        <v>1059</v>
      </c>
      <c r="B1682" s="4" t="s">
        <v>1252</v>
      </c>
    </row>
    <row r="1683" spans="1:5">
      <c r="A1683" s="4" t="s">
        <v>1253</v>
      </c>
    </row>
    <row r="1684" spans="1:5">
      <c r="A1684" s="3" t="s">
        <v>1040</v>
      </c>
    </row>
    <row r="1685" spans="1:5">
      <c r="A1685" s="4" t="s">
        <v>1041</v>
      </c>
      <c r="B1685" s="5" t="n">
        <v>0</v>
      </c>
    </row>
    <row r="1686" spans="1:5">
      <c r="A1686" s="4" t="s">
        <v>1042</v>
      </c>
      <c r="B1686" s="6" t="n">
        <v>1250000</v>
      </c>
    </row>
    <row r="1687" spans="1:5">
      <c r="A1687" s="4" t="s">
        <v>1043</v>
      </c>
      <c r="B1687" s="6" t="n">
        <v>13950000</v>
      </c>
    </row>
    <row r="1688" spans="1:5">
      <c r="A1688" s="4" t="s">
        <v>1044</v>
      </c>
      <c r="B1688" s="6" t="n">
        <v>0</v>
      </c>
    </row>
    <row r="1689" spans="1:5">
      <c r="A1689" s="4" t="s">
        <v>1045</v>
      </c>
      <c r="B1689" s="6" t="n">
        <v>1250000</v>
      </c>
    </row>
    <row r="1690" spans="1:5">
      <c r="A1690" s="4" t="s">
        <v>1046</v>
      </c>
      <c r="B1690" s="6" t="n">
        <v>13950000</v>
      </c>
    </row>
    <row r="1691" spans="1:5">
      <c r="A1691" s="4" t="s">
        <v>1047</v>
      </c>
      <c r="B1691" s="6" t="n">
        <v>15200000</v>
      </c>
    </row>
    <row r="1692" spans="1:5">
      <c r="A1692" s="4" t="s">
        <v>1048</v>
      </c>
      <c r="B1692" s="5" t="n">
        <v>2755000</v>
      </c>
    </row>
    <row r="1693" spans="1:5">
      <c r="A1693" s="4" t="s">
        <v>1059</v>
      </c>
      <c r="B1693" s="4" t="s">
        <v>1254</v>
      </c>
    </row>
    <row r="1694" spans="1:5">
      <c r="A1694" s="4" t="s">
        <v>1255</v>
      </c>
    </row>
    <row r="1695" spans="1:5">
      <c r="A1695" s="3" t="s">
        <v>1040</v>
      </c>
    </row>
    <row r="1696" spans="1:5">
      <c r="A1696" s="4" t="s">
        <v>1041</v>
      </c>
      <c r="B1696" s="5" t="n">
        <v>8492000</v>
      </c>
    </row>
    <row r="1697" spans="1:5">
      <c r="A1697" s="4" t="s">
        <v>1042</v>
      </c>
      <c r="B1697" s="6" t="n">
        <v>940000</v>
      </c>
    </row>
    <row r="1698" spans="1:5">
      <c r="A1698" s="4" t="s">
        <v>1043</v>
      </c>
      <c r="B1698" s="6" t="n">
        <v>15548000</v>
      </c>
    </row>
    <row r="1699" spans="1:5">
      <c r="A1699" s="4" t="s">
        <v>1044</v>
      </c>
      <c r="B1699" s="6" t="n">
        <v>0</v>
      </c>
    </row>
    <row r="1700" spans="1:5">
      <c r="A1700" s="4" t="s">
        <v>1045</v>
      </c>
      <c r="B1700" s="6" t="n">
        <v>940000</v>
      </c>
    </row>
    <row r="1701" spans="1:5">
      <c r="A1701" s="4" t="s">
        <v>1046</v>
      </c>
      <c r="B1701" s="6" t="n">
        <v>15548000</v>
      </c>
    </row>
    <row r="1702" spans="1:5">
      <c r="A1702" s="4" t="s">
        <v>1047</v>
      </c>
      <c r="B1702" s="6" t="n">
        <v>16488000</v>
      </c>
    </row>
    <row r="1703" spans="1:5">
      <c r="A1703" s="4" t="s">
        <v>1048</v>
      </c>
      <c r="B1703" s="5" t="n">
        <v>2340000</v>
      </c>
    </row>
    <row r="1704" spans="1:5">
      <c r="A1704" s="4" t="s">
        <v>1059</v>
      </c>
      <c r="B1704" s="4" t="s">
        <v>1256</v>
      </c>
    </row>
    <row r="1705" spans="1:5">
      <c r="A1705" s="4" t="s">
        <v>1257</v>
      </c>
    </row>
    <row r="1706" spans="1:5">
      <c r="A1706" s="3" t="s">
        <v>1040</v>
      </c>
    </row>
    <row r="1707" spans="1:5">
      <c r="A1707" s="4" t="s">
        <v>1041</v>
      </c>
      <c r="B1707" s="5" t="n">
        <v>0</v>
      </c>
    </row>
    <row r="1708" spans="1:5">
      <c r="A1708" s="4" t="s">
        <v>1042</v>
      </c>
      <c r="B1708" s="6" t="n">
        <v>650000</v>
      </c>
    </row>
    <row r="1709" spans="1:5">
      <c r="A1709" s="4" t="s">
        <v>1043</v>
      </c>
      <c r="B1709" s="6" t="n">
        <v>7201000</v>
      </c>
    </row>
    <row r="1710" spans="1:5">
      <c r="A1710" s="4" t="s">
        <v>1044</v>
      </c>
      <c r="B1710" s="6" t="n">
        <v>0</v>
      </c>
    </row>
    <row r="1711" spans="1:5">
      <c r="A1711" s="4" t="s">
        <v>1045</v>
      </c>
      <c r="B1711" s="6" t="n">
        <v>650000</v>
      </c>
    </row>
    <row r="1712" spans="1:5">
      <c r="A1712" s="4" t="s">
        <v>1046</v>
      </c>
      <c r="B1712" s="6" t="n">
        <v>7201000</v>
      </c>
    </row>
    <row r="1713" spans="1:5">
      <c r="A1713" s="4" t="s">
        <v>1047</v>
      </c>
      <c r="B1713" s="6" t="n">
        <v>7851000</v>
      </c>
    </row>
    <row r="1714" spans="1:5">
      <c r="A1714" s="4" t="s">
        <v>1048</v>
      </c>
      <c r="B1714" s="5" t="n">
        <v>360000</v>
      </c>
    </row>
    <row r="1715" spans="1:5">
      <c r="A1715" s="4" t="s">
        <v>1059</v>
      </c>
      <c r="B1715" s="4" t="s">
        <v>1250</v>
      </c>
    </row>
    <row r="1716" spans="1:5">
      <c r="A1716" s="4" t="s">
        <v>1258</v>
      </c>
    </row>
    <row r="1717" spans="1:5">
      <c r="A1717" s="3" t="s">
        <v>1040</v>
      </c>
    </row>
    <row r="1718" spans="1:5">
      <c r="A1718" s="4" t="s">
        <v>1041</v>
      </c>
      <c r="B1718" s="5" t="n">
        <v>0</v>
      </c>
    </row>
    <row r="1719" spans="1:5">
      <c r="A1719" s="4" t="s">
        <v>1042</v>
      </c>
      <c r="B1719" s="6" t="n">
        <v>0</v>
      </c>
    </row>
    <row r="1720" spans="1:5">
      <c r="A1720" s="4" t="s">
        <v>1043</v>
      </c>
      <c r="B1720" s="6" t="n">
        <v>18869000</v>
      </c>
    </row>
    <row r="1721" spans="1:5">
      <c r="A1721" s="4" t="s">
        <v>1044</v>
      </c>
      <c r="B1721" s="6" t="n">
        <v>1476000</v>
      </c>
    </row>
    <row r="1722" spans="1:5">
      <c r="A1722" s="4" t="s">
        <v>1045</v>
      </c>
      <c r="B1722" s="6" t="n">
        <v>0</v>
      </c>
    </row>
    <row r="1723" spans="1:5">
      <c r="A1723" s="4" t="s">
        <v>1046</v>
      </c>
      <c r="B1723" s="6" t="n">
        <v>20345000</v>
      </c>
    </row>
    <row r="1724" spans="1:5">
      <c r="A1724" s="4" t="s">
        <v>1047</v>
      </c>
      <c r="B1724" s="6" t="n">
        <v>20345000</v>
      </c>
    </row>
    <row r="1725" spans="1:5">
      <c r="A1725" s="4" t="s">
        <v>1048</v>
      </c>
      <c r="B1725" s="5" t="n">
        <v>1161000</v>
      </c>
    </row>
    <row r="1726" spans="1:5">
      <c r="A1726" s="4" t="s">
        <v>1059</v>
      </c>
      <c r="B1726" s="4" t="s">
        <v>1250</v>
      </c>
    </row>
    <row r="1727" spans="1:5">
      <c r="A1727" s="4" t="s">
        <v>1259</v>
      </c>
    </row>
    <row r="1728" spans="1:5">
      <c r="A1728" s="3" t="s">
        <v>1040</v>
      </c>
    </row>
    <row r="1729" spans="1:5">
      <c r="A1729" s="4" t="s">
        <v>1041</v>
      </c>
      <c r="B1729" s="5" t="n">
        <v>0</v>
      </c>
    </row>
    <row r="1730" spans="1:5">
      <c r="A1730" s="4" t="s">
        <v>1042</v>
      </c>
      <c r="B1730" s="6" t="n">
        <v>370000</v>
      </c>
    </row>
    <row r="1731" spans="1:5">
      <c r="A1731" s="4" t="s">
        <v>1043</v>
      </c>
      <c r="B1731" s="6" t="n">
        <v>5283000</v>
      </c>
    </row>
    <row r="1732" spans="1:5">
      <c r="A1732" s="4" t="s">
        <v>1044</v>
      </c>
      <c r="B1732" s="6" t="n">
        <v>64000</v>
      </c>
    </row>
    <row r="1733" spans="1:5">
      <c r="A1733" s="4" t="s">
        <v>1045</v>
      </c>
      <c r="B1733" s="6" t="n">
        <v>370000</v>
      </c>
    </row>
    <row r="1734" spans="1:5">
      <c r="A1734" s="4" t="s">
        <v>1046</v>
      </c>
      <c r="B1734" s="6" t="n">
        <v>5347000</v>
      </c>
    </row>
    <row r="1735" spans="1:5">
      <c r="A1735" s="4" t="s">
        <v>1047</v>
      </c>
      <c r="B1735" s="6" t="n">
        <v>5717000</v>
      </c>
    </row>
    <row r="1736" spans="1:5">
      <c r="A1736" s="4" t="s">
        <v>1048</v>
      </c>
      <c r="B1736" s="5" t="n">
        <v>743000</v>
      </c>
    </row>
    <row r="1737" spans="1:5">
      <c r="A1737" s="4" t="s">
        <v>1059</v>
      </c>
      <c r="B1737" s="4" t="s">
        <v>1260</v>
      </c>
    </row>
    <row r="1738" spans="1:5">
      <c r="A1738" s="4" t="s">
        <v>1261</v>
      </c>
    </row>
    <row r="1739" spans="1:5">
      <c r="A1739" s="3" t="s">
        <v>1040</v>
      </c>
    </row>
    <row r="1740" spans="1:5">
      <c r="A1740" s="4" t="s">
        <v>1041</v>
      </c>
      <c r="B1740" s="5" t="n">
        <v>0</v>
      </c>
    </row>
    <row r="1741" spans="1:5">
      <c r="A1741" s="4" t="s">
        <v>1042</v>
      </c>
      <c r="B1741" s="6" t="n">
        <v>429000</v>
      </c>
    </row>
    <row r="1742" spans="1:5">
      <c r="A1742" s="4" t="s">
        <v>1043</v>
      </c>
      <c r="B1742" s="6" t="n">
        <v>6128000</v>
      </c>
    </row>
    <row r="1743" spans="1:5">
      <c r="A1743" s="4" t="s">
        <v>1044</v>
      </c>
      <c r="B1743" s="6" t="n">
        <v>0</v>
      </c>
    </row>
    <row r="1744" spans="1:5">
      <c r="A1744" s="4" t="s">
        <v>1045</v>
      </c>
      <c r="B1744" s="6" t="n">
        <v>429000</v>
      </c>
    </row>
    <row r="1745" spans="1:5">
      <c r="A1745" s="4" t="s">
        <v>1046</v>
      </c>
      <c r="B1745" s="6" t="n">
        <v>6128000</v>
      </c>
    </row>
    <row r="1746" spans="1:5">
      <c r="A1746" s="4" t="s">
        <v>1047</v>
      </c>
      <c r="B1746" s="6" t="n">
        <v>6557000</v>
      </c>
    </row>
    <row r="1747" spans="1:5">
      <c r="A1747" s="4" t="s">
        <v>1048</v>
      </c>
      <c r="B1747" s="5" t="n">
        <v>1131000</v>
      </c>
    </row>
    <row r="1748" spans="1:5">
      <c r="A1748" s="4" t="s">
        <v>1059</v>
      </c>
      <c r="B1748" s="4" t="s">
        <v>1186</v>
      </c>
    </row>
    <row r="1749" spans="1:5">
      <c r="A1749" s="4" t="s">
        <v>1262</v>
      </c>
    </row>
    <row r="1750" spans="1:5">
      <c r="A1750" s="3" t="s">
        <v>1040</v>
      </c>
    </row>
    <row r="1751" spans="1:5">
      <c r="A1751" s="4" t="s">
        <v>1041</v>
      </c>
      <c r="B1751" s="5" t="n">
        <v>0</v>
      </c>
    </row>
    <row r="1752" spans="1:5">
      <c r="A1752" s="4" t="s">
        <v>1042</v>
      </c>
      <c r="B1752" s="6" t="n">
        <v>1430000</v>
      </c>
    </row>
    <row r="1753" spans="1:5">
      <c r="A1753" s="4" t="s">
        <v>1043</v>
      </c>
      <c r="B1753" s="6" t="n">
        <v>31542000</v>
      </c>
    </row>
    <row r="1754" spans="1:5">
      <c r="A1754" s="4" t="s">
        <v>1044</v>
      </c>
      <c r="B1754" s="6" t="n">
        <v>0</v>
      </c>
    </row>
    <row r="1755" spans="1:5">
      <c r="A1755" s="4" t="s">
        <v>1045</v>
      </c>
      <c r="B1755" s="6" t="n">
        <v>1430000</v>
      </c>
    </row>
    <row r="1756" spans="1:5">
      <c r="A1756" s="4" t="s">
        <v>1046</v>
      </c>
      <c r="B1756" s="6" t="n">
        <v>31542000</v>
      </c>
    </row>
    <row r="1757" spans="1:5">
      <c r="A1757" s="4" t="s">
        <v>1047</v>
      </c>
      <c r="B1757" s="6" t="n">
        <v>32972000</v>
      </c>
    </row>
    <row r="1758" spans="1:5">
      <c r="A1758" s="4" t="s">
        <v>1048</v>
      </c>
      <c r="B1758" s="5" t="n">
        <v>2688000</v>
      </c>
    </row>
    <row r="1759" spans="1:5">
      <c r="A1759" s="4" t="s">
        <v>1059</v>
      </c>
      <c r="B1759" s="4" t="s">
        <v>1263</v>
      </c>
    </row>
    <row r="1760" spans="1:5">
      <c r="A1760" s="4" t="s">
        <v>1264</v>
      </c>
    </row>
    <row r="1761" spans="1:5">
      <c r="A1761" s="3" t="s">
        <v>1040</v>
      </c>
    </row>
    <row r="1762" spans="1:5">
      <c r="A1762" s="4" t="s">
        <v>1041</v>
      </c>
      <c r="B1762" s="5" t="n">
        <v>0</v>
      </c>
    </row>
    <row r="1763" spans="1:5">
      <c r="A1763" s="4" t="s">
        <v>1042</v>
      </c>
      <c r="B1763" s="6" t="n">
        <v>1030000</v>
      </c>
    </row>
    <row r="1764" spans="1:5">
      <c r="A1764" s="4" t="s">
        <v>1043</v>
      </c>
      <c r="B1764" s="6" t="n">
        <v>15206000</v>
      </c>
    </row>
    <row r="1765" spans="1:5">
      <c r="A1765" s="4" t="s">
        <v>1044</v>
      </c>
      <c r="B1765" s="6" t="n">
        <v>3000</v>
      </c>
    </row>
    <row r="1766" spans="1:5">
      <c r="A1766" s="4" t="s">
        <v>1045</v>
      </c>
      <c r="B1766" s="6" t="n">
        <v>1030000</v>
      </c>
    </row>
    <row r="1767" spans="1:5">
      <c r="A1767" s="4" t="s">
        <v>1046</v>
      </c>
      <c r="B1767" s="6" t="n">
        <v>15209000</v>
      </c>
    </row>
    <row r="1768" spans="1:5">
      <c r="A1768" s="4" t="s">
        <v>1047</v>
      </c>
      <c r="B1768" s="6" t="n">
        <v>16239000</v>
      </c>
    </row>
    <row r="1769" spans="1:5">
      <c r="A1769" s="4" t="s">
        <v>1048</v>
      </c>
      <c r="B1769" s="5" t="n">
        <v>696000</v>
      </c>
    </row>
    <row r="1770" spans="1:5">
      <c r="A1770" s="4" t="s">
        <v>1059</v>
      </c>
      <c r="B1770" s="4" t="s">
        <v>1250</v>
      </c>
    </row>
    <row r="1771" spans="1:5">
      <c r="A1771" s="4" t="s">
        <v>1265</v>
      </c>
    </row>
    <row r="1772" spans="1:5">
      <c r="A1772" s="3" t="s">
        <v>1040</v>
      </c>
    </row>
    <row r="1773" spans="1:5">
      <c r="A1773" s="4" t="s">
        <v>1041</v>
      </c>
      <c r="B1773" s="5" t="n">
        <v>0</v>
      </c>
    </row>
    <row r="1774" spans="1:5">
      <c r="A1774" s="4" t="s">
        <v>1042</v>
      </c>
      <c r="B1774" s="6" t="n">
        <v>1027000</v>
      </c>
    </row>
    <row r="1775" spans="1:5">
      <c r="A1775" s="4" t="s">
        <v>1043</v>
      </c>
      <c r="B1775" s="6" t="n">
        <v>11179000</v>
      </c>
    </row>
    <row r="1776" spans="1:5">
      <c r="A1776" s="4" t="s">
        <v>1044</v>
      </c>
      <c r="B1776" s="6" t="n">
        <v>0</v>
      </c>
    </row>
    <row r="1777" spans="1:5">
      <c r="A1777" s="4" t="s">
        <v>1045</v>
      </c>
      <c r="B1777" s="6" t="n">
        <v>1027000</v>
      </c>
    </row>
    <row r="1778" spans="1:5">
      <c r="A1778" s="4" t="s">
        <v>1046</v>
      </c>
      <c r="B1778" s="6" t="n">
        <v>11179000</v>
      </c>
    </row>
    <row r="1779" spans="1:5">
      <c r="A1779" s="4" t="s">
        <v>1047</v>
      </c>
      <c r="B1779" s="6" t="n">
        <v>12206000</v>
      </c>
    </row>
    <row r="1780" spans="1:5">
      <c r="A1780" s="4" t="s">
        <v>1048</v>
      </c>
      <c r="B1780" s="5" t="n">
        <v>196000</v>
      </c>
    </row>
    <row r="1781" spans="1:5">
      <c r="A1781" s="4" t="s">
        <v>1059</v>
      </c>
      <c r="B1781" s="4" t="s">
        <v>1215</v>
      </c>
    </row>
    <row r="1782" spans="1:5">
      <c r="A1782" s="4" t="s">
        <v>1266</v>
      </c>
    </row>
    <row r="1783" spans="1:5">
      <c r="A1783" s="3" t="s">
        <v>1040</v>
      </c>
    </row>
    <row r="1784" spans="1:5">
      <c r="A1784" s="4" t="s">
        <v>1041</v>
      </c>
      <c r="B1784" s="5" t="n">
        <v>0</v>
      </c>
    </row>
    <row r="1785" spans="1:5">
      <c r="A1785" s="4" t="s">
        <v>1042</v>
      </c>
      <c r="B1785" s="6" t="n">
        <v>450000</v>
      </c>
    </row>
    <row r="1786" spans="1:5">
      <c r="A1786" s="4" t="s">
        <v>1043</v>
      </c>
      <c r="B1786" s="6" t="n">
        <v>4555000</v>
      </c>
    </row>
    <row r="1787" spans="1:5">
      <c r="A1787" s="4" t="s">
        <v>1044</v>
      </c>
      <c r="B1787" s="6" t="n">
        <v>26000</v>
      </c>
    </row>
    <row r="1788" spans="1:5">
      <c r="A1788" s="4" t="s">
        <v>1045</v>
      </c>
      <c r="B1788" s="6" t="n">
        <v>450000</v>
      </c>
    </row>
    <row r="1789" spans="1:5">
      <c r="A1789" s="4" t="s">
        <v>1046</v>
      </c>
      <c r="B1789" s="6" t="n">
        <v>4581000</v>
      </c>
    </row>
    <row r="1790" spans="1:5">
      <c r="A1790" s="4" t="s">
        <v>1047</v>
      </c>
      <c r="B1790" s="6" t="n">
        <v>5031000</v>
      </c>
    </row>
    <row r="1791" spans="1:5">
      <c r="A1791" s="4" t="s">
        <v>1048</v>
      </c>
      <c r="B1791" s="5" t="n">
        <v>407000</v>
      </c>
    </row>
    <row r="1792" spans="1:5">
      <c r="A1792" s="4" t="s">
        <v>1059</v>
      </c>
      <c r="B1792" s="4" t="s">
        <v>1190</v>
      </c>
    </row>
    <row r="1793" spans="1:5">
      <c r="A1793" s="4" t="s">
        <v>1267</v>
      </c>
    </row>
    <row r="1794" spans="1:5">
      <c r="A1794" s="3" t="s">
        <v>1040</v>
      </c>
    </row>
    <row r="1795" spans="1:5">
      <c r="A1795" s="4" t="s">
        <v>1041</v>
      </c>
      <c r="B1795" s="5" t="n">
        <v>0</v>
      </c>
    </row>
    <row r="1796" spans="1:5">
      <c r="A1796" s="4" t="s">
        <v>1042</v>
      </c>
      <c r="B1796" s="6" t="n">
        <v>1250000</v>
      </c>
    </row>
    <row r="1797" spans="1:5">
      <c r="A1797" s="4" t="s">
        <v>1043</v>
      </c>
      <c r="B1797" s="6" t="n">
        <v>10562000</v>
      </c>
    </row>
    <row r="1798" spans="1:5">
      <c r="A1798" s="4" t="s">
        <v>1044</v>
      </c>
      <c r="B1798" s="6" t="n">
        <v>0</v>
      </c>
    </row>
    <row r="1799" spans="1:5">
      <c r="A1799" s="4" t="s">
        <v>1045</v>
      </c>
      <c r="B1799" s="6" t="n">
        <v>1250000</v>
      </c>
    </row>
    <row r="1800" spans="1:5">
      <c r="A1800" s="4" t="s">
        <v>1046</v>
      </c>
      <c r="B1800" s="6" t="n">
        <v>10562000</v>
      </c>
    </row>
    <row r="1801" spans="1:5">
      <c r="A1801" s="4" t="s">
        <v>1047</v>
      </c>
      <c r="B1801" s="6" t="n">
        <v>11812000</v>
      </c>
    </row>
    <row r="1802" spans="1:5">
      <c r="A1802" s="4" t="s">
        <v>1048</v>
      </c>
      <c r="B1802" s="5" t="n">
        <v>854000</v>
      </c>
    </row>
    <row r="1803" spans="1:5">
      <c r="A1803" s="4" t="s">
        <v>1059</v>
      </c>
      <c r="B1803" s="4" t="s">
        <v>1190</v>
      </c>
    </row>
    <row r="1804" spans="1:5">
      <c r="A1804" s="4" t="s">
        <v>1268</v>
      </c>
    </row>
    <row r="1805" spans="1:5">
      <c r="A1805" s="3" t="s">
        <v>1040</v>
      </c>
    </row>
    <row r="1806" spans="1:5">
      <c r="A1806" s="4" t="s">
        <v>1041</v>
      </c>
      <c r="B1806" s="5" t="n">
        <v>0</v>
      </c>
    </row>
    <row r="1807" spans="1:5">
      <c r="A1807" s="4" t="s">
        <v>1042</v>
      </c>
      <c r="B1807" s="6" t="n">
        <v>1615000</v>
      </c>
    </row>
    <row r="1808" spans="1:5">
      <c r="A1808" s="4" t="s">
        <v>1043</v>
      </c>
      <c r="B1808" s="6" t="n">
        <v>9271000</v>
      </c>
    </row>
    <row r="1809" spans="1:5">
      <c r="A1809" s="4" t="s">
        <v>1044</v>
      </c>
      <c r="B1809" s="6" t="n">
        <v>0</v>
      </c>
    </row>
    <row r="1810" spans="1:5">
      <c r="A1810" s="4" t="s">
        <v>1045</v>
      </c>
      <c r="B1810" s="6" t="n">
        <v>1615000</v>
      </c>
    </row>
    <row r="1811" spans="1:5">
      <c r="A1811" s="4" t="s">
        <v>1046</v>
      </c>
      <c r="B1811" s="6" t="n">
        <v>9271000</v>
      </c>
    </row>
    <row r="1812" spans="1:5">
      <c r="A1812" s="4" t="s">
        <v>1047</v>
      </c>
      <c r="B1812" s="6" t="n">
        <v>10886000</v>
      </c>
    </row>
    <row r="1813" spans="1:5">
      <c r="A1813" s="4" t="s">
        <v>1048</v>
      </c>
      <c r="B1813" s="5" t="n">
        <v>992000</v>
      </c>
    </row>
    <row r="1814" spans="1:5">
      <c r="A1814" s="4" t="s">
        <v>1059</v>
      </c>
      <c r="B1814" s="4" t="s">
        <v>1269</v>
      </c>
    </row>
    <row r="1815" spans="1:5">
      <c r="A1815" s="4" t="s">
        <v>1270</v>
      </c>
    </row>
    <row r="1816" spans="1:5">
      <c r="A1816" s="3" t="s">
        <v>1040</v>
      </c>
    </row>
    <row r="1817" spans="1:5">
      <c r="A1817" s="4" t="s">
        <v>1041</v>
      </c>
      <c r="B1817" s="5" t="n">
        <v>0</v>
      </c>
    </row>
    <row r="1818" spans="1:5">
      <c r="A1818" s="4" t="s">
        <v>1042</v>
      </c>
      <c r="B1818" s="6" t="n">
        <v>1646000</v>
      </c>
    </row>
    <row r="1819" spans="1:5">
      <c r="A1819" s="4" t="s">
        <v>1043</v>
      </c>
      <c r="B1819" s="6" t="n">
        <v>8635000</v>
      </c>
    </row>
    <row r="1820" spans="1:5">
      <c r="A1820" s="4" t="s">
        <v>1044</v>
      </c>
      <c r="B1820" s="6" t="n">
        <v>0</v>
      </c>
    </row>
    <row r="1821" spans="1:5">
      <c r="A1821" s="4" t="s">
        <v>1045</v>
      </c>
      <c r="B1821" s="6" t="n">
        <v>1646000</v>
      </c>
    </row>
    <row r="1822" spans="1:5">
      <c r="A1822" s="4" t="s">
        <v>1046</v>
      </c>
      <c r="B1822" s="6" t="n">
        <v>8635000</v>
      </c>
    </row>
    <row r="1823" spans="1:5">
      <c r="A1823" s="4" t="s">
        <v>1047</v>
      </c>
      <c r="B1823" s="6" t="n">
        <v>10281000</v>
      </c>
    </row>
    <row r="1824" spans="1:5">
      <c r="A1824" s="4" t="s">
        <v>1048</v>
      </c>
      <c r="B1824" s="5" t="n">
        <v>945000</v>
      </c>
    </row>
    <row r="1825" spans="1:5">
      <c r="A1825" s="4" t="s">
        <v>1059</v>
      </c>
      <c r="B1825" s="4" t="s">
        <v>1271</v>
      </c>
    </row>
    <row r="1826" spans="1:5">
      <c r="A1826" s="4" t="s">
        <v>1272</v>
      </c>
    </row>
    <row r="1827" spans="1:5">
      <c r="A1827" s="3" t="s">
        <v>1040</v>
      </c>
    </row>
    <row r="1828" spans="1:5">
      <c r="A1828" s="4" t="s">
        <v>1041</v>
      </c>
      <c r="B1828" s="5" t="n">
        <v>0</v>
      </c>
    </row>
    <row r="1829" spans="1:5">
      <c r="A1829" s="4" t="s">
        <v>1042</v>
      </c>
      <c r="B1829" s="6" t="n">
        <v>1022000</v>
      </c>
    </row>
    <row r="1830" spans="1:5">
      <c r="A1830" s="4" t="s">
        <v>1043</v>
      </c>
      <c r="B1830" s="6" t="n">
        <v>9320000</v>
      </c>
    </row>
    <row r="1831" spans="1:5">
      <c r="A1831" s="4" t="s">
        <v>1044</v>
      </c>
      <c r="B1831" s="6" t="n">
        <v>0</v>
      </c>
    </row>
    <row r="1832" spans="1:5">
      <c r="A1832" s="4" t="s">
        <v>1045</v>
      </c>
      <c r="B1832" s="6" t="n">
        <v>1022000</v>
      </c>
    </row>
    <row r="1833" spans="1:5">
      <c r="A1833" s="4" t="s">
        <v>1046</v>
      </c>
      <c r="B1833" s="6" t="n">
        <v>9320000</v>
      </c>
    </row>
    <row r="1834" spans="1:5">
      <c r="A1834" s="4" t="s">
        <v>1047</v>
      </c>
      <c r="B1834" s="6" t="n">
        <v>10342000</v>
      </c>
    </row>
    <row r="1835" spans="1:5">
      <c r="A1835" s="4" t="s">
        <v>1048</v>
      </c>
      <c r="B1835" s="5" t="n">
        <v>777000</v>
      </c>
    </row>
    <row r="1836" spans="1:5">
      <c r="A1836" s="4" t="s">
        <v>1059</v>
      </c>
      <c r="B1836" s="4" t="s">
        <v>1273</v>
      </c>
    </row>
    <row r="1837" spans="1:5">
      <c r="A1837" s="4" t="s">
        <v>1274</v>
      </c>
    </row>
    <row r="1838" spans="1:5">
      <c r="A1838" s="3" t="s">
        <v>1040</v>
      </c>
    </row>
    <row r="1839" spans="1:5">
      <c r="A1839" s="4" t="s">
        <v>1041</v>
      </c>
      <c r="B1839" s="5" t="n">
        <v>0</v>
      </c>
    </row>
    <row r="1840" spans="1:5">
      <c r="A1840" s="4" t="s">
        <v>1042</v>
      </c>
      <c r="B1840" s="6" t="n">
        <v>210000</v>
      </c>
    </row>
    <row r="1841" spans="1:5">
      <c r="A1841" s="4" t="s">
        <v>1043</v>
      </c>
      <c r="B1841" s="6" t="n">
        <v>20149000</v>
      </c>
    </row>
    <row r="1842" spans="1:5">
      <c r="A1842" s="4" t="s">
        <v>1044</v>
      </c>
      <c r="B1842" s="6" t="n">
        <v>113000</v>
      </c>
    </row>
    <row r="1843" spans="1:5">
      <c r="A1843" s="4" t="s">
        <v>1045</v>
      </c>
      <c r="B1843" s="6" t="n">
        <v>210000</v>
      </c>
    </row>
    <row r="1844" spans="1:5">
      <c r="A1844" s="4" t="s">
        <v>1046</v>
      </c>
      <c r="B1844" s="6" t="n">
        <v>20262000</v>
      </c>
    </row>
    <row r="1845" spans="1:5">
      <c r="A1845" s="4" t="s">
        <v>1047</v>
      </c>
      <c r="B1845" s="6" t="n">
        <v>20472000</v>
      </c>
    </row>
    <row r="1846" spans="1:5">
      <c r="A1846" s="4" t="s">
        <v>1048</v>
      </c>
      <c r="B1846" s="5" t="n">
        <v>4068000</v>
      </c>
    </row>
    <row r="1847" spans="1:5">
      <c r="A1847" s="4" t="s">
        <v>1059</v>
      </c>
      <c r="B1847" s="4" t="s">
        <v>1186</v>
      </c>
    </row>
    <row r="1848" spans="1:5">
      <c r="A1848" s="4" t="s">
        <v>1275</v>
      </c>
    </row>
    <row r="1849" spans="1:5">
      <c r="A1849" s="3" t="s">
        <v>1040</v>
      </c>
    </row>
    <row r="1850" spans="1:5">
      <c r="A1850" s="4" t="s">
        <v>1041</v>
      </c>
      <c r="B1850" s="5" t="n">
        <v>0</v>
      </c>
    </row>
    <row r="1851" spans="1:5">
      <c r="A1851" s="4" t="s">
        <v>1042</v>
      </c>
      <c r="B1851" s="6" t="n">
        <v>1470000</v>
      </c>
    </row>
    <row r="1852" spans="1:5">
      <c r="A1852" s="4" t="s">
        <v>1043</v>
      </c>
      <c r="B1852" s="6" t="n">
        <v>25282000</v>
      </c>
    </row>
    <row r="1853" spans="1:5">
      <c r="A1853" s="4" t="s">
        <v>1044</v>
      </c>
      <c r="B1853" s="6" t="n">
        <v>0</v>
      </c>
    </row>
    <row r="1854" spans="1:5">
      <c r="A1854" s="4" t="s">
        <v>1045</v>
      </c>
      <c r="B1854" s="6" t="n">
        <v>1470000</v>
      </c>
    </row>
    <row r="1855" spans="1:5">
      <c r="A1855" s="4" t="s">
        <v>1046</v>
      </c>
      <c r="B1855" s="6" t="n">
        <v>25282000</v>
      </c>
    </row>
    <row r="1856" spans="1:5">
      <c r="A1856" s="4" t="s">
        <v>1047</v>
      </c>
      <c r="B1856" s="6" t="n">
        <v>26752000</v>
      </c>
    </row>
    <row r="1857" spans="1:5">
      <c r="A1857" s="4" t="s">
        <v>1048</v>
      </c>
      <c r="B1857" s="5" t="n">
        <v>4138000</v>
      </c>
    </row>
    <row r="1858" spans="1:5">
      <c r="A1858" s="4" t="s">
        <v>1059</v>
      </c>
      <c r="B1858" s="4" t="s">
        <v>1087</v>
      </c>
    </row>
    <row r="1859" spans="1:5">
      <c r="A1859" s="4" t="s">
        <v>1276</v>
      </c>
    </row>
    <row r="1860" spans="1:5">
      <c r="A1860" s="3" t="s">
        <v>1040</v>
      </c>
    </row>
    <row r="1861" spans="1:5">
      <c r="A1861" s="4" t="s">
        <v>1041</v>
      </c>
      <c r="B1861" s="5" t="n">
        <v>0</v>
      </c>
    </row>
    <row r="1862" spans="1:5">
      <c r="A1862" s="4" t="s">
        <v>1042</v>
      </c>
      <c r="B1862" s="6" t="n">
        <v>590000</v>
      </c>
    </row>
    <row r="1863" spans="1:5">
      <c r="A1863" s="4" t="s">
        <v>1043</v>
      </c>
      <c r="B1863" s="6" t="n">
        <v>22447000</v>
      </c>
    </row>
    <row r="1864" spans="1:5">
      <c r="A1864" s="4" t="s">
        <v>1044</v>
      </c>
      <c r="B1864" s="6" t="n">
        <v>0</v>
      </c>
    </row>
    <row r="1865" spans="1:5">
      <c r="A1865" s="4" t="s">
        <v>1045</v>
      </c>
      <c r="B1865" s="6" t="n">
        <v>590000</v>
      </c>
    </row>
    <row r="1866" spans="1:5">
      <c r="A1866" s="4" t="s">
        <v>1046</v>
      </c>
      <c r="B1866" s="6" t="n">
        <v>22447000</v>
      </c>
    </row>
    <row r="1867" spans="1:5">
      <c r="A1867" s="4" t="s">
        <v>1047</v>
      </c>
      <c r="B1867" s="6" t="n">
        <v>23037000</v>
      </c>
    </row>
    <row r="1868" spans="1:5">
      <c r="A1868" s="4" t="s">
        <v>1048</v>
      </c>
      <c r="B1868" s="5" t="n">
        <v>3674000</v>
      </c>
    </row>
    <row r="1869" spans="1:5">
      <c r="A1869" s="4" t="s">
        <v>1059</v>
      </c>
      <c r="B1869" s="4" t="s">
        <v>1087</v>
      </c>
    </row>
    <row r="1870" spans="1:5">
      <c r="A1870" s="4" t="s">
        <v>1277</v>
      </c>
    </row>
    <row r="1871" spans="1:5">
      <c r="A1871" s="3" t="s">
        <v>1040</v>
      </c>
    </row>
    <row r="1872" spans="1:5">
      <c r="A1872" s="4" t="s">
        <v>1041</v>
      </c>
      <c r="B1872" s="5" t="n">
        <v>0</v>
      </c>
    </row>
    <row r="1873" spans="1:5">
      <c r="A1873" s="4" t="s">
        <v>1042</v>
      </c>
      <c r="B1873" s="6" t="n">
        <v>1020000</v>
      </c>
    </row>
    <row r="1874" spans="1:5">
      <c r="A1874" s="4" t="s">
        <v>1043</v>
      </c>
      <c r="B1874" s="6" t="n">
        <v>18066000</v>
      </c>
    </row>
    <row r="1875" spans="1:5">
      <c r="A1875" s="4" t="s">
        <v>1044</v>
      </c>
      <c r="B1875" s="6" t="n">
        <v>0</v>
      </c>
    </row>
    <row r="1876" spans="1:5">
      <c r="A1876" s="4" t="s">
        <v>1045</v>
      </c>
      <c r="B1876" s="6" t="n">
        <v>1020000</v>
      </c>
    </row>
    <row r="1877" spans="1:5">
      <c r="A1877" s="4" t="s">
        <v>1046</v>
      </c>
      <c r="B1877" s="6" t="n">
        <v>18066000</v>
      </c>
    </row>
    <row r="1878" spans="1:5">
      <c r="A1878" s="4" t="s">
        <v>1047</v>
      </c>
      <c r="B1878" s="6" t="n">
        <v>19086000</v>
      </c>
    </row>
    <row r="1879" spans="1:5">
      <c r="A1879" s="4" t="s">
        <v>1048</v>
      </c>
      <c r="B1879" s="5" t="n">
        <v>2954000</v>
      </c>
    </row>
    <row r="1880" spans="1:5">
      <c r="A1880" s="4" t="s">
        <v>1059</v>
      </c>
      <c r="B1880" s="4" t="s">
        <v>1087</v>
      </c>
    </row>
    <row r="1881" spans="1:5">
      <c r="A1881" s="4" t="s">
        <v>1278</v>
      </c>
    </row>
    <row r="1882" spans="1:5">
      <c r="A1882" s="3" t="s">
        <v>1040</v>
      </c>
    </row>
    <row r="1883" spans="1:5">
      <c r="A1883" s="4" t="s">
        <v>1041</v>
      </c>
      <c r="B1883" s="5" t="n">
        <v>0</v>
      </c>
    </row>
    <row r="1884" spans="1:5">
      <c r="A1884" s="4" t="s">
        <v>1042</v>
      </c>
      <c r="B1884" s="6" t="n">
        <v>940000</v>
      </c>
    </row>
    <row r="1885" spans="1:5">
      <c r="A1885" s="4" t="s">
        <v>1043</v>
      </c>
      <c r="B1885" s="6" t="n">
        <v>20280000</v>
      </c>
    </row>
    <row r="1886" spans="1:5">
      <c r="A1886" s="4" t="s">
        <v>1044</v>
      </c>
      <c r="B1886" s="6" t="n">
        <v>0</v>
      </c>
    </row>
    <row r="1887" spans="1:5">
      <c r="A1887" s="4" t="s">
        <v>1045</v>
      </c>
      <c r="B1887" s="6" t="n">
        <v>940000</v>
      </c>
    </row>
    <row r="1888" spans="1:5">
      <c r="A1888" s="4" t="s">
        <v>1046</v>
      </c>
      <c r="B1888" s="6" t="n">
        <v>20280000</v>
      </c>
    </row>
    <row r="1889" spans="1:5">
      <c r="A1889" s="4" t="s">
        <v>1047</v>
      </c>
      <c r="B1889" s="6" t="n">
        <v>21220000</v>
      </c>
    </row>
    <row r="1890" spans="1:5">
      <c r="A1890" s="4" t="s">
        <v>1048</v>
      </c>
      <c r="B1890" s="5" t="n">
        <v>3270000</v>
      </c>
    </row>
    <row r="1891" spans="1:5">
      <c r="A1891" s="4" t="s">
        <v>1059</v>
      </c>
      <c r="B1891" s="4" t="s">
        <v>1087</v>
      </c>
    </row>
    <row r="1892" spans="1:5">
      <c r="A1892" s="4" t="s">
        <v>1279</v>
      </c>
    </row>
    <row r="1893" spans="1:5">
      <c r="A1893" s="3" t="s">
        <v>1040</v>
      </c>
    </row>
    <row r="1894" spans="1:5">
      <c r="A1894" s="4" t="s">
        <v>1041</v>
      </c>
      <c r="B1894" s="5" t="n">
        <v>0</v>
      </c>
    </row>
    <row r="1895" spans="1:5">
      <c r="A1895" s="4" t="s">
        <v>1042</v>
      </c>
      <c r="B1895" s="6" t="n">
        <v>550000</v>
      </c>
    </row>
    <row r="1896" spans="1:5">
      <c r="A1896" s="4" t="s">
        <v>1043</v>
      </c>
      <c r="B1896" s="6" t="n">
        <v>37450000</v>
      </c>
    </row>
    <row r="1897" spans="1:5">
      <c r="A1897" s="4" t="s">
        <v>1044</v>
      </c>
      <c r="B1897" s="6" t="n">
        <v>0</v>
      </c>
    </row>
    <row r="1898" spans="1:5">
      <c r="A1898" s="4" t="s">
        <v>1045</v>
      </c>
      <c r="B1898" s="6" t="n">
        <v>550000</v>
      </c>
    </row>
    <row r="1899" spans="1:5">
      <c r="A1899" s="4" t="s">
        <v>1046</v>
      </c>
      <c r="B1899" s="6" t="n">
        <v>37450000</v>
      </c>
    </row>
    <row r="1900" spans="1:5">
      <c r="A1900" s="4" t="s">
        <v>1047</v>
      </c>
      <c r="B1900" s="6" t="n">
        <v>38000000</v>
      </c>
    </row>
    <row r="1901" spans="1:5">
      <c r="A1901" s="4" t="s">
        <v>1048</v>
      </c>
      <c r="B1901" s="5" t="n">
        <v>967000</v>
      </c>
    </row>
    <row r="1902" spans="1:5">
      <c r="A1902" s="4" t="s">
        <v>1059</v>
      </c>
      <c r="B1902" s="4" t="s">
        <v>1280</v>
      </c>
    </row>
    <row r="1903" spans="1:5">
      <c r="A1903" s="4" t="s">
        <v>1281</v>
      </c>
    </row>
    <row r="1904" spans="1:5">
      <c r="A1904" s="3" t="s">
        <v>1040</v>
      </c>
    </row>
    <row r="1905" spans="1:5">
      <c r="A1905" s="4" t="s">
        <v>1041</v>
      </c>
      <c r="B1905" s="5" t="n">
        <v>0</v>
      </c>
    </row>
    <row r="1906" spans="1:5">
      <c r="A1906" s="4" t="s">
        <v>1042</v>
      </c>
      <c r="B1906" s="6" t="n">
        <v>1250000</v>
      </c>
    </row>
    <row r="1907" spans="1:5">
      <c r="A1907" s="4" t="s">
        <v>1043</v>
      </c>
      <c r="B1907" s="6" t="n">
        <v>12645000</v>
      </c>
    </row>
    <row r="1908" spans="1:5">
      <c r="A1908" s="4" t="s">
        <v>1044</v>
      </c>
      <c r="B1908" s="6" t="n">
        <v>0</v>
      </c>
    </row>
    <row r="1909" spans="1:5">
      <c r="A1909" s="4" t="s">
        <v>1045</v>
      </c>
      <c r="B1909" s="6" t="n">
        <v>1250000</v>
      </c>
    </row>
    <row r="1910" spans="1:5">
      <c r="A1910" s="4" t="s">
        <v>1046</v>
      </c>
      <c r="B1910" s="6" t="n">
        <v>12645000</v>
      </c>
    </row>
    <row r="1911" spans="1:5">
      <c r="A1911" s="4" t="s">
        <v>1047</v>
      </c>
      <c r="B1911" s="6" t="n">
        <v>13895000</v>
      </c>
    </row>
    <row r="1912" spans="1:5">
      <c r="A1912" s="4" t="s">
        <v>1048</v>
      </c>
      <c r="B1912" s="5" t="n">
        <v>2153000</v>
      </c>
    </row>
    <row r="1913" spans="1:5">
      <c r="A1913" s="4" t="s">
        <v>1059</v>
      </c>
      <c r="B1913" s="4" t="s">
        <v>1087</v>
      </c>
    </row>
    <row r="1914" spans="1:5">
      <c r="A1914" s="4" t="s">
        <v>1282</v>
      </c>
    </row>
    <row r="1915" spans="1:5">
      <c r="A1915" s="3" t="s">
        <v>1040</v>
      </c>
    </row>
    <row r="1916" spans="1:5">
      <c r="A1916" s="4" t="s">
        <v>1041</v>
      </c>
      <c r="B1916" s="5" t="n">
        <v>0</v>
      </c>
    </row>
    <row r="1917" spans="1:5">
      <c r="A1917" s="4" t="s">
        <v>1042</v>
      </c>
      <c r="B1917" s="6" t="n">
        <v>350000</v>
      </c>
    </row>
    <row r="1918" spans="1:5">
      <c r="A1918" s="4" t="s">
        <v>1043</v>
      </c>
      <c r="B1918" s="6" t="n">
        <v>18712000</v>
      </c>
    </row>
    <row r="1919" spans="1:5">
      <c r="A1919" s="4" t="s">
        <v>1044</v>
      </c>
      <c r="B1919" s="6" t="n">
        <v>0</v>
      </c>
    </row>
    <row r="1920" spans="1:5">
      <c r="A1920" s="4" t="s">
        <v>1045</v>
      </c>
      <c r="B1920" s="6" t="n">
        <v>350000</v>
      </c>
    </row>
    <row r="1921" spans="1:5">
      <c r="A1921" s="4" t="s">
        <v>1046</v>
      </c>
      <c r="B1921" s="6" t="n">
        <v>18712000</v>
      </c>
    </row>
    <row r="1922" spans="1:5">
      <c r="A1922" s="4" t="s">
        <v>1047</v>
      </c>
      <c r="B1922" s="6" t="n">
        <v>19062000</v>
      </c>
    </row>
    <row r="1923" spans="1:5">
      <c r="A1923" s="4" t="s">
        <v>1048</v>
      </c>
      <c r="B1923" s="5" t="n">
        <v>3075000</v>
      </c>
    </row>
    <row r="1924" spans="1:5">
      <c r="A1924" s="4" t="s">
        <v>1059</v>
      </c>
      <c r="B1924" s="4" t="s">
        <v>1087</v>
      </c>
    </row>
    <row r="1925" spans="1:5">
      <c r="A1925" s="4" t="s">
        <v>1283</v>
      </c>
    </row>
    <row r="1926" spans="1:5">
      <c r="A1926" s="3" t="s">
        <v>1040</v>
      </c>
    </row>
    <row r="1927" spans="1:5">
      <c r="A1927" s="4" t="s">
        <v>1041</v>
      </c>
      <c r="B1927" s="5" t="n">
        <v>0</v>
      </c>
    </row>
    <row r="1928" spans="1:5">
      <c r="A1928" s="4" t="s">
        <v>1042</v>
      </c>
      <c r="B1928" s="6" t="n">
        <v>420000</v>
      </c>
    </row>
    <row r="1929" spans="1:5">
      <c r="A1929" s="4" t="s">
        <v>1043</v>
      </c>
      <c r="B1929" s="6" t="n">
        <v>10899000</v>
      </c>
    </row>
    <row r="1930" spans="1:5">
      <c r="A1930" s="4" t="s">
        <v>1044</v>
      </c>
      <c r="B1930" s="6" t="n">
        <v>0</v>
      </c>
    </row>
    <row r="1931" spans="1:5">
      <c r="A1931" s="4" t="s">
        <v>1045</v>
      </c>
      <c r="B1931" s="6" t="n">
        <v>420000</v>
      </c>
    </row>
    <row r="1932" spans="1:5">
      <c r="A1932" s="4" t="s">
        <v>1046</v>
      </c>
      <c r="B1932" s="6" t="n">
        <v>10899000</v>
      </c>
    </row>
    <row r="1933" spans="1:5">
      <c r="A1933" s="4" t="s">
        <v>1047</v>
      </c>
      <c r="B1933" s="6" t="n">
        <v>11319000</v>
      </c>
    </row>
    <row r="1934" spans="1:5">
      <c r="A1934" s="4" t="s">
        <v>1048</v>
      </c>
      <c r="B1934" s="5" t="n">
        <v>1876000</v>
      </c>
    </row>
    <row r="1935" spans="1:5">
      <c r="A1935" s="4" t="s">
        <v>1059</v>
      </c>
      <c r="B1935" s="4" t="s">
        <v>1087</v>
      </c>
    </row>
    <row r="1936" spans="1:5">
      <c r="A1936" s="4" t="s">
        <v>1284</v>
      </c>
    </row>
    <row r="1937" spans="1:5">
      <c r="A1937" s="3" t="s">
        <v>1040</v>
      </c>
    </row>
    <row r="1938" spans="1:5">
      <c r="A1938" s="4" t="s">
        <v>1041</v>
      </c>
      <c r="B1938" s="5" t="n">
        <v>0</v>
      </c>
    </row>
    <row r="1939" spans="1:5">
      <c r="A1939" s="4" t="s">
        <v>1042</v>
      </c>
      <c r="B1939" s="6" t="n">
        <v>630000</v>
      </c>
    </row>
    <row r="1940" spans="1:5">
      <c r="A1940" s="4" t="s">
        <v>1043</v>
      </c>
      <c r="B1940" s="6" t="n">
        <v>31343000</v>
      </c>
    </row>
    <row r="1941" spans="1:5">
      <c r="A1941" s="4" t="s">
        <v>1044</v>
      </c>
      <c r="B1941" s="6" t="n">
        <v>0</v>
      </c>
    </row>
    <row r="1942" spans="1:5">
      <c r="A1942" s="4" t="s">
        <v>1045</v>
      </c>
      <c r="B1942" s="6" t="n">
        <v>630000</v>
      </c>
    </row>
    <row r="1943" spans="1:5">
      <c r="A1943" s="4" t="s">
        <v>1046</v>
      </c>
      <c r="B1943" s="6" t="n">
        <v>31343000</v>
      </c>
    </row>
    <row r="1944" spans="1:5">
      <c r="A1944" s="4" t="s">
        <v>1047</v>
      </c>
      <c r="B1944" s="6" t="n">
        <v>31973000</v>
      </c>
    </row>
    <row r="1945" spans="1:5">
      <c r="A1945" s="4" t="s">
        <v>1048</v>
      </c>
      <c r="B1945" s="5" t="n">
        <v>5070000</v>
      </c>
    </row>
    <row r="1946" spans="1:5">
      <c r="A1946" s="4" t="s">
        <v>1059</v>
      </c>
      <c r="B1946" s="4" t="s">
        <v>1087</v>
      </c>
    </row>
    <row r="1947" spans="1:5">
      <c r="A1947" s="4" t="s">
        <v>1285</v>
      </c>
    </row>
    <row r="1948" spans="1:5">
      <c r="A1948" s="3" t="s">
        <v>1040</v>
      </c>
    </row>
    <row r="1949" spans="1:5">
      <c r="A1949" s="4" t="s">
        <v>1041</v>
      </c>
      <c r="B1949" s="5" t="n">
        <v>0</v>
      </c>
    </row>
    <row r="1950" spans="1:5">
      <c r="A1950" s="4" t="s">
        <v>1042</v>
      </c>
      <c r="B1950" s="6" t="n">
        <v>1170000</v>
      </c>
    </row>
    <row r="1951" spans="1:5">
      <c r="A1951" s="4" t="s">
        <v>1043</v>
      </c>
      <c r="B1951" s="6" t="n">
        <v>22673000</v>
      </c>
    </row>
    <row r="1952" spans="1:5">
      <c r="A1952" s="4" t="s">
        <v>1044</v>
      </c>
      <c r="B1952" s="6" t="n">
        <v>0</v>
      </c>
    </row>
    <row r="1953" spans="1:5">
      <c r="A1953" s="4" t="s">
        <v>1045</v>
      </c>
      <c r="B1953" s="6" t="n">
        <v>1170000</v>
      </c>
    </row>
    <row r="1954" spans="1:5">
      <c r="A1954" s="4" t="s">
        <v>1046</v>
      </c>
      <c r="B1954" s="6" t="n">
        <v>22673000</v>
      </c>
    </row>
    <row r="1955" spans="1:5">
      <c r="A1955" s="4" t="s">
        <v>1047</v>
      </c>
      <c r="B1955" s="6" t="n">
        <v>23843000</v>
      </c>
    </row>
    <row r="1956" spans="1:5">
      <c r="A1956" s="4" t="s">
        <v>1048</v>
      </c>
      <c r="B1956" s="5" t="n">
        <v>3661000</v>
      </c>
    </row>
    <row r="1957" spans="1:5">
      <c r="A1957" s="4" t="s">
        <v>1059</v>
      </c>
      <c r="B1957" s="4" t="s">
        <v>1087</v>
      </c>
    </row>
    <row r="1958" spans="1:5">
      <c r="A1958" s="4" t="s">
        <v>1286</v>
      </c>
    </row>
    <row r="1959" spans="1:5">
      <c r="A1959" s="3" t="s">
        <v>1040</v>
      </c>
    </row>
    <row r="1960" spans="1:5">
      <c r="A1960" s="4" t="s">
        <v>1041</v>
      </c>
      <c r="B1960" s="5" t="n">
        <v>0</v>
      </c>
    </row>
    <row r="1961" spans="1:5">
      <c r="A1961" s="4" t="s">
        <v>1042</v>
      </c>
      <c r="B1961" s="6" t="n">
        <v>910000</v>
      </c>
    </row>
    <row r="1962" spans="1:5">
      <c r="A1962" s="4" t="s">
        <v>1043</v>
      </c>
      <c r="B1962" s="6" t="n">
        <v>31940000</v>
      </c>
    </row>
    <row r="1963" spans="1:5">
      <c r="A1963" s="4" t="s">
        <v>1044</v>
      </c>
      <c r="B1963" s="6" t="n">
        <v>0</v>
      </c>
    </row>
    <row r="1964" spans="1:5">
      <c r="A1964" s="4" t="s">
        <v>1045</v>
      </c>
      <c r="B1964" s="6" t="n">
        <v>910000</v>
      </c>
    </row>
    <row r="1965" spans="1:5">
      <c r="A1965" s="4" t="s">
        <v>1046</v>
      </c>
      <c r="B1965" s="6" t="n">
        <v>31940000</v>
      </c>
    </row>
    <row r="1966" spans="1:5">
      <c r="A1966" s="4" t="s">
        <v>1047</v>
      </c>
      <c r="B1966" s="6" t="n">
        <v>32850000</v>
      </c>
    </row>
    <row r="1967" spans="1:5">
      <c r="A1967" s="4" t="s">
        <v>1048</v>
      </c>
      <c r="B1967" s="5" t="n">
        <v>5162000</v>
      </c>
    </row>
    <row r="1968" spans="1:5">
      <c r="A1968" s="4" t="s">
        <v>1059</v>
      </c>
      <c r="B1968" s="4" t="s">
        <v>1087</v>
      </c>
    </row>
    <row r="1969" spans="1:5">
      <c r="A1969" s="4" t="s">
        <v>1287</v>
      </c>
    </row>
    <row r="1970" spans="1:5">
      <c r="A1970" s="3" t="s">
        <v>1040</v>
      </c>
    </row>
    <row r="1971" spans="1:5">
      <c r="A1971" s="4" t="s">
        <v>1041</v>
      </c>
      <c r="B1971" s="5" t="n">
        <v>0</v>
      </c>
    </row>
    <row r="1972" spans="1:5">
      <c r="A1972" s="4" t="s">
        <v>1042</v>
      </c>
      <c r="B1972" s="6" t="n">
        <v>570000</v>
      </c>
    </row>
    <row r="1973" spans="1:5">
      <c r="A1973" s="4" t="s">
        <v>1043</v>
      </c>
      <c r="B1973" s="6" t="n">
        <v>8639000</v>
      </c>
    </row>
    <row r="1974" spans="1:5">
      <c r="A1974" s="4" t="s">
        <v>1044</v>
      </c>
      <c r="B1974" s="6" t="n">
        <v>0</v>
      </c>
    </row>
    <row r="1975" spans="1:5">
      <c r="A1975" s="4" t="s">
        <v>1045</v>
      </c>
      <c r="B1975" s="6" t="n">
        <v>570000</v>
      </c>
    </row>
    <row r="1976" spans="1:5">
      <c r="A1976" s="4" t="s">
        <v>1046</v>
      </c>
      <c r="B1976" s="6" t="n">
        <v>8639000</v>
      </c>
    </row>
    <row r="1977" spans="1:5">
      <c r="A1977" s="4" t="s">
        <v>1047</v>
      </c>
      <c r="B1977" s="6" t="n">
        <v>9209000</v>
      </c>
    </row>
    <row r="1978" spans="1:5">
      <c r="A1978" s="4" t="s">
        <v>1048</v>
      </c>
      <c r="B1978" s="5" t="n">
        <v>1508000</v>
      </c>
    </row>
    <row r="1979" spans="1:5">
      <c r="A1979" s="4" t="s">
        <v>1059</v>
      </c>
      <c r="B1979" s="4" t="s">
        <v>1087</v>
      </c>
    </row>
    <row r="1980" spans="1:5">
      <c r="A1980" s="4" t="s">
        <v>1288</v>
      </c>
    </row>
    <row r="1981" spans="1:5">
      <c r="A1981" s="3" t="s">
        <v>1040</v>
      </c>
    </row>
    <row r="1982" spans="1:5">
      <c r="A1982" s="4" t="s">
        <v>1041</v>
      </c>
      <c r="B1982" s="5" t="n">
        <v>0</v>
      </c>
    </row>
    <row r="1983" spans="1:5">
      <c r="A1983" s="4" t="s">
        <v>1042</v>
      </c>
      <c r="B1983" s="6" t="n">
        <v>1200000</v>
      </c>
    </row>
    <row r="1984" spans="1:5">
      <c r="A1984" s="4" t="s">
        <v>1043</v>
      </c>
      <c r="B1984" s="6" t="n">
        <v>15851000</v>
      </c>
    </row>
    <row r="1985" spans="1:5">
      <c r="A1985" s="4" t="s">
        <v>1044</v>
      </c>
      <c r="B1985" s="6" t="n">
        <v>0</v>
      </c>
    </row>
    <row r="1986" spans="1:5">
      <c r="A1986" s="4" t="s">
        <v>1045</v>
      </c>
      <c r="B1986" s="6" t="n">
        <v>1200000</v>
      </c>
    </row>
    <row r="1987" spans="1:5">
      <c r="A1987" s="4" t="s">
        <v>1046</v>
      </c>
      <c r="B1987" s="6" t="n">
        <v>15851000</v>
      </c>
    </row>
    <row r="1988" spans="1:5">
      <c r="A1988" s="4" t="s">
        <v>1047</v>
      </c>
      <c r="B1988" s="6" t="n">
        <v>17051000</v>
      </c>
    </row>
    <row r="1989" spans="1:5">
      <c r="A1989" s="4" t="s">
        <v>1048</v>
      </c>
      <c r="B1989" s="5" t="n">
        <v>2636000</v>
      </c>
    </row>
    <row r="1990" spans="1:5">
      <c r="A1990" s="4" t="s">
        <v>1059</v>
      </c>
      <c r="B1990" s="4" t="s">
        <v>1087</v>
      </c>
    </row>
    <row r="1991" spans="1:5">
      <c r="A1991" s="4" t="s">
        <v>1289</v>
      </c>
    </row>
    <row r="1992" spans="1:5">
      <c r="A1992" s="3" t="s">
        <v>1040</v>
      </c>
    </row>
    <row r="1993" spans="1:5">
      <c r="A1993" s="4" t="s">
        <v>1041</v>
      </c>
      <c r="B1993" s="5" t="n">
        <v>0</v>
      </c>
    </row>
    <row r="1994" spans="1:5">
      <c r="A1994" s="4" t="s">
        <v>1042</v>
      </c>
      <c r="B1994" s="6" t="n">
        <v>400000</v>
      </c>
    </row>
    <row r="1995" spans="1:5">
      <c r="A1995" s="4" t="s">
        <v>1043</v>
      </c>
      <c r="B1995" s="6" t="n">
        <v>12422000</v>
      </c>
    </row>
    <row r="1996" spans="1:5">
      <c r="A1996" s="4" t="s">
        <v>1044</v>
      </c>
      <c r="B1996" s="6" t="n">
        <v>0</v>
      </c>
    </row>
    <row r="1997" spans="1:5">
      <c r="A1997" s="4" t="s">
        <v>1045</v>
      </c>
      <c r="B1997" s="6" t="n">
        <v>400000</v>
      </c>
    </row>
    <row r="1998" spans="1:5">
      <c r="A1998" s="4" t="s">
        <v>1046</v>
      </c>
      <c r="B1998" s="6" t="n">
        <v>12422000</v>
      </c>
    </row>
    <row r="1999" spans="1:5">
      <c r="A1999" s="4" t="s">
        <v>1047</v>
      </c>
      <c r="B1999" s="6" t="n">
        <v>12822000</v>
      </c>
    </row>
    <row r="2000" spans="1:5">
      <c r="A2000" s="4" t="s">
        <v>1048</v>
      </c>
      <c r="B2000" s="5" t="n">
        <v>2069000</v>
      </c>
    </row>
    <row r="2001" spans="1:5">
      <c r="A2001" s="4" t="s">
        <v>1059</v>
      </c>
      <c r="B2001" s="4" t="s">
        <v>1087</v>
      </c>
    </row>
    <row r="2002" spans="1:5">
      <c r="A2002" s="4" t="s">
        <v>1290</v>
      </c>
    </row>
    <row r="2003" spans="1:5">
      <c r="A2003" s="3" t="s">
        <v>1040</v>
      </c>
    </row>
    <row r="2004" spans="1:5">
      <c r="A2004" s="4" t="s">
        <v>1041</v>
      </c>
      <c r="B2004" s="5" t="n">
        <v>0</v>
      </c>
    </row>
    <row r="2005" spans="1:5">
      <c r="A2005" s="4" t="s">
        <v>1042</v>
      </c>
      <c r="B2005" s="6" t="n">
        <v>348000</v>
      </c>
    </row>
    <row r="2006" spans="1:5">
      <c r="A2006" s="4" t="s">
        <v>1043</v>
      </c>
      <c r="B2006" s="6" t="n">
        <v>6124000</v>
      </c>
    </row>
    <row r="2007" spans="1:5">
      <c r="A2007" s="4" t="s">
        <v>1044</v>
      </c>
      <c r="B2007" s="6" t="n">
        <v>0</v>
      </c>
    </row>
    <row r="2008" spans="1:5">
      <c r="A2008" s="4" t="s">
        <v>1045</v>
      </c>
      <c r="B2008" s="6" t="n">
        <v>348000</v>
      </c>
    </row>
    <row r="2009" spans="1:5">
      <c r="A2009" s="4" t="s">
        <v>1046</v>
      </c>
      <c r="B2009" s="6" t="n">
        <v>6124000</v>
      </c>
    </row>
    <row r="2010" spans="1:5">
      <c r="A2010" s="4" t="s">
        <v>1047</v>
      </c>
      <c r="B2010" s="6" t="n">
        <v>6472000</v>
      </c>
    </row>
    <row r="2011" spans="1:5">
      <c r="A2011" s="4" t="s">
        <v>1048</v>
      </c>
      <c r="B2011" s="5" t="n">
        <v>103000</v>
      </c>
    </row>
    <row r="2012" spans="1:5">
      <c r="A2012" s="4" t="s">
        <v>1059</v>
      </c>
      <c r="B2012" s="4" t="s">
        <v>1215</v>
      </c>
    </row>
    <row r="2013" spans="1:5">
      <c r="A2013" s="4" t="s">
        <v>1291</v>
      </c>
    </row>
    <row r="2014" spans="1:5">
      <c r="A2014" s="3" t="s">
        <v>1040</v>
      </c>
    </row>
    <row r="2015" spans="1:5">
      <c r="A2015" s="4" t="s">
        <v>1041</v>
      </c>
      <c r="B2015" s="5" t="n">
        <v>0</v>
      </c>
    </row>
    <row r="2016" spans="1:5">
      <c r="A2016" s="4" t="s">
        <v>1042</v>
      </c>
      <c r="B2016" s="6" t="n">
        <v>310000</v>
      </c>
    </row>
    <row r="2017" spans="1:5">
      <c r="A2017" s="4" t="s">
        <v>1043</v>
      </c>
      <c r="B2017" s="6" t="n">
        <v>12864000</v>
      </c>
    </row>
    <row r="2018" spans="1:5">
      <c r="A2018" s="4" t="s">
        <v>1044</v>
      </c>
      <c r="B2018" s="6" t="n">
        <v>0</v>
      </c>
    </row>
    <row r="2019" spans="1:5">
      <c r="A2019" s="4" t="s">
        <v>1045</v>
      </c>
      <c r="B2019" s="6" t="n">
        <v>310000</v>
      </c>
    </row>
    <row r="2020" spans="1:5">
      <c r="A2020" s="4" t="s">
        <v>1046</v>
      </c>
      <c r="B2020" s="6" t="n">
        <v>12864000</v>
      </c>
    </row>
    <row r="2021" spans="1:5">
      <c r="A2021" s="4" t="s">
        <v>1047</v>
      </c>
      <c r="B2021" s="6" t="n">
        <v>13174000</v>
      </c>
    </row>
    <row r="2022" spans="1:5">
      <c r="A2022" s="4" t="s">
        <v>1048</v>
      </c>
      <c r="B2022" s="5" t="n">
        <v>2201000</v>
      </c>
    </row>
    <row r="2023" spans="1:5">
      <c r="A2023" s="4" t="s">
        <v>1059</v>
      </c>
      <c r="B2023" s="4" t="s">
        <v>1087</v>
      </c>
    </row>
    <row r="2024" spans="1:5">
      <c r="A2024" s="4" t="s">
        <v>1292</v>
      </c>
    </row>
    <row r="2025" spans="1:5">
      <c r="A2025" s="3" t="s">
        <v>1040</v>
      </c>
    </row>
    <row r="2026" spans="1:5">
      <c r="A2026" s="4" t="s">
        <v>1041</v>
      </c>
      <c r="B2026" s="5" t="n">
        <v>0</v>
      </c>
    </row>
    <row r="2027" spans="1:5">
      <c r="A2027" s="4" t="s">
        <v>1042</v>
      </c>
      <c r="B2027" s="6" t="n">
        <v>310000</v>
      </c>
    </row>
    <row r="2028" spans="1:5">
      <c r="A2028" s="4" t="s">
        <v>1043</v>
      </c>
      <c r="B2028" s="6" t="n">
        <v>24259000</v>
      </c>
    </row>
    <row r="2029" spans="1:5">
      <c r="A2029" s="4" t="s">
        <v>1044</v>
      </c>
      <c r="B2029" s="6" t="n">
        <v>0</v>
      </c>
    </row>
    <row r="2030" spans="1:5">
      <c r="A2030" s="4" t="s">
        <v>1045</v>
      </c>
      <c r="B2030" s="6" t="n">
        <v>310000</v>
      </c>
    </row>
    <row r="2031" spans="1:5">
      <c r="A2031" s="4" t="s">
        <v>1046</v>
      </c>
      <c r="B2031" s="6" t="n">
        <v>24259000</v>
      </c>
    </row>
    <row r="2032" spans="1:5">
      <c r="A2032" s="4" t="s">
        <v>1047</v>
      </c>
      <c r="B2032" s="6" t="n">
        <v>24569000</v>
      </c>
    </row>
    <row r="2033" spans="1:5">
      <c r="A2033" s="4" t="s">
        <v>1048</v>
      </c>
      <c r="B2033" s="5" t="n">
        <v>3881000</v>
      </c>
    </row>
    <row r="2034" spans="1:5">
      <c r="A2034" s="4" t="s">
        <v>1059</v>
      </c>
      <c r="B2034" s="4" t="s">
        <v>1087</v>
      </c>
    </row>
    <row r="2035" spans="1:5">
      <c r="A2035" s="4" t="s">
        <v>1293</v>
      </c>
    </row>
    <row r="2036" spans="1:5">
      <c r="A2036" s="3" t="s">
        <v>1040</v>
      </c>
    </row>
    <row r="2037" spans="1:5">
      <c r="A2037" s="4" t="s">
        <v>1041</v>
      </c>
      <c r="B2037" s="5" t="n">
        <v>0</v>
      </c>
    </row>
    <row r="2038" spans="1:5">
      <c r="A2038" s="4" t="s">
        <v>1042</v>
      </c>
      <c r="B2038" s="6" t="n">
        <v>780000</v>
      </c>
    </row>
    <row r="2039" spans="1:5">
      <c r="A2039" s="4" t="s">
        <v>1043</v>
      </c>
      <c r="B2039" s="6" t="n">
        <v>18692000</v>
      </c>
    </row>
    <row r="2040" spans="1:5">
      <c r="A2040" s="4" t="s">
        <v>1044</v>
      </c>
      <c r="B2040" s="6" t="n">
        <v>0</v>
      </c>
    </row>
    <row r="2041" spans="1:5">
      <c r="A2041" s="4" t="s">
        <v>1045</v>
      </c>
      <c r="B2041" s="6" t="n">
        <v>780000</v>
      </c>
    </row>
    <row r="2042" spans="1:5">
      <c r="A2042" s="4" t="s">
        <v>1046</v>
      </c>
      <c r="B2042" s="6" t="n">
        <v>18692000</v>
      </c>
    </row>
    <row r="2043" spans="1:5">
      <c r="A2043" s="4" t="s">
        <v>1047</v>
      </c>
      <c r="B2043" s="6" t="n">
        <v>19472000</v>
      </c>
    </row>
    <row r="2044" spans="1:5">
      <c r="A2044" s="4" t="s">
        <v>1048</v>
      </c>
      <c r="B2044" s="5" t="n">
        <v>3044000</v>
      </c>
    </row>
    <row r="2045" spans="1:5">
      <c r="A2045" s="4" t="s">
        <v>1059</v>
      </c>
      <c r="B2045" s="4" t="s">
        <v>1087</v>
      </c>
    </row>
    <row r="2046" spans="1:5">
      <c r="A2046" s="4" t="s">
        <v>1294</v>
      </c>
    </row>
    <row r="2047" spans="1:5">
      <c r="A2047" s="3" t="s">
        <v>1040</v>
      </c>
    </row>
    <row r="2048" spans="1:5">
      <c r="A2048" s="4" t="s">
        <v>1041</v>
      </c>
      <c r="B2048" s="5" t="n">
        <v>0</v>
      </c>
    </row>
    <row r="2049" spans="1:5">
      <c r="A2049" s="4" t="s">
        <v>1042</v>
      </c>
      <c r="B2049" s="6" t="n">
        <v>1980000</v>
      </c>
    </row>
    <row r="2050" spans="1:5">
      <c r="A2050" s="4" t="s">
        <v>1043</v>
      </c>
      <c r="B2050" s="6" t="n">
        <v>7710000</v>
      </c>
    </row>
    <row r="2051" spans="1:5">
      <c r="A2051" s="4" t="s">
        <v>1044</v>
      </c>
      <c r="B2051" s="6" t="n">
        <v>7445000</v>
      </c>
    </row>
    <row r="2052" spans="1:5">
      <c r="A2052" s="4" t="s">
        <v>1045</v>
      </c>
      <c r="B2052" s="6" t="n">
        <v>1980000</v>
      </c>
    </row>
    <row r="2053" spans="1:5">
      <c r="A2053" s="4" t="s">
        <v>1046</v>
      </c>
      <c r="B2053" s="6" t="n">
        <v>15155000</v>
      </c>
    </row>
    <row r="2054" spans="1:5">
      <c r="A2054" s="4" t="s">
        <v>1047</v>
      </c>
      <c r="B2054" s="6" t="n">
        <v>17135000</v>
      </c>
    </row>
    <row r="2055" spans="1:5">
      <c r="A2055" s="4" t="s">
        <v>1048</v>
      </c>
      <c r="B2055" s="5" t="n">
        <v>879000</v>
      </c>
    </row>
    <row r="2056" spans="1:5">
      <c r="A2056" s="4" t="s">
        <v>1059</v>
      </c>
      <c r="B2056" s="4" t="s">
        <v>1295</v>
      </c>
    </row>
    <row r="2057" spans="1:5">
      <c r="A2057" s="4" t="s">
        <v>1296</v>
      </c>
    </row>
    <row r="2058" spans="1:5">
      <c r="A2058" s="3" t="s">
        <v>1040</v>
      </c>
    </row>
    <row r="2059" spans="1:5">
      <c r="A2059" s="4" t="s">
        <v>1041</v>
      </c>
      <c r="B2059" s="5" t="n">
        <v>0</v>
      </c>
    </row>
    <row r="2060" spans="1:5">
      <c r="A2060" s="4" t="s">
        <v>1042</v>
      </c>
      <c r="B2060" s="6" t="n">
        <v>1740000</v>
      </c>
    </row>
    <row r="2061" spans="1:5">
      <c r="A2061" s="4" t="s">
        <v>1043</v>
      </c>
      <c r="B2061" s="6" t="n">
        <v>23411000</v>
      </c>
    </row>
    <row r="2062" spans="1:5">
      <c r="A2062" s="4" t="s">
        <v>1044</v>
      </c>
      <c r="B2062" s="6" t="n">
        <v>0</v>
      </c>
    </row>
    <row r="2063" spans="1:5">
      <c r="A2063" s="4" t="s">
        <v>1045</v>
      </c>
      <c r="B2063" s="6" t="n">
        <v>1740000</v>
      </c>
    </row>
    <row r="2064" spans="1:5">
      <c r="A2064" s="4" t="s">
        <v>1046</v>
      </c>
      <c r="B2064" s="6" t="n">
        <v>23411000</v>
      </c>
    </row>
    <row r="2065" spans="1:5">
      <c r="A2065" s="4" t="s">
        <v>1047</v>
      </c>
      <c r="B2065" s="6" t="n">
        <v>25151000</v>
      </c>
    </row>
    <row r="2066" spans="1:5">
      <c r="A2066" s="4" t="s">
        <v>1048</v>
      </c>
      <c r="B2066" s="5" t="n">
        <v>3950000</v>
      </c>
    </row>
    <row r="2067" spans="1:5">
      <c r="A2067" s="4" t="s">
        <v>1059</v>
      </c>
      <c r="B2067" s="4" t="s">
        <v>1087</v>
      </c>
    </row>
    <row r="2068" spans="1:5">
      <c r="A2068" s="4" t="s">
        <v>1297</v>
      </c>
    </row>
    <row r="2069" spans="1:5">
      <c r="A2069" s="3" t="s">
        <v>1040</v>
      </c>
    </row>
    <row r="2070" spans="1:5">
      <c r="A2070" s="4" t="s">
        <v>1041</v>
      </c>
      <c r="B2070" s="5" t="n">
        <v>0</v>
      </c>
    </row>
    <row r="2071" spans="1:5">
      <c r="A2071" s="4" t="s">
        <v>1042</v>
      </c>
      <c r="B2071" s="6" t="n">
        <v>440000</v>
      </c>
    </row>
    <row r="2072" spans="1:5">
      <c r="A2072" s="4" t="s">
        <v>1043</v>
      </c>
      <c r="B2072" s="6" t="n">
        <v>14186000</v>
      </c>
    </row>
    <row r="2073" spans="1:5">
      <c r="A2073" s="4" t="s">
        <v>1044</v>
      </c>
      <c r="B2073" s="6" t="n">
        <v>0</v>
      </c>
    </row>
    <row r="2074" spans="1:5">
      <c r="A2074" s="4" t="s">
        <v>1045</v>
      </c>
      <c r="B2074" s="6" t="n">
        <v>440000</v>
      </c>
    </row>
    <row r="2075" spans="1:5">
      <c r="A2075" s="4" t="s">
        <v>1046</v>
      </c>
      <c r="B2075" s="6" t="n">
        <v>14186000</v>
      </c>
    </row>
    <row r="2076" spans="1:5">
      <c r="A2076" s="4" t="s">
        <v>1047</v>
      </c>
      <c r="B2076" s="6" t="n">
        <v>14626000</v>
      </c>
    </row>
    <row r="2077" spans="1:5">
      <c r="A2077" s="4" t="s">
        <v>1048</v>
      </c>
      <c r="B2077" s="5" t="n">
        <v>2348000</v>
      </c>
    </row>
    <row r="2078" spans="1:5">
      <c r="A2078" s="4" t="s">
        <v>1059</v>
      </c>
      <c r="B2078" s="4" t="s">
        <v>1087</v>
      </c>
    </row>
    <row r="2079" spans="1:5">
      <c r="A2079" s="4" t="s">
        <v>1298</v>
      </c>
    </row>
    <row r="2080" spans="1:5">
      <c r="A2080" s="3" t="s">
        <v>1040</v>
      </c>
    </row>
    <row r="2081" spans="1:5">
      <c r="A2081" s="4" t="s">
        <v>1041</v>
      </c>
      <c r="B2081" s="5" t="n">
        <v>0</v>
      </c>
    </row>
    <row r="2082" spans="1:5">
      <c r="A2082" s="4" t="s">
        <v>1042</v>
      </c>
      <c r="B2082" s="6" t="n">
        <v>1200000</v>
      </c>
    </row>
    <row r="2083" spans="1:5">
      <c r="A2083" s="4" t="s">
        <v>1043</v>
      </c>
      <c r="B2083" s="6" t="n">
        <v>10800000</v>
      </c>
    </row>
    <row r="2084" spans="1:5">
      <c r="A2084" s="4" t="s">
        <v>1044</v>
      </c>
      <c r="B2084" s="6" t="n">
        <v>7326000</v>
      </c>
    </row>
    <row r="2085" spans="1:5">
      <c r="A2085" s="4" t="s">
        <v>1045</v>
      </c>
      <c r="B2085" s="6" t="n">
        <v>1200000</v>
      </c>
    </row>
    <row r="2086" spans="1:5">
      <c r="A2086" s="4" t="s">
        <v>1046</v>
      </c>
      <c r="B2086" s="6" t="n">
        <v>18126000</v>
      </c>
    </row>
    <row r="2087" spans="1:5">
      <c r="A2087" s="4" t="s">
        <v>1047</v>
      </c>
      <c r="B2087" s="6" t="n">
        <v>19326000</v>
      </c>
    </row>
    <row r="2088" spans="1:5">
      <c r="A2088" s="4" t="s">
        <v>1048</v>
      </c>
      <c r="B2088" s="5" t="n">
        <v>3169000</v>
      </c>
    </row>
    <row r="2089" spans="1:5">
      <c r="A2089" s="4" t="s">
        <v>1059</v>
      </c>
      <c r="B2089" s="4" t="s">
        <v>1299</v>
      </c>
    </row>
    <row r="2090" spans="1:5">
      <c r="A2090" s="4" t="s">
        <v>1300</v>
      </c>
    </row>
    <row r="2091" spans="1:5">
      <c r="A2091" s="3" t="s">
        <v>1040</v>
      </c>
    </row>
    <row r="2092" spans="1:5">
      <c r="A2092" s="4" t="s">
        <v>1041</v>
      </c>
      <c r="B2092" s="5" t="n">
        <v>0</v>
      </c>
    </row>
    <row r="2093" spans="1:5">
      <c r="A2093" s="4" t="s">
        <v>1042</v>
      </c>
      <c r="B2093" s="6" t="n">
        <v>1810000</v>
      </c>
    </row>
    <row r="2094" spans="1:5">
      <c r="A2094" s="4" t="s">
        <v>1043</v>
      </c>
      <c r="B2094" s="6" t="n">
        <v>24382000</v>
      </c>
    </row>
    <row r="2095" spans="1:5">
      <c r="A2095" s="4" t="s">
        <v>1044</v>
      </c>
      <c r="B2095" s="6" t="n">
        <v>0</v>
      </c>
    </row>
    <row r="2096" spans="1:5">
      <c r="A2096" s="4" t="s">
        <v>1045</v>
      </c>
      <c r="B2096" s="6" t="n">
        <v>1810000</v>
      </c>
    </row>
    <row r="2097" spans="1:5">
      <c r="A2097" s="4" t="s">
        <v>1046</v>
      </c>
      <c r="B2097" s="6" t="n">
        <v>24382000</v>
      </c>
    </row>
    <row r="2098" spans="1:5">
      <c r="A2098" s="4" t="s">
        <v>1047</v>
      </c>
      <c r="B2098" s="6" t="n">
        <v>26192000</v>
      </c>
    </row>
    <row r="2099" spans="1:5">
      <c r="A2099" s="4" t="s">
        <v>1048</v>
      </c>
      <c r="B2099" s="5" t="n">
        <v>3078000</v>
      </c>
    </row>
    <row r="2100" spans="1:5">
      <c r="A2100" s="4" t="s">
        <v>1059</v>
      </c>
      <c r="B2100" s="4" t="s">
        <v>1243</v>
      </c>
    </row>
    <row r="2101" spans="1:5">
      <c r="A2101" s="4" t="s">
        <v>1301</v>
      </c>
    </row>
    <row r="2102" spans="1:5">
      <c r="A2102" s="3" t="s">
        <v>1040</v>
      </c>
    </row>
    <row r="2103" spans="1:5">
      <c r="A2103" s="4" t="s">
        <v>1041</v>
      </c>
      <c r="B2103" s="5" t="n">
        <v>0</v>
      </c>
    </row>
    <row r="2104" spans="1:5">
      <c r="A2104" s="4" t="s">
        <v>1042</v>
      </c>
      <c r="B2104" s="6" t="n">
        <v>7724000</v>
      </c>
    </row>
    <row r="2105" spans="1:5">
      <c r="A2105" s="4" t="s">
        <v>1043</v>
      </c>
      <c r="B2105" s="6" t="n">
        <v>64430000</v>
      </c>
    </row>
    <row r="2106" spans="1:5">
      <c r="A2106" s="4" t="s">
        <v>1044</v>
      </c>
      <c r="B2106" s="6" t="n">
        <v>0</v>
      </c>
    </row>
    <row r="2107" spans="1:5">
      <c r="A2107" s="4" t="s">
        <v>1045</v>
      </c>
      <c r="B2107" s="6" t="n">
        <v>7724000</v>
      </c>
    </row>
    <row r="2108" spans="1:5">
      <c r="A2108" s="4" t="s">
        <v>1046</v>
      </c>
      <c r="B2108" s="6" t="n">
        <v>64430000</v>
      </c>
    </row>
    <row r="2109" spans="1:5">
      <c r="A2109" s="4" t="s">
        <v>1047</v>
      </c>
      <c r="B2109" s="6" t="n">
        <v>72154000</v>
      </c>
    </row>
    <row r="2110" spans="1:5">
      <c r="A2110" s="4" t="s">
        <v>1048</v>
      </c>
      <c r="B2110" s="5" t="n">
        <v>5700000</v>
      </c>
    </row>
    <row r="2111" spans="1:5">
      <c r="A2111" s="4" t="s">
        <v>1059</v>
      </c>
      <c r="B2111" s="4" t="s">
        <v>1302</v>
      </c>
    </row>
    <row r="2112" spans="1:5">
      <c r="A2112" s="4" t="s">
        <v>1303</v>
      </c>
    </row>
    <row r="2113" spans="1:5">
      <c r="A2113" s="3" t="s">
        <v>1040</v>
      </c>
    </row>
    <row r="2114" spans="1:5">
      <c r="A2114" s="4" t="s">
        <v>1041</v>
      </c>
      <c r="B2114" s="5" t="n">
        <v>0</v>
      </c>
    </row>
    <row r="2115" spans="1:5">
      <c r="A2115" s="4" t="s">
        <v>1042</v>
      </c>
      <c r="B2115" s="6" t="n">
        <v>243000</v>
      </c>
    </row>
    <row r="2116" spans="1:5">
      <c r="A2116" s="4" t="s">
        <v>1043</v>
      </c>
      <c r="B2116" s="6" t="n">
        <v>4182000</v>
      </c>
    </row>
    <row r="2117" spans="1:5">
      <c r="A2117" s="4" t="s">
        <v>1044</v>
      </c>
      <c r="B2117" s="6" t="n">
        <v>0</v>
      </c>
    </row>
    <row r="2118" spans="1:5">
      <c r="A2118" s="4" t="s">
        <v>1045</v>
      </c>
      <c r="B2118" s="6" t="n">
        <v>243000</v>
      </c>
    </row>
    <row r="2119" spans="1:5">
      <c r="A2119" s="4" t="s">
        <v>1046</v>
      </c>
      <c r="B2119" s="6" t="n">
        <v>4182000</v>
      </c>
    </row>
    <row r="2120" spans="1:5">
      <c r="A2120" s="4" t="s">
        <v>1047</v>
      </c>
      <c r="B2120" s="6" t="n">
        <v>4425000</v>
      </c>
    </row>
    <row r="2121" spans="1:5">
      <c r="A2121" s="4" t="s">
        <v>1048</v>
      </c>
      <c r="B2121" s="5" t="n">
        <v>2552000</v>
      </c>
    </row>
    <row r="2122" spans="1:5">
      <c r="A2122" s="4" t="s">
        <v>1059</v>
      </c>
      <c r="B2122" s="4" t="s">
        <v>1063</v>
      </c>
    </row>
    <row r="2123" spans="1:5">
      <c r="A2123" s="4" t="s">
        <v>1304</v>
      </c>
    </row>
    <row r="2124" spans="1:5">
      <c r="A2124" s="3" t="s">
        <v>1040</v>
      </c>
    </row>
    <row r="2125" spans="1:5">
      <c r="A2125" s="4" t="s">
        <v>1041</v>
      </c>
      <c r="B2125" s="5" t="n">
        <v>0</v>
      </c>
    </row>
    <row r="2126" spans="1:5">
      <c r="A2126" s="4" t="s">
        <v>1042</v>
      </c>
      <c r="B2126" s="6" t="n">
        <v>974000</v>
      </c>
    </row>
    <row r="2127" spans="1:5">
      <c r="A2127" s="4" t="s">
        <v>1043</v>
      </c>
      <c r="B2127" s="6" t="n">
        <v>22667000</v>
      </c>
    </row>
    <row r="2128" spans="1:5">
      <c r="A2128" s="4" t="s">
        <v>1044</v>
      </c>
      <c r="B2128" s="6" t="n">
        <v>0</v>
      </c>
    </row>
    <row r="2129" spans="1:5">
      <c r="A2129" s="4" t="s">
        <v>1045</v>
      </c>
      <c r="B2129" s="6" t="n">
        <v>974000</v>
      </c>
    </row>
    <row r="2130" spans="1:5">
      <c r="A2130" s="4" t="s">
        <v>1046</v>
      </c>
      <c r="B2130" s="6" t="n">
        <v>22667000</v>
      </c>
    </row>
    <row r="2131" spans="1:5">
      <c r="A2131" s="4" t="s">
        <v>1047</v>
      </c>
      <c r="B2131" s="6" t="n">
        <v>23641000</v>
      </c>
    </row>
    <row r="2132" spans="1:5">
      <c r="A2132" s="4" t="s">
        <v>1048</v>
      </c>
      <c r="B2132" s="5" t="n">
        <v>378000</v>
      </c>
    </row>
    <row r="2133" spans="1:5">
      <c r="A2133" s="4" t="s">
        <v>1059</v>
      </c>
      <c r="B2133" s="4" t="s">
        <v>1215</v>
      </c>
    </row>
    <row r="2134" spans="1:5">
      <c r="A2134" s="4" t="s">
        <v>1305</v>
      </c>
    </row>
    <row r="2135" spans="1:5">
      <c r="A2135" s="3" t="s">
        <v>1040</v>
      </c>
    </row>
    <row r="2136" spans="1:5">
      <c r="A2136" s="4" t="s">
        <v>1041</v>
      </c>
      <c r="B2136" s="5" t="n">
        <v>0</v>
      </c>
    </row>
    <row r="2137" spans="1:5">
      <c r="A2137" s="4" t="s">
        <v>1042</v>
      </c>
      <c r="B2137" s="6" t="n">
        <v>661000</v>
      </c>
    </row>
    <row r="2138" spans="1:5">
      <c r="A2138" s="4" t="s">
        <v>1043</v>
      </c>
      <c r="B2138" s="6" t="n">
        <v>21959000</v>
      </c>
    </row>
    <row r="2139" spans="1:5">
      <c r="A2139" s="4" t="s">
        <v>1044</v>
      </c>
      <c r="B2139" s="6" t="n">
        <v>0</v>
      </c>
    </row>
    <row r="2140" spans="1:5">
      <c r="A2140" s="4" t="s">
        <v>1045</v>
      </c>
      <c r="B2140" s="6" t="n">
        <v>661000</v>
      </c>
    </row>
    <row r="2141" spans="1:5">
      <c r="A2141" s="4" t="s">
        <v>1046</v>
      </c>
      <c r="B2141" s="6" t="n">
        <v>21959000</v>
      </c>
    </row>
    <row r="2142" spans="1:5">
      <c r="A2142" s="4" t="s">
        <v>1047</v>
      </c>
      <c r="B2142" s="6" t="n">
        <v>22620000</v>
      </c>
    </row>
    <row r="2143" spans="1:5">
      <c r="A2143" s="4" t="s">
        <v>1048</v>
      </c>
      <c r="B2143" s="5" t="n">
        <v>368000</v>
      </c>
    </row>
    <row r="2144" spans="1:5">
      <c r="A2144" s="4" t="s">
        <v>1059</v>
      </c>
      <c r="B2144" s="4" t="s">
        <v>1215</v>
      </c>
    </row>
    <row r="2145" spans="1:5">
      <c r="A2145" s="4" t="s">
        <v>1306</v>
      </c>
    </row>
    <row r="2146" spans="1:5">
      <c r="A2146" s="3" t="s">
        <v>1040</v>
      </c>
    </row>
    <row r="2147" spans="1:5">
      <c r="A2147" s="4" t="s">
        <v>1041</v>
      </c>
      <c r="B2147" s="5" t="n">
        <v>0</v>
      </c>
    </row>
    <row r="2148" spans="1:5">
      <c r="A2148" s="4" t="s">
        <v>1042</v>
      </c>
      <c r="B2148" s="6" t="n">
        <v>5500000</v>
      </c>
    </row>
    <row r="2149" spans="1:5">
      <c r="A2149" s="4" t="s">
        <v>1043</v>
      </c>
      <c r="B2149" s="6" t="n">
        <v>45157000</v>
      </c>
    </row>
    <row r="2150" spans="1:5">
      <c r="A2150" s="4" t="s">
        <v>1044</v>
      </c>
      <c r="B2150" s="6" t="n">
        <v>0</v>
      </c>
    </row>
    <row r="2151" spans="1:5">
      <c r="A2151" s="4" t="s">
        <v>1045</v>
      </c>
      <c r="B2151" s="6" t="n">
        <v>5500000</v>
      </c>
    </row>
    <row r="2152" spans="1:5">
      <c r="A2152" s="4" t="s">
        <v>1046</v>
      </c>
      <c r="B2152" s="6" t="n">
        <v>45157000</v>
      </c>
    </row>
    <row r="2153" spans="1:5">
      <c r="A2153" s="4" t="s">
        <v>1047</v>
      </c>
      <c r="B2153" s="6" t="n">
        <v>50657000</v>
      </c>
    </row>
    <row r="2154" spans="1:5">
      <c r="A2154" s="4" t="s">
        <v>1048</v>
      </c>
      <c r="B2154" s="5" t="n">
        <v>1395000</v>
      </c>
    </row>
    <row r="2155" spans="1:5">
      <c r="A2155" s="4" t="s">
        <v>1059</v>
      </c>
      <c r="B2155" s="4" t="s">
        <v>1307</v>
      </c>
    </row>
    <row r="2156" spans="1:5">
      <c r="A2156" s="4" t="s">
        <v>1308</v>
      </c>
    </row>
    <row r="2157" spans="1:5">
      <c r="A2157" s="3" t="s">
        <v>1040</v>
      </c>
    </row>
    <row r="2158" spans="1:5">
      <c r="A2158" s="4" t="s">
        <v>1041</v>
      </c>
      <c r="B2158" s="5" t="n">
        <v>0</v>
      </c>
    </row>
    <row r="2159" spans="1:5">
      <c r="A2159" s="4" t="s">
        <v>1042</v>
      </c>
      <c r="B2159" s="6" t="n">
        <v>1876000</v>
      </c>
    </row>
    <row r="2160" spans="1:5">
      <c r="A2160" s="4" t="s">
        <v>1043</v>
      </c>
      <c r="B2160" s="6" t="n">
        <v>44084000</v>
      </c>
    </row>
    <row r="2161" spans="1:5">
      <c r="A2161" s="4" t="s">
        <v>1044</v>
      </c>
      <c r="B2161" s="6" t="n">
        <v>0</v>
      </c>
    </row>
    <row r="2162" spans="1:5">
      <c r="A2162" s="4" t="s">
        <v>1045</v>
      </c>
      <c r="B2162" s="6" t="n">
        <v>1876000</v>
      </c>
    </row>
    <row r="2163" spans="1:5">
      <c r="A2163" s="4" t="s">
        <v>1046</v>
      </c>
      <c r="B2163" s="6" t="n">
        <v>44084000</v>
      </c>
    </row>
    <row r="2164" spans="1:5">
      <c r="A2164" s="4" t="s">
        <v>1047</v>
      </c>
      <c r="B2164" s="6" t="n">
        <v>45960000</v>
      </c>
    </row>
    <row r="2165" spans="1:5">
      <c r="A2165" s="4" t="s">
        <v>1048</v>
      </c>
      <c r="B2165" s="5" t="n">
        <v>763000</v>
      </c>
    </row>
    <row r="2166" spans="1:5">
      <c r="A2166" s="4" t="s">
        <v>1059</v>
      </c>
      <c r="B2166" s="4" t="s">
        <v>1215</v>
      </c>
    </row>
    <row r="2167" spans="1:5">
      <c r="A2167" s="4" t="s">
        <v>1309</v>
      </c>
    </row>
    <row r="2168" spans="1:5">
      <c r="A2168" s="3" t="s">
        <v>1040</v>
      </c>
    </row>
    <row r="2169" spans="1:5">
      <c r="A2169" s="4" t="s">
        <v>1041</v>
      </c>
      <c r="B2169" s="5" t="n">
        <v>0</v>
      </c>
    </row>
    <row r="2170" spans="1:5">
      <c r="A2170" s="4" t="s">
        <v>1042</v>
      </c>
      <c r="B2170" s="6" t="n">
        <v>44000</v>
      </c>
    </row>
    <row r="2171" spans="1:5">
      <c r="A2171" s="4" t="s">
        <v>1043</v>
      </c>
      <c r="B2171" s="6" t="n">
        <v>6005000</v>
      </c>
    </row>
    <row r="2172" spans="1:5">
      <c r="A2172" s="4" t="s">
        <v>1044</v>
      </c>
      <c r="B2172" s="6" t="n">
        <v>0</v>
      </c>
    </row>
    <row r="2173" spans="1:5">
      <c r="A2173" s="4" t="s">
        <v>1045</v>
      </c>
      <c r="B2173" s="6" t="n">
        <v>44000</v>
      </c>
    </row>
    <row r="2174" spans="1:5">
      <c r="A2174" s="4" t="s">
        <v>1046</v>
      </c>
      <c r="B2174" s="6" t="n">
        <v>6005000</v>
      </c>
    </row>
    <row r="2175" spans="1:5">
      <c r="A2175" s="4" t="s">
        <v>1047</v>
      </c>
      <c r="B2175" s="6" t="n">
        <v>6049000</v>
      </c>
    </row>
    <row r="2176" spans="1:5">
      <c r="A2176" s="4" t="s">
        <v>1048</v>
      </c>
      <c r="B2176" s="5" t="n">
        <v>805000</v>
      </c>
    </row>
    <row r="2177" spans="1:5">
      <c r="A2177" s="4" t="s">
        <v>1059</v>
      </c>
      <c r="B2177" s="4" t="s">
        <v>1263</v>
      </c>
    </row>
    <row r="2178" spans="1:5">
      <c r="A2178" s="4" t="s">
        <v>1310</v>
      </c>
    </row>
    <row r="2179" spans="1:5">
      <c r="A2179" s="3" t="s">
        <v>1040</v>
      </c>
    </row>
    <row r="2180" spans="1:5">
      <c r="A2180" s="4" t="s">
        <v>1041</v>
      </c>
      <c r="B2180" s="5" t="n">
        <v>0</v>
      </c>
    </row>
    <row r="2181" spans="1:5">
      <c r="A2181" s="4" t="s">
        <v>1042</v>
      </c>
      <c r="B2181" s="6" t="n">
        <v>1370000</v>
      </c>
    </row>
    <row r="2182" spans="1:5">
      <c r="A2182" s="4" t="s">
        <v>1043</v>
      </c>
      <c r="B2182" s="6" t="n">
        <v>7470000</v>
      </c>
    </row>
    <row r="2183" spans="1:5">
      <c r="A2183" s="4" t="s">
        <v>1044</v>
      </c>
      <c r="B2183" s="6" t="n">
        <v>150000</v>
      </c>
    </row>
    <row r="2184" spans="1:5">
      <c r="A2184" s="4" t="s">
        <v>1045</v>
      </c>
      <c r="B2184" s="6" t="n">
        <v>1370000</v>
      </c>
    </row>
    <row r="2185" spans="1:5">
      <c r="A2185" s="4" t="s">
        <v>1046</v>
      </c>
      <c r="B2185" s="6" t="n">
        <v>7620000</v>
      </c>
    </row>
    <row r="2186" spans="1:5">
      <c r="A2186" s="4" t="s">
        <v>1047</v>
      </c>
      <c r="B2186" s="6" t="n">
        <v>8990000</v>
      </c>
    </row>
    <row r="2187" spans="1:5">
      <c r="A2187" s="4" t="s">
        <v>1048</v>
      </c>
      <c r="B2187" s="5" t="n">
        <v>1125000</v>
      </c>
    </row>
    <row r="2188" spans="1:5">
      <c r="A2188" s="4" t="s">
        <v>1059</v>
      </c>
      <c r="B2188" s="4" t="s">
        <v>1099</v>
      </c>
    </row>
    <row r="2189" spans="1:5">
      <c r="A2189" s="4" t="s">
        <v>1311</v>
      </c>
    </row>
    <row r="2190" spans="1:5">
      <c r="A2190" s="3" t="s">
        <v>1040</v>
      </c>
    </row>
    <row r="2191" spans="1:5">
      <c r="A2191" s="4" t="s">
        <v>1041</v>
      </c>
      <c r="B2191" s="5" t="n">
        <v>0</v>
      </c>
    </row>
    <row r="2192" spans="1:5">
      <c r="A2192" s="4" t="s">
        <v>1042</v>
      </c>
      <c r="B2192" s="6" t="n">
        <v>390000</v>
      </c>
    </row>
    <row r="2193" spans="1:5">
      <c r="A2193" s="4" t="s">
        <v>1043</v>
      </c>
      <c r="B2193" s="6" t="n">
        <v>9183000</v>
      </c>
    </row>
    <row r="2194" spans="1:5">
      <c r="A2194" s="4" t="s">
        <v>1044</v>
      </c>
      <c r="B2194" s="6" t="n">
        <v>0</v>
      </c>
    </row>
    <row r="2195" spans="1:5">
      <c r="A2195" s="4" t="s">
        <v>1045</v>
      </c>
      <c r="B2195" s="6" t="n">
        <v>390000</v>
      </c>
    </row>
    <row r="2196" spans="1:5">
      <c r="A2196" s="4" t="s">
        <v>1046</v>
      </c>
      <c r="B2196" s="6" t="n">
        <v>9183000</v>
      </c>
    </row>
    <row r="2197" spans="1:5">
      <c r="A2197" s="4" t="s">
        <v>1047</v>
      </c>
      <c r="B2197" s="6" t="n">
        <v>9573000</v>
      </c>
    </row>
    <row r="2198" spans="1:5">
      <c r="A2198" s="4" t="s">
        <v>1048</v>
      </c>
      <c r="B2198" s="5" t="n">
        <v>896000</v>
      </c>
    </row>
    <row r="2199" spans="1:5">
      <c r="A2199" s="4" t="s">
        <v>1059</v>
      </c>
      <c r="B2199" s="4" t="s">
        <v>1312</v>
      </c>
    </row>
    <row r="2200" spans="1:5">
      <c r="A2200" s="4" t="s">
        <v>1313</v>
      </c>
    </row>
    <row r="2201" spans="1:5">
      <c r="A2201" s="3" t="s">
        <v>1040</v>
      </c>
    </row>
    <row r="2202" spans="1:5">
      <c r="A2202" s="4" t="s">
        <v>1041</v>
      </c>
      <c r="B2202" s="5" t="n">
        <v>0</v>
      </c>
    </row>
    <row r="2203" spans="1:5">
      <c r="A2203" s="4" t="s">
        <v>1042</v>
      </c>
      <c r="B2203" s="6" t="n">
        <v>410000</v>
      </c>
    </row>
    <row r="2204" spans="1:5">
      <c r="A2204" s="4" t="s">
        <v>1043</v>
      </c>
      <c r="B2204" s="6" t="n">
        <v>26667000</v>
      </c>
    </row>
    <row r="2205" spans="1:5">
      <c r="A2205" s="4" t="s">
        <v>1044</v>
      </c>
      <c r="B2205" s="6" t="n">
        <v>0</v>
      </c>
    </row>
    <row r="2206" spans="1:5">
      <c r="A2206" s="4" t="s">
        <v>1045</v>
      </c>
      <c r="B2206" s="6" t="n">
        <v>410000</v>
      </c>
    </row>
    <row r="2207" spans="1:5">
      <c r="A2207" s="4" t="s">
        <v>1046</v>
      </c>
      <c r="B2207" s="6" t="n">
        <v>26667000</v>
      </c>
    </row>
    <row r="2208" spans="1:5">
      <c r="A2208" s="4" t="s">
        <v>1047</v>
      </c>
      <c r="B2208" s="6" t="n">
        <v>27077000</v>
      </c>
    </row>
    <row r="2209" spans="1:5">
      <c r="A2209" s="4" t="s">
        <v>1048</v>
      </c>
      <c r="B2209" s="5" t="n">
        <v>2451000</v>
      </c>
    </row>
    <row r="2210" spans="1:5">
      <c r="A2210" s="4" t="s">
        <v>1059</v>
      </c>
      <c r="B2210" s="4" t="s">
        <v>1312</v>
      </c>
    </row>
    <row r="2211" spans="1:5">
      <c r="A2211" s="4" t="s">
        <v>1314</v>
      </c>
    </row>
    <row r="2212" spans="1:5">
      <c r="A2212" s="3" t="s">
        <v>1040</v>
      </c>
    </row>
    <row r="2213" spans="1:5">
      <c r="A2213" s="4" t="s">
        <v>1041</v>
      </c>
      <c r="B2213" s="5" t="n">
        <v>0</v>
      </c>
    </row>
    <row r="2214" spans="1:5">
      <c r="A2214" s="4" t="s">
        <v>1042</v>
      </c>
      <c r="B2214" s="6" t="n">
        <v>920000</v>
      </c>
    </row>
    <row r="2215" spans="1:5">
      <c r="A2215" s="4" t="s">
        <v>1043</v>
      </c>
      <c r="B2215" s="6" t="n">
        <v>21829000</v>
      </c>
    </row>
    <row r="2216" spans="1:5">
      <c r="A2216" s="4" t="s">
        <v>1044</v>
      </c>
      <c r="B2216" s="6" t="n">
        <v>104000</v>
      </c>
    </row>
    <row r="2217" spans="1:5">
      <c r="A2217" s="4" t="s">
        <v>1045</v>
      </c>
      <c r="B2217" s="6" t="n">
        <v>920000</v>
      </c>
    </row>
    <row r="2218" spans="1:5">
      <c r="A2218" s="4" t="s">
        <v>1046</v>
      </c>
      <c r="B2218" s="6" t="n">
        <v>21933000</v>
      </c>
    </row>
    <row r="2219" spans="1:5">
      <c r="A2219" s="4" t="s">
        <v>1047</v>
      </c>
      <c r="B2219" s="6" t="n">
        <v>22853000</v>
      </c>
    </row>
    <row r="2220" spans="1:5">
      <c r="A2220" s="4" t="s">
        <v>1048</v>
      </c>
      <c r="B2220" s="5" t="n">
        <v>2748000</v>
      </c>
    </row>
    <row r="2221" spans="1:5">
      <c r="A2221" s="4" t="s">
        <v>1059</v>
      </c>
      <c r="B2221" s="4" t="s">
        <v>1243</v>
      </c>
    </row>
    <row r="2222" spans="1:5">
      <c r="A2222" s="4" t="s">
        <v>1315</v>
      </c>
    </row>
    <row r="2223" spans="1:5">
      <c r="A2223" s="3" t="s">
        <v>1040</v>
      </c>
    </row>
    <row r="2224" spans="1:5">
      <c r="A2224" s="4" t="s">
        <v>1041</v>
      </c>
      <c r="B2224" s="5" t="n">
        <v>0</v>
      </c>
    </row>
    <row r="2225" spans="1:5">
      <c r="A2225" s="4" t="s">
        <v>1042</v>
      </c>
      <c r="B2225" s="6" t="n">
        <v>2771000</v>
      </c>
    </row>
    <row r="2226" spans="1:5">
      <c r="A2226" s="4" t="s">
        <v>1043</v>
      </c>
      <c r="B2226" s="6" t="n">
        <v>4286000</v>
      </c>
    </row>
    <row r="2227" spans="1:5">
      <c r="A2227" s="4" t="s">
        <v>1044</v>
      </c>
      <c r="B2227" s="6" t="n">
        <v>0</v>
      </c>
    </row>
    <row r="2228" spans="1:5">
      <c r="A2228" s="4" t="s">
        <v>1045</v>
      </c>
      <c r="B2228" s="6" t="n">
        <v>2771000</v>
      </c>
    </row>
    <row r="2229" spans="1:5">
      <c r="A2229" s="4" t="s">
        <v>1046</v>
      </c>
      <c r="B2229" s="6" t="n">
        <v>4286000</v>
      </c>
    </row>
    <row r="2230" spans="1:5">
      <c r="A2230" s="4" t="s">
        <v>1047</v>
      </c>
      <c r="B2230" s="6" t="n">
        <v>7057000</v>
      </c>
    </row>
    <row r="2231" spans="1:5">
      <c r="A2231" s="4" t="s">
        <v>1048</v>
      </c>
      <c r="B2231" s="5" t="n">
        <v>3803000</v>
      </c>
    </row>
    <row r="2232" spans="1:5">
      <c r="A2232" s="4" t="s">
        <v>1059</v>
      </c>
      <c r="B2232" s="4" t="s">
        <v>1166</v>
      </c>
    </row>
    <row r="2233" spans="1:5">
      <c r="A2233" s="4" t="s">
        <v>1316</v>
      </c>
    </row>
    <row r="2234" spans="1:5">
      <c r="A2234" s="3" t="s">
        <v>1040</v>
      </c>
    </row>
    <row r="2235" spans="1:5">
      <c r="A2235" s="4" t="s">
        <v>1041</v>
      </c>
      <c r="B2235" s="5" t="n">
        <v>0</v>
      </c>
    </row>
    <row r="2236" spans="1:5">
      <c r="A2236" s="4" t="s">
        <v>1042</v>
      </c>
      <c r="B2236" s="6" t="n">
        <v>1750000</v>
      </c>
    </row>
    <row r="2237" spans="1:5">
      <c r="A2237" s="4" t="s">
        <v>1043</v>
      </c>
      <c r="B2237" s="6" t="n">
        <v>23860000</v>
      </c>
    </row>
    <row r="2238" spans="1:5">
      <c r="A2238" s="4" t="s">
        <v>1044</v>
      </c>
      <c r="B2238" s="6" t="n">
        <v>2167000</v>
      </c>
    </row>
    <row r="2239" spans="1:5">
      <c r="A2239" s="4" t="s">
        <v>1045</v>
      </c>
      <c r="B2239" s="6" t="n">
        <v>1750000</v>
      </c>
    </row>
    <row r="2240" spans="1:5">
      <c r="A2240" s="4" t="s">
        <v>1046</v>
      </c>
      <c r="B2240" s="6" t="n">
        <v>26027000</v>
      </c>
    </row>
    <row r="2241" spans="1:5">
      <c r="A2241" s="4" t="s">
        <v>1047</v>
      </c>
      <c r="B2241" s="6" t="n">
        <v>27777000</v>
      </c>
    </row>
    <row r="2242" spans="1:5">
      <c r="A2242" s="4" t="s">
        <v>1048</v>
      </c>
      <c r="B2242" s="5" t="n">
        <v>5392000</v>
      </c>
    </row>
    <row r="2243" spans="1:5">
      <c r="A2243" s="4" t="s">
        <v>1059</v>
      </c>
      <c r="B2243" s="4" t="s">
        <v>1317</v>
      </c>
    </row>
    <row r="2244" spans="1:5">
      <c r="A2244" s="4" t="s">
        <v>1318</v>
      </c>
    </row>
    <row r="2245" spans="1:5">
      <c r="A2245" s="3" t="s">
        <v>1040</v>
      </c>
    </row>
    <row r="2246" spans="1:5">
      <c r="A2246" s="4" t="s">
        <v>1041</v>
      </c>
      <c r="B2246" s="5" t="n">
        <v>0</v>
      </c>
    </row>
    <row r="2247" spans="1:5">
      <c r="A2247" s="4" t="s">
        <v>1042</v>
      </c>
      <c r="B2247" s="6" t="n">
        <v>4320000</v>
      </c>
    </row>
    <row r="2248" spans="1:5">
      <c r="A2248" s="4" t="s">
        <v>1043</v>
      </c>
      <c r="B2248" s="6" t="n">
        <v>23494000</v>
      </c>
    </row>
    <row r="2249" spans="1:5">
      <c r="A2249" s="4" t="s">
        <v>1044</v>
      </c>
      <c r="B2249" s="6" t="n">
        <v>2774000</v>
      </c>
    </row>
    <row r="2250" spans="1:5">
      <c r="A2250" s="4" t="s">
        <v>1045</v>
      </c>
      <c r="B2250" s="6" t="n">
        <v>4320000</v>
      </c>
    </row>
    <row r="2251" spans="1:5">
      <c r="A2251" s="4" t="s">
        <v>1046</v>
      </c>
      <c r="B2251" s="6" t="n">
        <v>26268000</v>
      </c>
    </row>
    <row r="2252" spans="1:5">
      <c r="A2252" s="4" t="s">
        <v>1047</v>
      </c>
      <c r="B2252" s="6" t="n">
        <v>30588000</v>
      </c>
    </row>
    <row r="2253" spans="1:5">
      <c r="A2253" s="4" t="s">
        <v>1048</v>
      </c>
      <c r="B2253" s="5" t="n">
        <v>2875000</v>
      </c>
    </row>
    <row r="2254" spans="1:5">
      <c r="A2254" s="4" t="s">
        <v>1059</v>
      </c>
      <c r="B2254" s="4" t="s">
        <v>1197</v>
      </c>
    </row>
    <row r="2255" spans="1:5">
      <c r="A2255" s="4" t="s">
        <v>1319</v>
      </c>
    </row>
    <row r="2256" spans="1:5">
      <c r="A2256" s="3" t="s">
        <v>1040</v>
      </c>
    </row>
    <row r="2257" spans="1:5">
      <c r="A2257" s="4" t="s">
        <v>1041</v>
      </c>
      <c r="B2257" s="5" t="n">
        <v>0</v>
      </c>
    </row>
    <row r="2258" spans="1:5">
      <c r="A2258" s="4" t="s">
        <v>1042</v>
      </c>
      <c r="B2258" s="6" t="n">
        <v>10320000</v>
      </c>
    </row>
    <row r="2259" spans="1:5">
      <c r="A2259" s="4" t="s">
        <v>1043</v>
      </c>
      <c r="B2259" s="6" t="n">
        <v>17143000</v>
      </c>
    </row>
    <row r="2260" spans="1:5">
      <c r="A2260" s="4" t="s">
        <v>1044</v>
      </c>
      <c r="B2260" s="6" t="n">
        <v>2713000</v>
      </c>
    </row>
    <row r="2261" spans="1:5">
      <c r="A2261" s="4" t="s">
        <v>1045</v>
      </c>
      <c r="B2261" s="6" t="n">
        <v>10320000</v>
      </c>
    </row>
    <row r="2262" spans="1:5">
      <c r="A2262" s="4" t="s">
        <v>1046</v>
      </c>
      <c r="B2262" s="6" t="n">
        <v>19856000</v>
      </c>
    </row>
    <row r="2263" spans="1:5">
      <c r="A2263" s="4" t="s">
        <v>1047</v>
      </c>
      <c r="B2263" s="6" t="n">
        <v>30176000</v>
      </c>
    </row>
    <row r="2264" spans="1:5">
      <c r="A2264" s="4" t="s">
        <v>1048</v>
      </c>
      <c r="B2264" s="5" t="n">
        <v>2046000</v>
      </c>
    </row>
    <row r="2265" spans="1:5">
      <c r="A2265" s="4" t="s">
        <v>1059</v>
      </c>
      <c r="B2265" s="4" t="s">
        <v>1320</v>
      </c>
    </row>
    <row r="2266" spans="1:5">
      <c r="A2266" s="4" t="s">
        <v>1321</v>
      </c>
    </row>
    <row r="2267" spans="1:5">
      <c r="A2267" s="3" t="s">
        <v>1040</v>
      </c>
    </row>
    <row r="2268" spans="1:5">
      <c r="A2268" s="4" t="s">
        <v>1041</v>
      </c>
      <c r="B2268" s="5" t="n">
        <v>0</v>
      </c>
    </row>
    <row r="2269" spans="1:5">
      <c r="A2269" s="4" t="s">
        <v>1042</v>
      </c>
      <c r="B2269" s="6" t="n">
        <v>1430000</v>
      </c>
    </row>
    <row r="2270" spans="1:5">
      <c r="A2270" s="4" t="s">
        <v>1043</v>
      </c>
      <c r="B2270" s="6" t="n">
        <v>63420000</v>
      </c>
    </row>
    <row r="2271" spans="1:5">
      <c r="A2271" s="4" t="s">
        <v>1044</v>
      </c>
      <c r="B2271" s="6" t="n">
        <v>1522000</v>
      </c>
    </row>
    <row r="2272" spans="1:5">
      <c r="A2272" s="4" t="s">
        <v>1045</v>
      </c>
      <c r="B2272" s="6" t="n">
        <v>1430000</v>
      </c>
    </row>
    <row r="2273" spans="1:5">
      <c r="A2273" s="4" t="s">
        <v>1046</v>
      </c>
      <c r="B2273" s="6" t="n">
        <v>64942000</v>
      </c>
    </row>
    <row r="2274" spans="1:5">
      <c r="A2274" s="4" t="s">
        <v>1047</v>
      </c>
      <c r="B2274" s="6" t="n">
        <v>66372000</v>
      </c>
    </row>
    <row r="2275" spans="1:5">
      <c r="A2275" s="4" t="s">
        <v>1048</v>
      </c>
      <c r="B2275" s="5" t="n">
        <v>8826000</v>
      </c>
    </row>
    <row r="2276" spans="1:5">
      <c r="A2276" s="4" t="s">
        <v>1059</v>
      </c>
      <c r="B2276" s="4" t="s">
        <v>1099</v>
      </c>
    </row>
    <row r="2277" spans="1:5">
      <c r="A2277" s="4" t="s">
        <v>1322</v>
      </c>
    </row>
    <row r="2278" spans="1:5">
      <c r="A2278" s="3" t="s">
        <v>1040</v>
      </c>
    </row>
    <row r="2279" spans="1:5">
      <c r="A2279" s="4" t="s">
        <v>1041</v>
      </c>
      <c r="B2279" s="5" t="n">
        <v>0</v>
      </c>
    </row>
    <row r="2280" spans="1:5">
      <c r="A2280" s="4" t="s">
        <v>1042</v>
      </c>
      <c r="B2280" s="6" t="n">
        <v>8770000</v>
      </c>
    </row>
    <row r="2281" spans="1:5">
      <c r="A2281" s="4" t="s">
        <v>1043</v>
      </c>
      <c r="B2281" s="6" t="n">
        <v>38070000</v>
      </c>
    </row>
    <row r="2282" spans="1:5">
      <c r="A2282" s="4" t="s">
        <v>1044</v>
      </c>
      <c r="B2282" s="6" t="n">
        <v>963000</v>
      </c>
    </row>
    <row r="2283" spans="1:5">
      <c r="A2283" s="4" t="s">
        <v>1045</v>
      </c>
      <c r="B2283" s="6" t="n">
        <v>8770000</v>
      </c>
    </row>
    <row r="2284" spans="1:5">
      <c r="A2284" s="4" t="s">
        <v>1046</v>
      </c>
      <c r="B2284" s="6" t="n">
        <v>39033000</v>
      </c>
    </row>
    <row r="2285" spans="1:5">
      <c r="A2285" s="4" t="s">
        <v>1047</v>
      </c>
      <c r="B2285" s="6" t="n">
        <v>47803000</v>
      </c>
    </row>
    <row r="2286" spans="1:5">
      <c r="A2286" s="4" t="s">
        <v>1048</v>
      </c>
      <c r="B2286" s="5" t="n">
        <v>5547000</v>
      </c>
    </row>
    <row r="2287" spans="1:5">
      <c r="A2287" s="4" t="s">
        <v>1059</v>
      </c>
      <c r="B2287" s="4" t="s">
        <v>1099</v>
      </c>
    </row>
    <row r="2288" spans="1:5">
      <c r="A2288" s="4" t="s">
        <v>1323</v>
      </c>
    </row>
    <row r="2289" spans="1:5">
      <c r="A2289" s="3" t="s">
        <v>1040</v>
      </c>
    </row>
    <row r="2290" spans="1:5">
      <c r="A2290" s="4" t="s">
        <v>1041</v>
      </c>
      <c r="B2290" s="5" t="n">
        <v>0</v>
      </c>
    </row>
    <row r="2291" spans="1:5">
      <c r="A2291" s="4" t="s">
        <v>1042</v>
      </c>
      <c r="B2291" s="6" t="n">
        <v>8700000</v>
      </c>
    </row>
    <row r="2292" spans="1:5">
      <c r="A2292" s="4" t="s">
        <v>1043</v>
      </c>
      <c r="B2292" s="6" t="n">
        <v>73920000</v>
      </c>
    </row>
    <row r="2293" spans="1:5">
      <c r="A2293" s="4" t="s">
        <v>1044</v>
      </c>
      <c r="B2293" s="6" t="n">
        <v>507000</v>
      </c>
    </row>
    <row r="2294" spans="1:5">
      <c r="A2294" s="4" t="s">
        <v>1045</v>
      </c>
      <c r="B2294" s="6" t="n">
        <v>8700000</v>
      </c>
    </row>
    <row r="2295" spans="1:5">
      <c r="A2295" s="4" t="s">
        <v>1046</v>
      </c>
      <c r="B2295" s="6" t="n">
        <v>74427000</v>
      </c>
    </row>
    <row r="2296" spans="1:5">
      <c r="A2296" s="4" t="s">
        <v>1047</v>
      </c>
      <c r="B2296" s="6" t="n">
        <v>83127000</v>
      </c>
    </row>
    <row r="2297" spans="1:5">
      <c r="A2297" s="4" t="s">
        <v>1048</v>
      </c>
      <c r="B2297" s="5" t="n">
        <v>10356000</v>
      </c>
    </row>
    <row r="2298" spans="1:5">
      <c r="A2298" s="4" t="s">
        <v>1059</v>
      </c>
      <c r="B2298" s="4" t="s">
        <v>1099</v>
      </c>
    </row>
    <row r="2299" spans="1:5">
      <c r="A2299" s="4" t="s">
        <v>1324</v>
      </c>
    </row>
    <row r="2300" spans="1:5">
      <c r="A2300" s="3" t="s">
        <v>1040</v>
      </c>
    </row>
    <row r="2301" spans="1:5">
      <c r="A2301" s="4" t="s">
        <v>1041</v>
      </c>
      <c r="B2301" s="5" t="n">
        <v>0</v>
      </c>
    </row>
    <row r="2302" spans="1:5">
      <c r="A2302" s="4" t="s">
        <v>1042</v>
      </c>
      <c r="B2302" s="6" t="n">
        <v>1480000</v>
      </c>
    </row>
    <row r="2303" spans="1:5">
      <c r="A2303" s="4" t="s">
        <v>1043</v>
      </c>
      <c r="B2303" s="6" t="n">
        <v>38620000</v>
      </c>
    </row>
    <row r="2304" spans="1:5">
      <c r="A2304" s="4" t="s">
        <v>1044</v>
      </c>
      <c r="B2304" s="6" t="n">
        <v>460000</v>
      </c>
    </row>
    <row r="2305" spans="1:5">
      <c r="A2305" s="4" t="s">
        <v>1045</v>
      </c>
      <c r="B2305" s="6" t="n">
        <v>1480000</v>
      </c>
    </row>
    <row r="2306" spans="1:5">
      <c r="A2306" s="4" t="s">
        <v>1046</v>
      </c>
      <c r="B2306" s="6" t="n">
        <v>39080000</v>
      </c>
    </row>
    <row r="2307" spans="1:5">
      <c r="A2307" s="4" t="s">
        <v>1047</v>
      </c>
      <c r="B2307" s="6" t="n">
        <v>40560000</v>
      </c>
    </row>
    <row r="2308" spans="1:5">
      <c r="A2308" s="4" t="s">
        <v>1048</v>
      </c>
      <c r="B2308" s="5" t="n">
        <v>5718000</v>
      </c>
    </row>
    <row r="2309" spans="1:5">
      <c r="A2309" s="4" t="s">
        <v>1059</v>
      </c>
      <c r="B2309" s="4" t="s">
        <v>1099</v>
      </c>
    </row>
    <row r="2310" spans="1:5">
      <c r="A2310" s="4" t="s">
        <v>1325</v>
      </c>
    </row>
    <row r="2311" spans="1:5">
      <c r="A2311" s="3" t="s">
        <v>1040</v>
      </c>
    </row>
    <row r="2312" spans="1:5">
      <c r="A2312" s="4" t="s">
        <v>1041</v>
      </c>
      <c r="B2312" s="5" t="n">
        <v>0</v>
      </c>
    </row>
    <row r="2313" spans="1:5">
      <c r="A2313" s="4" t="s">
        <v>1042</v>
      </c>
      <c r="B2313" s="6" t="n">
        <v>900000</v>
      </c>
    </row>
    <row r="2314" spans="1:5">
      <c r="A2314" s="4" t="s">
        <v>1043</v>
      </c>
      <c r="B2314" s="6" t="n">
        <v>49190000</v>
      </c>
    </row>
    <row r="2315" spans="1:5">
      <c r="A2315" s="4" t="s">
        <v>1044</v>
      </c>
      <c r="B2315" s="6" t="n">
        <v>1021000</v>
      </c>
    </row>
    <row r="2316" spans="1:5">
      <c r="A2316" s="4" t="s">
        <v>1045</v>
      </c>
      <c r="B2316" s="6" t="n">
        <v>900000</v>
      </c>
    </row>
    <row r="2317" spans="1:5">
      <c r="A2317" s="4" t="s">
        <v>1046</v>
      </c>
      <c r="B2317" s="6" t="n">
        <v>50211000</v>
      </c>
    </row>
    <row r="2318" spans="1:5">
      <c r="A2318" s="4" t="s">
        <v>1047</v>
      </c>
      <c r="B2318" s="6" t="n">
        <v>51111000</v>
      </c>
    </row>
    <row r="2319" spans="1:5">
      <c r="A2319" s="4" t="s">
        <v>1048</v>
      </c>
      <c r="B2319" s="5" t="n">
        <v>7029000</v>
      </c>
    </row>
    <row r="2320" spans="1:5">
      <c r="A2320" s="4" t="s">
        <v>1059</v>
      </c>
      <c r="B2320" s="4" t="s">
        <v>1099</v>
      </c>
    </row>
    <row r="2321" spans="1:5">
      <c r="A2321" s="4" t="s">
        <v>1326</v>
      </c>
    </row>
    <row r="2322" spans="1:5">
      <c r="A2322" s="3" t="s">
        <v>1040</v>
      </c>
    </row>
    <row r="2323" spans="1:5">
      <c r="A2323" s="4" t="s">
        <v>1041</v>
      </c>
      <c r="B2323" s="5" t="n">
        <v>0</v>
      </c>
    </row>
    <row r="2324" spans="1:5">
      <c r="A2324" s="4" t="s">
        <v>1042</v>
      </c>
      <c r="B2324" s="6" t="n">
        <v>165000</v>
      </c>
    </row>
    <row r="2325" spans="1:5">
      <c r="A2325" s="4" t="s">
        <v>1043</v>
      </c>
      <c r="B2325" s="6" t="n">
        <v>3349000</v>
      </c>
    </row>
    <row r="2326" spans="1:5">
      <c r="A2326" s="4" t="s">
        <v>1044</v>
      </c>
      <c r="B2326" s="6" t="n">
        <v>0</v>
      </c>
    </row>
    <row r="2327" spans="1:5">
      <c r="A2327" s="4" t="s">
        <v>1045</v>
      </c>
      <c r="B2327" s="6" t="n">
        <v>165000</v>
      </c>
    </row>
    <row r="2328" spans="1:5">
      <c r="A2328" s="4" t="s">
        <v>1046</v>
      </c>
      <c r="B2328" s="6" t="n">
        <v>3349000</v>
      </c>
    </row>
    <row r="2329" spans="1:5">
      <c r="A2329" s="4" t="s">
        <v>1047</v>
      </c>
      <c r="B2329" s="6" t="n">
        <v>3514000</v>
      </c>
    </row>
    <row r="2330" spans="1:5">
      <c r="A2330" s="4" t="s">
        <v>1048</v>
      </c>
      <c r="B2330" s="5" t="n">
        <v>2505000</v>
      </c>
    </row>
    <row r="2331" spans="1:5">
      <c r="A2331" s="4" t="s">
        <v>1059</v>
      </c>
      <c r="B2331" s="4" t="s">
        <v>1327</v>
      </c>
    </row>
    <row r="2332" spans="1:5">
      <c r="A2332" s="4" t="s">
        <v>1328</v>
      </c>
    </row>
    <row r="2333" spans="1:5">
      <c r="A2333" s="3" t="s">
        <v>1040</v>
      </c>
    </row>
    <row r="2334" spans="1:5">
      <c r="A2334" s="4" t="s">
        <v>1041</v>
      </c>
      <c r="B2334" s="5" t="n">
        <v>0</v>
      </c>
    </row>
    <row r="2335" spans="1:5">
      <c r="A2335" s="4" t="s">
        <v>1042</v>
      </c>
      <c r="B2335" s="6" t="n">
        <v>631000</v>
      </c>
    </row>
    <row r="2336" spans="1:5">
      <c r="A2336" s="4" t="s">
        <v>1043</v>
      </c>
      <c r="B2336" s="6" t="n">
        <v>6341000</v>
      </c>
    </row>
    <row r="2337" spans="1:5">
      <c r="A2337" s="4" t="s">
        <v>1044</v>
      </c>
      <c r="B2337" s="6" t="n">
        <v>0</v>
      </c>
    </row>
    <row r="2338" spans="1:5">
      <c r="A2338" s="4" t="s">
        <v>1045</v>
      </c>
      <c r="B2338" s="6" t="n">
        <v>631000</v>
      </c>
    </row>
    <row r="2339" spans="1:5">
      <c r="A2339" s="4" t="s">
        <v>1046</v>
      </c>
      <c r="B2339" s="6" t="n">
        <v>6341000</v>
      </c>
    </row>
    <row r="2340" spans="1:5">
      <c r="A2340" s="4" t="s">
        <v>1047</v>
      </c>
      <c r="B2340" s="6" t="n">
        <v>6972000</v>
      </c>
    </row>
    <row r="2341" spans="1:5">
      <c r="A2341" s="4" t="s">
        <v>1048</v>
      </c>
      <c r="B2341" s="5" t="n">
        <v>4869000</v>
      </c>
    </row>
    <row r="2342" spans="1:5">
      <c r="A2342" s="4" t="s">
        <v>1059</v>
      </c>
      <c r="B2342" s="4" t="s">
        <v>1329</v>
      </c>
    </row>
    <row r="2343" spans="1:5">
      <c r="A2343" s="4" t="s">
        <v>1330</v>
      </c>
    </row>
    <row r="2344" spans="1:5">
      <c r="A2344" s="3" t="s">
        <v>1040</v>
      </c>
    </row>
    <row r="2345" spans="1:5">
      <c r="A2345" s="4" t="s">
        <v>1041</v>
      </c>
      <c r="B2345" s="5" t="n">
        <v>0</v>
      </c>
    </row>
    <row r="2346" spans="1:5">
      <c r="A2346" s="4" t="s">
        <v>1042</v>
      </c>
      <c r="B2346" s="6" t="n">
        <v>4180000</v>
      </c>
    </row>
    <row r="2347" spans="1:5">
      <c r="A2347" s="4" t="s">
        <v>1043</v>
      </c>
      <c r="B2347" s="6" t="n">
        <v>8320000</v>
      </c>
    </row>
    <row r="2348" spans="1:5">
      <c r="A2348" s="4" t="s">
        <v>1044</v>
      </c>
      <c r="B2348" s="6" t="n">
        <v>0</v>
      </c>
    </row>
    <row r="2349" spans="1:5">
      <c r="A2349" s="4" t="s">
        <v>1045</v>
      </c>
      <c r="B2349" s="6" t="n">
        <v>4180000</v>
      </c>
    </row>
    <row r="2350" spans="1:5">
      <c r="A2350" s="4" t="s">
        <v>1046</v>
      </c>
      <c r="B2350" s="6" t="n">
        <v>8320000</v>
      </c>
    </row>
    <row r="2351" spans="1:5">
      <c r="A2351" s="4" t="s">
        <v>1047</v>
      </c>
      <c r="B2351" s="6" t="n">
        <v>12500000</v>
      </c>
    </row>
    <row r="2352" spans="1:5">
      <c r="A2352" s="4" t="s">
        <v>1048</v>
      </c>
      <c r="B2352" s="5" t="n">
        <v>2676000</v>
      </c>
    </row>
    <row r="2353" spans="1:5">
      <c r="A2353" s="4" t="s">
        <v>1059</v>
      </c>
      <c r="B2353" s="4" t="s">
        <v>1236</v>
      </c>
    </row>
    <row r="2354" spans="1:5">
      <c r="A2354" s="4" t="s">
        <v>1331</v>
      </c>
    </row>
    <row r="2355" spans="1:5">
      <c r="A2355" s="3" t="s">
        <v>1040</v>
      </c>
    </row>
    <row r="2356" spans="1:5">
      <c r="A2356" s="4" t="s">
        <v>1041</v>
      </c>
      <c r="B2356" s="5" t="n">
        <v>0</v>
      </c>
    </row>
    <row r="2357" spans="1:5">
      <c r="A2357" s="4" t="s">
        <v>1042</v>
      </c>
      <c r="B2357" s="6" t="n">
        <v>540000</v>
      </c>
    </row>
    <row r="2358" spans="1:5">
      <c r="A2358" s="4" t="s">
        <v>1043</v>
      </c>
      <c r="B2358" s="6" t="n">
        <v>10163000</v>
      </c>
    </row>
    <row r="2359" spans="1:5">
      <c r="A2359" s="4" t="s">
        <v>1044</v>
      </c>
      <c r="B2359" s="6" t="n">
        <v>7899000</v>
      </c>
    </row>
    <row r="2360" spans="1:5">
      <c r="A2360" s="4" t="s">
        <v>1045</v>
      </c>
      <c r="B2360" s="6" t="n">
        <v>540000</v>
      </c>
    </row>
    <row r="2361" spans="1:5">
      <c r="A2361" s="4" t="s">
        <v>1046</v>
      </c>
      <c r="B2361" s="6" t="n">
        <v>18062000</v>
      </c>
    </row>
    <row r="2362" spans="1:5">
      <c r="A2362" s="4" t="s">
        <v>1047</v>
      </c>
      <c r="B2362" s="6" t="n">
        <v>18602000</v>
      </c>
    </row>
    <row r="2363" spans="1:5">
      <c r="A2363" s="4" t="s">
        <v>1048</v>
      </c>
      <c r="B2363" s="5" t="n">
        <v>8309000</v>
      </c>
    </row>
    <row r="2364" spans="1:5">
      <c r="A2364" s="4" t="s">
        <v>1059</v>
      </c>
      <c r="B2364" s="4" t="s">
        <v>1332</v>
      </c>
    </row>
    <row r="2365" spans="1:5">
      <c r="A2365" s="4" t="s">
        <v>1333</v>
      </c>
    </row>
    <row r="2366" spans="1:5">
      <c r="A2366" s="3" t="s">
        <v>1040</v>
      </c>
    </row>
    <row r="2367" spans="1:5">
      <c r="A2367" s="4" t="s">
        <v>1041</v>
      </c>
      <c r="B2367" s="5" t="n">
        <v>0</v>
      </c>
    </row>
    <row r="2368" spans="1:5">
      <c r="A2368" s="4" t="s">
        <v>1042</v>
      </c>
      <c r="B2368" s="6" t="n">
        <v>7284000</v>
      </c>
    </row>
    <row r="2369" spans="1:5">
      <c r="A2369" s="4" t="s">
        <v>1043</v>
      </c>
      <c r="B2369" s="6" t="n">
        <v>17585000</v>
      </c>
    </row>
    <row r="2370" spans="1:5">
      <c r="A2370" s="4" t="s">
        <v>1044</v>
      </c>
      <c r="B2370" s="6" t="n">
        <v>0</v>
      </c>
    </row>
    <row r="2371" spans="1:5">
      <c r="A2371" s="4" t="s">
        <v>1045</v>
      </c>
      <c r="B2371" s="6" t="n">
        <v>7284000</v>
      </c>
    </row>
    <row r="2372" spans="1:5">
      <c r="A2372" s="4" t="s">
        <v>1046</v>
      </c>
      <c r="B2372" s="6" t="n">
        <v>17585000</v>
      </c>
    </row>
    <row r="2373" spans="1:5">
      <c r="A2373" s="4" t="s">
        <v>1047</v>
      </c>
      <c r="B2373" s="6" t="n">
        <v>24869000</v>
      </c>
    </row>
    <row r="2374" spans="1:5">
      <c r="A2374" s="4" t="s">
        <v>1048</v>
      </c>
      <c r="B2374" s="5" t="n">
        <v>3190000</v>
      </c>
    </row>
    <row r="2375" spans="1:5">
      <c r="A2375" s="4" t="s">
        <v>1059</v>
      </c>
      <c r="B2375" s="4" t="s">
        <v>1334</v>
      </c>
    </row>
    <row r="2376" spans="1:5">
      <c r="A2376" s="4" t="s">
        <v>1335</v>
      </c>
    </row>
    <row r="2377" spans="1:5">
      <c r="A2377" s="3" t="s">
        <v>1040</v>
      </c>
    </row>
    <row r="2378" spans="1:5">
      <c r="A2378" s="4" t="s">
        <v>1043</v>
      </c>
      <c r="B2378" s="5" t="n">
        <v>33909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65</v>
      </c>
      <c r="D2" s="2" t="s">
        <v>104</v>
      </c>
    </row>
    <row r="3" spans="1:4">
      <c r="A3" s="3" t="s">
        <v>1040</v>
      </c>
    </row>
    <row r="4" spans="1:4">
      <c r="A4" s="4" t="s">
        <v>1337</v>
      </c>
      <c r="B4" s="5" t="n">
        <v>2818365</v>
      </c>
      <c r="C4" s="5" t="n">
        <v>2665903</v>
      </c>
      <c r="D4" s="5" t="n">
        <v>2472854</v>
      </c>
    </row>
    <row r="5" spans="1:4">
      <c r="A5" s="4" t="s">
        <v>1338</v>
      </c>
      <c r="B5" s="6" t="n">
        <v>237186</v>
      </c>
      <c r="C5" s="6" t="n">
        <v>147645</v>
      </c>
      <c r="D5" s="6" t="n">
        <v>175793</v>
      </c>
    </row>
    <row r="6" spans="1:4">
      <c r="A6" s="4" t="s">
        <v>1339</v>
      </c>
      <c r="B6" s="6" t="n">
        <v>1829</v>
      </c>
      <c r="C6" s="6" t="n">
        <v>1689</v>
      </c>
      <c r="D6" s="6" t="n">
        <v>-1855</v>
      </c>
    </row>
    <row r="7" spans="1:4">
      <c r="A7" s="4" t="s">
        <v>1340</v>
      </c>
      <c r="B7" s="6" t="n">
        <v>292</v>
      </c>
      <c r="C7" s="6" t="n">
        <v>171</v>
      </c>
      <c r="D7" s="6" t="n">
        <v>0</v>
      </c>
    </row>
    <row r="8" spans="1:4">
      <c r="A8" s="4" t="s">
        <v>1341</v>
      </c>
      <c r="B8" s="6" t="n">
        <v>0</v>
      </c>
      <c r="C8" s="6" t="n">
        <v>0</v>
      </c>
      <c r="D8" s="6" t="n">
        <v>18311</v>
      </c>
    </row>
    <row r="9" spans="1:4">
      <c r="A9" s="4" t="s">
        <v>1342</v>
      </c>
      <c r="B9" s="6" t="n">
        <v>38000</v>
      </c>
      <c r="C9" s="6" t="n">
        <v>0</v>
      </c>
      <c r="D9" s="6" t="n">
        <v>0</v>
      </c>
    </row>
    <row r="10" spans="1:4">
      <c r="A10" s="4" t="s">
        <v>1343</v>
      </c>
      <c r="B10" s="6" t="n">
        <v>0</v>
      </c>
      <c r="C10" s="6" t="n">
        <v>3775</v>
      </c>
      <c r="D10" s="6" t="n">
        <v>1250</v>
      </c>
    </row>
    <row r="11" spans="1:4">
      <c r="A11" s="4" t="s">
        <v>1344</v>
      </c>
      <c r="B11" s="6" t="n">
        <v>0</v>
      </c>
      <c r="C11" s="6" t="n">
        <v>-818</v>
      </c>
      <c r="D11" s="6" t="n">
        <v>0</v>
      </c>
    </row>
    <row r="12" spans="1:4">
      <c r="A12" s="4" t="s">
        <v>1345</v>
      </c>
      <c r="B12" s="6" t="n">
        <v>0</v>
      </c>
      <c r="C12" s="6" t="n">
        <v>-750</v>
      </c>
      <c r="D12" s="6" t="n">
        <v>0</v>
      </c>
    </row>
    <row r="13" spans="1:4">
      <c r="A13" s="4" t="s">
        <v>1008</v>
      </c>
      <c r="B13" s="6" t="n">
        <v>14000</v>
      </c>
      <c r="C13" s="6" t="n">
        <v>0</v>
      </c>
      <c r="D13" s="6" t="n">
        <v>0</v>
      </c>
    </row>
    <row r="14" spans="1:4">
      <c r="A14" s="4" t="s">
        <v>1346</v>
      </c>
      <c r="B14" s="6" t="n">
        <v>14000</v>
      </c>
      <c r="C14" s="6" t="n">
        <v>0</v>
      </c>
      <c r="D14" s="6" t="n">
        <v>0</v>
      </c>
    </row>
    <row r="15" spans="1:4">
      <c r="A15" s="4" t="s">
        <v>1347</v>
      </c>
      <c r="B15" s="6" t="n">
        <v>0</v>
      </c>
      <c r="C15" s="6" t="n">
        <v>0</v>
      </c>
      <c r="D15" s="6" t="n">
        <v>-450</v>
      </c>
    </row>
    <row r="16" spans="1:4">
      <c r="A16" s="4" t="s">
        <v>1348</v>
      </c>
      <c r="B16" s="6" t="n">
        <v>3074846</v>
      </c>
      <c r="C16" s="6" t="n">
        <v>2818365</v>
      </c>
      <c r="D16" s="6" t="n">
        <v>2665903</v>
      </c>
    </row>
    <row r="17" spans="1:4">
      <c r="A17" s="4" t="s">
        <v>1349</v>
      </c>
      <c r="B17" s="6" t="n">
        <v>451483</v>
      </c>
      <c r="C17" s="6" t="n">
        <v>380202</v>
      </c>
      <c r="D17" s="6" t="n">
        <v>313080</v>
      </c>
    </row>
    <row r="18" spans="1:4">
      <c r="A18" s="4" t="s">
        <v>1350</v>
      </c>
      <c r="B18" s="6" t="n">
        <v>76816</v>
      </c>
      <c r="C18" s="6" t="n">
        <v>71349</v>
      </c>
      <c r="D18" s="6" t="n">
        <v>67173</v>
      </c>
    </row>
    <row r="19" spans="1:4">
      <c r="A19" s="4" t="s">
        <v>1351</v>
      </c>
      <c r="B19" s="6" t="n">
        <v>60</v>
      </c>
      <c r="C19" s="6" t="n">
        <v>0</v>
      </c>
      <c r="D19" s="6" t="n">
        <v>0</v>
      </c>
    </row>
    <row r="20" spans="1:4">
      <c r="A20" s="4" t="s">
        <v>1352</v>
      </c>
      <c r="B20" s="6" t="n">
        <v>0</v>
      </c>
      <c r="C20" s="6" t="n">
        <v>0</v>
      </c>
      <c r="D20" s="6" t="n">
        <v>-51</v>
      </c>
    </row>
    <row r="21" spans="1:4">
      <c r="A21" s="4" t="s">
        <v>1353</v>
      </c>
      <c r="B21" s="6" t="n">
        <v>-13906</v>
      </c>
      <c r="C21" s="6" t="n">
        <v>0</v>
      </c>
      <c r="D21" s="6" t="n">
        <v>0</v>
      </c>
    </row>
    <row r="22" spans="1:4">
      <c r="A22" s="4" t="s">
        <v>1354</v>
      </c>
      <c r="B22" s="6" t="n">
        <v>514453</v>
      </c>
      <c r="C22" s="6" t="n">
        <v>451483</v>
      </c>
      <c r="D22" s="6" t="n">
        <v>380202</v>
      </c>
    </row>
    <row r="23" spans="1:4">
      <c r="A23" s="4" t="s">
        <v>1355</v>
      </c>
      <c r="B23" s="6" t="n">
        <v>0</v>
      </c>
      <c r="C23" s="6" t="n">
        <v>-68</v>
      </c>
      <c r="D23" s="6" t="n">
        <v>0</v>
      </c>
    </row>
    <row r="24" spans="1:4">
      <c r="A24" s="4" t="s">
        <v>1356</v>
      </c>
      <c r="B24" s="5" t="n">
        <v>-34826</v>
      </c>
      <c r="C24" s="5" t="n">
        <v>0</v>
      </c>
      <c r="D24"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7</v>
      </c>
      <c r="B1" s="2" t="s">
        <v>1</v>
      </c>
    </row>
    <row r="2" spans="1:5">
      <c r="B2" s="2" t="s">
        <v>2</v>
      </c>
      <c r="C2" s="2" t="s">
        <v>65</v>
      </c>
      <c r="D2" s="2" t="s">
        <v>104</v>
      </c>
      <c r="E2" s="2" t="s">
        <v>439</v>
      </c>
    </row>
    <row r="3" spans="1:5">
      <c r="A3" s="3" t="s">
        <v>1358</v>
      </c>
    </row>
    <row r="4" spans="1:5">
      <c r="A4" s="4" t="s">
        <v>1359</v>
      </c>
      <c r="B4" s="5" t="n">
        <v>296385000</v>
      </c>
    </row>
    <row r="5" spans="1:5">
      <c r="A5" s="4" t="s">
        <v>1360</v>
      </c>
      <c r="B5" s="6" t="n">
        <v>294120000</v>
      </c>
      <c r="C5" s="5" t="n">
        <v>202877000</v>
      </c>
      <c r="D5" s="5" t="n">
        <v>98110000</v>
      </c>
      <c r="E5" s="5" t="n">
        <v>99179000</v>
      </c>
    </row>
    <row r="6" spans="1:5">
      <c r="A6" s="4" t="s">
        <v>1361</v>
      </c>
      <c r="B6" s="6" t="n">
        <v>0</v>
      </c>
    </row>
    <row r="7" spans="1:5">
      <c r="A7" s="4" t="s">
        <v>1362</v>
      </c>
      <c r="B7" s="5" t="n">
        <v>1835000</v>
      </c>
    </row>
    <row r="8" spans="1:5">
      <c r="A8" s="4" t="s">
        <v>1363</v>
      </c>
    </row>
    <row r="9" spans="1:5">
      <c r="A9" s="3" t="s">
        <v>1358</v>
      </c>
    </row>
    <row r="10" spans="1:5">
      <c r="A10" s="4" t="s">
        <v>820</v>
      </c>
      <c r="B10" s="4" t="s">
        <v>628</v>
      </c>
    </row>
    <row r="11" spans="1:5">
      <c r="A11" s="4" t="s">
        <v>1364</v>
      </c>
      <c r="B11" s="4" t="s">
        <v>1365</v>
      </c>
    </row>
    <row r="12" spans="1:5">
      <c r="A12" s="4" t="s">
        <v>1366</v>
      </c>
      <c r="B12" s="4" t="s">
        <v>1367</v>
      </c>
    </row>
    <row r="13" spans="1:5">
      <c r="A13" s="4" t="s">
        <v>1368</v>
      </c>
      <c r="B13" s="5" t="n">
        <v>11804000</v>
      </c>
    </row>
    <row r="14" spans="1:5">
      <c r="A14" s="4" t="s">
        <v>1360</v>
      </c>
      <c r="B14" s="5" t="n">
        <v>11804000</v>
      </c>
    </row>
    <row r="15" spans="1:5">
      <c r="A15" s="4" t="s">
        <v>1369</v>
      </c>
    </row>
    <row r="16" spans="1:5">
      <c r="A16" s="3" t="s">
        <v>1358</v>
      </c>
    </row>
    <row r="17" spans="1:5">
      <c r="A17" s="4" t="s">
        <v>820</v>
      </c>
      <c r="B17" s="4" t="s">
        <v>650</v>
      </c>
    </row>
    <row r="18" spans="1:5">
      <c r="A18" s="4" t="s">
        <v>1364</v>
      </c>
      <c r="B18" s="4" t="s">
        <v>1370</v>
      </c>
    </row>
    <row r="19" spans="1:5">
      <c r="A19" s="4" t="s">
        <v>1366</v>
      </c>
      <c r="B19" s="4" t="s">
        <v>1367</v>
      </c>
    </row>
    <row r="20" spans="1:5">
      <c r="A20" s="4" t="s">
        <v>1368</v>
      </c>
      <c r="B20" s="5" t="n">
        <v>6045000</v>
      </c>
    </row>
    <row r="21" spans="1:5">
      <c r="A21" s="4" t="s">
        <v>1360</v>
      </c>
      <c r="B21" s="5" t="n">
        <v>5950000</v>
      </c>
    </row>
    <row r="22" spans="1:5">
      <c r="A22" s="4" t="s">
        <v>1371</v>
      </c>
    </row>
    <row r="23" spans="1:5">
      <c r="A23" s="3" t="s">
        <v>1358</v>
      </c>
    </row>
    <row r="24" spans="1:5">
      <c r="A24" s="4" t="s">
        <v>820</v>
      </c>
      <c r="B24" s="4" t="s">
        <v>504</v>
      </c>
    </row>
    <row r="25" spans="1:5">
      <c r="A25" s="4" t="s">
        <v>1364</v>
      </c>
      <c r="B25" s="4" t="s">
        <v>1372</v>
      </c>
    </row>
    <row r="26" spans="1:5">
      <c r="A26" s="4" t="s">
        <v>1366</v>
      </c>
      <c r="B26" s="4" t="s">
        <v>1367</v>
      </c>
    </row>
    <row r="27" spans="1:5">
      <c r="A27" s="4" t="s">
        <v>1368</v>
      </c>
      <c r="B27" s="5" t="n">
        <v>77340000</v>
      </c>
    </row>
    <row r="28" spans="1:5">
      <c r="A28" s="4" t="s">
        <v>1360</v>
      </c>
      <c r="B28" s="5" t="n">
        <v>75871000</v>
      </c>
    </row>
    <row r="29" spans="1:5">
      <c r="A29" s="4" t="s">
        <v>1373</v>
      </c>
    </row>
    <row r="30" spans="1:5">
      <c r="A30" s="3" t="s">
        <v>1358</v>
      </c>
    </row>
    <row r="31" spans="1:5">
      <c r="A31" s="4" t="s">
        <v>820</v>
      </c>
      <c r="B31" s="4" t="s">
        <v>628</v>
      </c>
    </row>
    <row r="32" spans="1:5">
      <c r="A32" s="4" t="s">
        <v>1364</v>
      </c>
      <c r="B32" s="4" t="s">
        <v>1365</v>
      </c>
    </row>
    <row r="33" spans="1:5">
      <c r="A33" s="4" t="s">
        <v>1366</v>
      </c>
      <c r="B33" s="4" t="s">
        <v>1367</v>
      </c>
    </row>
    <row r="34" spans="1:5">
      <c r="A34" s="4" t="s">
        <v>1368</v>
      </c>
      <c r="B34" s="5" t="n">
        <v>11312000</v>
      </c>
    </row>
    <row r="35" spans="1:5">
      <c r="A35" s="4" t="s">
        <v>1360</v>
      </c>
      <c r="B35" s="5" t="n">
        <v>11312000</v>
      </c>
    </row>
    <row r="36" spans="1:5">
      <c r="A36" s="4" t="s">
        <v>1374</v>
      </c>
    </row>
    <row r="37" spans="1:5">
      <c r="A37" s="3" t="s">
        <v>1358</v>
      </c>
    </row>
    <row r="38" spans="1:5">
      <c r="A38" s="4" t="s">
        <v>820</v>
      </c>
      <c r="B38" s="4" t="s">
        <v>628</v>
      </c>
    </row>
    <row r="39" spans="1:5">
      <c r="A39" s="4" t="s">
        <v>1364</v>
      </c>
      <c r="B39" s="4" t="s">
        <v>1375</v>
      </c>
    </row>
    <row r="40" spans="1:5">
      <c r="A40" s="4" t="s">
        <v>1366</v>
      </c>
      <c r="B40" s="4" t="s">
        <v>1367</v>
      </c>
    </row>
    <row r="41" spans="1:5">
      <c r="A41" s="4" t="s">
        <v>1368</v>
      </c>
      <c r="B41" s="5" t="n">
        <v>14000000</v>
      </c>
    </row>
    <row r="42" spans="1:5">
      <c r="A42" s="4" t="s">
        <v>1360</v>
      </c>
      <c r="B42" s="5" t="n">
        <v>14000000</v>
      </c>
    </row>
    <row r="43" spans="1:5">
      <c r="A43" s="4" t="s">
        <v>1376</v>
      </c>
    </row>
    <row r="44" spans="1:5">
      <c r="A44" s="3" t="s">
        <v>1358</v>
      </c>
    </row>
    <row r="45" spans="1:5">
      <c r="A45" s="4" t="s">
        <v>820</v>
      </c>
      <c r="B45" s="4" t="s">
        <v>674</v>
      </c>
    </row>
    <row r="46" spans="1:5">
      <c r="A46" s="4" t="s">
        <v>1364</v>
      </c>
      <c r="B46" s="4" t="s">
        <v>1377</v>
      </c>
    </row>
    <row r="47" spans="1:5">
      <c r="A47" s="4" t="s">
        <v>1366</v>
      </c>
      <c r="B47" s="4" t="s">
        <v>1367</v>
      </c>
    </row>
    <row r="48" spans="1:5">
      <c r="A48" s="4" t="s">
        <v>1368</v>
      </c>
      <c r="B48" s="5" t="n">
        <v>59349000</v>
      </c>
    </row>
    <row r="49" spans="1:5">
      <c r="A49" s="4" t="s">
        <v>1360</v>
      </c>
      <c r="B49" s="5" t="n">
        <v>59166000</v>
      </c>
    </row>
    <row r="50" spans="1:5">
      <c r="A50" s="4" t="s">
        <v>1378</v>
      </c>
    </row>
    <row r="51" spans="1:5">
      <c r="A51" s="3" t="s">
        <v>1358</v>
      </c>
    </row>
    <row r="52" spans="1:5">
      <c r="A52" s="4" t="s">
        <v>820</v>
      </c>
      <c r="B52" s="4" t="s">
        <v>551</v>
      </c>
    </row>
    <row r="53" spans="1:5">
      <c r="A53" s="4" t="s">
        <v>1364</v>
      </c>
      <c r="B53" s="4" t="s">
        <v>1379</v>
      </c>
    </row>
    <row r="54" spans="1:5">
      <c r="A54" s="4" t="s">
        <v>1366</v>
      </c>
      <c r="B54" s="4" t="s">
        <v>1380</v>
      </c>
    </row>
    <row r="55" spans="1:5">
      <c r="A55" s="4" t="s">
        <v>1368</v>
      </c>
      <c r="B55" s="5" t="n">
        <v>3814000</v>
      </c>
    </row>
    <row r="56" spans="1:5">
      <c r="A56" s="4" t="s">
        <v>1360</v>
      </c>
      <c r="B56" s="5" t="n">
        <v>2313000</v>
      </c>
    </row>
    <row r="57" spans="1:5">
      <c r="A57" s="4" t="s">
        <v>1381</v>
      </c>
    </row>
    <row r="58" spans="1:5">
      <c r="A58" s="3" t="s">
        <v>1358</v>
      </c>
    </row>
    <row r="59" spans="1:5">
      <c r="A59" s="4" t="s">
        <v>820</v>
      </c>
      <c r="B59" s="4" t="s">
        <v>551</v>
      </c>
    </row>
    <row r="60" spans="1:5">
      <c r="A60" s="4" t="s">
        <v>1364</v>
      </c>
      <c r="B60" s="4" t="s">
        <v>1382</v>
      </c>
    </row>
    <row r="61" spans="1:5">
      <c r="A61" s="4" t="s">
        <v>1366</v>
      </c>
      <c r="B61" s="4" t="s">
        <v>1383</v>
      </c>
    </row>
    <row r="62" spans="1:5">
      <c r="A62" s="4" t="s">
        <v>1368</v>
      </c>
      <c r="B62" s="5" t="n">
        <v>3089000</v>
      </c>
    </row>
    <row r="63" spans="1:5">
      <c r="A63" s="4" t="s">
        <v>1360</v>
      </c>
      <c r="B63" s="5" t="n">
        <v>1686000</v>
      </c>
    </row>
    <row r="64" spans="1:5">
      <c r="A64" s="4" t="s">
        <v>1384</v>
      </c>
    </row>
    <row r="65" spans="1:5">
      <c r="A65" s="3" t="s">
        <v>1358</v>
      </c>
    </row>
    <row r="66" spans="1:5">
      <c r="A66" s="4" t="s">
        <v>820</v>
      </c>
      <c r="B66" s="4" t="s">
        <v>551</v>
      </c>
    </row>
    <row r="67" spans="1:5">
      <c r="A67" s="4" t="s">
        <v>1364</v>
      </c>
      <c r="B67" s="4" t="s">
        <v>1379</v>
      </c>
    </row>
    <row r="68" spans="1:5">
      <c r="A68" s="4" t="s">
        <v>1366</v>
      </c>
      <c r="B68" s="4" t="s">
        <v>1383</v>
      </c>
    </row>
    <row r="69" spans="1:5">
      <c r="A69" s="4" t="s">
        <v>1368</v>
      </c>
      <c r="B69" s="5" t="n">
        <v>2780000</v>
      </c>
    </row>
    <row r="70" spans="1:5">
      <c r="A70" s="4" t="s">
        <v>1360</v>
      </c>
      <c r="B70" s="5" t="n">
        <v>1640000</v>
      </c>
    </row>
    <row r="71" spans="1:5">
      <c r="A71" s="4" t="s">
        <v>1385</v>
      </c>
    </row>
    <row r="72" spans="1:5">
      <c r="A72" s="3" t="s">
        <v>1358</v>
      </c>
    </row>
    <row r="73" spans="1:5">
      <c r="A73" s="4" t="s">
        <v>820</v>
      </c>
      <c r="B73" s="4" t="s">
        <v>551</v>
      </c>
    </row>
    <row r="74" spans="1:5">
      <c r="A74" s="4" t="s">
        <v>1364</v>
      </c>
      <c r="B74" s="4" t="s">
        <v>1386</v>
      </c>
    </row>
    <row r="75" spans="1:5">
      <c r="A75" s="4" t="s">
        <v>1366</v>
      </c>
      <c r="B75" s="4" t="s">
        <v>1387</v>
      </c>
    </row>
    <row r="76" spans="1:5">
      <c r="A76" s="4" t="s">
        <v>1368</v>
      </c>
      <c r="B76" s="5" t="n">
        <v>2672000</v>
      </c>
    </row>
    <row r="77" spans="1:5">
      <c r="A77" s="4" t="s">
        <v>1360</v>
      </c>
      <c r="B77" s="5" t="n">
        <v>1535000</v>
      </c>
    </row>
    <row r="78" spans="1:5">
      <c r="A78" s="4" t="s">
        <v>1388</v>
      </c>
    </row>
    <row r="79" spans="1:5">
      <c r="A79" s="3" t="s">
        <v>1358</v>
      </c>
    </row>
    <row r="80" spans="1:5">
      <c r="A80" s="4" t="s">
        <v>820</v>
      </c>
      <c r="B80" s="4" t="s">
        <v>1389</v>
      </c>
    </row>
    <row r="81" spans="1:5">
      <c r="A81" s="4" t="s">
        <v>1364</v>
      </c>
      <c r="B81" s="4" t="s">
        <v>1390</v>
      </c>
    </row>
    <row r="82" spans="1:5">
      <c r="A82" s="4" t="s">
        <v>1366</v>
      </c>
      <c r="B82" s="4" t="s">
        <v>1367</v>
      </c>
    </row>
    <row r="83" spans="1:5">
      <c r="A83" s="4" t="s">
        <v>1368</v>
      </c>
      <c r="B83" s="5" t="n">
        <v>10000000</v>
      </c>
    </row>
    <row r="84" spans="1:5">
      <c r="A84" s="4" t="s">
        <v>1360</v>
      </c>
      <c r="B84" s="5" t="n">
        <v>10000000</v>
      </c>
    </row>
    <row r="85" spans="1:5">
      <c r="A85" s="4" t="s">
        <v>1391</v>
      </c>
    </row>
    <row r="86" spans="1:5">
      <c r="A86" s="3" t="s">
        <v>1358</v>
      </c>
    </row>
    <row r="87" spans="1:5">
      <c r="A87" s="4" t="s">
        <v>820</v>
      </c>
      <c r="B87" s="4" t="s">
        <v>551</v>
      </c>
    </row>
    <row r="88" spans="1:5">
      <c r="A88" s="4" t="s">
        <v>1364</v>
      </c>
      <c r="B88" s="4" t="s">
        <v>1375</v>
      </c>
    </row>
    <row r="89" spans="1:5">
      <c r="A89" s="4" t="s">
        <v>1366</v>
      </c>
      <c r="B89" s="4" t="s">
        <v>1367</v>
      </c>
    </row>
    <row r="90" spans="1:5">
      <c r="A90" s="4" t="s">
        <v>1368</v>
      </c>
      <c r="B90" s="5" t="n">
        <v>10000000</v>
      </c>
    </row>
    <row r="91" spans="1:5">
      <c r="A91" s="4" t="s">
        <v>1360</v>
      </c>
      <c r="B91" s="5" t="n">
        <v>9948000</v>
      </c>
    </row>
    <row r="92" spans="1:5">
      <c r="A92" s="4" t="s">
        <v>1392</v>
      </c>
    </row>
    <row r="93" spans="1:5">
      <c r="A93" s="3" t="s">
        <v>1358</v>
      </c>
    </row>
    <row r="94" spans="1:5">
      <c r="A94" s="4" t="s">
        <v>820</v>
      </c>
      <c r="B94" s="4" t="s">
        <v>503</v>
      </c>
    </row>
    <row r="95" spans="1:5">
      <c r="A95" s="4" t="s">
        <v>1364</v>
      </c>
      <c r="B95" s="4" t="s">
        <v>1375</v>
      </c>
    </row>
    <row r="96" spans="1:5">
      <c r="A96" s="4" t="s">
        <v>1366</v>
      </c>
      <c r="B96" s="4" t="s">
        <v>1367</v>
      </c>
    </row>
    <row r="97" spans="1:5">
      <c r="A97" s="4" t="s">
        <v>1368</v>
      </c>
      <c r="B97" s="5" t="n">
        <v>6423000</v>
      </c>
    </row>
    <row r="98" spans="1:5">
      <c r="A98" s="4" t="s">
        <v>1360</v>
      </c>
      <c r="B98" s="5" t="n">
        <v>6423000</v>
      </c>
    </row>
    <row r="99" spans="1:5">
      <c r="A99" s="4" t="s">
        <v>1393</v>
      </c>
    </row>
    <row r="100" spans="1:5">
      <c r="A100" s="3" t="s">
        <v>1358</v>
      </c>
    </row>
    <row r="101" spans="1:5">
      <c r="A101" s="4" t="s">
        <v>820</v>
      </c>
      <c r="B101" s="4" t="s">
        <v>506</v>
      </c>
    </row>
    <row r="102" spans="1:5">
      <c r="A102" s="4" t="s">
        <v>1364</v>
      </c>
      <c r="B102" s="4" t="s">
        <v>1394</v>
      </c>
    </row>
    <row r="103" spans="1:5">
      <c r="A103" s="4" t="s">
        <v>1366</v>
      </c>
      <c r="B103" s="4" t="s">
        <v>1367</v>
      </c>
    </row>
    <row r="104" spans="1:5">
      <c r="A104" s="4" t="s">
        <v>1368</v>
      </c>
      <c r="B104" s="5" t="n">
        <v>3870000</v>
      </c>
    </row>
    <row r="105" spans="1:5">
      <c r="A105" s="4" t="s">
        <v>1360</v>
      </c>
      <c r="B105" s="5" t="n">
        <v>3834000</v>
      </c>
    </row>
    <row r="106" spans="1:5">
      <c r="A106" s="4" t="s">
        <v>1395</v>
      </c>
    </row>
    <row r="107" spans="1:5">
      <c r="A107" s="3" t="s">
        <v>1358</v>
      </c>
    </row>
    <row r="108" spans="1:5">
      <c r="A108" s="4" t="s">
        <v>820</v>
      </c>
      <c r="B108" s="4" t="s">
        <v>1396</v>
      </c>
    </row>
    <row r="109" spans="1:5">
      <c r="A109" s="4" t="s">
        <v>1364</v>
      </c>
      <c r="B109" s="4" t="s">
        <v>1370</v>
      </c>
    </row>
    <row r="110" spans="1:5">
      <c r="A110" s="4" t="s">
        <v>1366</v>
      </c>
      <c r="B110" s="4" t="s">
        <v>1367</v>
      </c>
    </row>
    <row r="111" spans="1:5">
      <c r="A111" s="4" t="s">
        <v>1368</v>
      </c>
      <c r="B111" s="5" t="n">
        <v>32700000</v>
      </c>
    </row>
    <row r="112" spans="1:5">
      <c r="A112" s="4" t="s">
        <v>1360</v>
      </c>
      <c r="B112" s="5" t="n">
        <v>32700000</v>
      </c>
    </row>
    <row r="113" spans="1:5">
      <c r="A113" s="4" t="s">
        <v>1397</v>
      </c>
    </row>
    <row r="114" spans="1:5">
      <c r="A114" s="3" t="s">
        <v>1358</v>
      </c>
    </row>
    <row r="115" spans="1:5">
      <c r="A115" s="4" t="s">
        <v>820</v>
      </c>
      <c r="B115" s="4" t="s">
        <v>650</v>
      </c>
    </row>
    <row r="116" spans="1:5">
      <c r="A116" s="4" t="s">
        <v>1364</v>
      </c>
      <c r="B116" s="4" t="s">
        <v>1365</v>
      </c>
    </row>
    <row r="117" spans="1:5">
      <c r="A117" s="4" t="s">
        <v>1366</v>
      </c>
      <c r="B117" s="4" t="s">
        <v>1367</v>
      </c>
    </row>
    <row r="118" spans="1:5">
      <c r="A118" s="4" t="s">
        <v>1368</v>
      </c>
      <c r="B118" s="5" t="n">
        <v>45938000</v>
      </c>
    </row>
    <row r="119" spans="1:5">
      <c r="A119" s="4" t="s">
        <v>1360</v>
      </c>
      <c r="B119" s="5" t="n">
        <v>45938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65</v>
      </c>
      <c r="D2" s="2" t="s">
        <v>104</v>
      </c>
    </row>
    <row r="3" spans="1:4">
      <c r="A3" s="3" t="s">
        <v>292</v>
      </c>
    </row>
    <row r="4" spans="1:4">
      <c r="A4" s="4" t="s">
        <v>1399</v>
      </c>
      <c r="B4" s="5" t="n">
        <v>202877</v>
      </c>
      <c r="C4" s="5" t="n">
        <v>98110</v>
      </c>
      <c r="D4" s="5" t="n">
        <v>99179</v>
      </c>
    </row>
    <row r="5" spans="1:4">
      <c r="A5" s="4" t="s">
        <v>1400</v>
      </c>
      <c r="B5" s="6" t="n">
        <v>105345</v>
      </c>
      <c r="C5" s="6" t="n">
        <v>108266</v>
      </c>
      <c r="D5" s="6" t="n">
        <v>33823</v>
      </c>
    </row>
    <row r="6" spans="1:4">
      <c r="A6" s="4" t="s">
        <v>1401</v>
      </c>
      <c r="B6" s="6" t="n">
        <v>440</v>
      </c>
      <c r="C6" s="6" t="n">
        <v>608</v>
      </c>
      <c r="D6" s="6" t="n">
        <v>1005</v>
      </c>
    </row>
    <row r="7" spans="1:4">
      <c r="A7" s="4" t="s">
        <v>1402</v>
      </c>
      <c r="B7" s="6" t="n">
        <v>105785</v>
      </c>
      <c r="C7" s="6" t="n">
        <v>108874</v>
      </c>
      <c r="D7" s="6" t="n">
        <v>34828</v>
      </c>
    </row>
    <row r="8" spans="1:4">
      <c r="A8" s="4" t="s">
        <v>1403</v>
      </c>
      <c r="B8" s="6" t="n">
        <v>108</v>
      </c>
      <c r="C8" s="6" t="n">
        <v>1800</v>
      </c>
      <c r="D8" s="6" t="n">
        <v>0</v>
      </c>
    </row>
    <row r="9" spans="1:4">
      <c r="A9" s="4" t="s">
        <v>1404</v>
      </c>
      <c r="B9" s="6" t="n">
        <v>14000</v>
      </c>
      <c r="C9" s="6" t="n">
        <v>0</v>
      </c>
      <c r="D9" s="6" t="n">
        <v>0</v>
      </c>
    </row>
    <row r="10" spans="1:4">
      <c r="A10" s="4" t="s">
        <v>1405</v>
      </c>
      <c r="B10" s="6" t="n">
        <v>434</v>
      </c>
      <c r="C10" s="6" t="n">
        <v>2307</v>
      </c>
      <c r="D10" s="6" t="n">
        <v>35897</v>
      </c>
    </row>
    <row r="11" spans="1:4">
      <c r="A11" s="4" t="s">
        <v>1406</v>
      </c>
      <c r="B11" s="6" t="n">
        <v>14542</v>
      </c>
      <c r="C11" s="6" t="n">
        <v>4107</v>
      </c>
      <c r="D11" s="6" t="n">
        <v>35897</v>
      </c>
    </row>
    <row r="12" spans="1:4">
      <c r="A12" s="4" t="s">
        <v>1407</v>
      </c>
      <c r="B12" s="5" t="n">
        <v>294120</v>
      </c>
      <c r="C12" s="5" t="n">
        <v>202877</v>
      </c>
      <c r="D12" s="5" t="n">
        <v>981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6:53:06Z</dcterms:created>
  <dcterms:modified xmlns:dcterms="http://purl.org/dc/terms/" xmlns:xsi="http://www.w3.org/2001/XMLSchema-instance" xsi:type="dcterms:W3CDTF">2020-02-19T06:53:06Z</dcterms:modified>
</cp:coreProperties>
</file>